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accounting" sheetId="7" state="visible" r:id="rId7"/>
    <sheet xmlns:r="http://schemas.openxmlformats.org/officeDocument/2006/relationships" name="Functional and presentation cur" sheetId="8" state="visible" r:id="rId8"/>
    <sheet xmlns:r="http://schemas.openxmlformats.org/officeDocument/2006/relationships" name="Changes in significant accounti" sheetId="9" state="visible" r:id="rId9"/>
    <sheet xmlns:r="http://schemas.openxmlformats.org/officeDocument/2006/relationships" name="Significant accounting policies" sheetId="10" state="visible" r:id="rId10"/>
    <sheet xmlns:r="http://schemas.openxmlformats.org/officeDocument/2006/relationships" name="Use of estimates and judgments" sheetId="11" state="visible" r:id="rId11"/>
    <sheet xmlns:r="http://schemas.openxmlformats.org/officeDocument/2006/relationships" name="Operating segments" sheetId="12" state="visible" r:id="rId12"/>
    <sheet xmlns:r="http://schemas.openxmlformats.org/officeDocument/2006/relationships" name="Business combination" sheetId="13" state="visible" r:id="rId13"/>
    <sheet xmlns:r="http://schemas.openxmlformats.org/officeDocument/2006/relationships" name="Earnings per share" sheetId="14" state="visible" r:id="rId14"/>
    <sheet xmlns:r="http://schemas.openxmlformats.org/officeDocument/2006/relationships" name="Revenue" sheetId="15" state="visible" r:id="rId15"/>
    <sheet xmlns:r="http://schemas.openxmlformats.org/officeDocument/2006/relationships" name="Operating costs and expenses (e" sheetId="16" state="visible" r:id="rId16"/>
    <sheet xmlns:r="http://schemas.openxmlformats.org/officeDocument/2006/relationships" name="Finance income and costs" sheetId="17" state="visible" r:id="rId17"/>
    <sheet xmlns:r="http://schemas.openxmlformats.org/officeDocument/2006/relationships" name="Income taxes" sheetId="18" state="visible" r:id="rId18"/>
    <sheet xmlns:r="http://schemas.openxmlformats.org/officeDocument/2006/relationships" name="Property and equipment" sheetId="19" state="visible" r:id="rId19"/>
    <sheet xmlns:r="http://schemas.openxmlformats.org/officeDocument/2006/relationships" name="Intangible assets and goodwill" sheetId="20" state="visible" r:id="rId20"/>
    <sheet xmlns:r="http://schemas.openxmlformats.org/officeDocument/2006/relationships" name="Equity-accounted investees" sheetId="21" state="visible" r:id="rId21"/>
    <sheet xmlns:r="http://schemas.openxmlformats.org/officeDocument/2006/relationships" name="Trade and other receivables" sheetId="22" state="visible" r:id="rId22"/>
    <sheet xmlns:r="http://schemas.openxmlformats.org/officeDocument/2006/relationships" name="Cash and cash equivalents" sheetId="23" state="visible" r:id="rId23"/>
    <sheet xmlns:r="http://schemas.openxmlformats.org/officeDocument/2006/relationships" name="Disposal of subsidiary" sheetId="24" state="visible" r:id="rId24"/>
    <sheet xmlns:r="http://schemas.openxmlformats.org/officeDocument/2006/relationships" name="Capital and reserves" sheetId="25" state="visible" r:id="rId25"/>
    <sheet xmlns:r="http://schemas.openxmlformats.org/officeDocument/2006/relationships" name="Management incentive agreement" sheetId="26" state="visible" r:id="rId26"/>
    <sheet xmlns:r="http://schemas.openxmlformats.org/officeDocument/2006/relationships" name="Loans and borrowings" sheetId="27" state="visible" r:id="rId27"/>
    <sheet xmlns:r="http://schemas.openxmlformats.org/officeDocument/2006/relationships" name="Trade and other payables" sheetId="28" state="visible" r:id="rId28"/>
    <sheet xmlns:r="http://schemas.openxmlformats.org/officeDocument/2006/relationships" name="Leases" sheetId="29" state="visible" r:id="rId29"/>
    <sheet xmlns:r="http://schemas.openxmlformats.org/officeDocument/2006/relationships" name="Other liabilities" sheetId="30" state="visible" r:id="rId30"/>
    <sheet xmlns:r="http://schemas.openxmlformats.org/officeDocument/2006/relationships" name="Financial instruments and risk " sheetId="31" state="visible" r:id="rId31"/>
    <sheet xmlns:r="http://schemas.openxmlformats.org/officeDocument/2006/relationships" name="Significant subsidiaries" sheetId="32" state="visible" r:id="rId32"/>
    <sheet xmlns:r="http://schemas.openxmlformats.org/officeDocument/2006/relationships" name="Commitments" sheetId="33" state="visible" r:id="rId33"/>
    <sheet xmlns:r="http://schemas.openxmlformats.org/officeDocument/2006/relationships" name="Contingencies" sheetId="34" state="visible" r:id="rId34"/>
    <sheet xmlns:r="http://schemas.openxmlformats.org/officeDocument/2006/relationships" name="Related parties" sheetId="35" state="visible" r:id="rId35"/>
    <sheet xmlns:r="http://schemas.openxmlformats.org/officeDocument/2006/relationships" name="Subsequent events" sheetId="36" state="visible" r:id="rId36"/>
    <sheet xmlns:r="http://schemas.openxmlformats.org/officeDocument/2006/relationships" name="New standards and interpretatio" sheetId="37" state="visible" r:id="rId37"/>
    <sheet xmlns:r="http://schemas.openxmlformats.org/officeDocument/2006/relationships" name="Significant accounting polici_2" sheetId="38" state="visible" r:id="rId38"/>
    <sheet xmlns:r="http://schemas.openxmlformats.org/officeDocument/2006/relationships" name="Changes in significant accoun_2" sheetId="39" state="visible" r:id="rId39"/>
    <sheet xmlns:r="http://schemas.openxmlformats.org/officeDocument/2006/relationships" name="Operating segments (Tables)" sheetId="40" state="visible" r:id="rId40"/>
    <sheet xmlns:r="http://schemas.openxmlformats.org/officeDocument/2006/relationships" name="Business combination (Tables)" sheetId="41" state="visible" r:id="rId41"/>
    <sheet xmlns:r="http://schemas.openxmlformats.org/officeDocument/2006/relationships" name="Earnings per share (Tables)" sheetId="42" state="visible" r:id="rId42"/>
    <sheet xmlns:r="http://schemas.openxmlformats.org/officeDocument/2006/relationships" name="Revenue (Tables)" sheetId="43" state="visible" r:id="rId43"/>
    <sheet xmlns:r="http://schemas.openxmlformats.org/officeDocument/2006/relationships" name="Operating costs and expenses _2" sheetId="44" state="visible" r:id="rId44"/>
    <sheet xmlns:r="http://schemas.openxmlformats.org/officeDocument/2006/relationships" name="Finance income and costs (Table" sheetId="45" state="visible" r:id="rId45"/>
    <sheet xmlns:r="http://schemas.openxmlformats.org/officeDocument/2006/relationships" name="Income taxes (Tables)" sheetId="46" state="visible" r:id="rId46"/>
    <sheet xmlns:r="http://schemas.openxmlformats.org/officeDocument/2006/relationships" name="Property and equipment (Tables)" sheetId="47" state="visible" r:id="rId47"/>
    <sheet xmlns:r="http://schemas.openxmlformats.org/officeDocument/2006/relationships" name="Intangible assets and goodwill " sheetId="48" state="visible" r:id="rId48"/>
    <sheet xmlns:r="http://schemas.openxmlformats.org/officeDocument/2006/relationships" name="Equity-accounted investees (Tab" sheetId="49" state="visible" r:id="rId49"/>
    <sheet xmlns:r="http://schemas.openxmlformats.org/officeDocument/2006/relationships" name="Trade and other receivables (Ta" sheetId="50" state="visible" r:id="rId50"/>
    <sheet xmlns:r="http://schemas.openxmlformats.org/officeDocument/2006/relationships" name="Cash and cash equivalents (Tabl" sheetId="51" state="visible" r:id="rId51"/>
    <sheet xmlns:r="http://schemas.openxmlformats.org/officeDocument/2006/relationships" name="Disposal of subsidiary (Tables)" sheetId="52" state="visible" r:id="rId52"/>
    <sheet xmlns:r="http://schemas.openxmlformats.org/officeDocument/2006/relationships" name="Capital and reserves (Tables)" sheetId="53" state="visible" r:id="rId53"/>
    <sheet xmlns:r="http://schemas.openxmlformats.org/officeDocument/2006/relationships" name="Management incentive agreement " sheetId="54" state="visible" r:id="rId54"/>
    <sheet xmlns:r="http://schemas.openxmlformats.org/officeDocument/2006/relationships" name="Loans and borrowings (Tables)" sheetId="55" state="visible" r:id="rId55"/>
    <sheet xmlns:r="http://schemas.openxmlformats.org/officeDocument/2006/relationships" name="Trade and other payables (Table" sheetId="56" state="visible" r:id="rId56"/>
    <sheet xmlns:r="http://schemas.openxmlformats.org/officeDocument/2006/relationships" name="Leases (Tables)" sheetId="57" state="visible" r:id="rId57"/>
    <sheet xmlns:r="http://schemas.openxmlformats.org/officeDocument/2006/relationships" name="Other liabilities (Tables)" sheetId="58" state="visible" r:id="rId58"/>
    <sheet xmlns:r="http://schemas.openxmlformats.org/officeDocument/2006/relationships" name="Financial instruments and ris_2" sheetId="59" state="visible" r:id="rId59"/>
    <sheet xmlns:r="http://schemas.openxmlformats.org/officeDocument/2006/relationships" name="Significant subsidiaries (Table" sheetId="60" state="visible" r:id="rId60"/>
    <sheet xmlns:r="http://schemas.openxmlformats.org/officeDocument/2006/relationships" name="Related parties (Tables)" sheetId="61" state="visible" r:id="rId61"/>
    <sheet xmlns:r="http://schemas.openxmlformats.org/officeDocument/2006/relationships" name="Reporting entity (Details)" sheetId="62" state="visible" r:id="rId62"/>
    <sheet xmlns:r="http://schemas.openxmlformats.org/officeDocument/2006/relationships" name="Basis of accounting (Details)" sheetId="63" state="visible" r:id="rId63"/>
    <sheet xmlns:r="http://schemas.openxmlformats.org/officeDocument/2006/relationships" name="Changes in significant accoun_3" sheetId="64" state="visible" r:id="rId64"/>
    <sheet xmlns:r="http://schemas.openxmlformats.org/officeDocument/2006/relationships" name="Changes in significant accoun_4" sheetId="65" state="visible" r:id="rId65"/>
    <sheet xmlns:r="http://schemas.openxmlformats.org/officeDocument/2006/relationships" name="Changes in significant accoun_5" sheetId="66" state="visible" r:id="rId66"/>
    <sheet xmlns:r="http://schemas.openxmlformats.org/officeDocument/2006/relationships" name="Significant accounting polici_3" sheetId="67" state="visible" r:id="rId67"/>
    <sheet xmlns:r="http://schemas.openxmlformats.org/officeDocument/2006/relationships" name="Significant accounting polici_4" sheetId="68" state="visible" r:id="rId68"/>
    <sheet xmlns:r="http://schemas.openxmlformats.org/officeDocument/2006/relationships" name="Operating segments - Segment EB" sheetId="69" state="visible" r:id="rId69"/>
    <sheet xmlns:r="http://schemas.openxmlformats.org/officeDocument/2006/relationships" name="Operating segments - Reconcilia" sheetId="70" state="visible" r:id="rId70"/>
    <sheet xmlns:r="http://schemas.openxmlformats.org/officeDocument/2006/relationships" name="Operating segments - Reconcil_2" sheetId="71" state="visible" r:id="rId71"/>
    <sheet xmlns:r="http://schemas.openxmlformats.org/officeDocument/2006/relationships" name="Operating segments - Geographic" sheetId="72" state="visible" r:id="rId72"/>
    <sheet xmlns:r="http://schemas.openxmlformats.org/officeDocument/2006/relationships" name="Business combination - Consider" sheetId="73" state="visible" r:id="rId73"/>
    <sheet xmlns:r="http://schemas.openxmlformats.org/officeDocument/2006/relationships" name="Business combination - Identifi" sheetId="74" state="visible" r:id="rId74"/>
    <sheet xmlns:r="http://schemas.openxmlformats.org/officeDocument/2006/relationships" name="Business combination - Addition" sheetId="75" state="visible" r:id="rId75"/>
    <sheet xmlns:r="http://schemas.openxmlformats.org/officeDocument/2006/relationships" name="Earnings per share - Summary (D" sheetId="76" state="visible" r:id="rId76"/>
    <sheet xmlns:r="http://schemas.openxmlformats.org/officeDocument/2006/relationships" name="Earnings per share - Calculatio" sheetId="77" state="visible" r:id="rId77"/>
    <sheet xmlns:r="http://schemas.openxmlformats.org/officeDocument/2006/relationships" name="Revenue - Disaggregation of rev" sheetId="78" state="visible" r:id="rId78"/>
    <sheet xmlns:r="http://schemas.openxmlformats.org/officeDocument/2006/relationships" name="Revenue - Contract balances (De" sheetId="79" state="visible" r:id="rId79"/>
    <sheet xmlns:r="http://schemas.openxmlformats.org/officeDocument/2006/relationships" name="Operating costs and expenses _3" sheetId="80" state="visible" r:id="rId80"/>
    <sheet xmlns:r="http://schemas.openxmlformats.org/officeDocument/2006/relationships" name="Finance income and costs - Fina" sheetId="81" state="visible" r:id="rId81"/>
    <sheet xmlns:r="http://schemas.openxmlformats.org/officeDocument/2006/relationships" name="Finance income and costs - Fi_2" sheetId="82" state="visible" r:id="rId82"/>
    <sheet xmlns:r="http://schemas.openxmlformats.org/officeDocument/2006/relationships" name="Income taxes - Amounts recogniz" sheetId="83" state="visible" r:id="rId83"/>
    <sheet xmlns:r="http://schemas.openxmlformats.org/officeDocument/2006/relationships" name="Income taxes - Income tax payab" sheetId="84" state="visible" r:id="rId84"/>
    <sheet xmlns:r="http://schemas.openxmlformats.org/officeDocument/2006/relationships" name="Income taxes - Reconciliation o" sheetId="85" state="visible" r:id="rId85"/>
    <sheet xmlns:r="http://schemas.openxmlformats.org/officeDocument/2006/relationships" name="Income taxes - Recognized defer" sheetId="86" state="visible" r:id="rId86"/>
    <sheet xmlns:r="http://schemas.openxmlformats.org/officeDocument/2006/relationships" name="Income taxes - Movement in defe" sheetId="87" state="visible" r:id="rId87"/>
    <sheet xmlns:r="http://schemas.openxmlformats.org/officeDocument/2006/relationships" name="Property and equipment (Details" sheetId="88" state="visible" r:id="rId88"/>
    <sheet xmlns:r="http://schemas.openxmlformats.org/officeDocument/2006/relationships" name="Intangible assets and goodwil_2" sheetId="89" state="visible" r:id="rId89"/>
    <sheet xmlns:r="http://schemas.openxmlformats.org/officeDocument/2006/relationships" name="Intangible assets and goodwil_3" sheetId="90" state="visible" r:id="rId90"/>
    <sheet xmlns:r="http://schemas.openxmlformats.org/officeDocument/2006/relationships" name="Equity-accounted investees - Ac" sheetId="91" state="visible" r:id="rId91"/>
    <sheet xmlns:r="http://schemas.openxmlformats.org/officeDocument/2006/relationships" name="Equity-accounted investees - Su" sheetId="92" state="visible" r:id="rId92"/>
    <sheet xmlns:r="http://schemas.openxmlformats.org/officeDocument/2006/relationships" name="Equity-accounted investees - Ca" sheetId="93" state="visible" r:id="rId93"/>
    <sheet xmlns:r="http://schemas.openxmlformats.org/officeDocument/2006/relationships" name="Equity-accounted investees - Lo" sheetId="94" state="visible" r:id="rId94"/>
    <sheet xmlns:r="http://schemas.openxmlformats.org/officeDocument/2006/relationships" name="Equity-accounted investees - Im" sheetId="95" state="visible" r:id="rId95"/>
    <sheet xmlns:r="http://schemas.openxmlformats.org/officeDocument/2006/relationships" name="Trade and other receivables - S" sheetId="96" state="visible" r:id="rId96"/>
    <sheet xmlns:r="http://schemas.openxmlformats.org/officeDocument/2006/relationships" name="Cash and cash equivalents (Deta" sheetId="97" state="visible" r:id="rId97"/>
    <sheet xmlns:r="http://schemas.openxmlformats.org/officeDocument/2006/relationships" name="Disposal of subsidiary (Details" sheetId="98" state="visible" r:id="rId98"/>
    <sheet xmlns:r="http://schemas.openxmlformats.org/officeDocument/2006/relationships" name="Capital and reserves - Share ca" sheetId="99" state="visible" r:id="rId99"/>
    <sheet xmlns:r="http://schemas.openxmlformats.org/officeDocument/2006/relationships" name="Capital and reserves - Distribu" sheetId="100" state="visible" r:id="rId100"/>
    <sheet xmlns:r="http://schemas.openxmlformats.org/officeDocument/2006/relationships" name="Management incentive agreemen_2" sheetId="101" state="visible" r:id="rId101"/>
    <sheet xmlns:r="http://schemas.openxmlformats.org/officeDocument/2006/relationships" name="Management incentive agreemen_3" sheetId="102" state="visible" r:id="rId102"/>
    <sheet xmlns:r="http://schemas.openxmlformats.org/officeDocument/2006/relationships" name="Management incentive agreemen_4" sheetId="103" state="visible" r:id="rId103"/>
    <sheet xmlns:r="http://schemas.openxmlformats.org/officeDocument/2006/relationships" name="Management incentive agreemen_5" sheetId="104" state="visible" r:id="rId104"/>
    <sheet xmlns:r="http://schemas.openxmlformats.org/officeDocument/2006/relationships" name="Management incentive agreemen_6" sheetId="105" state="visible" r:id="rId105"/>
    <sheet xmlns:r="http://schemas.openxmlformats.org/officeDocument/2006/relationships" name="Management incentive agreemen_7" sheetId="106" state="visible" r:id="rId106"/>
    <sheet xmlns:r="http://schemas.openxmlformats.org/officeDocument/2006/relationships" name="Loans and borrowings - Summary " sheetId="107" state="visible" r:id="rId107"/>
    <sheet xmlns:r="http://schemas.openxmlformats.org/officeDocument/2006/relationships" name="Loans and borrowings - Reconcil" sheetId="108" state="visible" r:id="rId108"/>
    <sheet xmlns:r="http://schemas.openxmlformats.org/officeDocument/2006/relationships" name="Trade and other payables (Detai" sheetId="109" state="visible" r:id="rId109"/>
    <sheet xmlns:r="http://schemas.openxmlformats.org/officeDocument/2006/relationships" name="Leases - Right-of-use assets (D" sheetId="110" state="visible" r:id="rId110"/>
    <sheet xmlns:r="http://schemas.openxmlformats.org/officeDocument/2006/relationships" name="Leases - Changes in lease liabi" sheetId="111" state="visible" r:id="rId111"/>
    <sheet xmlns:r="http://schemas.openxmlformats.org/officeDocument/2006/relationships" name="Leases - Lease liabilities by c" sheetId="112" state="visible" r:id="rId112"/>
    <sheet xmlns:r="http://schemas.openxmlformats.org/officeDocument/2006/relationships" name="Leases - Amounts recognized (De" sheetId="113" state="visible" r:id="rId113"/>
    <sheet xmlns:r="http://schemas.openxmlformats.org/officeDocument/2006/relationships" name="Other liabilities (Details)" sheetId="114" state="visible" r:id="rId114"/>
    <sheet xmlns:r="http://schemas.openxmlformats.org/officeDocument/2006/relationships" name="Financial instruments and ris_3" sheetId="115" state="visible" r:id="rId115"/>
    <sheet xmlns:r="http://schemas.openxmlformats.org/officeDocument/2006/relationships" name="Financial instruments and ris_4" sheetId="116" state="visible" r:id="rId116"/>
    <sheet xmlns:r="http://schemas.openxmlformats.org/officeDocument/2006/relationships" name="Financial instruments and ris_5" sheetId="117" state="visible" r:id="rId117"/>
    <sheet xmlns:r="http://schemas.openxmlformats.org/officeDocument/2006/relationships" name="Financial instruments and ris_6" sheetId="118" state="visible" r:id="rId118"/>
    <sheet xmlns:r="http://schemas.openxmlformats.org/officeDocument/2006/relationships" name="Significant subsidiaries (Detai" sheetId="119" state="visible" r:id="rId119"/>
    <sheet xmlns:r="http://schemas.openxmlformats.org/officeDocument/2006/relationships" name="Commitments (Details)" sheetId="120" state="visible" r:id="rId120"/>
    <sheet xmlns:r="http://schemas.openxmlformats.org/officeDocument/2006/relationships" name="Contingencies (Details)" sheetId="121" state="visible" r:id="rId121"/>
    <sheet xmlns:r="http://schemas.openxmlformats.org/officeDocument/2006/relationships" name="Related parties - Summary (Deta" sheetId="122" state="visible" r:id="rId122"/>
    <sheet xmlns:r="http://schemas.openxmlformats.org/officeDocument/2006/relationships" name="Related parties - Transactions " sheetId="123" state="visible" r:id="rId123"/>
    <sheet xmlns:r="http://schemas.openxmlformats.org/officeDocument/2006/relationships" name="Related parties - Transaction_2" sheetId="124" state="visible" r:id="rId124"/>
    <sheet xmlns:r="http://schemas.openxmlformats.org/officeDocument/2006/relationships" name="Related parties - Transaction_3" sheetId="125" state="visible" r:id="rId12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000_);(#,##0.000)"/>
    <numFmt numFmtId="168" formatCode="_(&quot;€ &quot;#,##0.000_);_(&quot;€ &quot;(#,##0.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21"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Entity Registrant Name</t>
        </is>
      </c>
      <c r="B4" s="4" t="inlineStr">
        <is>
          <t>HeadHunter Group PLC</t>
        </is>
      </c>
    </row>
    <row r="5">
      <c r="A5" s="4" t="inlineStr">
        <is>
          <t>Document Type</t>
        </is>
      </c>
      <c r="B5" s="4" t="inlineStr">
        <is>
          <t>20-F</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0</t>
        </is>
      </c>
    </row>
    <row r="9">
      <c r="A9" s="4" t="inlineStr">
        <is>
          <t>Document Transition Report</t>
        </is>
      </c>
      <c r="B9" s="4" t="inlineStr">
        <is>
          <t>false</t>
        </is>
      </c>
    </row>
    <row r="10">
      <c r="A10" s="4" t="inlineStr">
        <is>
          <t>Document Shell Company Report</t>
        </is>
      </c>
      <c r="B10" s="4" t="inlineStr">
        <is>
          <t>false</t>
        </is>
      </c>
    </row>
    <row r="11">
      <c r="A11" s="4" t="inlineStr">
        <is>
          <t>Entity Common Stock, Shares Outstanding</t>
        </is>
      </c>
      <c r="B11" s="5" t="n">
        <v>50317860</v>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Accelerated Filer</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Entity Central Index Key</t>
        </is>
      </c>
      <c r="B21" s="4" t="inlineStr">
        <is>
          <t>0001721181</t>
        </is>
      </c>
    </row>
    <row r="22">
      <c r="A22" s="4" t="inlineStr">
        <is>
          <t>Current Fiscal Year End Date</t>
        </is>
      </c>
      <c r="B22" s="4" t="inlineStr">
        <is>
          <t>--12-31</t>
        </is>
      </c>
    </row>
    <row r="23">
      <c r="A23" s="4" t="inlineStr">
        <is>
          <t>Document Fiscal Year Focus</t>
        </is>
      </c>
      <c r="B23" s="4" t="inlineStr">
        <is>
          <t>2020</t>
        </is>
      </c>
    </row>
    <row r="24">
      <c r="A24" s="4" t="inlineStr">
        <is>
          <t>Document Fiscal Period Focus</t>
        </is>
      </c>
      <c r="B24" s="4" t="inlineStr">
        <is>
          <t>FY</t>
        </is>
      </c>
    </row>
    <row r="25">
      <c r="A25" s="4" t="inlineStr">
        <is>
          <t>Amendment Flag</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5. Significant accounting policies
Except as described in Note 4, the accounting policies have been applied consistently throughout the periods presented in these consolidated financial statements.
(a)
(i)
Business combinations are accounted for using the acquisition method as at the acquisition date, which is the date on which control is transferred to the Group (see (iii) below).
The Group measures goodwill at the acquisition date as:
·
the fair value of the consideration transferred; plus
·
the recognized amount of any non-controlling interests in the acquiree; plus
·
if the business combination is achieved in stages, the fair value of the pre-existing equity interest in the acquire; less
·
the net recognized amount (generally fair value) of the identifiable assets acquired and liabilities assumed.
Transaction costs, other than those associated with the issue of debt or equity securities, that the Group incurs in connection with a business combination are expensed as incurred.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i)
Non-controlling interests are measured at their proportionate share of the acquiree’s identifiable net assets at the acquisition date.
Changes in the Group’s interest in a subsidiary that do not result in a loss of control are accounted for as equity transactions.
(iii)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Group.
(iv)
Upon the loss of control, the Group derecognises the assets and liabilities of the subsidiary, any non-controlling interests and the other components of equity related to the subsidiary. Any surplus or deficit arising on the loss of control is recognized in profit or loss. If the Group retains any interest in the previous subsidiary, then such interest is measured at fair value at the date that control is lost. Subsequently it is accounted for as an equity-accounted investee or in accordance with IFRS 9 depending on the level of influence retained.
(v)
The Group’s interests in equity-accounted investees comprise interests in associates.
Associates are those entities in which the Group has significant influence, but not control or joint control, over the financial and operating policies.
Interests in associates are accounted for using the equity method. They are initially recognized at cost, which includes transaction costs. At the date of acquisition, any excess of the cost of acquisition over the Group’s share of the net fair value of the identifiable assets, liabilities and contingent liabilities of the associate is recognized as goodwill. The goodwill is included within the carrying amount of the investment. Subsequent to initial recognition, the consolidated financial statements include the Group’s share of profit or loss and OCI of equity-accounted investees, after adjustments to align the accounting policies with those of the Group, until the date on which significant influence ceases.
Our investments in associate are generally designated as separate CGUs. The recoverable amount of these CGUs is determined based on a value in use calculation using appropriate financial models.
(vi)
Intra-group balances and transactions, and any unrealised income and expenses arising from intra-group transactions, are eliminated in preparing the consolidated financial statements. Unrealised gains arising from transactions with equity-accounted investees are eliminated against the investment to the extent of the Group’s interest in the investee. Unrealised losses are eliminated in the same way as unrealised gains, but only to the extent that there is no evidence of impairment.
(b)
(i)
Transactions in foreign currencies are translated to the respective functional currencies of Group entities at exchange rates at the dates of the transactions.
Monetary assets and liabilities denominated in foreign currencies at the reporting date are retranslated to the functional currency at the exchange rate at that date. The foreign currency gain or loss on monetary items is the difference between amortised cost in the functional currency at the beginning of the period, adjusted for effective interest and payments during the period, and the amortised cost in foreign currency translated at the exchange rate at the end of the reporting period.
Non-monetary assets and liabilities denominated in foreign currencies that are measured at fair value are retranslated to the functional currency at the exchange rate at the date that the fair value was determined.
Foreign currency differences arising in retranslation are recognized in profit or loss.
(ii)
The assets and liabilities of foreign operations, including goodwill and fair value adjustments arising on acquisition, are translated to RUB at the exchange rates at the reporting date. The income and expenses of foreign operations are translated to RUB at monthly average exchange rates.
Foreign currency differences are recognized in other comprehensive income, and presented in the foreign currency translation reserve in equity. However, if the operation is a non-wholly owned subsidiary, then the relevant proportionate share of the foreign currency translation difference is allocated to non-controlling interests.
When a foreign operation is disposed of, in part or in full, the relevant amount in the foreign currency translation reserve is transferred to profit or loss as part of the profit or loss on disposal.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in the foreign currency translation reserve.
(c)
The Group has initially applied IFRS 9 from January 1, 2018. The effect of initially applying IFRS 9 is described in Note 4.
(i)
Trade receivables and debt securities issued are initially recognised when they are originated. All other financial assets and financial liabilities are initially recognised when the Group becomes a party to the contractual provisions of the instrument.
A financial asset (unless it is a trade receivable without a significant financing component) or financial liability is initially measured at fair value plus, for an item not at fair value through profit or loss (FVTPL), transaction costs that are directly attributable to its acquisition or issue. A trade receivable without a significant financing component is initially measured at the transaction price.
(ii)
Financial assets
On initial recognition, a financial asset is classified as measured at: amortised cost; fair value through other comprehensive income (FVOCI) – debt investment; FVOCI – equity investment; or fair value through profit or loss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s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CI. This election is made on an investment-by-investment basis.
All financial assets not classified as measured at amortised cost or FVOCI as described above are measured at FVTPL.
On initial recognition, the Group may irrevocably designate a financial asset that otherwise meets the requirements to be measured at amortised cost or at FVOCI as at FVTPL if doing so eliminates or significantly reduces an accounting mismatch that would otherwise arise.
The financial assets of the Group comprise trade and other receivables and cash and cash equivalents, which are classified as measured at amortized cost. Cash and cash equivalents comprise cash balances and call deposits.
These assets are subsequently measured at amortised cost using the effective interest method. The amortised cost is reduced by impairment losses. Interest income, foreign exchange gains and losses and impairment are recognised in profit or loss. Any gain or loss on derecognition is recognised in profit or loss.
Financial liabilities
Financial liabilities are classified as measured at amortis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sed in profit or loss. Other financial liabilities are subsequently measured at amortised cost using the effective interest method. Interest expense and foreign exchange gains and losses are recognised in profit or loss. Any gain or loss on derecognition is also recognised in profit or loss.
The Group has not designated any financial liabilities at FVTPL and it has no current intention to do so.
(iii)
The Group derecognis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The Group derecognises a financial liability when its contractual obligations are discharged or cancelled, or expire.
The Group also derecognises a financial liability when its terms are modified and the cash flows of the modified liability are substantially different. In this case, a new financial liability based on the modified terms is recognised at fair value. The difference between the carrying amount of the financial liability extinguished and the new financial liability with modified terms is recognised in profit or loss.
If a modification (or exchange) does not result in the derecognition of the financial liability the Group applies accounting policy consistent with the requirements for adjusting the gross carrying amount of a financial asset when a modification does not result in the derecognition of the financial asset, i.e. the Group recognises any adjustment to the amortised cost of the financial liability arising from such a modification (or exchange) in profit or loss at the date of the modification (or exchange).
The Group performs a quantitative and qualitative evaluation of whether the modification is substantial considering qualitative factors, quantitative factors and combined effect of qualitative and quantitative factors. The Group concludes that the modification is substantial as a result of the following qualitative factors:
·
change the currency of the financial liability;
·
change in collateral or other credit enhancement;
·
inclusion of conversion option;
·
change in the subordination of the financial liability.
For the quantitative assessment the terms are substantially different if the discounted present value of the cash flows under the new terms, including any fees paid net of any fees received and discounted using the original effective interest rate, is at least 10 per cent different from the discounted present value of the remaining cash flows of the original financial liability. If an exchange of debt instruments or modification of terms is accounted for as an extinguishment, any costs or fees incurred are recognised as part of the gain or loss on the extinguishment. If the exchange or modification is not accounted for as an extinguishment, any costs or fees incurred adjust the carrying amount of the liability and are amortised over the remaining term of the modified liability.
Changes in cash flows on existing financial assets or financial liabilities are not considered as modification, if they result from existing contractual terms, e.g. changes in interest rates effectively initiated by the Group due to changes in the Central Bank of Russia key rate, if the loan contract entitles the Group to prepay the loan without significant penalty.
(iv)
Financial assets and liabilities are offset and the net amount presented in the statement of financial position when, and only when, the Group currently has a legally enforceable right to set off the recognized amounts and intends either to settle on a net basis or to realise the asset and settle the liability simultaneously. The Group currently has a legally enforceable right to set off if that right is not contingent on a future event and enforceable both in the normal course of business and in the event of default, insolvency or bankruptcy of the Group and all counterparties.
(d)
Ordinary shares
Ordinary shares are classified as equity. Incremental costs directly attributable to issue of ordinary shares and share options are recognized as a deduction from equity, net of any tax effects.
Dividends
Dividends are recognized as a liability in the period in which they are declared.
(e)
(i)
Items of property and equipment are measured at cost less accumulated depreciation and accumulated impairment losses.
Cost includes expenditures that are directly attributable to the acquisition of the asset. Purchased software that is integral to the functionality of the related equipment is capitalised as part of that equipment.
When parts of an item of property and equipment have different useful lives, they are accounted for as separate items (major components) of property and equipment.
Gains and losses on disposal of an item of property and equipment are determined by comparing the proceeds from disposal with the carrying amount of property and equipment, and are recognized net within ‘Operating costs and expenses (exclusive of depreciation and amortization)’ in profit or loss.
(ii)
The cost of replacing part of an item of property and equipment is recognized in the carrying amount of the item if it is probable that the future economic benefits embodied within the part will flow to the Group and its cost can be measured reliably. The carrying amount of the replaced part is derecognized. The costs of the day-to-day servicing of property and equipment are recognized in profit or loss as incurred.
(iii)
Depreciation is calculated over the depreciable amount, which is the cost of an asset, or other amount substituted for cost, less its residual value.
Depreciation is recognized in profit or loss on a straight-line basis over the estimated useful lives of each part of an item of property and equipment, since this most closely reflects the expected pattern of consumption of the future economic benefits embodied in the asset.
The estimated useful lives for the current and comparative periods are as follows:
 core systems equipment
2‑5 years
 office equipment
2‑5 years
 furniture and fixtures
2‑5 years
 leasehold improvements
3‑5 years (the shorter of five years or the remaining period of the lease term)
 other property and equipment
1‑3 years
Depreciation methods, useful lives and residual values are reviewed at each financial year end and adjusted if appropriate.
(f)
(i)
Goodwill that arises on the acquisition of subsidiaries is included in intangible assets. For measurement of goodwill, see note 15.
Subsequent measurement
Goodwill is measured at cost less accumulated impairment losses.
(ii)
Identifiable intangible assets assumed in a business combination are initially recognized at fair value and subsequently measured at initially recognized amount less accumulated amortization and accumulated impairment losses. Such assets include, but are not limited to: brand name “hh.ru” (registered on March 11, 2011 with certificate No 431008), brand name “zarplata.ru” since 2020 (see note 8) (registered on January 19, 2017 with certificate #602175), web-sites, CV databases, and non-contractual customer relationships.
(iii)
Expenditures on research activities, undertaken with the prospect of gaining new scientific or technical knowledge and understanding, are recognized in profit or loss as incurred.
Development activities involve a plan or design for the production of new or substantially improved products and processes. Development expenditures are capitalised only if development costs can be measured reliably, the product or process is technically and commercially feasible, future economic benefits are probable, and the Group intends to and has sufficient resources to complete development and to use or sell the asset. The capitalised expenditures include direct labour and overhead costs that are directly attributable to preparing the asset for its intended use. Other development expenditures are recognized in the profit or loss as incurred.
Subsequent to initial recognition, capitalised development expenditures are measured at cost less accumulated amortization and accumulated impairment losses.
In accordance with the policies above, the Group has capitalised expenditures related to development of the Group’s website software.
(iv)
Other intangible assets that are acquired by the Group, which have finite useful lives, are measured at cost less accumulated amortization and accumulated impairment losses.
(v)
Subsequent expenditures are capitalised only when it increases the future economic benefits embodied in the specific asset to which it relates. All other expenditures, including expenditures on internally generated goodwill and brands, are recognized in the profit or loss as incurred.
(vi)
Amortization is calculated over the cost of the asset, or other amount substituted for cost, less its residual value.
Amortization is recognized in profit or loss on a straight-line basis over the estimated useful lives of intangible assets, other than goodwill, from the date that they are available for use since this most closely reflects the expected pattern of consumption of future economic benefits embodied in the asset. The estimated useful lives for the current and comparative periods are as follows:
 CV database
2-10 years
 non-contractual customer relationships
5‑10 years
 domain names
10 years
 patents and trademarks
5-10 years
 website software
3 years
 corporate, office software, licences and others
1‑3 years
Amortization methods, useful lives and residual values are reviewed at each financial year end and adjusted if appropriate.
(g)
(i)
The Group recognises loss allowances for expected credit losses (ECLs) on financial assets measured at amortised cost.
The Group measures loss allowances at an amount equal to lifetime ECLs, except for the following, which are measured at 12‑month ECLs:
·
bank balances for which credit risk (i.e. the risk of default occurring over the expected life of the financial instrument) has not increased significantly since initial recognition.
Loss allowance for trade receivables is alway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Group assumes that the credit risk on a financial asset has increased significantly if it is more than 30 days past due.
The Group considers a financial asset to be in default when:
·
the borrower is unlikely to pay its credit obligations to the Group in full, without recourse by the Group to actions such as realising security (if any is held); or
·
the financial asset is more than 90 days past due.
The Group considers a debt security to have low credit risk when its credit risk rating is equivalent to the globally understood definition of ‘investment grade’.
Lifetime ECLs are the ECL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Credit-impaired financial assets
At each reporting date, the Group assesses whether financial assets carried at amortised cost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
the restructuring of a loan or advance by the Group on terms that the Group would not consider otherwise;
·
it is probable that the borrower will enter bankruptcy or other financial reorganisation; or
·
the disappearance of an active market for a security because of financial difficulties.
Presentation of allowance for ECL in the consolidated statement of financial position
Loss allowances for financial assets measured at amortised cost are deducted from the gross carrying amount of the assets.
Write-off
The gross carrying amount of a financial asset is written off when the Group has no reasonable expectations of recovering a financial asset in its entirety or a portion thereof.
(ii)
The carrying amounts of the Group’s non-financial assets, other than inventories and deferred tax assets are reviewed at each reporting date to determine whether there is any indication of impairment. If any such indication exists, then the asset’s recoverable amount is estimated. For goodwill and intangible assets that have indefinite lives or that are not yet available for use, the recoverable amount is estimated at each reporting date.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For the purposes of goodwill impairment testing, goodwill acquired in a business combination is allocated to the group of cash-generating units that is expected to benefit from the synergies of the combination. This allocation is subject to an operating segment ceiling test and reflects the lowest level at which that goodwill is monitored for internal reporting purposes.
The Group’s corporate assets do not generate separate cash inflows. If there is an indication that a corporate asset may be impaired, then the recoverable amount is determined for the cash-generating unit to which the corporate asset belongs.
An impairment loss is recognized if the carrying amount of an asset or its cash-generating unit exceeds its recoverable amount. Impairment losses are recognized in profit or loss. Impairment losses recognized in respect of cash-generating units are allocated first to reduce the carrying amount of any goodwill allocated to the units and then to reduce the carrying amount of the other assets in the unit (group of units) on a pro 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h) Leases
The Group has applied IFRS 16 using the modified retrospective approach and therefore the comparative information has not been restated and continues to be reported under IAS 17 and IFRIC 4. The details of accounting policies under IAS 17 and IFRIC 4 are disclosed separately.
Policy applicable from January 1, 2019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The policy is applied to contracts entered into, on or after January 1, 2019.
At commencement or on modification of a contract that contains a lease component, the Group allocates the consideration in the contract to each lease component on the basis of its relative stand-alone prices. The Group recognizes a right-of-use asset and a lease liability at the lease commencement date. The right-of-use asset is initially measured at cost, which comprises the initial amount of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icise the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period, and penalties for early termination of a lease unless the Group is reasonably certain not to terminate early.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purchase, extension or termination option or if there is a revised in-substance fixed lease payments.
When the lease liability is remeasured in this way, a corresponding adjustment is made to the carrying amount of the right-of-use asset, or is recorded in profit or loss if the carrying amount of the right-of-use asset has been reduced to zero.
The Group presents right-of use assets and lease liabilities in separate lines in the statement of financial position.
The Group has applied judgement to determine the lease term for some lease contracts in which it is a lessee and which include renewal options. The Group considers the broader economics of the contract, not only contractual termination payments. If either party has an economic incentive not to terminate the lease such that it would incur a penalty on termination that is more than insignificant, the contract is enforceable beyond the date on which the contract can be terminated. Due to the nature of leased assets and considering the useful life of leasehold improvements the Group analyzed contract arrangements and their economics and has not identified any special termination policies, incentives or renewal options that should impact the lease term.
The assessment of whether the Group is reasonably certain to exercise such options impacts the lease term, which significantly affects the amount of lease liabilities and right-of-use assets recognized.
Short-term leases
The Group has elected not to recognize right-of-use assets and lease liabilities of short-term leases. The Group recognizes the lease payments associated with these leases as an expense on a straight-line basis over the lease term.
Policy applicable before January 1, 2019
Payments made under operating leases are recognized in profit or loss on a straight-line basis over the term of the lease. Lease incentives received are recognized as an integral part of the total lease expense, over the term of the lease.
(i) Provisions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31" customWidth="1" min="6" max="6"/>
    <col width="21" customWidth="1" min="7" max="7"/>
  </cols>
  <sheetData>
    <row r="1">
      <c r="A1" s="1" t="inlineStr">
        <is>
          <t>Capital and reserves - Distributions (Details)</t>
        </is>
      </c>
      <c r="B1" s="2" t="inlineStr">
        <is>
          <t>Oct. 05, 2017RUB (₽)</t>
        </is>
      </c>
      <c r="C1" s="2" t="inlineStr">
        <is>
          <t>Dec. 31, 2020RUB (₽)</t>
        </is>
      </c>
      <c r="D1" s="2" t="inlineStr">
        <is>
          <t>Dec. 31, 2019USD ($)</t>
        </is>
      </c>
      <c r="E1" s="2" t="inlineStr">
        <is>
          <t>Dec. 31, 2019RUB (₽)</t>
        </is>
      </c>
      <c r="F1" s="2" t="inlineStr">
        <is>
          <t>Dec. 31, 2018USD ($)$ / shares</t>
        </is>
      </c>
      <c r="G1" s="2" t="inlineStr">
        <is>
          <t>Dec. 31, 2018RUB (₽)</t>
        </is>
      </c>
    </row>
    <row r="2">
      <c r="A2" s="3" t="inlineStr">
        <is>
          <t>Capital and reserves</t>
        </is>
      </c>
    </row>
    <row r="3">
      <c r="A3" s="4" t="inlineStr">
        <is>
          <t>Dividend per share | $ / shares</t>
        </is>
      </c>
      <c r="F3" s="8" t="n">
        <v>0.36</v>
      </c>
    </row>
    <row r="4">
      <c r="A4" s="4" t="inlineStr">
        <is>
          <t>Dividends paid to parent</t>
        </is>
      </c>
      <c r="E4" s="6" t="n">
        <v>500</v>
      </c>
      <c r="F4" s="13" t="n">
        <v>18000000</v>
      </c>
      <c r="G4" s="6" t="n">
        <v>1160345000</v>
      </c>
    </row>
    <row r="5">
      <c r="A5" s="4" t="inlineStr">
        <is>
          <t>Proceeds from loan used to fund dividend payment to shareholders</t>
        </is>
      </c>
      <c r="B5" s="6" t="n">
        <v>2000000000</v>
      </c>
      <c r="D5" s="13" t="n">
        <v>25000000</v>
      </c>
      <c r="E5" s="5" t="n">
        <v>1800520000</v>
      </c>
    </row>
    <row r="6">
      <c r="A6" s="4" t="inlineStr">
        <is>
          <t>Distributions declared To non-controlling shareholders</t>
        </is>
      </c>
      <c r="C6" s="6" t="n">
        <v>103126000</v>
      </c>
      <c r="E6" s="5" t="n">
        <v>126460000</v>
      </c>
      <c r="G6" s="5" t="n">
        <v>79850000</v>
      </c>
    </row>
    <row r="7">
      <c r="A7" s="4" t="inlineStr">
        <is>
          <t>Dividends paid to non-controlling interests</t>
        </is>
      </c>
      <c r="C7" s="6" t="n">
        <v>102731000</v>
      </c>
      <c r="E7" s="6" t="n">
        <v>131456000</v>
      </c>
      <c r="G7" s="6" t="n">
        <v>77629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9" customWidth="1" min="2" max="2"/>
  </cols>
  <sheetData>
    <row r="1">
      <c r="A1" s="1" t="inlineStr">
        <is>
          <t>Management incentive agreement - 2016 HeadHunter Unit Option Plan (Details) - 2016 HeadHunter Unit Option Plan ₽ / shares in Thousands, ₽ in Thousands</t>
        </is>
      </c>
      <c r="B1" s="2" t="inlineStr">
        <is>
          <t>12 Months Ended</t>
        </is>
      </c>
    </row>
    <row r="2">
      <c r="B2" s="2" t="inlineStr">
        <is>
          <t>Dec. 31, 2020RUB (₽)OptionsY₽ / shares</t>
        </is>
      </c>
    </row>
    <row r="3">
      <c r="A3" s="4" t="inlineStr">
        <is>
          <t>Equity-settled awards</t>
        </is>
      </c>
    </row>
    <row r="4">
      <c r="A4" s="3" t="inlineStr">
        <is>
          <t>Management incentive agreement</t>
        </is>
      </c>
    </row>
    <row r="5">
      <c r="A5" s="4" t="inlineStr">
        <is>
          <t>Percentage of net proceeds from liquidity event</t>
        </is>
      </c>
      <c r="B5" s="4" t="inlineStr">
        <is>
          <t>0.005%</t>
        </is>
      </c>
    </row>
    <row r="6">
      <c r="A6" s="4" t="inlineStr">
        <is>
          <t>Award Series 1</t>
        </is>
      </c>
    </row>
    <row r="7">
      <c r="A7" s="3" t="inlineStr">
        <is>
          <t>Management incentive agreement</t>
        </is>
      </c>
    </row>
    <row r="8">
      <c r="A8" s="4" t="inlineStr">
        <is>
          <t>Number of units | Options</t>
        </is>
      </c>
      <c r="B8" s="5" t="n">
        <v>801</v>
      </c>
    </row>
    <row r="9">
      <c r="A9" s="4" t="inlineStr">
        <is>
          <t>Exercise price (per unit) | ₽ / shares</t>
        </is>
      </c>
      <c r="B9" s="6" t="n">
        <v>500</v>
      </c>
    </row>
    <row r="10">
      <c r="A10" s="4" t="inlineStr">
        <is>
          <t>Total fair value | ₽</t>
        </is>
      </c>
      <c r="B10" s="6" t="n">
        <v>160871</v>
      </c>
    </row>
    <row r="11">
      <c r="A11" s="4" t="inlineStr">
        <is>
          <t>Award Series 1 | BSM pricing model</t>
        </is>
      </c>
    </row>
    <row r="12">
      <c r="A12" s="3" t="inlineStr">
        <is>
          <t>Management incentive agreement</t>
        </is>
      </c>
    </row>
    <row r="13">
      <c r="A13" s="4" t="inlineStr">
        <is>
          <t>Expected volatility</t>
        </is>
      </c>
      <c r="B13" s="4" t="inlineStr">
        <is>
          <t>39.00%</t>
        </is>
      </c>
    </row>
    <row r="14">
      <c r="A14" s="4" t="inlineStr">
        <is>
          <t>Expected dividend yield</t>
        </is>
      </c>
      <c r="B14" s="4" t="inlineStr">
        <is>
          <t>0.00%</t>
        </is>
      </c>
    </row>
    <row r="15">
      <c r="A15" s="4" t="inlineStr">
        <is>
          <t>Risk-free interest rate</t>
        </is>
      </c>
      <c r="B15" s="4" t="inlineStr">
        <is>
          <t>7.70%</t>
        </is>
      </c>
    </row>
    <row r="16">
      <c r="A16" s="4" t="inlineStr">
        <is>
          <t>Expected life at grant date (years) | Y</t>
        </is>
      </c>
      <c r="B16" s="9" t="n">
        <v>5.66</v>
      </c>
    </row>
    <row r="17">
      <c r="A17" s="4" t="inlineStr">
        <is>
          <t>Award Series 2</t>
        </is>
      </c>
    </row>
    <row r="18">
      <c r="A18" s="3" t="inlineStr">
        <is>
          <t>Management incentive agreement</t>
        </is>
      </c>
    </row>
    <row r="19">
      <c r="A19" s="4" t="inlineStr">
        <is>
          <t>Number of units | Options</t>
        </is>
      </c>
      <c r="B19" s="5" t="n">
        <v>20</v>
      </c>
    </row>
    <row r="20">
      <c r="A20" s="4" t="inlineStr">
        <is>
          <t>Exercise price (per unit) | ₽ / shares</t>
        </is>
      </c>
      <c r="B20" s="6" t="n">
        <v>500</v>
      </c>
    </row>
    <row r="21">
      <c r="A21" s="4" t="inlineStr">
        <is>
          <t>Total fair value | ₽</t>
        </is>
      </c>
      <c r="B21" s="6" t="n">
        <v>25511</v>
      </c>
    </row>
    <row r="22">
      <c r="A22" s="4" t="inlineStr">
        <is>
          <t>Award Series 2 | BSM pricing model</t>
        </is>
      </c>
    </row>
    <row r="23">
      <c r="A23" s="3" t="inlineStr">
        <is>
          <t>Management incentive agreement</t>
        </is>
      </c>
    </row>
    <row r="24">
      <c r="A24" s="4" t="inlineStr">
        <is>
          <t>Expected volatility</t>
        </is>
      </c>
      <c r="B24" s="4" t="inlineStr">
        <is>
          <t>39.00%</t>
        </is>
      </c>
    </row>
    <row r="25">
      <c r="A25" s="4" t="inlineStr">
        <is>
          <t>Expected dividend yield</t>
        </is>
      </c>
      <c r="B25" s="4" t="inlineStr">
        <is>
          <t>0.00%</t>
        </is>
      </c>
    </row>
    <row r="26">
      <c r="A26" s="4" t="inlineStr">
        <is>
          <t>Risk-free interest rate</t>
        </is>
      </c>
      <c r="B26" s="4" t="inlineStr">
        <is>
          <t>7.70%</t>
        </is>
      </c>
    </row>
    <row r="27">
      <c r="A27" s="4" t="inlineStr">
        <is>
          <t>Expected life at grant date (years) | Y</t>
        </is>
      </c>
      <c r="B27" s="9" t="n">
        <v>3.24</v>
      </c>
    </row>
    <row r="28">
      <c r="A28" s="4" t="inlineStr">
        <is>
          <t>Award Series 3</t>
        </is>
      </c>
    </row>
    <row r="29">
      <c r="A29" s="3" t="inlineStr">
        <is>
          <t>Management incentive agreement</t>
        </is>
      </c>
    </row>
    <row r="30">
      <c r="A30" s="4" t="inlineStr">
        <is>
          <t>Number of units | Options</t>
        </is>
      </c>
      <c r="B30" s="5" t="n">
        <v>15</v>
      </c>
    </row>
    <row r="31">
      <c r="A31" s="4" t="inlineStr">
        <is>
          <t>Exercise price (per unit) | ₽ / shares</t>
        </is>
      </c>
      <c r="B31" s="6" t="n">
        <v>900</v>
      </c>
    </row>
    <row r="32">
      <c r="A32" s="4" t="inlineStr">
        <is>
          <t>Total fair value | ₽</t>
        </is>
      </c>
      <c r="B32" s="6" t="n">
        <v>15415</v>
      </c>
    </row>
    <row r="33">
      <c r="A33" s="4" t="inlineStr">
        <is>
          <t>Award Series 3 | BSM pricing model</t>
        </is>
      </c>
    </row>
    <row r="34">
      <c r="A34" s="3" t="inlineStr">
        <is>
          <t>Management incentive agreement</t>
        </is>
      </c>
    </row>
    <row r="35">
      <c r="A35" s="4" t="inlineStr">
        <is>
          <t>Expected volatility</t>
        </is>
      </c>
      <c r="B35" s="4" t="inlineStr">
        <is>
          <t>39.00%</t>
        </is>
      </c>
    </row>
    <row r="36">
      <c r="A36" s="4" t="inlineStr">
        <is>
          <t>Expected dividend yield</t>
        </is>
      </c>
      <c r="B36" s="4" t="inlineStr">
        <is>
          <t>0.00%</t>
        </is>
      </c>
    </row>
    <row r="37">
      <c r="A37" s="4" t="inlineStr">
        <is>
          <t>Risk-free interest rate</t>
        </is>
      </c>
      <c r="B37" s="4" t="inlineStr">
        <is>
          <t>7.70%</t>
        </is>
      </c>
    </row>
    <row r="38">
      <c r="A38" s="4" t="inlineStr">
        <is>
          <t>Expected life at grant date (years) | Y</t>
        </is>
      </c>
      <c r="B38" s="9" t="n">
        <v>3.24</v>
      </c>
    </row>
    <row r="39">
      <c r="A39" s="4" t="inlineStr">
        <is>
          <t>Award Series 4</t>
        </is>
      </c>
    </row>
    <row r="40">
      <c r="A40" s="3" t="inlineStr">
        <is>
          <t>Management incentive agreement</t>
        </is>
      </c>
    </row>
    <row r="41">
      <c r="A41" s="4" t="inlineStr">
        <is>
          <t>Number of units | Options</t>
        </is>
      </c>
      <c r="B41" s="5" t="n">
        <v>12</v>
      </c>
    </row>
    <row r="42">
      <c r="A42" s="4" t="inlineStr">
        <is>
          <t>Exercise price (per unit) | ₽ / shares</t>
        </is>
      </c>
      <c r="B42" s="6" t="n">
        <v>900</v>
      </c>
    </row>
    <row r="43">
      <c r="A43" s="4" t="inlineStr">
        <is>
          <t>Total fair value | ₽</t>
        </is>
      </c>
      <c r="B43" s="6" t="n">
        <v>13070</v>
      </c>
    </row>
    <row r="44">
      <c r="A44" s="4" t="inlineStr">
        <is>
          <t>Award Series 4 | BSM pricing model</t>
        </is>
      </c>
    </row>
    <row r="45">
      <c r="A45" s="3" t="inlineStr">
        <is>
          <t>Management incentive agreement</t>
        </is>
      </c>
    </row>
    <row r="46">
      <c r="A46" s="4" t="inlineStr">
        <is>
          <t>Expected volatility</t>
        </is>
      </c>
      <c r="B46" s="4" t="inlineStr">
        <is>
          <t>39.00%</t>
        </is>
      </c>
    </row>
    <row r="47">
      <c r="A47" s="4" t="inlineStr">
        <is>
          <t>Expected dividend yield</t>
        </is>
      </c>
      <c r="B47" s="4" t="inlineStr">
        <is>
          <t>0.00%</t>
        </is>
      </c>
    </row>
    <row r="48">
      <c r="A48" s="4" t="inlineStr">
        <is>
          <t>Risk-free interest rate</t>
        </is>
      </c>
      <c r="B48" s="4" t="inlineStr">
        <is>
          <t>7.30%</t>
        </is>
      </c>
    </row>
    <row r="49">
      <c r="A49" s="4" t="inlineStr">
        <is>
          <t>Expected life at grant date (years) | Y</t>
        </is>
      </c>
      <c r="B49" s="9" t="n">
        <v>2.99</v>
      </c>
    </row>
    <row r="50">
      <c r="A50" s="4" t="inlineStr">
        <is>
          <t>Award Series 5</t>
        </is>
      </c>
    </row>
    <row r="51">
      <c r="A51" s="3" t="inlineStr">
        <is>
          <t>Management incentive agreement</t>
        </is>
      </c>
    </row>
    <row r="52">
      <c r="A52" s="4" t="inlineStr">
        <is>
          <t>Number of units | Options</t>
        </is>
      </c>
      <c r="B52" s="5" t="n">
        <v>8</v>
      </c>
    </row>
    <row r="53">
      <c r="A53" s="4" t="inlineStr">
        <is>
          <t>Exercise price (per unit) | ₽ / shares</t>
        </is>
      </c>
      <c r="B53" s="6" t="n">
        <v>900</v>
      </c>
    </row>
    <row r="54">
      <c r="A54" s="4" t="inlineStr">
        <is>
          <t>Total fair value | ₽</t>
        </is>
      </c>
      <c r="B54" s="6" t="n">
        <v>8478</v>
      </c>
    </row>
    <row r="55">
      <c r="A55" s="4" t="inlineStr">
        <is>
          <t>Award Series 5 | BSM pricing model</t>
        </is>
      </c>
    </row>
    <row r="56">
      <c r="A56" s="3" t="inlineStr">
        <is>
          <t>Management incentive agreement</t>
        </is>
      </c>
    </row>
    <row r="57">
      <c r="A57" s="4" t="inlineStr">
        <is>
          <t>Expected volatility</t>
        </is>
      </c>
      <c r="B57" s="4" t="inlineStr">
        <is>
          <t>39.00%</t>
        </is>
      </c>
    </row>
    <row r="58">
      <c r="A58" s="4" t="inlineStr">
        <is>
          <t>Expected dividend yield</t>
        </is>
      </c>
      <c r="B58" s="4" t="inlineStr">
        <is>
          <t>0.00%</t>
        </is>
      </c>
    </row>
    <row r="59">
      <c r="A59" s="4" t="inlineStr">
        <is>
          <t>Risk-free interest rate</t>
        </is>
      </c>
      <c r="B59" s="4" t="inlineStr">
        <is>
          <t>6.40%</t>
        </is>
      </c>
    </row>
    <row r="60">
      <c r="A60" s="4" t="inlineStr">
        <is>
          <t>Expected life at grant date (years) | Y</t>
        </is>
      </c>
      <c r="B60" s="9" t="n">
        <v>1.66</v>
      </c>
    </row>
    <row r="61">
      <c r="A61" s="4" t="inlineStr">
        <is>
          <t>Award Series 6</t>
        </is>
      </c>
    </row>
    <row r="62">
      <c r="A62" s="3" t="inlineStr">
        <is>
          <t>Management incentive agreement</t>
        </is>
      </c>
    </row>
    <row r="63">
      <c r="A63" s="4" t="inlineStr">
        <is>
          <t>Number of units | Options</t>
        </is>
      </c>
      <c r="B63" s="5" t="n">
        <v>14</v>
      </c>
    </row>
    <row r="64">
      <c r="A64" s="4" t="inlineStr">
        <is>
          <t>Exercise price (per unit) | ₽ / shares</t>
        </is>
      </c>
      <c r="B64" s="6" t="n">
        <v>500</v>
      </c>
    </row>
    <row r="65">
      <c r="A65" s="4" t="inlineStr">
        <is>
          <t>Total fair value | ₽</t>
        </is>
      </c>
      <c r="B65" s="6" t="n">
        <v>27671</v>
      </c>
    </row>
    <row r="66">
      <c r="A66" s="4" t="inlineStr">
        <is>
          <t>Award Series 7</t>
        </is>
      </c>
    </row>
    <row r="67">
      <c r="A67" s="3" t="inlineStr">
        <is>
          <t>Management incentive agreement</t>
        </is>
      </c>
    </row>
    <row r="68">
      <c r="A68" s="4" t="inlineStr">
        <is>
          <t>Number of units | Options</t>
        </is>
      </c>
      <c r="B68" s="5" t="n">
        <v>20</v>
      </c>
    </row>
    <row r="69">
      <c r="A69" s="4" t="inlineStr">
        <is>
          <t>Exercise price (per unit) | ₽ / shares</t>
        </is>
      </c>
      <c r="B69" s="6" t="n">
        <v>1250</v>
      </c>
    </row>
    <row r="70">
      <c r="A70" s="4" t="inlineStr">
        <is>
          <t>Total fair value | ₽</t>
        </is>
      </c>
      <c r="B70" s="6" t="n">
        <v>2219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ment incentive agreement - 2016 HeadHunter Unit Option Plan Movement (Details) - 2016 HeadHunter Unit Option Plan - Equity-settled awards - Market price of the underlying shares - Options</t>
        </is>
      </c>
      <c r="B1" s="2" t="inlineStr">
        <is>
          <t>12 Months Ended</t>
        </is>
      </c>
    </row>
    <row r="2">
      <c r="B2" s="2" t="inlineStr">
        <is>
          <t>Dec. 31, 2020</t>
        </is>
      </c>
      <c r="C2" s="2" t="inlineStr">
        <is>
          <t>Dec. 31, 2019</t>
        </is>
      </c>
    </row>
    <row r="3">
      <c r="A3" s="3" t="inlineStr">
        <is>
          <t>Management incentive agreement</t>
        </is>
      </c>
    </row>
    <row r="4">
      <c r="A4" s="4" t="inlineStr">
        <is>
          <t>Outstanding at beginning of the period (units)</t>
        </is>
      </c>
      <c r="B4" s="5" t="n">
        <v>890</v>
      </c>
      <c r="C4" s="5" t="n">
        <v>886</v>
      </c>
    </row>
    <row r="5">
      <c r="A5" s="4" t="inlineStr">
        <is>
          <t>Granted during the period (units)</t>
        </is>
      </c>
      <c r="B5" s="4" t="inlineStr">
        <is>
          <t xml:space="preserve"> </t>
        </is>
      </c>
      <c r="C5" s="5" t="n">
        <v>34</v>
      </c>
    </row>
    <row r="6">
      <c r="A6" s="4" t="inlineStr">
        <is>
          <t>Forfeited during the period (units)</t>
        </is>
      </c>
      <c r="B6" s="4" t="inlineStr">
        <is>
          <t xml:space="preserve"> </t>
        </is>
      </c>
      <c r="C6" s="5" t="n">
        <v>-30</v>
      </c>
    </row>
    <row r="7">
      <c r="A7" s="4" t="inlineStr">
        <is>
          <t>Exercised during the period (units)</t>
        </is>
      </c>
      <c r="B7" s="4" t="inlineStr">
        <is>
          <t xml:space="preserve"> </t>
        </is>
      </c>
      <c r="C7" s="4" t="inlineStr">
        <is>
          <t xml:space="preserve"> </t>
        </is>
      </c>
    </row>
    <row r="8">
      <c r="A8" s="4" t="inlineStr">
        <is>
          <t>Expired during the period (units)</t>
        </is>
      </c>
      <c r="B8" s="4" t="inlineStr">
        <is>
          <t xml:space="preserve"> </t>
        </is>
      </c>
      <c r="C8" s="4" t="inlineStr">
        <is>
          <t xml:space="preserve"> </t>
        </is>
      </c>
    </row>
    <row r="9">
      <c r="A9" s="4" t="inlineStr">
        <is>
          <t>Outstanding at end of the period (units)</t>
        </is>
      </c>
      <c r="B9" s="5" t="n">
        <v>890</v>
      </c>
      <c r="C9" s="5" t="n">
        <v>89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4" customWidth="1" min="7" max="7"/>
  </cols>
  <sheetData>
    <row r="1">
      <c r="A1" s="1" t="inlineStr">
        <is>
          <t>Management incentive agreement - 2016 HeadHunter Unit Option Plan Amendment (Details) - RUB (₽) ₽ in Thousands</t>
        </is>
      </c>
      <c r="B1" s="2" t="inlineStr">
        <is>
          <t>May 08, 2020</t>
        </is>
      </c>
      <c r="C1" s="2" t="inlineStr">
        <is>
          <t>May 08, 2019</t>
        </is>
      </c>
      <c r="D1" s="2" t="inlineStr">
        <is>
          <t>May 31, 2019</t>
        </is>
      </c>
      <c r="E1" s="2" t="inlineStr">
        <is>
          <t>Dec. 31, 2020</t>
        </is>
      </c>
      <c r="F1" s="2" t="inlineStr">
        <is>
          <t>Dec. 31, 2019</t>
        </is>
      </c>
      <c r="G1" s="2" t="inlineStr">
        <is>
          <t>Dec. 31, 2018</t>
        </is>
      </c>
    </row>
    <row r="2">
      <c r="A2" s="4" t="inlineStr">
        <is>
          <t>2016 HeadHunter Unit Option Plan</t>
        </is>
      </c>
    </row>
    <row r="3">
      <c r="A3" s="3" t="inlineStr">
        <is>
          <t>Management incentive agreement</t>
        </is>
      </c>
    </row>
    <row r="4">
      <c r="A4" s="4" t="inlineStr">
        <is>
          <t>Expense from equity-settled awards</t>
        </is>
      </c>
      <c r="E4" s="6" t="n">
        <v>35500</v>
      </c>
      <c r="F4" s="6" t="n">
        <v>88438</v>
      </c>
      <c r="G4" s="6" t="n">
        <v>68776</v>
      </c>
    </row>
    <row r="5">
      <c r="A5" s="4" t="inlineStr">
        <is>
          <t>2016 HeadHunter Unit Option Plan | Equity-settled awards</t>
        </is>
      </c>
    </row>
    <row r="6">
      <c r="A6" s="3" t="inlineStr">
        <is>
          <t>Management incentive agreement</t>
        </is>
      </c>
    </row>
    <row r="7">
      <c r="A7" s="4" t="inlineStr">
        <is>
          <t>Social taxes</t>
        </is>
      </c>
      <c r="E7" s="5" t="n">
        <v>115974</v>
      </c>
      <c r="F7" s="5" t="n">
        <v>40548</v>
      </c>
      <c r="G7" s="5" t="n">
        <v>0</v>
      </c>
    </row>
    <row r="8">
      <c r="A8" s="4" t="inlineStr">
        <is>
          <t>Social taxes payable</t>
        </is>
      </c>
      <c r="E8" s="6" t="n">
        <v>156522</v>
      </c>
      <c r="F8" s="5" t="n">
        <v>40548</v>
      </c>
      <c r="G8" s="6" t="n">
        <v>0</v>
      </c>
    </row>
    <row r="9">
      <c r="A9" s="4" t="inlineStr">
        <is>
          <t>Amendment to 2016 HeadHunter Unit Option Plan</t>
        </is>
      </c>
    </row>
    <row r="10">
      <c r="A10" s="3" t="inlineStr">
        <is>
          <t>Management incentive agreement</t>
        </is>
      </c>
    </row>
    <row r="11">
      <c r="A11" s="4" t="inlineStr">
        <is>
          <t>Awards settled In cash, vesting percentage</t>
        </is>
      </c>
      <c r="D11" s="4" t="inlineStr">
        <is>
          <t>25.00%</t>
        </is>
      </c>
    </row>
    <row r="12">
      <c r="A12" s="4" t="inlineStr">
        <is>
          <t>Awards settled in equity, vesting percentage</t>
        </is>
      </c>
      <c r="D12" s="4" t="inlineStr">
        <is>
          <t>18.75%</t>
        </is>
      </c>
    </row>
    <row r="13">
      <c r="A13" s="4" t="inlineStr">
        <is>
          <t>Incremental fair value recognized on modification</t>
        </is>
      </c>
      <c r="D13" s="6" t="n">
        <v>10815</v>
      </c>
    </row>
    <row r="14">
      <c r="A14" s="4" t="inlineStr">
        <is>
          <t>Fair value recognized on additional share awards</t>
        </is>
      </c>
      <c r="F14" s="6" t="n">
        <v>28</v>
      </c>
    </row>
    <row r="15">
      <c r="A15" s="4" t="inlineStr">
        <is>
          <t>Amendment to 2016 HeadHunter Unit Option Plan | Initial public offering</t>
        </is>
      </c>
    </row>
    <row r="16">
      <c r="A16" s="3" t="inlineStr">
        <is>
          <t>Management incentive agreement</t>
        </is>
      </c>
    </row>
    <row r="17">
      <c r="A17" s="4" t="inlineStr">
        <is>
          <t>Awards settled In cash, vesting percentage</t>
        </is>
      </c>
      <c r="C17" s="4" t="inlineStr">
        <is>
          <t>25.00%</t>
        </is>
      </c>
    </row>
    <row r="18">
      <c r="A18" s="4" t="inlineStr">
        <is>
          <t>Awards settled in equity, vesting percentage</t>
        </is>
      </c>
      <c r="B18" s="4" t="inlineStr">
        <is>
          <t>18.75%</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166"/>
  <sheetViews>
    <sheetView workbookViewId="0">
      <selection activeCell="A1" sqref="A1"/>
    </sheetView>
  </sheetViews>
  <sheetFormatPr baseColWidth="8" defaultRowHeight="15"/>
  <cols>
    <col width="80" customWidth="1" min="1" max="1"/>
    <col width="23" customWidth="1" min="2" max="2"/>
    <col width="38" customWidth="1" min="3" max="3"/>
    <col width="20" customWidth="1" min="4" max="4"/>
    <col width="24" customWidth="1" min="5" max="5"/>
    <col width="39" customWidth="1" min="6" max="6"/>
    <col width="23" customWidth="1" min="7" max="7"/>
    <col width="38" customWidth="1" min="8" max="8"/>
    <col width="21" customWidth="1" min="9" max="9"/>
    <col width="21" customWidth="1" min="10" max="10"/>
    <col width="20" customWidth="1" min="11" max="11"/>
  </cols>
  <sheetData>
    <row r="1">
      <c r="A1" s="1" t="inlineStr">
        <is>
          <t>Management incentive agreement - 2018 HeadHunter Unit Option Plan (Details) - 2018 HeadHunter Unit Option Plan ₽ / shares in Thousands, ₽ in Thousands</t>
        </is>
      </c>
      <c r="B1" s="2" t="inlineStr">
        <is>
          <t>May 26, 2020$ / shares</t>
        </is>
      </c>
      <c r="C1" s="2" t="inlineStr">
        <is>
          <t>May 26, 2020RUB (₽)OptionsY₽ / shares</t>
        </is>
      </c>
      <c r="D1" s="2" t="inlineStr">
        <is>
          <t>May 05, 2020Options</t>
        </is>
      </c>
      <c r="E1" s="2" t="inlineStr">
        <is>
          <t>Mar. 05, 2020$ / shares</t>
        </is>
      </c>
      <c r="F1" s="2" t="inlineStr">
        <is>
          <t>Mar. 05, 2020RUB (₽)OptionsY₽ / shares</t>
        </is>
      </c>
      <c r="G1" s="2" t="inlineStr">
        <is>
          <t>May 28, 2019$ / shares</t>
        </is>
      </c>
      <c r="H1" s="2" t="inlineStr">
        <is>
          <t>May 28, 2019RUB (₽)OptionsY₽ / shares</t>
        </is>
      </c>
      <c r="I1" s="2" t="inlineStr">
        <is>
          <t>Dec. 31, 2020Options</t>
        </is>
      </c>
      <c r="J1" s="2" t="inlineStr">
        <is>
          <t>Dec. 31, 2019Options</t>
        </is>
      </c>
      <c r="K1" s="2" t="inlineStr">
        <is>
          <t>Dec. 31, 2018shares</t>
        </is>
      </c>
    </row>
    <row r="2">
      <c r="A2" s="4" t="inlineStr">
        <is>
          <t>Equity-settled awards</t>
        </is>
      </c>
    </row>
    <row r="3">
      <c r="A3" s="3" t="inlineStr">
        <is>
          <t>Management incentive agreement</t>
        </is>
      </c>
    </row>
    <row r="4">
      <c r="A4" s="4" t="inlineStr">
        <is>
          <t>Number of new shares to be issued | shares</t>
        </is>
      </c>
      <c r="K4" s="5" t="n">
        <v>600</v>
      </c>
    </row>
    <row r="5">
      <c r="A5" s="4" t="inlineStr">
        <is>
          <t>Percentage of net proceeds from liquidity event</t>
        </is>
      </c>
      <c r="K5" s="4" t="inlineStr">
        <is>
          <t>0.005%</t>
        </is>
      </c>
    </row>
    <row r="6">
      <c r="A6" s="4" t="inlineStr">
        <is>
          <t>Number of units | Options</t>
        </is>
      </c>
      <c r="I6" s="5" t="n">
        <v>74</v>
      </c>
      <c r="J6" s="5" t="n">
        <v>300</v>
      </c>
    </row>
    <row r="7">
      <c r="A7" s="4" t="inlineStr">
        <is>
          <t>Equity-settled awards | Vesting at 3 years of service</t>
        </is>
      </c>
    </row>
    <row r="8">
      <c r="A8" s="3" t="inlineStr">
        <is>
          <t>Management incentive agreement</t>
        </is>
      </c>
    </row>
    <row r="9">
      <c r="A9" s="4" t="inlineStr">
        <is>
          <t>Percentage of vesting</t>
        </is>
      </c>
      <c r="K9" s="4" t="inlineStr">
        <is>
          <t>20.00%</t>
        </is>
      </c>
    </row>
    <row r="10">
      <c r="A10" s="4" t="inlineStr">
        <is>
          <t>Vesting period</t>
        </is>
      </c>
      <c r="K10" s="4" t="inlineStr">
        <is>
          <t>3 years</t>
        </is>
      </c>
    </row>
    <row r="11">
      <c r="A11" s="4" t="inlineStr">
        <is>
          <t>Equity-settled awards | Annually at 4, 5 and 6 years of service</t>
        </is>
      </c>
    </row>
    <row r="12">
      <c r="A12" s="3" t="inlineStr">
        <is>
          <t>Management incentive agreement</t>
        </is>
      </c>
    </row>
    <row r="13">
      <c r="A13" s="4" t="inlineStr">
        <is>
          <t>Percentage of vesting</t>
        </is>
      </c>
      <c r="K13" s="4" t="inlineStr">
        <is>
          <t>20.00%</t>
        </is>
      </c>
    </row>
    <row r="14">
      <c r="A14" s="4" t="inlineStr">
        <is>
          <t>Equity-settled awards | Vesting at 7 years of service</t>
        </is>
      </c>
    </row>
    <row r="15">
      <c r="A15" s="3" t="inlineStr">
        <is>
          <t>Management incentive agreement</t>
        </is>
      </c>
    </row>
    <row r="16">
      <c r="A16" s="4" t="inlineStr">
        <is>
          <t>Vesting period</t>
        </is>
      </c>
      <c r="K16" s="4" t="inlineStr">
        <is>
          <t>7 years</t>
        </is>
      </c>
    </row>
    <row r="17">
      <c r="A17" s="4" t="inlineStr">
        <is>
          <t>Award Series 1</t>
        </is>
      </c>
    </row>
    <row r="18">
      <c r="A18" s="3" t="inlineStr">
        <is>
          <t>Management incentive agreement</t>
        </is>
      </c>
    </row>
    <row r="19">
      <c r="A19" s="4" t="inlineStr">
        <is>
          <t>Number of units | Options</t>
        </is>
      </c>
      <c r="H19" s="5" t="n">
        <v>300</v>
      </c>
    </row>
    <row r="20">
      <c r="A20" s="4" t="inlineStr">
        <is>
          <t>Exercise price (per unit) | $ / shares</t>
        </is>
      </c>
      <c r="G20" s="8" t="n">
        <v>13.5</v>
      </c>
    </row>
    <row r="21">
      <c r="A21" s="4" t="inlineStr">
        <is>
          <t>Fair value at grant date</t>
        </is>
      </c>
      <c r="H21" s="6" t="n">
        <v>265394</v>
      </c>
    </row>
    <row r="22">
      <c r="A22" s="4" t="inlineStr">
        <is>
          <t>Award Series 1, Tranche 1 | Monte-Carlo pricing model</t>
        </is>
      </c>
    </row>
    <row r="23">
      <c r="A23" s="3" t="inlineStr">
        <is>
          <t>Management incentive agreement</t>
        </is>
      </c>
    </row>
    <row r="24">
      <c r="A24" s="4" t="inlineStr">
        <is>
          <t>Expected volatility</t>
        </is>
      </c>
      <c r="H24" s="4" t="inlineStr">
        <is>
          <t>43.00%</t>
        </is>
      </c>
    </row>
    <row r="25">
      <c r="A25" s="4" t="inlineStr">
        <is>
          <t>Expected dividend yield</t>
        </is>
      </c>
      <c r="H25" s="4" t="inlineStr">
        <is>
          <t>1.53%</t>
        </is>
      </c>
    </row>
    <row r="26">
      <c r="A26" s="4" t="inlineStr">
        <is>
          <t>Risk-free interest rate</t>
        </is>
      </c>
      <c r="H26" s="4" t="inlineStr">
        <is>
          <t>1.74%</t>
        </is>
      </c>
    </row>
    <row r="27">
      <c r="A27" s="4" t="inlineStr">
        <is>
          <t>Expected life at grant date (years) | Y</t>
        </is>
      </c>
      <c r="H27" s="5" t="n">
        <v>3</v>
      </c>
    </row>
    <row r="28">
      <c r="A28" s="4" t="inlineStr">
        <is>
          <t>Forfeiture rate</t>
        </is>
      </c>
      <c r="H28" s="4" t="inlineStr">
        <is>
          <t>3.39%</t>
        </is>
      </c>
    </row>
    <row r="29">
      <c r="A29" s="4" t="inlineStr">
        <is>
          <t>Fair value (per unit) | ₽ / shares</t>
        </is>
      </c>
      <c r="H29" s="6" t="n">
        <v>763</v>
      </c>
    </row>
    <row r="30">
      <c r="A30" s="4" t="inlineStr">
        <is>
          <t>Fair value at grant date</t>
        </is>
      </c>
      <c r="H30" s="6" t="n">
        <v>44205</v>
      </c>
    </row>
    <row r="31">
      <c r="A31" s="4" t="inlineStr">
        <is>
          <t>Award Series 1, Tranche 2 | Monte-Carlo pricing model</t>
        </is>
      </c>
    </row>
    <row r="32">
      <c r="A32" s="3" t="inlineStr">
        <is>
          <t>Management incentive agreement</t>
        </is>
      </c>
    </row>
    <row r="33">
      <c r="A33" s="4" t="inlineStr">
        <is>
          <t>Expected volatility</t>
        </is>
      </c>
      <c r="H33" s="4" t="inlineStr">
        <is>
          <t>43.00%</t>
        </is>
      </c>
    </row>
    <row r="34">
      <c r="A34" s="4" t="inlineStr">
        <is>
          <t>Expected dividend yield</t>
        </is>
      </c>
      <c r="H34" s="4" t="inlineStr">
        <is>
          <t>1.53%</t>
        </is>
      </c>
    </row>
    <row r="35">
      <c r="A35" s="4" t="inlineStr">
        <is>
          <t>Risk-free interest rate</t>
        </is>
      </c>
      <c r="H35" s="4" t="inlineStr">
        <is>
          <t>1.77%</t>
        </is>
      </c>
    </row>
    <row r="36">
      <c r="A36" s="4" t="inlineStr">
        <is>
          <t>Expected life at grant date (years) | Y</t>
        </is>
      </c>
      <c r="H36" s="5" t="n">
        <v>4</v>
      </c>
    </row>
    <row r="37">
      <c r="A37" s="4" t="inlineStr">
        <is>
          <t>Forfeiture rate</t>
        </is>
      </c>
      <c r="H37" s="4" t="inlineStr">
        <is>
          <t>3.39%</t>
        </is>
      </c>
    </row>
    <row r="38">
      <c r="A38" s="4" t="inlineStr">
        <is>
          <t>Fair value (per unit) | ₽ / shares</t>
        </is>
      </c>
      <c r="H38" s="6" t="n">
        <v>859</v>
      </c>
    </row>
    <row r="39">
      <c r="A39" s="4" t="inlineStr">
        <is>
          <t>Fair value at grant date</t>
        </is>
      </c>
      <c r="H39" s="6" t="n">
        <v>49815</v>
      </c>
    </row>
    <row r="40">
      <c r="A40" s="4" t="inlineStr">
        <is>
          <t>Award Series 1, Tranche 3 | Monte-Carlo pricing model</t>
        </is>
      </c>
    </row>
    <row r="41">
      <c r="A41" s="3" t="inlineStr">
        <is>
          <t>Management incentive agreement</t>
        </is>
      </c>
    </row>
    <row r="42">
      <c r="A42" s="4" t="inlineStr">
        <is>
          <t>Expected volatility</t>
        </is>
      </c>
      <c r="H42" s="4" t="inlineStr">
        <is>
          <t>43.00%</t>
        </is>
      </c>
    </row>
    <row r="43">
      <c r="A43" s="4" t="inlineStr">
        <is>
          <t>Expected dividend yield</t>
        </is>
      </c>
      <c r="H43" s="4" t="inlineStr">
        <is>
          <t>1.53%</t>
        </is>
      </c>
    </row>
    <row r="44">
      <c r="A44" s="4" t="inlineStr">
        <is>
          <t>Risk-free interest rate</t>
        </is>
      </c>
      <c r="H44" s="4" t="inlineStr">
        <is>
          <t>1.80%</t>
        </is>
      </c>
    </row>
    <row r="45">
      <c r="A45" s="4" t="inlineStr">
        <is>
          <t>Expected life at grant date (years) | Y</t>
        </is>
      </c>
      <c r="H45" s="5" t="n">
        <v>5</v>
      </c>
    </row>
    <row r="46">
      <c r="A46" s="4" t="inlineStr">
        <is>
          <t>Forfeiture rate</t>
        </is>
      </c>
      <c r="H46" s="4" t="inlineStr">
        <is>
          <t>3.39%</t>
        </is>
      </c>
    </row>
    <row r="47">
      <c r="A47" s="4" t="inlineStr">
        <is>
          <t>Fair value (per unit) | ₽ / shares</t>
        </is>
      </c>
      <c r="H47" s="6" t="n">
        <v>932</v>
      </c>
    </row>
    <row r="48">
      <c r="A48" s="4" t="inlineStr">
        <is>
          <t>Fair value at grant date</t>
        </is>
      </c>
      <c r="H48" s="6" t="n">
        <v>54036</v>
      </c>
    </row>
    <row r="49">
      <c r="A49" s="4" t="inlineStr">
        <is>
          <t>Award Series 1, Tranche 4 | Monte-Carlo pricing model</t>
        </is>
      </c>
    </row>
    <row r="50">
      <c r="A50" s="3" t="inlineStr">
        <is>
          <t>Management incentive agreement</t>
        </is>
      </c>
    </row>
    <row r="51">
      <c r="A51" s="4" t="inlineStr">
        <is>
          <t>Expected volatility</t>
        </is>
      </c>
      <c r="H51" s="4" t="inlineStr">
        <is>
          <t>43.00%</t>
        </is>
      </c>
    </row>
    <row r="52">
      <c r="A52" s="4" t="inlineStr">
        <is>
          <t>Expected dividend yield</t>
        </is>
      </c>
      <c r="H52" s="4" t="inlineStr">
        <is>
          <t>1.53%</t>
        </is>
      </c>
    </row>
    <row r="53">
      <c r="A53" s="4" t="inlineStr">
        <is>
          <t>Risk-free interest rate</t>
        </is>
      </c>
      <c r="H53" s="4" t="inlineStr">
        <is>
          <t>1.86%</t>
        </is>
      </c>
    </row>
    <row r="54">
      <c r="A54" s="4" t="inlineStr">
        <is>
          <t>Expected life at grant date (years) | Y</t>
        </is>
      </c>
      <c r="H54" s="5" t="n">
        <v>6</v>
      </c>
    </row>
    <row r="55">
      <c r="A55" s="4" t="inlineStr">
        <is>
          <t>Forfeiture rate</t>
        </is>
      </c>
      <c r="H55" s="4" t="inlineStr">
        <is>
          <t>3.39%</t>
        </is>
      </c>
    </row>
    <row r="56">
      <c r="A56" s="4" t="inlineStr">
        <is>
          <t>Fair value (per unit) | ₽ / shares</t>
        </is>
      </c>
      <c r="H56" s="6" t="n">
        <v>996</v>
      </c>
    </row>
    <row r="57">
      <c r="A57" s="4" t="inlineStr">
        <is>
          <t>Fair value at grant date</t>
        </is>
      </c>
      <c r="H57" s="6" t="n">
        <v>57738</v>
      </c>
    </row>
    <row r="58">
      <c r="A58" s="4" t="inlineStr">
        <is>
          <t>Award Series 1, Tranche 5 | Monte-Carlo pricing model</t>
        </is>
      </c>
    </row>
    <row r="59">
      <c r="A59" s="3" t="inlineStr">
        <is>
          <t>Management incentive agreement</t>
        </is>
      </c>
    </row>
    <row r="60">
      <c r="A60" s="4" t="inlineStr">
        <is>
          <t>Expected volatility</t>
        </is>
      </c>
      <c r="H60" s="4" t="inlineStr">
        <is>
          <t>43.00%</t>
        </is>
      </c>
    </row>
    <row r="61">
      <c r="A61" s="4" t="inlineStr">
        <is>
          <t>Expected dividend yield</t>
        </is>
      </c>
      <c r="H61" s="4" t="inlineStr">
        <is>
          <t>1.53%</t>
        </is>
      </c>
    </row>
    <row r="62">
      <c r="A62" s="4" t="inlineStr">
        <is>
          <t>Risk-free interest rate</t>
        </is>
      </c>
      <c r="H62" s="4" t="inlineStr">
        <is>
          <t>1.92%</t>
        </is>
      </c>
    </row>
    <row r="63">
      <c r="A63" s="4" t="inlineStr">
        <is>
          <t>Expected life at grant date (years) | Y</t>
        </is>
      </c>
      <c r="H63" s="5" t="n">
        <v>7</v>
      </c>
    </row>
    <row r="64">
      <c r="A64" s="4" t="inlineStr">
        <is>
          <t>Forfeiture rate</t>
        </is>
      </c>
      <c r="H64" s="4" t="inlineStr">
        <is>
          <t>3.39%</t>
        </is>
      </c>
    </row>
    <row r="65">
      <c r="A65" s="4" t="inlineStr">
        <is>
          <t>Fair value (per unit) | ₽ / shares</t>
        </is>
      </c>
      <c r="H65" s="6" t="n">
        <v>1028</v>
      </c>
    </row>
    <row r="66">
      <c r="A66" s="4" t="inlineStr">
        <is>
          <t>Fair value at grant date</t>
        </is>
      </c>
      <c r="H66" s="6" t="n">
        <v>59600</v>
      </c>
    </row>
    <row r="67">
      <c r="A67" s="4" t="inlineStr">
        <is>
          <t>Award Series 2</t>
        </is>
      </c>
    </row>
    <row r="68">
      <c r="A68" s="3" t="inlineStr">
        <is>
          <t>Management incentive agreement</t>
        </is>
      </c>
    </row>
    <row r="69">
      <c r="A69" s="4" t="inlineStr">
        <is>
          <t>Number of units | Options</t>
        </is>
      </c>
      <c r="D69" s="5" t="n">
        <v>41</v>
      </c>
      <c r="F69" s="5" t="n">
        <v>41</v>
      </c>
    </row>
    <row r="70">
      <c r="A70" s="4" t="inlineStr">
        <is>
          <t>Exercise price (per unit) | $ / shares</t>
        </is>
      </c>
      <c r="E70" s="8" t="n">
        <v>21.23</v>
      </c>
    </row>
    <row r="71">
      <c r="A71" s="4" t="inlineStr">
        <is>
          <t>Fair value at grant date</t>
        </is>
      </c>
      <c r="F71" s="6" t="n">
        <v>30787</v>
      </c>
    </row>
    <row r="72">
      <c r="A72" s="4" t="inlineStr">
        <is>
          <t>Award Series 2, Tranche 1 | Monte-Carlo pricing model</t>
        </is>
      </c>
    </row>
    <row r="73">
      <c r="A73" s="3" t="inlineStr">
        <is>
          <t>Management incentive agreement</t>
        </is>
      </c>
    </row>
    <row r="74">
      <c r="A74" s="4" t="inlineStr">
        <is>
          <t>Expected volatility</t>
        </is>
      </c>
      <c r="F74" s="4" t="inlineStr">
        <is>
          <t>50.00%</t>
        </is>
      </c>
    </row>
    <row r="75">
      <c r="A75" s="4" t="inlineStr">
        <is>
          <t>Expected dividend yield</t>
        </is>
      </c>
      <c r="F75" s="4" t="inlineStr">
        <is>
          <t>1.94%</t>
        </is>
      </c>
    </row>
    <row r="76">
      <c r="A76" s="4" t="inlineStr">
        <is>
          <t>Risk-free interest rate</t>
        </is>
      </c>
      <c r="F76" s="4" t="inlineStr">
        <is>
          <t>0.29%</t>
        </is>
      </c>
    </row>
    <row r="77">
      <c r="A77" s="4" t="inlineStr">
        <is>
          <t>Expected life at grant date (years) | Y</t>
        </is>
      </c>
      <c r="F77" s="5" t="n">
        <v>3</v>
      </c>
    </row>
    <row r="78">
      <c r="A78" s="4" t="inlineStr">
        <is>
          <t>Forfeiture rate</t>
        </is>
      </c>
      <c r="F78" s="4" t="inlineStr">
        <is>
          <t>3.39%</t>
        </is>
      </c>
    </row>
    <row r="79">
      <c r="A79" s="4" t="inlineStr">
        <is>
          <t>Fair value (per unit) | ₽ / shares</t>
        </is>
      </c>
      <c r="F79" s="6" t="n">
        <v>498</v>
      </c>
    </row>
    <row r="80">
      <c r="A80" s="4" t="inlineStr">
        <is>
          <t>Fair value at grant date</t>
        </is>
      </c>
      <c r="F80" s="6" t="n">
        <v>3946</v>
      </c>
    </row>
    <row r="81">
      <c r="A81" s="4" t="inlineStr">
        <is>
          <t>Award Series 2, Tranche 2 | Monte-Carlo pricing model</t>
        </is>
      </c>
    </row>
    <row r="82">
      <c r="A82" s="3" t="inlineStr">
        <is>
          <t>Management incentive agreement</t>
        </is>
      </c>
    </row>
    <row r="83">
      <c r="A83" s="4" t="inlineStr">
        <is>
          <t>Expected volatility</t>
        </is>
      </c>
      <c r="F83" s="4" t="inlineStr">
        <is>
          <t>50.00%</t>
        </is>
      </c>
    </row>
    <row r="84">
      <c r="A84" s="4" t="inlineStr">
        <is>
          <t>Expected dividend yield</t>
        </is>
      </c>
      <c r="F84" s="4" t="inlineStr">
        <is>
          <t>1.94%</t>
        </is>
      </c>
    </row>
    <row r="85">
      <c r="A85" s="4" t="inlineStr">
        <is>
          <t>Risk-free interest rate</t>
        </is>
      </c>
      <c r="F85" s="4" t="inlineStr">
        <is>
          <t>0.33%</t>
        </is>
      </c>
    </row>
    <row r="86">
      <c r="A86" s="4" t="inlineStr">
        <is>
          <t>Expected life at grant date (years) | Y</t>
        </is>
      </c>
      <c r="F86" s="5" t="n">
        <v>4</v>
      </c>
    </row>
    <row r="87">
      <c r="A87" s="4" t="inlineStr">
        <is>
          <t>Forfeiture rate</t>
        </is>
      </c>
      <c r="F87" s="4" t="inlineStr">
        <is>
          <t>3.39%</t>
        </is>
      </c>
    </row>
    <row r="88">
      <c r="A88" s="4" t="inlineStr">
        <is>
          <t>Fair value (per unit) | ₽ / shares</t>
        </is>
      </c>
      <c r="F88" s="6" t="n">
        <v>668</v>
      </c>
    </row>
    <row r="89">
      <c r="A89" s="4" t="inlineStr">
        <is>
          <t>Fair value at grant date</t>
        </is>
      </c>
      <c r="F89" s="6" t="n">
        <v>5292</v>
      </c>
    </row>
    <row r="90">
      <c r="A90" s="4" t="inlineStr">
        <is>
          <t>Award Series 2, Tranche 3 | Monte-Carlo pricing model</t>
        </is>
      </c>
    </row>
    <row r="91">
      <c r="A91" s="3" t="inlineStr">
        <is>
          <t>Management incentive agreement</t>
        </is>
      </c>
    </row>
    <row r="92">
      <c r="A92" s="4" t="inlineStr">
        <is>
          <t>Expected volatility</t>
        </is>
      </c>
      <c r="F92" s="4" t="inlineStr">
        <is>
          <t>50.00%</t>
        </is>
      </c>
    </row>
    <row r="93">
      <c r="A93" s="4" t="inlineStr">
        <is>
          <t>Expected dividend yield</t>
        </is>
      </c>
      <c r="F93" s="4" t="inlineStr">
        <is>
          <t>1.94%</t>
        </is>
      </c>
    </row>
    <row r="94">
      <c r="A94" s="4" t="inlineStr">
        <is>
          <t>Risk-free interest rate</t>
        </is>
      </c>
      <c r="F94" s="4" t="inlineStr">
        <is>
          <t>0.37%</t>
        </is>
      </c>
    </row>
    <row r="95">
      <c r="A95" s="4" t="inlineStr">
        <is>
          <t>Expected life at grant date (years) | Y</t>
        </is>
      </c>
      <c r="F95" s="5" t="n">
        <v>5</v>
      </c>
    </row>
    <row r="96">
      <c r="A96" s="4" t="inlineStr">
        <is>
          <t>Forfeiture rate</t>
        </is>
      </c>
      <c r="F96" s="4" t="inlineStr">
        <is>
          <t>3.39%</t>
        </is>
      </c>
    </row>
    <row r="97">
      <c r="A97" s="4" t="inlineStr">
        <is>
          <t>Fair value (per unit) | ₽ / shares</t>
        </is>
      </c>
      <c r="F97" s="6" t="n">
        <v>802</v>
      </c>
    </row>
    <row r="98">
      <c r="A98" s="4" t="inlineStr">
        <is>
          <t>Fair value at grant date</t>
        </is>
      </c>
      <c r="F98" s="6" t="n">
        <v>6355</v>
      </c>
    </row>
    <row r="99">
      <c r="A99" s="4" t="inlineStr">
        <is>
          <t>Award Series 2, Tranche 4 | Monte-Carlo pricing model</t>
        </is>
      </c>
    </row>
    <row r="100">
      <c r="A100" s="3" t="inlineStr">
        <is>
          <t>Management incentive agreement</t>
        </is>
      </c>
    </row>
    <row r="101">
      <c r="A101" s="4" t="inlineStr">
        <is>
          <t>Expected volatility</t>
        </is>
      </c>
      <c r="F101" s="4" t="inlineStr">
        <is>
          <t>50.00%</t>
        </is>
      </c>
    </row>
    <row r="102">
      <c r="A102" s="4" t="inlineStr">
        <is>
          <t>Expected dividend yield</t>
        </is>
      </c>
      <c r="F102" s="4" t="inlineStr">
        <is>
          <t>1.94%</t>
        </is>
      </c>
    </row>
    <row r="103">
      <c r="A103" s="4" t="inlineStr">
        <is>
          <t>Risk-free interest rate</t>
        </is>
      </c>
      <c r="F103" s="4" t="inlineStr">
        <is>
          <t>0.46%</t>
        </is>
      </c>
    </row>
    <row r="104">
      <c r="A104" s="4" t="inlineStr">
        <is>
          <t>Expected life at grant date (years) | Y</t>
        </is>
      </c>
      <c r="F104" s="5" t="n">
        <v>6</v>
      </c>
    </row>
    <row r="105">
      <c r="A105" s="4" t="inlineStr">
        <is>
          <t>Forfeiture rate</t>
        </is>
      </c>
      <c r="F105" s="4" t="inlineStr">
        <is>
          <t>3.39%</t>
        </is>
      </c>
    </row>
    <row r="106">
      <c r="A106" s="4" t="inlineStr">
        <is>
          <t>Fair value (per unit) | ₽ / shares</t>
        </is>
      </c>
      <c r="F106" s="6" t="n">
        <v>924</v>
      </c>
    </row>
    <row r="107">
      <c r="A107" s="4" t="inlineStr">
        <is>
          <t>Fair value at grant date</t>
        </is>
      </c>
      <c r="F107" s="6" t="n">
        <v>7319</v>
      </c>
    </row>
    <row r="108">
      <c r="A108" s="4" t="inlineStr">
        <is>
          <t>Award Series 2, Tranche 5 | Monte-Carlo pricing model</t>
        </is>
      </c>
    </row>
    <row r="109">
      <c r="A109" s="3" t="inlineStr">
        <is>
          <t>Management incentive agreement</t>
        </is>
      </c>
    </row>
    <row r="110">
      <c r="A110" s="4" t="inlineStr">
        <is>
          <t>Expected volatility</t>
        </is>
      </c>
      <c r="F110" s="4" t="inlineStr">
        <is>
          <t>50.00%</t>
        </is>
      </c>
    </row>
    <row r="111">
      <c r="A111" s="4" t="inlineStr">
        <is>
          <t>Expected dividend yield</t>
        </is>
      </c>
      <c r="F111" s="4" t="inlineStr">
        <is>
          <t>1.94%</t>
        </is>
      </c>
    </row>
    <row r="112">
      <c r="A112" s="4" t="inlineStr">
        <is>
          <t>Risk-free interest rate</t>
        </is>
      </c>
      <c r="F112" s="4" t="inlineStr">
        <is>
          <t>0.55%</t>
        </is>
      </c>
    </row>
    <row r="113">
      <c r="A113" s="4" t="inlineStr">
        <is>
          <t>Expected life at grant date (years) | Y</t>
        </is>
      </c>
      <c r="F113" s="5" t="n">
        <v>7</v>
      </c>
    </row>
    <row r="114">
      <c r="A114" s="4" t="inlineStr">
        <is>
          <t>Forfeiture rate</t>
        </is>
      </c>
      <c r="F114" s="4" t="inlineStr">
        <is>
          <t>3.39%</t>
        </is>
      </c>
    </row>
    <row r="115">
      <c r="A115" s="4" t="inlineStr">
        <is>
          <t>Fair value (per unit) | ₽ / shares</t>
        </is>
      </c>
      <c r="F115" s="6" t="n">
        <v>994</v>
      </c>
    </row>
    <row r="116">
      <c r="A116" s="4" t="inlineStr">
        <is>
          <t>Fair value at grant date</t>
        </is>
      </c>
      <c r="F116" s="6" t="n">
        <v>7875</v>
      </c>
    </row>
    <row r="117">
      <c r="A117" s="4" t="inlineStr">
        <is>
          <t>Award Series 3</t>
        </is>
      </c>
    </row>
    <row r="118">
      <c r="A118" s="3" t="inlineStr">
        <is>
          <t>Management incentive agreement</t>
        </is>
      </c>
    </row>
    <row r="119">
      <c r="A119" s="4" t="inlineStr">
        <is>
          <t>Number of units | Options</t>
        </is>
      </c>
      <c r="C119" s="5" t="n">
        <v>33</v>
      </c>
    </row>
    <row r="120">
      <c r="A120" s="4" t="inlineStr">
        <is>
          <t>Exercise price (per unit) | $ / shares</t>
        </is>
      </c>
      <c r="B120" s="8" t="n">
        <v>18.92</v>
      </c>
    </row>
    <row r="121">
      <c r="A121" s="4" t="inlineStr">
        <is>
          <t>Fair value at grant date</t>
        </is>
      </c>
      <c r="C121" s="6" t="n">
        <v>40448</v>
      </c>
    </row>
    <row r="122">
      <c r="A122" s="4" t="inlineStr">
        <is>
          <t>Award Series 3, Tranche 1 | Monte-Carlo pricing model</t>
        </is>
      </c>
    </row>
    <row r="123">
      <c r="A123" s="3" t="inlineStr">
        <is>
          <t>Management incentive agreement</t>
        </is>
      </c>
    </row>
    <row r="124">
      <c r="A124" s="4" t="inlineStr">
        <is>
          <t>Expected volatility</t>
        </is>
      </c>
      <c r="C124" s="4" t="inlineStr">
        <is>
          <t>50.00%</t>
        </is>
      </c>
    </row>
    <row r="125">
      <c r="A125" s="4" t="inlineStr">
        <is>
          <t>Expected dividend yield</t>
        </is>
      </c>
      <c r="C125" s="4" t="inlineStr">
        <is>
          <t>1.85%</t>
        </is>
      </c>
    </row>
    <row r="126">
      <c r="A126" s="4" t="inlineStr">
        <is>
          <t>Risk-free interest rate</t>
        </is>
      </c>
      <c r="C126" s="4" t="inlineStr">
        <is>
          <t>0.22%</t>
        </is>
      </c>
    </row>
    <row r="127">
      <c r="A127" s="4" t="inlineStr">
        <is>
          <t>Expected life at grant date (years) | Y</t>
        </is>
      </c>
      <c r="C127" s="5" t="n">
        <v>3</v>
      </c>
    </row>
    <row r="128">
      <c r="A128" s="4" t="inlineStr">
        <is>
          <t>Forfeiture rate</t>
        </is>
      </c>
      <c r="C128" s="4" t="inlineStr">
        <is>
          <t>3.39%</t>
        </is>
      </c>
    </row>
    <row r="129">
      <c r="A129" s="4" t="inlineStr">
        <is>
          <t>Fair value (per unit) | ₽ / shares</t>
        </is>
      </c>
      <c r="C129" s="6" t="n">
        <v>1008</v>
      </c>
    </row>
    <row r="130">
      <c r="A130" s="4" t="inlineStr">
        <is>
          <t>Fair value at grant date</t>
        </is>
      </c>
      <c r="C130" s="6" t="n">
        <v>6428</v>
      </c>
    </row>
    <row r="131">
      <c r="A131" s="4" t="inlineStr">
        <is>
          <t>Award Series 3, Tranche 2 | Monte-Carlo pricing model</t>
        </is>
      </c>
    </row>
    <row r="132">
      <c r="A132" s="3" t="inlineStr">
        <is>
          <t>Management incentive agreement</t>
        </is>
      </c>
    </row>
    <row r="133">
      <c r="A133" s="4" t="inlineStr">
        <is>
          <t>Expected volatility</t>
        </is>
      </c>
      <c r="C133" s="4" t="inlineStr">
        <is>
          <t>50.00%</t>
        </is>
      </c>
    </row>
    <row r="134">
      <c r="A134" s="4" t="inlineStr">
        <is>
          <t>Expected dividend yield</t>
        </is>
      </c>
      <c r="C134" s="4" t="inlineStr">
        <is>
          <t>1.85%</t>
        </is>
      </c>
    </row>
    <row r="135">
      <c r="A135" s="4" t="inlineStr">
        <is>
          <t>Risk-free interest rate</t>
        </is>
      </c>
      <c r="C135" s="4" t="inlineStr">
        <is>
          <t>0.27%</t>
        </is>
      </c>
    </row>
    <row r="136">
      <c r="A136" s="4" t="inlineStr">
        <is>
          <t>Expected life at grant date (years) | Y</t>
        </is>
      </c>
      <c r="C136" s="5" t="n">
        <v>4</v>
      </c>
    </row>
    <row r="137">
      <c r="A137" s="4" t="inlineStr">
        <is>
          <t>Forfeiture rate</t>
        </is>
      </c>
      <c r="C137" s="4" t="inlineStr">
        <is>
          <t>3.39%</t>
        </is>
      </c>
    </row>
    <row r="138">
      <c r="A138" s="4" t="inlineStr">
        <is>
          <t>Fair value (per unit) | ₽ / shares</t>
        </is>
      </c>
      <c r="C138" s="6" t="n">
        <v>1172</v>
      </c>
    </row>
    <row r="139">
      <c r="A139" s="4" t="inlineStr">
        <is>
          <t>Fair value at grant date</t>
        </is>
      </c>
      <c r="C139" s="6" t="n">
        <v>7476</v>
      </c>
    </row>
    <row r="140">
      <c r="A140" s="4" t="inlineStr">
        <is>
          <t>Award Series 3, Tranche 3 | Monte-Carlo pricing model</t>
        </is>
      </c>
    </row>
    <row r="141">
      <c r="A141" s="3" t="inlineStr">
        <is>
          <t>Management incentive agreement</t>
        </is>
      </c>
    </row>
    <row r="142">
      <c r="A142" s="4" t="inlineStr">
        <is>
          <t>Expected volatility</t>
        </is>
      </c>
      <c r="C142" s="4" t="inlineStr">
        <is>
          <t>50.00%</t>
        </is>
      </c>
    </row>
    <row r="143">
      <c r="A143" s="4" t="inlineStr">
        <is>
          <t>Expected dividend yield</t>
        </is>
      </c>
      <c r="C143" s="4" t="inlineStr">
        <is>
          <t>1.85%</t>
        </is>
      </c>
    </row>
    <row r="144">
      <c r="A144" s="4" t="inlineStr">
        <is>
          <t>Risk-free interest rate</t>
        </is>
      </c>
      <c r="C144" s="4" t="inlineStr">
        <is>
          <t>0.32%</t>
        </is>
      </c>
    </row>
    <row r="145">
      <c r="A145" s="4" t="inlineStr">
        <is>
          <t>Expected life at grant date (years) | Y</t>
        </is>
      </c>
      <c r="C145" s="5" t="n">
        <v>5</v>
      </c>
    </row>
    <row r="146">
      <c r="A146" s="4" t="inlineStr">
        <is>
          <t>Forfeiture rate</t>
        </is>
      </c>
      <c r="C146" s="4" t="inlineStr">
        <is>
          <t>3.39%</t>
        </is>
      </c>
    </row>
    <row r="147">
      <c r="A147" s="4" t="inlineStr">
        <is>
          <t>Fair value (per unit) | ₽ / shares</t>
        </is>
      </c>
      <c r="C147" s="6" t="n">
        <v>1298</v>
      </c>
    </row>
    <row r="148">
      <c r="A148" s="4" t="inlineStr">
        <is>
          <t>Fair value at grant date</t>
        </is>
      </c>
      <c r="C148" s="6" t="n">
        <v>8278</v>
      </c>
    </row>
    <row r="149">
      <c r="A149" s="4" t="inlineStr">
        <is>
          <t>Award Series 3, Tranche 4 | Monte-Carlo pricing model</t>
        </is>
      </c>
    </row>
    <row r="150">
      <c r="A150" s="3" t="inlineStr">
        <is>
          <t>Management incentive agreement</t>
        </is>
      </c>
    </row>
    <row r="151">
      <c r="A151" s="4" t="inlineStr">
        <is>
          <t>Expected volatility</t>
        </is>
      </c>
      <c r="C151" s="4" t="inlineStr">
        <is>
          <t>50.00%</t>
        </is>
      </c>
    </row>
    <row r="152">
      <c r="A152" s="4" t="inlineStr">
        <is>
          <t>Expected dividend yield</t>
        </is>
      </c>
      <c r="C152" s="4" t="inlineStr">
        <is>
          <t>1.85%</t>
        </is>
      </c>
    </row>
    <row r="153">
      <c r="A153" s="4" t="inlineStr">
        <is>
          <t>Risk-free interest rate</t>
        </is>
      </c>
      <c r="C153" s="4" t="inlineStr">
        <is>
          <t>0.42%</t>
        </is>
      </c>
    </row>
    <row r="154">
      <c r="A154" s="4" t="inlineStr">
        <is>
          <t>Expected life at grant date (years) | Y</t>
        </is>
      </c>
      <c r="C154" s="5" t="n">
        <v>6</v>
      </c>
    </row>
    <row r="155">
      <c r="A155" s="4" t="inlineStr">
        <is>
          <t>Forfeiture rate</t>
        </is>
      </c>
      <c r="C155" s="4" t="inlineStr">
        <is>
          <t>3.39%</t>
        </is>
      </c>
    </row>
    <row r="156">
      <c r="A156" s="4" t="inlineStr">
        <is>
          <t>Fair value (per unit) | ₽ / shares</t>
        </is>
      </c>
      <c r="C156" s="6" t="n">
        <v>1404</v>
      </c>
    </row>
    <row r="157">
      <c r="A157" s="4" t="inlineStr">
        <is>
          <t>Fair value at grant date</t>
        </is>
      </c>
      <c r="C157" s="6" t="n">
        <v>8954</v>
      </c>
    </row>
    <row r="158">
      <c r="A158" s="4" t="inlineStr">
        <is>
          <t>Award Series 3, Tranche 5 | Monte-Carlo pricing model</t>
        </is>
      </c>
    </row>
    <row r="159">
      <c r="A159" s="3" t="inlineStr">
        <is>
          <t>Management incentive agreement</t>
        </is>
      </c>
    </row>
    <row r="160">
      <c r="A160" s="4" t="inlineStr">
        <is>
          <t>Expected volatility</t>
        </is>
      </c>
      <c r="C160" s="4" t="inlineStr">
        <is>
          <t>50.00%</t>
        </is>
      </c>
    </row>
    <row r="161">
      <c r="A161" s="4" t="inlineStr">
        <is>
          <t>Expected dividend yield</t>
        </is>
      </c>
      <c r="C161" s="4" t="inlineStr">
        <is>
          <t>1.85%</t>
        </is>
      </c>
    </row>
    <row r="162">
      <c r="A162" s="4" t="inlineStr">
        <is>
          <t>Risk-free interest rate</t>
        </is>
      </c>
      <c r="C162" s="4" t="inlineStr">
        <is>
          <t>0.51%</t>
        </is>
      </c>
    </row>
    <row r="163">
      <c r="A163" s="4" t="inlineStr">
        <is>
          <t>Expected life at grant date (years) | Y</t>
        </is>
      </c>
      <c r="C163" s="5" t="n">
        <v>7</v>
      </c>
    </row>
    <row r="164">
      <c r="A164" s="4" t="inlineStr">
        <is>
          <t>Forfeiture rate</t>
        </is>
      </c>
      <c r="C164" s="4" t="inlineStr">
        <is>
          <t>3.39%</t>
        </is>
      </c>
    </row>
    <row r="165">
      <c r="A165" s="4" t="inlineStr">
        <is>
          <t>Fair value (per unit) | ₽ / shares</t>
        </is>
      </c>
      <c r="C165" s="6" t="n">
        <v>1460</v>
      </c>
    </row>
    <row r="166">
      <c r="A166" s="4" t="inlineStr">
        <is>
          <t>Fair value at grant date</t>
        </is>
      </c>
      <c r="C166" s="6" t="n">
        <v>931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Management incentive agreement - 2018 HeadHunter Unit Option Plan Movement (Details) - 2018 HeadHunter Unit Option Plan ₽ in Thousands</t>
        </is>
      </c>
      <c r="B1" s="2" t="inlineStr">
        <is>
          <t>12 Months Ended</t>
        </is>
      </c>
    </row>
    <row r="2">
      <c r="B2" s="2" t="inlineStr">
        <is>
          <t>Dec. 31, 2020RUB (₽)Options</t>
        </is>
      </c>
      <c r="C2" s="2" t="inlineStr">
        <is>
          <t>Dec. 31, 2019RUB (₽)Options</t>
        </is>
      </c>
    </row>
    <row r="3">
      <c r="A3" s="3" t="inlineStr">
        <is>
          <t>Management incentive agreement</t>
        </is>
      </c>
    </row>
    <row r="4">
      <c r="A4" s="4" t="inlineStr">
        <is>
          <t>Expense from equity-settled awards | ₽</t>
        </is>
      </c>
      <c r="B4" s="6" t="n">
        <v>65953</v>
      </c>
      <c r="C4" s="6" t="n">
        <v>33196</v>
      </c>
    </row>
    <row r="5">
      <c r="A5" s="4" t="inlineStr">
        <is>
          <t>Equity-settled awards</t>
        </is>
      </c>
    </row>
    <row r="6">
      <c r="A6" s="3" t="inlineStr">
        <is>
          <t>Management incentive agreement</t>
        </is>
      </c>
    </row>
    <row r="7">
      <c r="A7" s="4" t="inlineStr">
        <is>
          <t>Outstanding at beginning of the period (units)</t>
        </is>
      </c>
      <c r="B7" s="5" t="n">
        <v>300</v>
      </c>
      <c r="C7" s="5" t="n">
        <v>0</v>
      </c>
    </row>
    <row r="8">
      <c r="A8" s="4" t="inlineStr">
        <is>
          <t>Granted during the period (units)</t>
        </is>
      </c>
      <c r="B8" s="5" t="n">
        <v>74</v>
      </c>
      <c r="C8" s="5" t="n">
        <v>300</v>
      </c>
    </row>
    <row r="9">
      <c r="A9" s="4" t="inlineStr">
        <is>
          <t>Forfeited during the period (units)</t>
        </is>
      </c>
      <c r="B9" s="5" t="n">
        <v>-3</v>
      </c>
    </row>
    <row r="10">
      <c r="A10" s="4" t="inlineStr">
        <is>
          <t>Outstanding at end of the period (units)</t>
        </is>
      </c>
      <c r="B10" s="5" t="n">
        <v>371</v>
      </c>
      <c r="C10" s="5" t="n">
        <v>300</v>
      </c>
    </row>
    <row r="11">
      <c r="A11" s="4" t="inlineStr">
        <is>
          <t>Social taxes | ₽</t>
        </is>
      </c>
      <c r="B11" s="6" t="n">
        <v>8262</v>
      </c>
      <c r="C11" s="6" t="n">
        <v>1746</v>
      </c>
    </row>
    <row r="12">
      <c r="A12" s="4" t="inlineStr">
        <is>
          <t>Social taxes payable | ₽</t>
        </is>
      </c>
      <c r="B12" s="6" t="n">
        <v>10007</v>
      </c>
      <c r="C12" s="6" t="n">
        <v>174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anagement incentive agreement - Cash-settled awards (Details) - RUB (₽) ₽ in Thousands</t>
        </is>
      </c>
      <c r="B1" s="2" t="inlineStr">
        <is>
          <t>May 08, 2020</t>
        </is>
      </c>
      <c r="C1" s="2" t="inlineStr">
        <is>
          <t>May 08, 2019</t>
        </is>
      </c>
      <c r="D1" s="2" t="inlineStr">
        <is>
          <t>Sep. 30, 2020</t>
        </is>
      </c>
      <c r="E1" s="2" t="inlineStr">
        <is>
          <t>Jul. 31, 2020</t>
        </is>
      </c>
      <c r="F1" s="2" t="inlineStr">
        <is>
          <t>Aug. 31, 2017</t>
        </is>
      </c>
      <c r="G1" s="2" t="inlineStr">
        <is>
          <t>Dec. 31, 2020</t>
        </is>
      </c>
      <c r="H1" s="2" t="inlineStr">
        <is>
          <t>Dec. 31, 2019</t>
        </is>
      </c>
      <c r="I1" s="2" t="inlineStr">
        <is>
          <t>Dec. 31, 2018</t>
        </is>
      </c>
    </row>
    <row r="2">
      <c r="A2" s="4" t="inlineStr">
        <is>
          <t>Cash-settled awards</t>
        </is>
      </c>
    </row>
    <row r="3">
      <c r="A3" s="3" t="inlineStr">
        <is>
          <t>Management incentive agreement</t>
        </is>
      </c>
    </row>
    <row r="4">
      <c r="A4" s="4" t="inlineStr">
        <is>
          <t>Expense from cash-settled awards</t>
        </is>
      </c>
      <c r="G4" s="6" t="n">
        <v>31887</v>
      </c>
      <c r="H4" s="6" t="n">
        <v>29462</v>
      </c>
      <c r="I4" s="6" t="n">
        <v>9872</v>
      </c>
    </row>
    <row r="5">
      <c r="A5" s="4" t="inlineStr">
        <is>
          <t>Cash-settled awards liability</t>
        </is>
      </c>
      <c r="G5" s="5" t="n">
        <v>10337</v>
      </c>
      <c r="H5" s="5" t="n">
        <v>23861</v>
      </c>
      <c r="I5" s="5" t="n">
        <v>13967</v>
      </c>
    </row>
    <row r="6">
      <c r="A6" s="4" t="inlineStr">
        <is>
          <t>Social taxes</t>
        </is>
      </c>
      <c r="G6" s="5" t="n">
        <v>5071</v>
      </c>
      <c r="H6" s="5" t="n">
        <v>3603</v>
      </c>
      <c r="I6" s="5" t="n">
        <v>0</v>
      </c>
    </row>
    <row r="7">
      <c r="A7" s="4" t="inlineStr">
        <is>
          <t>Social taxes payable</t>
        </is>
      </c>
      <c r="G7" s="5" t="n">
        <v>1561</v>
      </c>
      <c r="H7" s="5" t="n">
        <v>3603</v>
      </c>
      <c r="I7" s="5" t="n">
        <v>0</v>
      </c>
    </row>
    <row r="8">
      <c r="A8" s="4" t="inlineStr">
        <is>
          <t>August 2017 cash-settled management incentive program | Cash-settled awards, Award 1</t>
        </is>
      </c>
    </row>
    <row r="9">
      <c r="A9" s="3" t="inlineStr">
        <is>
          <t>Management incentive agreement</t>
        </is>
      </c>
    </row>
    <row r="10">
      <c r="A10" s="4" t="inlineStr">
        <is>
          <t>Vested and settled value</t>
        </is>
      </c>
      <c r="C10" s="6" t="n">
        <v>19568</v>
      </c>
    </row>
    <row r="11">
      <c r="A11" s="4" t="inlineStr">
        <is>
          <t>August 2017 cash-settled management incentive program | Cash-settled awards, Award 1 | Vesting: at the event</t>
        </is>
      </c>
    </row>
    <row r="12">
      <c r="A12" s="3" t="inlineStr">
        <is>
          <t>Management incentive agreement</t>
        </is>
      </c>
    </row>
    <row r="13">
      <c r="A13" s="4" t="inlineStr">
        <is>
          <t>Percentage of vesting</t>
        </is>
      </c>
      <c r="F13" s="4" t="inlineStr">
        <is>
          <t>50.00%</t>
        </is>
      </c>
    </row>
    <row r="14">
      <c r="A14" s="4" t="inlineStr">
        <is>
          <t>August 2017 cash-settled management incentive program | Cash-settled awards, Award 2</t>
        </is>
      </c>
    </row>
    <row r="15">
      <c r="A15" s="3" t="inlineStr">
        <is>
          <t>Management incentive agreement</t>
        </is>
      </c>
    </row>
    <row r="16">
      <c r="A16" s="4" t="inlineStr">
        <is>
          <t>Vested and settled value</t>
        </is>
      </c>
      <c r="B16" s="6" t="n">
        <v>31381</v>
      </c>
    </row>
    <row r="17">
      <c r="A17" s="4" t="inlineStr">
        <is>
          <t>Total fair value</t>
        </is>
      </c>
      <c r="H17" s="6" t="n">
        <v>27269</v>
      </c>
      <c r="I17" s="6" t="n">
        <v>15589</v>
      </c>
    </row>
    <row r="18">
      <c r="A18" s="4" t="inlineStr">
        <is>
          <t>August 2017 cash-settled management incentive program | Cash-settled awards, Award 2 | Vesting: 12 months from the date of the event</t>
        </is>
      </c>
    </row>
    <row r="19">
      <c r="A19" s="3" t="inlineStr">
        <is>
          <t>Management incentive agreement</t>
        </is>
      </c>
    </row>
    <row r="20">
      <c r="A20" s="4" t="inlineStr">
        <is>
          <t>Percentage of vesting</t>
        </is>
      </c>
      <c r="F20" s="4" t="inlineStr">
        <is>
          <t>50.00%</t>
        </is>
      </c>
    </row>
    <row r="21">
      <c r="A21" s="4" t="inlineStr">
        <is>
          <t>July 2020 cash-settled management incentive program | Cash-settled awards, Award 1</t>
        </is>
      </c>
    </row>
    <row r="22">
      <c r="A22" s="3" t="inlineStr">
        <is>
          <t>Management incentive agreement</t>
        </is>
      </c>
    </row>
    <row r="23">
      <c r="A23" s="4" t="inlineStr">
        <is>
          <t>Vested and settled value</t>
        </is>
      </c>
      <c r="D23" s="6" t="n">
        <v>14029</v>
      </c>
    </row>
    <row r="24">
      <c r="A24" s="4" t="inlineStr">
        <is>
          <t>July 2020 cash-settled management incentive program | Cash-settled awards, Award 1 | Vesting: at the event</t>
        </is>
      </c>
    </row>
    <row r="25">
      <c r="A25" s="3" t="inlineStr">
        <is>
          <t>Management incentive agreement</t>
        </is>
      </c>
    </row>
    <row r="26">
      <c r="A26" s="4" t="inlineStr">
        <is>
          <t>Percentage of vesting</t>
        </is>
      </c>
      <c r="E26" s="4" t="inlineStr">
        <is>
          <t>50.00%</t>
        </is>
      </c>
    </row>
    <row r="27">
      <c r="A27" s="4" t="inlineStr">
        <is>
          <t>July 2020 cash-settled management incentive program | Cash-settled awards, Award 2</t>
        </is>
      </c>
    </row>
    <row r="28">
      <c r="A28" s="3" t="inlineStr">
        <is>
          <t>Management incentive agreement</t>
        </is>
      </c>
    </row>
    <row r="29">
      <c r="A29" s="4" t="inlineStr">
        <is>
          <t>Total fair value</t>
        </is>
      </c>
      <c r="G29" s="6" t="n">
        <v>22143</v>
      </c>
    </row>
    <row r="30">
      <c r="A30" s="4" t="inlineStr">
        <is>
          <t>July 2020 cash-settled management incentive program | Cash-settled awards, Award 2 | Vesting: 12 months from the date of the event</t>
        </is>
      </c>
    </row>
    <row r="31">
      <c r="A31" s="3" t="inlineStr">
        <is>
          <t>Management incentive agreement</t>
        </is>
      </c>
    </row>
    <row r="32">
      <c r="A32" s="4" t="inlineStr">
        <is>
          <t>Percentage of vesting</t>
        </is>
      </c>
      <c r="E32" s="4" t="inlineStr">
        <is>
          <t>50.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32" customWidth="1" min="7" max="7"/>
    <col width="32" customWidth="1" min="8" max="8"/>
    <col width="21" customWidth="1" min="9" max="9"/>
    <col width="13" customWidth="1" min="10" max="10"/>
    <col width="14" customWidth="1" min="11" max="11"/>
    <col width="14" customWidth="1" min="12" max="12"/>
    <col width="20" customWidth="1" min="13" max="13"/>
  </cols>
  <sheetData>
    <row r="1">
      <c r="A1" s="1" t="inlineStr">
        <is>
          <t>Loans and borrowings - Summary of loans and borrowings (Details) ₽ in Thousands</t>
        </is>
      </c>
      <c r="B1" s="2" t="inlineStr">
        <is>
          <t>Mar. 13, 2019RUB (₽)</t>
        </is>
      </c>
      <c r="C1" s="2" t="inlineStr">
        <is>
          <t>Oct. 05, 2017RUB (₽)</t>
        </is>
      </c>
      <c r="D1" s="2" t="inlineStr">
        <is>
          <t>Dec. 31, 2020RUB (₽)</t>
        </is>
      </c>
      <c r="E1" s="2" t="inlineStr">
        <is>
          <t>Aug. 31, 2020RUB (₽)</t>
        </is>
      </c>
      <c r="F1" s="2" t="inlineStr">
        <is>
          <t>Dec. 31, 2020RUB (₽)</t>
        </is>
      </c>
      <c r="G1" s="2" t="inlineStr">
        <is>
          <t>Dec. 31, 2019USD ($)</t>
        </is>
      </c>
      <c r="H1" s="2" t="inlineStr">
        <is>
          <t>Dec. 31, 2019RUB (₽)</t>
        </is>
      </c>
      <c r="I1" s="2" t="inlineStr">
        <is>
          <t>Dec. 31, 2018RUB (₽)</t>
        </is>
      </c>
      <c r="J1" s="2" t="inlineStr">
        <is>
          <t>[1]</t>
        </is>
      </c>
      <c r="K1" s="2" t="inlineStr">
        <is>
          <t>Dec. 25, 2020</t>
        </is>
      </c>
      <c r="L1" s="2" t="inlineStr">
        <is>
          <t>Dec. 31, 2016</t>
        </is>
      </c>
      <c r="M1" s="2" t="inlineStr">
        <is>
          <t>May 31, 2016RUB (₽)</t>
        </is>
      </c>
    </row>
    <row r="2">
      <c r="A2" s="3" t="inlineStr">
        <is>
          <t>Long-term loans and borrowings:</t>
        </is>
      </c>
    </row>
    <row r="3">
      <c r="A3" s="4" t="inlineStr">
        <is>
          <t>Total</t>
        </is>
      </c>
      <c r="D3" s="6" t="n">
        <v>7791326</v>
      </c>
      <c r="F3" s="6" t="n">
        <v>7791326</v>
      </c>
      <c r="H3" s="6" t="n">
        <v>4064501</v>
      </c>
    </row>
    <row r="4">
      <c r="A4" s="3" t="inlineStr">
        <is>
          <t>Current loans and borrowings:</t>
        </is>
      </c>
    </row>
    <row r="5">
      <c r="A5" s="4" t="inlineStr">
        <is>
          <t>Total</t>
        </is>
      </c>
      <c r="D5" s="6" t="n">
        <v>485100</v>
      </c>
      <c r="F5" s="5" t="n">
        <v>485100</v>
      </c>
      <c r="H5" s="5" t="n">
        <v>1064554</v>
      </c>
    </row>
    <row r="6">
      <c r="A6" s="3" t="inlineStr">
        <is>
          <t>Additional disclosures for loans and borrowings</t>
        </is>
      </c>
    </row>
    <row r="7">
      <c r="A7" s="4" t="inlineStr">
        <is>
          <t>Proceeds from loan used to fund dividend payment to shareholders</t>
        </is>
      </c>
      <c r="C7" s="6" t="n">
        <v>2000000</v>
      </c>
      <c r="G7" s="13" t="n">
        <v>25000000</v>
      </c>
      <c r="H7" s="5" t="n">
        <v>1800520</v>
      </c>
    </row>
    <row r="8">
      <c r="A8" s="4" t="inlineStr">
        <is>
          <t>Repayment of borrowings</t>
        </is>
      </c>
      <c r="F8" s="6" t="n">
        <v>5397895</v>
      </c>
      <c r="H8" s="5" t="n">
        <v>1325000</v>
      </c>
      <c r="I8" s="6" t="n">
        <v>690000</v>
      </c>
    </row>
    <row r="9">
      <c r="A9" s="4" t="inlineStr">
        <is>
          <t>HeadHunter | Mail.Ru Group Limited</t>
        </is>
      </c>
    </row>
    <row r="10">
      <c r="A10" s="3" t="inlineStr">
        <is>
          <t>Additional disclosures for loans and borrowings</t>
        </is>
      </c>
    </row>
    <row r="11">
      <c r="A11" s="4" t="inlineStr">
        <is>
          <t>Percentage of interests acquired</t>
        </is>
      </c>
      <c r="L11" s="4" t="inlineStr">
        <is>
          <t>100.00%</t>
        </is>
      </c>
      <c r="M11" s="4" t="inlineStr">
        <is>
          <t>100.00%</t>
        </is>
      </c>
    </row>
    <row r="12">
      <c r="A12" s="4" t="inlineStr">
        <is>
          <t>Zarplata</t>
        </is>
      </c>
    </row>
    <row r="13">
      <c r="A13" s="3" t="inlineStr">
        <is>
          <t>Additional disclosures for loans and borrowings</t>
        </is>
      </c>
    </row>
    <row r="14">
      <c r="A14" s="4" t="inlineStr">
        <is>
          <t>Percentage of interests acquired</t>
        </is>
      </c>
      <c r="D14" s="4" t="inlineStr">
        <is>
          <t>100.00%</t>
        </is>
      </c>
      <c r="F14" s="4" t="inlineStr">
        <is>
          <t>100.00%</t>
        </is>
      </c>
      <c r="K14" s="4" t="inlineStr">
        <is>
          <t>100.00%</t>
        </is>
      </c>
    </row>
    <row r="15">
      <c r="A15" s="4" t="inlineStr">
        <is>
          <t>Bank loan facility</t>
        </is>
      </c>
    </row>
    <row r="16">
      <c r="A16" s="3" t="inlineStr">
        <is>
          <t>Additional disclosures for loans and borrowings</t>
        </is>
      </c>
    </row>
    <row r="17">
      <c r="A17" s="4" t="inlineStr">
        <is>
          <t>Maximum borrowing capacity</t>
        </is>
      </c>
      <c r="C17" s="6" t="n">
        <v>7000000</v>
      </c>
      <c r="M17" s="6" t="n">
        <v>5000000</v>
      </c>
    </row>
    <row r="18">
      <c r="A18" s="4" t="inlineStr">
        <is>
          <t>Bank loan</t>
        </is>
      </c>
    </row>
    <row r="19">
      <c r="A19" s="3" t="inlineStr">
        <is>
          <t>Long-term loans and borrowings:</t>
        </is>
      </c>
    </row>
    <row r="20">
      <c r="A20" s="4" t="inlineStr">
        <is>
          <t>Total</t>
        </is>
      </c>
      <c r="D20" s="6" t="n">
        <v>3831270</v>
      </c>
      <c r="F20" s="6" t="n">
        <v>3831270</v>
      </c>
      <c r="H20" s="5" t="n">
        <v>4064501</v>
      </c>
    </row>
    <row r="21">
      <c r="A21" s="3" t="inlineStr">
        <is>
          <t>Current loans and borrowings:</t>
        </is>
      </c>
    </row>
    <row r="22">
      <c r="A22" s="4" t="inlineStr">
        <is>
          <t>Current portion</t>
        </is>
      </c>
      <c r="D22" s="5" t="n">
        <v>471027</v>
      </c>
      <c r="F22" s="5" t="n">
        <v>471027</v>
      </c>
      <c r="H22" s="6" t="n">
        <v>1064554</v>
      </c>
    </row>
    <row r="23">
      <c r="A23" s="3" t="inlineStr">
        <is>
          <t>Additional disclosures for loans and borrowings</t>
        </is>
      </c>
    </row>
    <row r="24">
      <c r="A24" s="4" t="inlineStr">
        <is>
          <t>Borrowings</t>
        </is>
      </c>
      <c r="M24" s="6" t="n">
        <v>5000000</v>
      </c>
    </row>
    <row r="25">
      <c r="A25" s="4" t="inlineStr">
        <is>
          <t>Additional borrowing capacity</t>
        </is>
      </c>
      <c r="E25" s="6" t="n">
        <v>1000000</v>
      </c>
    </row>
    <row r="26">
      <c r="A26" s="4" t="inlineStr">
        <is>
          <t>Gain on loan modification</t>
        </is>
      </c>
      <c r="E26" s="6" t="n">
        <v>5617</v>
      </c>
    </row>
    <row r="27">
      <c r="A27" s="4" t="inlineStr">
        <is>
          <t>Interest rate basis</t>
        </is>
      </c>
      <c r="G27" s="4" t="inlineStr">
        <is>
          <t>Central Bank of Russia Key Rate</t>
        </is>
      </c>
      <c r="H27" s="4" t="inlineStr">
        <is>
          <t>Central Bank of Russia Key Rate</t>
        </is>
      </c>
    </row>
    <row r="28">
      <c r="A28" s="4" t="inlineStr">
        <is>
          <t>Interest rate spread</t>
        </is>
      </c>
      <c r="H28" s="4" t="inlineStr">
        <is>
          <t>2.00%</t>
        </is>
      </c>
    </row>
    <row r="29">
      <c r="A29" s="4" t="inlineStr">
        <is>
          <t>Non-convertible bonds</t>
        </is>
      </c>
    </row>
    <row r="30">
      <c r="A30" s="3" t="inlineStr">
        <is>
          <t>Long-term loans and borrowings:</t>
        </is>
      </c>
    </row>
    <row r="31">
      <c r="A31" s="4" t="inlineStr">
        <is>
          <t>Total</t>
        </is>
      </c>
      <c r="D31" s="5" t="n">
        <v>3960056</v>
      </c>
      <c r="F31" s="5" t="n">
        <v>3960056</v>
      </c>
    </row>
    <row r="32">
      <c r="A32" s="3" t="inlineStr">
        <is>
          <t>Current loans and borrowings:</t>
        </is>
      </c>
    </row>
    <row r="33">
      <c r="A33" s="4" t="inlineStr">
        <is>
          <t>Loan interest</t>
        </is>
      </c>
      <c r="D33" s="5" t="n">
        <v>12584</v>
      </c>
      <c r="F33" s="5" t="n">
        <v>12584</v>
      </c>
    </row>
    <row r="34">
      <c r="A34" s="3" t="inlineStr">
        <is>
          <t>Additional disclosures for loans and borrowings</t>
        </is>
      </c>
    </row>
    <row r="35">
      <c r="A35" s="4" t="inlineStr">
        <is>
          <t>Nominal value</t>
        </is>
      </c>
      <c r="D35" s="5" t="n">
        <v>4000000</v>
      </c>
      <c r="F35" s="6" t="n">
        <v>4000000</v>
      </c>
    </row>
    <row r="36">
      <c r="A36" s="4" t="inlineStr">
        <is>
          <t>Transaction costs</t>
        </is>
      </c>
      <c r="D36" s="6" t="n">
        <v>40000</v>
      </c>
    </row>
    <row r="37">
      <c r="A37" s="4" t="inlineStr">
        <is>
          <t>Stated interest rate</t>
        </is>
      </c>
      <c r="D37" s="4" t="inlineStr">
        <is>
          <t>6.45%</t>
        </is>
      </c>
      <c r="F37" s="4" t="inlineStr">
        <is>
          <t>6.45%</t>
        </is>
      </c>
    </row>
    <row r="38">
      <c r="A38" s="4" t="inlineStr">
        <is>
          <t>Coupon payment period</t>
        </is>
      </c>
      <c r="D38" s="4" t="inlineStr">
        <is>
          <t>91 days</t>
        </is>
      </c>
    </row>
    <row r="39">
      <c r="A39" s="4" t="inlineStr">
        <is>
          <t>Other loans</t>
        </is>
      </c>
    </row>
    <row r="40">
      <c r="A40" s="3" t="inlineStr">
        <is>
          <t>Current loans and borrowings:</t>
        </is>
      </c>
    </row>
    <row r="41">
      <c r="A41" s="4" t="inlineStr">
        <is>
          <t>Loan principal</t>
        </is>
      </c>
      <c r="D41" s="6" t="n">
        <v>1478</v>
      </c>
      <c r="F41" s="6" t="n">
        <v>1478</v>
      </c>
    </row>
    <row r="42">
      <c r="A42" s="4" t="inlineStr">
        <is>
          <t>Loan interest</t>
        </is>
      </c>
      <c r="D42" s="6" t="n">
        <v>11</v>
      </c>
      <c r="F42" s="6" t="n">
        <v>11</v>
      </c>
    </row>
    <row r="43">
      <c r="A43" s="3" t="inlineStr">
        <is>
          <t>Additional disclosures for loans and borrowings</t>
        </is>
      </c>
    </row>
    <row r="44">
      <c r="A44" s="4" t="inlineStr">
        <is>
          <t>Repayment of borrowings</t>
        </is>
      </c>
      <c r="B44" s="6" t="n">
        <v>270000</v>
      </c>
    </row>
    <row r="45"/>
    <row r="46">
      <c r="A46" s="4" t="inlineStr">
        <is>
          <t>[1]</t>
        </is>
      </c>
      <c r="B46" s="4" t="inlineStr">
        <is>
          <t>The Group has initially applied IFRS 16 at January 1, 2019, using the modified retrospective approach. Under the approach, comparative information is not restated. See Note 4.</t>
        </is>
      </c>
    </row>
  </sheetData>
  <mergeCells count="45">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A45:M45"/>
    <mergeCell ref="B46:M4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borrowings - Reconciliation of movements of liabilities to cash flows arising from financing activities (Details) - RUB (₽) ₽ in Thousands</t>
        </is>
      </c>
      <c r="B1" s="2" t="inlineStr">
        <is>
          <t>12 Months Ended</t>
        </is>
      </c>
    </row>
    <row r="2">
      <c r="B2" s="2" t="inlineStr">
        <is>
          <t>Dec. 31, 2020</t>
        </is>
      </c>
      <c r="C2" s="2" t="inlineStr">
        <is>
          <t>Dec. 31, 2019</t>
        </is>
      </c>
      <c r="D2" s="2" t="inlineStr">
        <is>
          <t>Dec. 31, 2018</t>
        </is>
      </c>
    </row>
    <row r="3">
      <c r="A3" s="3" t="inlineStr">
        <is>
          <t>Loans and borrowings</t>
        </is>
      </c>
    </row>
    <row r="4">
      <c r="A4" s="4" t="inlineStr">
        <is>
          <t>Beginning Balance</t>
        </is>
      </c>
      <c r="B4" s="6" t="n">
        <v>5419673</v>
      </c>
      <c r="C4" s="6" t="n">
        <v>6786987</v>
      </c>
      <c r="D4" s="6" t="n">
        <v>6840518</v>
      </c>
    </row>
    <row r="5">
      <c r="A5" s="4" t="inlineStr">
        <is>
          <t>Bank and other loans received</t>
        </is>
      </c>
      <c r="B5" s="5" t="n">
        <v>4616478</v>
      </c>
    </row>
    <row r="6">
      <c r="A6" s="4" t="inlineStr">
        <is>
          <t>Non-convertible bonds issued</t>
        </is>
      </c>
      <c r="B6" s="5" t="n">
        <v>4000000</v>
      </c>
    </row>
    <row r="7">
      <c r="A7" s="4" t="inlineStr">
        <is>
          <t>Other loan received</t>
        </is>
      </c>
      <c r="D7" s="5" t="n">
        <v>270000</v>
      </c>
    </row>
    <row r="8">
      <c r="A8" s="4" t="inlineStr">
        <is>
          <t>Bank loan repaid</t>
        </is>
      </c>
      <c r="B8" s="5" t="n">
        <v>-5397895</v>
      </c>
      <c r="C8" s="5" t="n">
        <v>-1055000</v>
      </c>
      <c r="D8" s="5" t="n">
        <v>-690000</v>
      </c>
    </row>
    <row r="9">
      <c r="A9" s="4" t="inlineStr">
        <is>
          <t>Other loan repaid</t>
        </is>
      </c>
      <c r="C9" s="5" t="n">
        <v>-270000</v>
      </c>
    </row>
    <row r="10">
      <c r="A10" s="4" t="inlineStr">
        <is>
          <t>Acquisition of non-controlling interest</t>
        </is>
      </c>
      <c r="C10" s="5" t="n">
        <v>-2107</v>
      </c>
    </row>
    <row r="11">
      <c r="A11" s="4" t="inlineStr">
        <is>
          <t>Dividends paid</t>
        </is>
      </c>
      <c r="B11" s="5" t="n">
        <v>-1988172</v>
      </c>
      <c r="C11" s="5" t="n">
        <v>-1264957</v>
      </c>
      <c r="D11" s="5" t="n">
        <v>-77629</v>
      </c>
    </row>
    <row r="12">
      <c r="A12" s="4" t="inlineStr">
        <is>
          <t>Bank loan origination fees</t>
        </is>
      </c>
      <c r="B12" s="5" t="n">
        <v>-56668</v>
      </c>
    </row>
    <row r="13">
      <c r="A13" s="4" t="inlineStr">
        <is>
          <t>Repayment of lease liabilities</t>
        </is>
      </c>
      <c r="B13" s="5" t="n">
        <v>-59737</v>
      </c>
      <c r="C13" s="5" t="n">
        <v>-61376</v>
      </c>
    </row>
    <row r="14">
      <c r="A14" s="4" t="inlineStr">
        <is>
          <t>Contribution from non-controlling interest received</t>
        </is>
      </c>
      <c r="B14" s="5" t="n">
        <v>44</v>
      </c>
    </row>
    <row r="15">
      <c r="A15" s="4" t="inlineStr">
        <is>
          <t>Total changes from financing cash flows</t>
        </is>
      </c>
      <c r="B15" s="5" t="n">
        <v>1114050</v>
      </c>
      <c r="C15" s="5" t="n">
        <v>-2653440</v>
      </c>
      <c r="D15" s="5" t="n">
        <v>-497629</v>
      </c>
    </row>
    <row r="16">
      <c r="A16" s="4" t="inlineStr">
        <is>
          <t>Interest accrued</t>
        </is>
      </c>
      <c r="B16" s="5" t="n">
        <v>390647</v>
      </c>
      <c r="C16" s="5" t="n">
        <v>598859</v>
      </c>
      <c r="D16" s="5" t="n">
        <v>644326</v>
      </c>
    </row>
    <row r="17">
      <c r="A17" s="4" t="inlineStr">
        <is>
          <t>Interest paid</t>
        </is>
      </c>
      <c r="B17" s="5" t="n">
        <v>-366179</v>
      </c>
      <c r="C17" s="5" t="n">
        <v>-582420</v>
      </c>
      <c r="D17" s="5" t="n">
        <v>-624003</v>
      </c>
    </row>
    <row r="18">
      <c r="A18" s="4" t="inlineStr">
        <is>
          <t>New leases, including modifications</t>
        </is>
      </c>
      <c r="B18" s="5" t="n">
        <v>10754</v>
      </c>
      <c r="C18" s="5" t="n">
        <v>9147</v>
      </c>
    </row>
    <row r="19">
      <c r="A19" s="4" t="inlineStr">
        <is>
          <t>Foreign currency translation differences</t>
        </is>
      </c>
      <c r="B19" s="5" t="n">
        <v>-33</v>
      </c>
      <c r="C19" s="5" t="n">
        <v>579</v>
      </c>
      <c r="D19" s="5" t="n">
        <v>470</v>
      </c>
    </row>
    <row r="20">
      <c r="A20" s="4" t="inlineStr">
        <is>
          <t>Distributions to shareholders and non-controlling interest</t>
        </is>
      </c>
      <c r="B20" s="5" t="n">
        <v>1903646</v>
      </c>
      <c r="C20" s="5" t="n">
        <v>1286805</v>
      </c>
      <c r="D20" s="5" t="n">
        <v>79850</v>
      </c>
    </row>
    <row r="21">
      <c r="A21" s="4" t="inlineStr">
        <is>
          <t>Transaction costs related to bond issue</t>
        </is>
      </c>
      <c r="B21" s="5" t="n">
        <v>-39012</v>
      </c>
    </row>
    <row r="22">
      <c r="A22" s="4" t="inlineStr">
        <is>
          <t>Contribution from non-controlling interest</t>
        </is>
      </c>
      <c r="B22" s="5" t="n">
        <v>-44</v>
      </c>
    </row>
    <row r="23">
      <c r="A23" s="4" t="inlineStr">
        <is>
          <t>Foreign exchange gain</t>
        </is>
      </c>
      <c r="B23" s="5" t="n">
        <v>84921</v>
      </c>
      <c r="C23" s="5" t="n">
        <v>-26844</v>
      </c>
    </row>
    <row r="24">
      <c r="A24" s="4" t="inlineStr">
        <is>
          <t>Total liability related other changes</t>
        </is>
      </c>
      <c r="B24" s="5" t="n">
        <v>1984700</v>
      </c>
      <c r="C24" s="5" t="n">
        <v>1286126</v>
      </c>
      <c r="D24" s="5" t="n">
        <v>100643</v>
      </c>
    </row>
    <row r="25">
      <c r="A25" s="4" t="inlineStr">
        <is>
          <t>Ending Balance</t>
        </is>
      </c>
      <c r="B25" s="5" t="n">
        <v>8518423</v>
      </c>
      <c r="C25" s="5" t="n">
        <v>5419673</v>
      </c>
      <c r="D25" s="5" t="n">
        <v>6786987</v>
      </c>
    </row>
    <row r="26">
      <c r="A26" s="4" t="inlineStr">
        <is>
          <t>Bank and other loans and borrowings</t>
        </is>
      </c>
    </row>
    <row r="27">
      <c r="A27" s="3" t="inlineStr">
        <is>
          <t>Loans and borrowings</t>
        </is>
      </c>
    </row>
    <row r="28">
      <c r="A28" s="4" t="inlineStr">
        <is>
          <t>Beginning Balance</t>
        </is>
      </c>
      <c r="B28" s="5" t="n">
        <v>5129055</v>
      </c>
      <c r="C28" s="5" t="n">
        <v>6437616</v>
      </c>
      <c r="D28" s="5" t="n">
        <v>6837293</v>
      </c>
    </row>
    <row r="29">
      <c r="A29" s="4" t="inlineStr">
        <is>
          <t>Bank and other loans received</t>
        </is>
      </c>
      <c r="B29" s="5" t="n">
        <v>4616478</v>
      </c>
    </row>
    <row r="30">
      <c r="A30" s="4" t="inlineStr">
        <is>
          <t>Non-convertible bonds issued</t>
        </is>
      </c>
      <c r="B30" s="5" t="n">
        <v>4000000</v>
      </c>
    </row>
    <row r="31">
      <c r="A31" s="4" t="inlineStr">
        <is>
          <t>Other loan received</t>
        </is>
      </c>
      <c r="D31" s="5" t="n">
        <v>270000</v>
      </c>
    </row>
    <row r="32">
      <c r="A32" s="4" t="inlineStr">
        <is>
          <t>Bank loan repaid</t>
        </is>
      </c>
      <c r="B32" s="5" t="n">
        <v>-5397895</v>
      </c>
      <c r="C32" s="5" t="n">
        <v>-1055000</v>
      </c>
      <c r="D32" s="5" t="n">
        <v>-690000</v>
      </c>
    </row>
    <row r="33">
      <c r="A33" s="4" t="inlineStr">
        <is>
          <t>Other loan repaid</t>
        </is>
      </c>
      <c r="C33" s="5" t="n">
        <v>-270000</v>
      </c>
    </row>
    <row r="34">
      <c r="A34" s="4" t="inlineStr">
        <is>
          <t>Bank loan origination fees</t>
        </is>
      </c>
      <c r="B34" s="5" t="n">
        <v>-56668</v>
      </c>
    </row>
    <row r="35">
      <c r="A35" s="4" t="inlineStr">
        <is>
          <t>Total changes from financing cash flows</t>
        </is>
      </c>
      <c r="B35" s="5" t="n">
        <v>3161915</v>
      </c>
      <c r="C35" s="5" t="n">
        <v>-1325000</v>
      </c>
      <c r="D35" s="5" t="n">
        <v>-420000</v>
      </c>
    </row>
    <row r="36">
      <c r="A36" s="4" t="inlineStr">
        <is>
          <t>Interest accrued</t>
        </is>
      </c>
      <c r="B36" s="5" t="n">
        <v>364313</v>
      </c>
      <c r="C36" s="5" t="n">
        <v>565918</v>
      </c>
      <c r="D36" s="5" t="n">
        <v>644326</v>
      </c>
    </row>
    <row r="37">
      <c r="A37" s="4" t="inlineStr">
        <is>
          <t>Interest paid</t>
        </is>
      </c>
      <c r="B37" s="5" t="n">
        <v>-339845</v>
      </c>
      <c r="C37" s="5" t="n">
        <v>-549479</v>
      </c>
      <c r="D37" s="5" t="n">
        <v>-624003</v>
      </c>
    </row>
    <row r="38">
      <c r="A38" s="4" t="inlineStr">
        <is>
          <t>Transaction costs related to bond issue</t>
        </is>
      </c>
      <c r="B38" s="5" t="n">
        <v>-39012</v>
      </c>
    </row>
    <row r="39">
      <c r="A39" s="4" t="inlineStr">
        <is>
          <t>Total liability related other changes</t>
        </is>
      </c>
      <c r="B39" s="5" t="n">
        <v>-14544</v>
      </c>
      <c r="C39" s="5" t="n">
        <v>16439</v>
      </c>
      <c r="D39" s="5" t="n">
        <v>20323</v>
      </c>
    </row>
    <row r="40">
      <c r="A40" s="4" t="inlineStr">
        <is>
          <t>Ending Balance</t>
        </is>
      </c>
      <c r="B40" s="5" t="n">
        <v>8276426</v>
      </c>
      <c r="C40" s="5" t="n">
        <v>5129055</v>
      </c>
      <c r="D40" s="5" t="n">
        <v>6437616</v>
      </c>
    </row>
    <row r="41">
      <c r="A41" s="4" t="inlineStr">
        <is>
          <t>Lease liabilities</t>
        </is>
      </c>
    </row>
    <row r="42">
      <c r="A42" s="3" t="inlineStr">
        <is>
          <t>Loans and borrowings</t>
        </is>
      </c>
    </row>
    <row r="43">
      <c r="A43" s="4" t="inlineStr">
        <is>
          <t>Beginning Balance</t>
        </is>
      </c>
      <c r="B43" s="5" t="n">
        <v>290618</v>
      </c>
      <c r="C43" s="5" t="n">
        <v>343455</v>
      </c>
    </row>
    <row r="44">
      <c r="A44" s="4" t="inlineStr">
        <is>
          <t>Repayment of lease liabilities</t>
        </is>
      </c>
      <c r="B44" s="5" t="n">
        <v>-59737</v>
      </c>
      <c r="C44" s="5" t="n">
        <v>-61376</v>
      </c>
    </row>
    <row r="45">
      <c r="A45" s="4" t="inlineStr">
        <is>
          <t>Total changes from financing cash flows</t>
        </is>
      </c>
      <c r="B45" s="5" t="n">
        <v>-59737</v>
      </c>
      <c r="C45" s="5" t="n">
        <v>-61376</v>
      </c>
    </row>
    <row r="46">
      <c r="A46" s="4" t="inlineStr">
        <is>
          <t>Interest accrued</t>
        </is>
      </c>
      <c r="B46" s="5" t="n">
        <v>26334</v>
      </c>
      <c r="C46" s="5" t="n">
        <v>32941</v>
      </c>
    </row>
    <row r="47">
      <c r="A47" s="4" t="inlineStr">
        <is>
          <t>Interest paid</t>
        </is>
      </c>
      <c r="B47" s="5" t="n">
        <v>-26334</v>
      </c>
      <c r="C47" s="5" t="n">
        <v>-32941</v>
      </c>
    </row>
    <row r="48">
      <c r="A48" s="4" t="inlineStr">
        <is>
          <t>New leases, including modifications</t>
        </is>
      </c>
      <c r="B48" s="5" t="n">
        <v>10754</v>
      </c>
      <c r="C48" s="5" t="n">
        <v>9147</v>
      </c>
    </row>
    <row r="49">
      <c r="A49" s="4" t="inlineStr">
        <is>
          <t>Foreign currency translation differences</t>
        </is>
      </c>
      <c r="B49" s="5" t="n">
        <v>362</v>
      </c>
      <c r="C49" s="5" t="n">
        <v>-608</v>
      </c>
    </row>
    <row r="50">
      <c r="A50" s="4" t="inlineStr">
        <is>
          <t>Total liability related other changes</t>
        </is>
      </c>
      <c r="B50" s="5" t="n">
        <v>11116</v>
      </c>
      <c r="C50" s="5" t="n">
        <v>8539</v>
      </c>
    </row>
    <row r="51">
      <c r="A51" s="4" t="inlineStr">
        <is>
          <t>Ending Balance</t>
        </is>
      </c>
      <c r="B51" s="5" t="n">
        <v>241997</v>
      </c>
      <c r="C51" s="5" t="n">
        <v>290618</v>
      </c>
      <c r="D51" s="5" t="n">
        <v>343455</v>
      </c>
    </row>
    <row r="52">
      <c r="A52" s="4" t="inlineStr">
        <is>
          <t>Dividends payables to shareholders</t>
        </is>
      </c>
    </row>
    <row r="53">
      <c r="A53" s="3" t="inlineStr">
        <is>
          <t>Loans and borrowings</t>
        </is>
      </c>
    </row>
    <row r="54">
      <c r="A54" s="4" t="inlineStr">
        <is>
          <t>Dividends paid</t>
        </is>
      </c>
      <c r="B54" s="5" t="n">
        <v>-1885441</v>
      </c>
      <c r="C54" s="5" t="n">
        <v>-1133501</v>
      </c>
    </row>
    <row r="55">
      <c r="A55" s="4" t="inlineStr">
        <is>
          <t>Total changes from financing cash flows</t>
        </is>
      </c>
      <c r="B55" s="5" t="n">
        <v>-1885441</v>
      </c>
      <c r="C55" s="5" t="n">
        <v>-1133501</v>
      </c>
    </row>
    <row r="56">
      <c r="A56" s="4" t="inlineStr">
        <is>
          <t>Distributions to shareholders and non-controlling interest</t>
        </is>
      </c>
      <c r="B56" s="5" t="n">
        <v>1800520</v>
      </c>
      <c r="C56" s="5" t="n">
        <v>1160345</v>
      </c>
    </row>
    <row r="57">
      <c r="A57" s="4" t="inlineStr">
        <is>
          <t>Foreign exchange gain</t>
        </is>
      </c>
      <c r="B57" s="5" t="n">
        <v>84921</v>
      </c>
      <c r="C57" s="5" t="n">
        <v>-26844</v>
      </c>
    </row>
    <row r="58">
      <c r="A58" s="4" t="inlineStr">
        <is>
          <t>Total liability related other changes</t>
        </is>
      </c>
      <c r="B58" s="5" t="n">
        <v>1885441</v>
      </c>
      <c r="C58" s="5" t="n">
        <v>1133501</v>
      </c>
    </row>
    <row r="59">
      <c r="A59" s="4" t="inlineStr">
        <is>
          <t>Ending Balance</t>
        </is>
      </c>
      <c r="B59" s="5" t="n">
        <v>0</v>
      </c>
    </row>
    <row r="60">
      <c r="A60" s="4" t="inlineStr">
        <is>
          <t>Dividends payables to non-controlling interests</t>
        </is>
      </c>
    </row>
    <row r="61">
      <c r="A61" s="3" t="inlineStr">
        <is>
          <t>Loans and borrowings</t>
        </is>
      </c>
    </row>
    <row r="62">
      <c r="A62" s="4" t="inlineStr">
        <is>
          <t>Beginning Balance</t>
        </is>
      </c>
      <c r="C62" s="5" t="n">
        <v>5916</v>
      </c>
      <c r="D62" s="5" t="n">
        <v>3225</v>
      </c>
    </row>
    <row r="63">
      <c r="A63" s="4" t="inlineStr">
        <is>
          <t>Acquisition of non-controlling interest</t>
        </is>
      </c>
      <c r="C63" s="5" t="n">
        <v>-2107</v>
      </c>
    </row>
    <row r="64">
      <c r="A64" s="4" t="inlineStr">
        <is>
          <t>Dividends paid</t>
        </is>
      </c>
      <c r="C64" s="5" t="n">
        <v>-131456</v>
      </c>
      <c r="D64" s="5" t="n">
        <v>-77629</v>
      </c>
    </row>
    <row r="65">
      <c r="A65" s="4" t="inlineStr">
        <is>
          <t>Total changes from financing cash flows</t>
        </is>
      </c>
      <c r="C65" s="5" t="n">
        <v>-133563</v>
      </c>
      <c r="D65" s="5" t="n">
        <v>-77629</v>
      </c>
    </row>
    <row r="66">
      <c r="A66" s="4" t="inlineStr">
        <is>
          <t>Foreign currency translation differences</t>
        </is>
      </c>
      <c r="C66" s="5" t="n">
        <v>1187</v>
      </c>
      <c r="D66" s="5" t="n">
        <v>470</v>
      </c>
    </row>
    <row r="67">
      <c r="A67" s="4" t="inlineStr">
        <is>
          <t>Distributions to shareholders and non-controlling interest</t>
        </is>
      </c>
      <c r="C67" s="5" t="n">
        <v>126460</v>
      </c>
      <c r="D67" s="5" t="n">
        <v>79850</v>
      </c>
    </row>
    <row r="68">
      <c r="A68" s="4" t="inlineStr">
        <is>
          <t>Total liability related other changes</t>
        </is>
      </c>
      <c r="C68" s="5" t="n">
        <v>127647</v>
      </c>
      <c r="D68" s="5" t="n">
        <v>80320</v>
      </c>
    </row>
    <row r="69">
      <c r="A69" s="4" t="inlineStr">
        <is>
          <t>Ending Balance</t>
        </is>
      </c>
      <c r="D69" s="5" t="n">
        <v>5916</v>
      </c>
    </row>
    <row r="70">
      <c r="A70" s="4" t="inlineStr">
        <is>
          <t>Payables to/Receivables from non-controlling interests</t>
        </is>
      </c>
    </row>
    <row r="71">
      <c r="A71" s="3" t="inlineStr">
        <is>
          <t>Loans and borrowings</t>
        </is>
      </c>
    </row>
    <row r="72">
      <c r="A72" s="4" t="inlineStr">
        <is>
          <t>Dividends paid</t>
        </is>
      </c>
      <c r="B72" s="5" t="n">
        <v>-102731</v>
      </c>
    </row>
    <row r="73">
      <c r="A73" s="4" t="inlineStr">
        <is>
          <t>Contribution from non-controlling interest received</t>
        </is>
      </c>
      <c r="B73" s="5" t="n">
        <v>44</v>
      </c>
    </row>
    <row r="74">
      <c r="A74" s="4" t="inlineStr">
        <is>
          <t>Total changes from financing cash flows</t>
        </is>
      </c>
      <c r="B74" s="5" t="n">
        <v>-102687</v>
      </c>
    </row>
    <row r="75">
      <c r="A75" s="4" t="inlineStr">
        <is>
          <t>Foreign currency translation differences</t>
        </is>
      </c>
      <c r="B75" s="5" t="n">
        <v>-395</v>
      </c>
    </row>
    <row r="76">
      <c r="A76" s="4" t="inlineStr">
        <is>
          <t>Distributions to shareholders and non-controlling interest</t>
        </is>
      </c>
      <c r="B76" s="5" t="n">
        <v>103126</v>
      </c>
    </row>
    <row r="77">
      <c r="A77" s="4" t="inlineStr">
        <is>
          <t>Contribution from non-controlling interest</t>
        </is>
      </c>
      <c r="B77" s="5" t="n">
        <v>-44</v>
      </c>
    </row>
    <row r="78">
      <c r="A78" s="4" t="inlineStr">
        <is>
          <t>Total liability related other changes</t>
        </is>
      </c>
      <c r="B78" s="5" t="n">
        <v>102687</v>
      </c>
    </row>
    <row r="79">
      <c r="A79" s="4" t="inlineStr">
        <is>
          <t>Ending Balance</t>
        </is>
      </c>
      <c r="B79" s="6" t="n">
        <v>0</v>
      </c>
    </row>
    <row r="80">
      <c r="A80" s="4" t="inlineStr">
        <is>
          <t>Previously Reported</t>
        </is>
      </c>
    </row>
    <row r="81">
      <c r="A81" s="3" t="inlineStr">
        <is>
          <t>Loans and borrowings</t>
        </is>
      </c>
    </row>
    <row r="82">
      <c r="A82" s="4" t="inlineStr">
        <is>
          <t>Beginning Balance</t>
        </is>
      </c>
      <c r="C82" s="5" t="n">
        <v>6443532</v>
      </c>
    </row>
    <row r="83">
      <c r="A83" s="4" t="inlineStr">
        <is>
          <t>Ending Balance</t>
        </is>
      </c>
      <c r="D83" s="5" t="n">
        <v>6443532</v>
      </c>
    </row>
    <row r="84">
      <c r="A84" s="4" t="inlineStr">
        <is>
          <t>Previously Reported | Bank and other loans and borrowings</t>
        </is>
      </c>
    </row>
    <row r="85">
      <c r="A85" s="3" t="inlineStr">
        <is>
          <t>Loans and borrowings</t>
        </is>
      </c>
    </row>
    <row r="86">
      <c r="A86" s="4" t="inlineStr">
        <is>
          <t>Beginning Balance</t>
        </is>
      </c>
      <c r="C86" s="5" t="n">
        <v>6437616</v>
      </c>
    </row>
    <row r="87">
      <c r="A87" s="4" t="inlineStr">
        <is>
          <t>Ending Balance</t>
        </is>
      </c>
      <c r="D87" s="5" t="n">
        <v>6437616</v>
      </c>
    </row>
    <row r="88">
      <c r="A88" s="4" t="inlineStr">
        <is>
          <t>Previously Reported | Dividends payables to non-controlling interests</t>
        </is>
      </c>
    </row>
    <row r="89">
      <c r="A89" s="3" t="inlineStr">
        <is>
          <t>Loans and borrowings</t>
        </is>
      </c>
    </row>
    <row r="90">
      <c r="A90" s="4" t="inlineStr">
        <is>
          <t>Beginning Balance</t>
        </is>
      </c>
      <c r="C90" s="6" t="n">
        <v>5916</v>
      </c>
    </row>
    <row r="91">
      <c r="A91" s="4" t="inlineStr">
        <is>
          <t>Ending Balance</t>
        </is>
      </c>
      <c r="D91" s="6" t="n">
        <v>591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RUB (₽) ₽ in Thousands</t>
        </is>
      </c>
      <c r="B1" s="2" t="inlineStr">
        <is>
          <t>Dec. 31, 2020</t>
        </is>
      </c>
      <c r="C1" s="2" t="inlineStr">
        <is>
          <t>Dec. 31, 2019</t>
        </is>
      </c>
    </row>
    <row r="2">
      <c r="A2" s="3" t="inlineStr">
        <is>
          <t>Non-current trade and other payables</t>
        </is>
      </c>
    </row>
    <row r="3">
      <c r="A3" s="4" t="inlineStr">
        <is>
          <t>Deferred consideration</t>
        </is>
      </c>
      <c r="B3" s="6" t="n">
        <v>170620</v>
      </c>
    </row>
    <row r="4">
      <c r="A4" s="4" t="inlineStr">
        <is>
          <t>Payables to employees</t>
        </is>
      </c>
      <c r="B4" s="5" t="n">
        <v>7987</v>
      </c>
      <c r="C4" s="6" t="n">
        <v>4239</v>
      </c>
    </row>
    <row r="5">
      <c r="A5" s="4" t="inlineStr">
        <is>
          <t>Total</t>
        </is>
      </c>
      <c r="B5" s="5" t="n">
        <v>178607</v>
      </c>
      <c r="C5" s="5" t="n">
        <v>4239</v>
      </c>
    </row>
    <row r="6">
      <c r="A6" s="3" t="inlineStr">
        <is>
          <t>Current trade and other payables</t>
        </is>
      </c>
    </row>
    <row r="7">
      <c r="A7" s="4" t="inlineStr">
        <is>
          <t>Taxes payable</t>
        </is>
      </c>
      <c r="B7" s="5" t="n">
        <v>497204</v>
      </c>
      <c r="C7" s="5" t="n">
        <v>424322</v>
      </c>
    </row>
    <row r="8">
      <c r="A8" s="4" t="inlineStr">
        <is>
          <t>Trade payables</t>
        </is>
      </c>
      <c r="B8" s="5" t="n">
        <v>243426</v>
      </c>
      <c r="C8" s="5" t="n">
        <v>111901</v>
      </c>
    </row>
    <row r="9">
      <c r="A9" s="4" t="inlineStr">
        <is>
          <t>Payables to employees</t>
        </is>
      </c>
      <c r="B9" s="5" t="n">
        <v>265176</v>
      </c>
      <c r="C9" s="5" t="n">
        <v>214548</v>
      </c>
    </row>
    <row r="10">
      <c r="A10" s="4" t="inlineStr">
        <is>
          <t>Deferred consideration</t>
        </is>
      </c>
      <c r="B10" s="5" t="n">
        <v>234086</v>
      </c>
    </row>
    <row r="11">
      <c r="A11" s="4" t="inlineStr">
        <is>
          <t>Other payables</t>
        </is>
      </c>
      <c r="B11" s="5" t="n">
        <v>33197</v>
      </c>
      <c r="C11" s="5" t="n">
        <v>29448</v>
      </c>
    </row>
    <row r="12">
      <c r="A12" s="4" t="inlineStr">
        <is>
          <t>Total</t>
        </is>
      </c>
      <c r="B12" s="6" t="n">
        <v>1273089</v>
      </c>
      <c r="C12" s="6" t="n">
        <v>78021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se of estimates and judgments</t>
        </is>
      </c>
      <c r="B1" s="2" t="inlineStr">
        <is>
          <t>12 Months Ended</t>
        </is>
      </c>
    </row>
    <row r="2">
      <c r="B2" s="2" t="inlineStr">
        <is>
          <t>Dec. 31, 2020</t>
        </is>
      </c>
    </row>
    <row r="3">
      <c r="A3" s="3" t="inlineStr">
        <is>
          <t>Use of estimates and judgments</t>
        </is>
      </c>
    </row>
    <row r="4">
      <c r="A4" s="4" t="inlineStr">
        <is>
          <t>Use of estimates and judgments</t>
        </is>
      </c>
      <c r="B4" s="4" t="inlineStr">
        <is>
          <t>6. Use of estimates and judgments
The preparation of consolidated financial statements in conformity with IFRS requires management to make judgments, estimates and assumptions that affect the application of accounting policies and the reported amounts of assets, liabilities, income and expenses. Actual results may differ from those estimates.
Estimates and underlying assumptions are reviewed on an ongoing basis. Revisions to accounting estimates are recognized in the period in which the estimates are revised and in any future periods affected.
Information about areas of estimation uncertainty and judgments in applying accounting policies that have the most significant effect on the amounts recognized in the consolidated financial statements is included in the notes stated below.
(a) estimation uncertainty and critical judgments:
·
Note 8 “Business combination” – fair values of intangible assets and their estimated useful lives; fair values of income tax and other taxes provisions and related indemnification asset;
·
Note 13 “Income taxes”, Note 29 “Contingencies” – provisions for income tax and tax contingencies;
·
Note 16 “Equity-accounted investees” – impairment of investment in associate and determining the fair value of the call option.
(b) Other areas of estimation uncertainty and judgments:
·
Note 15 "Intangible assets and goodwill" - measurement and useful lives of intangible assets identified; goodwill impairment;
·
Note 5(j) "Revenue" - recognition and measurement of revenue;
·
Note 24 "Leases" - lease term;
·
Note 21 “Management incentive agreement” – new grants under option plans.
Measurement of fair values
A number of the Group’s accounting policies and disclosures require the measurement of fair values, for both financial and non-financial assets and liabilities.
When measuring the fair value of an asset or a liability, the Group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Right-of-use assets (Details) - RUB (₽) ₽ in Thousands</t>
        </is>
      </c>
      <c r="B1" s="2" t="inlineStr">
        <is>
          <t>12 Months Ended</t>
        </is>
      </c>
    </row>
    <row r="2">
      <c r="B2" s="2" t="inlineStr">
        <is>
          <t>Dec. 31, 2020</t>
        </is>
      </c>
      <c r="C2" s="2" t="inlineStr">
        <is>
          <t>Dec. 31, 2019</t>
        </is>
      </c>
    </row>
    <row r="3">
      <c r="A3" s="3" t="inlineStr">
        <is>
          <t>Leases</t>
        </is>
      </c>
    </row>
    <row r="4">
      <c r="A4" s="4" t="inlineStr">
        <is>
          <t>Balance, beginning of year</t>
        </is>
      </c>
      <c r="B4" s="6" t="n">
        <v>279249</v>
      </c>
      <c r="C4" s="6" t="n">
        <v>345051</v>
      </c>
    </row>
    <row r="5">
      <c r="A5" s="4" t="inlineStr">
        <is>
          <t>Additions to right-of-use assets</t>
        </is>
      </c>
      <c r="C5" s="5" t="n">
        <v>6391</v>
      </c>
    </row>
    <row r="6">
      <c r="A6" s="4" t="inlineStr">
        <is>
          <t>Modification of right-of use assets</t>
        </is>
      </c>
      <c r="B6" s="5" t="n">
        <v>10754</v>
      </c>
      <c r="C6" s="5" t="n">
        <v>2756</v>
      </c>
    </row>
    <row r="7">
      <c r="A7" s="4" t="inlineStr">
        <is>
          <t>Depreciation charge for the period</t>
        </is>
      </c>
      <c r="B7" s="5" t="n">
        <v>-75182</v>
      </c>
      <c r="C7" s="5" t="n">
        <v>-74365</v>
      </c>
    </row>
    <row r="8">
      <c r="A8" s="4" t="inlineStr">
        <is>
          <t>Translation difference</t>
        </is>
      </c>
      <c r="B8" s="5" t="n">
        <v>299</v>
      </c>
      <c r="C8" s="5" t="n">
        <v>-584</v>
      </c>
    </row>
    <row r="9">
      <c r="A9" s="4" t="inlineStr">
        <is>
          <t>Balance, end of year</t>
        </is>
      </c>
      <c r="B9" s="6" t="n">
        <v>215120</v>
      </c>
      <c r="C9" s="6" t="n">
        <v>27924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3" customWidth="1" min="5" max="5"/>
  </cols>
  <sheetData>
    <row r="1">
      <c r="A1" s="1" t="inlineStr">
        <is>
          <t>Leases - Changes in lease liabilities (Details) - RUB (₽) ₽ in Thousands</t>
        </is>
      </c>
      <c r="B1" s="2" t="inlineStr">
        <is>
          <t>12 Months Ended</t>
        </is>
      </c>
    </row>
    <row r="2">
      <c r="B2" s="2" t="inlineStr">
        <is>
          <t>Dec. 31, 2020</t>
        </is>
      </c>
      <c r="C2" s="2" t="inlineStr">
        <is>
          <t>Dec. 31, 2019</t>
        </is>
      </c>
      <c r="D2" s="2" t="inlineStr">
        <is>
          <t>Dec. 31, 2018</t>
        </is>
      </c>
    </row>
    <row r="3">
      <c r="A3" s="3" t="inlineStr">
        <is>
          <t>Leases</t>
        </is>
      </c>
    </row>
    <row r="4">
      <c r="A4" s="4" t="inlineStr">
        <is>
          <t>Balance, beginning of year</t>
        </is>
      </c>
      <c r="B4" s="6" t="n">
        <v>290618</v>
      </c>
      <c r="C4" s="6" t="n">
        <v>343455</v>
      </c>
    </row>
    <row r="5">
      <c r="A5" s="4" t="inlineStr">
        <is>
          <t>New leases</t>
        </is>
      </c>
      <c r="C5" s="5" t="n">
        <v>6391</v>
      </c>
    </row>
    <row r="6">
      <c r="A6" s="4" t="inlineStr">
        <is>
          <t>Modification of leases</t>
        </is>
      </c>
      <c r="B6" s="5" t="n">
        <v>10754</v>
      </c>
      <c r="C6" s="5" t="n">
        <v>2756</v>
      </c>
    </row>
    <row r="7">
      <c r="A7" s="4" t="inlineStr">
        <is>
          <t>Interest on lease liabilities</t>
        </is>
      </c>
      <c r="B7" s="5" t="n">
        <v>26334</v>
      </c>
      <c r="C7" s="5" t="n">
        <v>32941</v>
      </c>
    </row>
    <row r="8">
      <c r="A8" s="4" t="inlineStr">
        <is>
          <t>Payment of interest on lease liabilities</t>
        </is>
      </c>
      <c r="B8" s="5" t="n">
        <v>-26334</v>
      </c>
      <c r="C8" s="5" t="n">
        <v>-32941</v>
      </c>
    </row>
    <row r="9">
      <c r="A9" s="4" t="inlineStr">
        <is>
          <t>Payment of lease liabilities</t>
        </is>
      </c>
      <c r="B9" s="5" t="n">
        <v>-59737</v>
      </c>
      <c r="C9" s="5" t="n">
        <v>-61376</v>
      </c>
      <c r="D9" s="4" t="inlineStr">
        <is>
          <t xml:space="preserve"> </t>
        </is>
      </c>
      <c r="E9" s="4" t="inlineStr">
        <is>
          <t>[1]</t>
        </is>
      </c>
    </row>
    <row r="10">
      <c r="A10" s="4" t="inlineStr">
        <is>
          <t>Translation difference</t>
        </is>
      </c>
      <c r="B10" s="5" t="n">
        <v>362</v>
      </c>
      <c r="C10" s="5" t="n">
        <v>-608</v>
      </c>
    </row>
    <row r="11">
      <c r="A11" s="4" t="inlineStr">
        <is>
          <t>Balance, end of year</t>
        </is>
      </c>
      <c r="B11" s="5" t="n">
        <v>241997</v>
      </c>
      <c r="C11" s="5" t="n">
        <v>290618</v>
      </c>
      <c r="D11" s="6" t="n">
        <v>343455</v>
      </c>
    </row>
    <row r="12">
      <c r="A12" s="4" t="inlineStr">
        <is>
          <t>Current portion</t>
        </is>
      </c>
      <c r="B12" s="5" t="n">
        <v>77752</v>
      </c>
      <c r="C12" s="5" t="n">
        <v>59816</v>
      </c>
    </row>
    <row r="13">
      <c r="A13" s="4" t="inlineStr">
        <is>
          <t>Non-current portion</t>
        </is>
      </c>
      <c r="B13" s="6" t="n">
        <v>164245</v>
      </c>
      <c r="C13" s="6" t="n">
        <v>230802</v>
      </c>
    </row>
    <row r="14"/>
    <row r="15">
      <c r="A15" s="4" t="inlineStr">
        <is>
          <t>[1]</t>
        </is>
      </c>
      <c r="B15" s="4" t="inlineStr">
        <is>
          <t>The Group has initially applied IFRS 16 at January 1, 2019, using the modified retrospective approach. Under the approach, comparative information is not restated. See Note 4.</t>
        </is>
      </c>
    </row>
  </sheetData>
  <mergeCells count="5">
    <mergeCell ref="A1:A2"/>
    <mergeCell ref="B1:E1"/>
    <mergeCell ref="D2:E2"/>
    <mergeCell ref="A14:E14"/>
    <mergeCell ref="B15:E1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Lease liabilities by classification (Details) - RUB (₽) ₽ in Thousands</t>
        </is>
      </c>
      <c r="B1" s="2" t="inlineStr">
        <is>
          <t>Dec. 31, 2020</t>
        </is>
      </c>
      <c r="C1" s="2" t="inlineStr">
        <is>
          <t>Dec. 31, 2019</t>
        </is>
      </c>
      <c r="D1" s="2" t="inlineStr">
        <is>
          <t>Dec. 31, 2018</t>
        </is>
      </c>
    </row>
    <row r="2">
      <c r="A2" s="3" t="inlineStr">
        <is>
          <t>Leases</t>
        </is>
      </c>
    </row>
    <row r="3">
      <c r="A3" s="4" t="inlineStr">
        <is>
          <t>Current lease liabilities</t>
        </is>
      </c>
      <c r="B3" s="6" t="n">
        <v>77752</v>
      </c>
      <c r="C3" s="6" t="n">
        <v>59816</v>
      </c>
    </row>
    <row r="4">
      <c r="A4" s="4" t="inlineStr">
        <is>
          <t>Non-current lease liabilities</t>
        </is>
      </c>
      <c r="B4" s="5" t="n">
        <v>164245</v>
      </c>
      <c r="C4" s="5" t="n">
        <v>230802</v>
      </c>
    </row>
    <row r="5">
      <c r="A5" s="4" t="inlineStr">
        <is>
          <t>Total lease liabilities</t>
        </is>
      </c>
      <c r="B5" s="6" t="n">
        <v>241997</v>
      </c>
      <c r="C5" s="6" t="n">
        <v>290618</v>
      </c>
      <c r="D5" s="6" t="n">
        <v>34345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Amounts recognized (Details) - RUB (₽) ₽ in Thousands</t>
        </is>
      </c>
      <c r="B1" s="2" t="inlineStr">
        <is>
          <t>12 Months Ended</t>
        </is>
      </c>
    </row>
    <row r="2">
      <c r="B2" s="2" t="inlineStr">
        <is>
          <t>Dec. 31, 2020</t>
        </is>
      </c>
      <c r="C2" s="2" t="inlineStr">
        <is>
          <t>Dec. 31, 2019</t>
        </is>
      </c>
      <c r="D2" s="2" t="inlineStr">
        <is>
          <t>Dec. 31, 2018</t>
        </is>
      </c>
    </row>
    <row r="3">
      <c r="A3" s="3" t="inlineStr">
        <is>
          <t>Leases</t>
        </is>
      </c>
    </row>
    <row r="4">
      <c r="A4" s="4" t="inlineStr">
        <is>
          <t>Interest on lease liabilities</t>
        </is>
      </c>
      <c r="B4" s="6" t="n">
        <v>26334</v>
      </c>
      <c r="C4" s="6" t="n">
        <v>32941</v>
      </c>
    </row>
    <row r="5">
      <c r="A5" s="4" t="inlineStr">
        <is>
          <t>Depreciation charge on right-of-use assets</t>
        </is>
      </c>
      <c r="B5" s="5" t="n">
        <v>75182</v>
      </c>
      <c r="C5" s="5" t="n">
        <v>74365</v>
      </c>
    </row>
    <row r="6">
      <c r="A6" s="4" t="inlineStr">
        <is>
          <t>Expenses relating to short-term leases</t>
        </is>
      </c>
      <c r="B6" s="5" t="n">
        <v>16995</v>
      </c>
      <c r="C6" s="5" t="n">
        <v>16394</v>
      </c>
    </row>
    <row r="7">
      <c r="A7" s="4" t="inlineStr">
        <is>
          <t>Total, Leases under IFRS 16</t>
        </is>
      </c>
      <c r="B7" s="5" t="n">
        <v>118511</v>
      </c>
      <c r="C7" s="5" t="n">
        <v>123700</v>
      </c>
    </row>
    <row r="8">
      <c r="A8" s="4" t="inlineStr">
        <is>
          <t>Lease expense, IAS 17</t>
        </is>
      </c>
      <c r="D8" s="6" t="n">
        <v>84638</v>
      </c>
    </row>
    <row r="9">
      <c r="A9" s="4" t="inlineStr">
        <is>
          <t>Total cash outflow for leases</t>
        </is>
      </c>
      <c r="B9" s="6" t="n">
        <v>103065</v>
      </c>
      <c r="C9" s="6" t="n">
        <v>11071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 width="14" customWidth="1" min="6" max="6"/>
    <col width="13" customWidth="1" min="7" max="7"/>
  </cols>
  <sheetData>
    <row r="1">
      <c r="A1" s="1" t="inlineStr">
        <is>
          <t>Other liabilities (Details) - RUB (₽) ₽ in Thousands</t>
        </is>
      </c>
      <c r="B1" s="2" t="inlineStr">
        <is>
          <t>May 08, 2019</t>
        </is>
      </c>
      <c r="C1" s="2" t="inlineStr">
        <is>
          <t>Jul. 31, 2020</t>
        </is>
      </c>
      <c r="D1" s="2" t="inlineStr">
        <is>
          <t>Dec. 31, 2020</t>
        </is>
      </c>
      <c r="E1" s="2" t="inlineStr">
        <is>
          <t>Dec. 31, 2019</t>
        </is>
      </c>
      <c r="F1" s="2" t="inlineStr">
        <is>
          <t>Dec. 31, 2018</t>
        </is>
      </c>
      <c r="G1" s="2" t="inlineStr">
        <is>
          <t>[1]</t>
        </is>
      </c>
    </row>
    <row r="2">
      <c r="A2" s="3" t="inlineStr">
        <is>
          <t>Other liabilities</t>
        </is>
      </c>
    </row>
    <row r="3">
      <c r="A3" s="4" t="inlineStr">
        <is>
          <t>Income from depositary</t>
        </is>
      </c>
      <c r="D3" s="6" t="n">
        <v>41617</v>
      </c>
      <c r="E3" s="6" t="n">
        <v>22095</v>
      </c>
    </row>
    <row r="4">
      <c r="A4" s="4" t="inlineStr">
        <is>
          <t>Change in other liabilities</t>
        </is>
      </c>
      <c r="D4" s="5" t="n">
        <v>17300</v>
      </c>
      <c r="E4" s="5" t="n">
        <v>147685</v>
      </c>
      <c r="F4" s="4" t="inlineStr">
        <is>
          <t xml:space="preserve"> </t>
        </is>
      </c>
    </row>
    <row r="5">
      <c r="A5" s="3" t="inlineStr">
        <is>
          <t>Non-current other liabilities</t>
        </is>
      </c>
    </row>
    <row r="6">
      <c r="A6" s="4" t="inlineStr">
        <is>
          <t>Advance from depositary</t>
        </is>
      </c>
      <c r="D6" s="5" t="n">
        <v>142531</v>
      </c>
      <c r="E6" s="5" t="n">
        <v>126828</v>
      </c>
    </row>
    <row r="7">
      <c r="A7" s="4" t="inlineStr">
        <is>
          <t>Total</t>
        </is>
      </c>
      <c r="D7" s="5" t="n">
        <v>142531</v>
      </c>
      <c r="E7" s="5" t="n">
        <v>126828</v>
      </c>
    </row>
    <row r="8">
      <c r="A8" s="3" t="inlineStr">
        <is>
          <t>Current other liabilities</t>
        </is>
      </c>
    </row>
    <row r="9">
      <c r="A9" s="4" t="inlineStr">
        <is>
          <t>Advance from depositary - current portion</t>
        </is>
      </c>
      <c r="D9" s="5" t="n">
        <v>38759</v>
      </c>
      <c r="E9" s="5" t="n">
        <v>23880</v>
      </c>
    </row>
    <row r="10">
      <c r="A10" s="4" t="inlineStr">
        <is>
          <t>Total</t>
        </is>
      </c>
      <c r="D10" s="6" t="n">
        <v>38759</v>
      </c>
      <c r="E10" s="6" t="n">
        <v>23880</v>
      </c>
    </row>
    <row r="11">
      <c r="A11" s="4" t="inlineStr">
        <is>
          <t>Deposit Agreement: May 8, 2019 to May 8, 2024</t>
        </is>
      </c>
    </row>
    <row r="12">
      <c r="A12" s="3" t="inlineStr">
        <is>
          <t>Other liabilities</t>
        </is>
      </c>
    </row>
    <row r="13">
      <c r="A13" s="4" t="inlineStr">
        <is>
          <t>Deposit agreement term</t>
        </is>
      </c>
      <c r="B13" s="4" t="inlineStr">
        <is>
          <t>5 years</t>
        </is>
      </c>
    </row>
    <row r="14">
      <c r="A14" s="4" t="inlineStr">
        <is>
          <t>Proceeds from depository advances received</t>
        </is>
      </c>
      <c r="B14" s="6" t="n">
        <v>169780</v>
      </c>
    </row>
    <row r="15">
      <c r="A15" s="4" t="inlineStr">
        <is>
          <t>Deposit Agreement: July 20, 2020 to July 20, 2025</t>
        </is>
      </c>
    </row>
    <row r="16">
      <c r="A16" s="3" t="inlineStr">
        <is>
          <t>Other liabilities</t>
        </is>
      </c>
    </row>
    <row r="17">
      <c r="A17" s="4" t="inlineStr">
        <is>
          <t>Deposit agreement term</t>
        </is>
      </c>
      <c r="C17" s="4" t="inlineStr">
        <is>
          <t>5 years</t>
        </is>
      </c>
    </row>
    <row r="18">
      <c r="A18" s="4" t="inlineStr">
        <is>
          <t>Proceeds from depository advances received</t>
        </is>
      </c>
      <c r="C18" s="6" t="n">
        <v>58918</v>
      </c>
    </row>
    <row r="19"/>
    <row r="20">
      <c r="A20" s="4" t="inlineStr">
        <is>
          <t>[1]</t>
        </is>
      </c>
      <c r="B20" s="4" t="inlineStr">
        <is>
          <t>The Group has initially applied IFRS 16 at January 1, 2019, using the modified retrospective approach. Under the approach, comparative information is not restated. See Note 4.</t>
        </is>
      </c>
    </row>
  </sheetData>
  <mergeCells count="19">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G19"/>
    <mergeCell ref="B20:G2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redit risk (Details) - Credit risk - RUB (₽) ₽ in Thousands</t>
        </is>
      </c>
      <c r="B1" s="2" t="inlineStr">
        <is>
          <t>Dec. 31, 2020</t>
        </is>
      </c>
      <c r="C1" s="2" t="inlineStr">
        <is>
          <t>Dec. 31, 2019</t>
        </is>
      </c>
    </row>
    <row r="2">
      <c r="A2" s="3" t="inlineStr">
        <is>
          <t>Financial instruments and risk management</t>
        </is>
      </c>
    </row>
    <row r="3">
      <c r="A3" s="4" t="inlineStr">
        <is>
          <t>Financial assets</t>
        </is>
      </c>
      <c r="B3" s="6" t="n">
        <v>3448357</v>
      </c>
      <c r="C3" s="6" t="n">
        <v>2141677</v>
      </c>
    </row>
    <row r="4">
      <c r="A4" s="4" t="inlineStr">
        <is>
          <t>Trade receivables</t>
        </is>
      </c>
    </row>
    <row r="5">
      <c r="A5" s="3" t="inlineStr">
        <is>
          <t>Financial instruments and risk management</t>
        </is>
      </c>
    </row>
    <row r="6">
      <c r="A6" s="4" t="inlineStr">
        <is>
          <t>Financial assets</t>
        </is>
      </c>
      <c r="B6" s="5" t="n">
        <v>61028</v>
      </c>
      <c r="C6" s="5" t="n">
        <v>52462</v>
      </c>
    </row>
    <row r="7">
      <c r="A7" s="4" t="inlineStr">
        <is>
          <t>Cash and cash equivalents</t>
        </is>
      </c>
    </row>
    <row r="8">
      <c r="A8" s="3" t="inlineStr">
        <is>
          <t>Financial instruments and risk management</t>
        </is>
      </c>
    </row>
    <row r="9">
      <c r="A9" s="4" t="inlineStr">
        <is>
          <t>Financial assets</t>
        </is>
      </c>
      <c r="B9" s="5" t="n">
        <v>3367610</v>
      </c>
      <c r="C9" s="6" t="n">
        <v>2089215</v>
      </c>
    </row>
    <row r="10">
      <c r="A10" s="4" t="inlineStr">
        <is>
          <t>Loans issued</t>
        </is>
      </c>
    </row>
    <row r="11">
      <c r="A11" s="3" t="inlineStr">
        <is>
          <t>Financial instruments and risk management</t>
        </is>
      </c>
    </row>
    <row r="12">
      <c r="A12" s="4" t="inlineStr">
        <is>
          <t>Financial assets</t>
        </is>
      </c>
      <c r="B12" s="6" t="n">
        <v>1971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Currency risk (Details) - RUB (₽) ₽ in Thousands</t>
        </is>
      </c>
      <c r="B1" s="2" t="inlineStr">
        <is>
          <t>12 Months Ended</t>
        </is>
      </c>
    </row>
    <row r="2">
      <c r="B2" s="2" t="inlineStr">
        <is>
          <t>Dec. 31, 2020</t>
        </is>
      </c>
      <c r="C2" s="2" t="inlineStr">
        <is>
          <t>Dec. 31, 2019</t>
        </is>
      </c>
    </row>
    <row r="3">
      <c r="A3" s="4" t="inlineStr">
        <is>
          <t>Trade and other receivables | USD-denominated</t>
        </is>
      </c>
    </row>
    <row r="4">
      <c r="A4" s="3" t="inlineStr">
        <is>
          <t>Financial instruments and risk management</t>
        </is>
      </c>
    </row>
    <row r="5">
      <c r="A5" s="4" t="inlineStr">
        <is>
          <t>Net exposure</t>
        </is>
      </c>
      <c r="B5" s="6" t="n">
        <v>6481</v>
      </c>
    </row>
    <row r="6">
      <c r="A6" s="4" t="inlineStr">
        <is>
          <t>Trade and other receivables | EUR-denominated</t>
        </is>
      </c>
    </row>
    <row r="7">
      <c r="A7" s="3" t="inlineStr">
        <is>
          <t>Financial instruments and risk management</t>
        </is>
      </c>
    </row>
    <row r="8">
      <c r="A8" s="4" t="inlineStr">
        <is>
          <t>Net exposure</t>
        </is>
      </c>
      <c r="B8" s="6" t="n">
        <v>794</v>
      </c>
    </row>
    <row r="9">
      <c r="A9" s="4" t="inlineStr">
        <is>
          <t>Currency risk | 10% increase in USD relative to RUB</t>
        </is>
      </c>
    </row>
    <row r="10">
      <c r="A10" s="3" t="inlineStr">
        <is>
          <t>Sensitivity analysis</t>
        </is>
      </c>
    </row>
    <row r="11">
      <c r="A11" s="4" t="inlineStr">
        <is>
          <t>Percentage of increase of USD relative to RUB</t>
        </is>
      </c>
      <c r="B11" s="4" t="inlineStr">
        <is>
          <t>10.00%</t>
        </is>
      </c>
      <c r="C11" s="4" t="inlineStr">
        <is>
          <t>10.00%</t>
        </is>
      </c>
    </row>
    <row r="12">
      <c r="A12" s="4" t="inlineStr">
        <is>
          <t>Gain (loss) on change in value of foreign currency basis spreads, before tax</t>
        </is>
      </c>
      <c r="B12" s="6" t="n">
        <v>14713</v>
      </c>
      <c r="C12" s="6" t="n">
        <v>-62104</v>
      </c>
    </row>
    <row r="13">
      <c r="A13" s="4" t="inlineStr">
        <is>
          <t>Currency risk | USD-denominated</t>
        </is>
      </c>
    </row>
    <row r="14">
      <c r="A14" s="3" t="inlineStr">
        <is>
          <t>Financial instruments and risk management</t>
        </is>
      </c>
    </row>
    <row r="15">
      <c r="A15" s="4" t="inlineStr">
        <is>
          <t>Net exposure</t>
        </is>
      </c>
      <c r="B15" s="5" t="n">
        <v>147126</v>
      </c>
      <c r="C15" s="5" t="n">
        <v>621043</v>
      </c>
    </row>
    <row r="16">
      <c r="A16" s="4" t="inlineStr">
        <is>
          <t>Currency risk | EUR-denominated</t>
        </is>
      </c>
    </row>
    <row r="17">
      <c r="A17" s="3" t="inlineStr">
        <is>
          <t>Financial instruments and risk management</t>
        </is>
      </c>
    </row>
    <row r="18">
      <c r="A18" s="4" t="inlineStr">
        <is>
          <t>Net exposure</t>
        </is>
      </c>
      <c r="B18" s="5" t="n">
        <v>-6339</v>
      </c>
      <c r="C18" s="5" t="n">
        <v>-3144</v>
      </c>
    </row>
    <row r="19">
      <c r="A19" s="4" t="inlineStr">
        <is>
          <t>Currency risk | BYN-denominated</t>
        </is>
      </c>
    </row>
    <row r="20">
      <c r="A20" s="3" t="inlineStr">
        <is>
          <t>Financial instruments and risk management</t>
        </is>
      </c>
    </row>
    <row r="21">
      <c r="A21" s="4" t="inlineStr">
        <is>
          <t>Net exposure</t>
        </is>
      </c>
      <c r="C21" s="5" t="n">
        <v>-249</v>
      </c>
    </row>
    <row r="22">
      <c r="A22" s="4" t="inlineStr">
        <is>
          <t>Currency risk | RUB-denominated</t>
        </is>
      </c>
    </row>
    <row r="23">
      <c r="A23" s="3" t="inlineStr">
        <is>
          <t>Financial instruments and risk management</t>
        </is>
      </c>
    </row>
    <row r="24">
      <c r="A24" s="4" t="inlineStr">
        <is>
          <t>Net exposure</t>
        </is>
      </c>
      <c r="B24" s="5" t="n">
        <v>14391</v>
      </c>
      <c r="C24" s="5" t="n">
        <v>9670</v>
      </c>
    </row>
    <row r="25">
      <c r="A25" s="4" t="inlineStr">
        <is>
          <t>Currency risk | Cash and cash equivalents | USD-denominated</t>
        </is>
      </c>
    </row>
    <row r="26">
      <c r="A26" s="3" t="inlineStr">
        <is>
          <t>Financial instruments and risk management</t>
        </is>
      </c>
    </row>
    <row r="27">
      <c r="A27" s="4" t="inlineStr">
        <is>
          <t>Net exposure</t>
        </is>
      </c>
      <c r="B27" s="5" t="n">
        <v>173016</v>
      </c>
      <c r="C27" s="5" t="n">
        <v>627824</v>
      </c>
    </row>
    <row r="28">
      <c r="A28" s="4" t="inlineStr">
        <is>
          <t>Currency risk | Cash and cash equivalents | EUR-denominated</t>
        </is>
      </c>
    </row>
    <row r="29">
      <c r="A29" s="3" t="inlineStr">
        <is>
          <t>Financial instruments and risk management</t>
        </is>
      </c>
    </row>
    <row r="30">
      <c r="A30" s="4" t="inlineStr">
        <is>
          <t>Net exposure</t>
        </is>
      </c>
      <c r="B30" s="5" t="n">
        <v>930</v>
      </c>
      <c r="C30" s="5" t="n">
        <v>10</v>
      </c>
    </row>
    <row r="31">
      <c r="A31" s="4" t="inlineStr">
        <is>
          <t>Currency risk | Cash and cash equivalents | BYN-denominated</t>
        </is>
      </c>
    </row>
    <row r="32">
      <c r="A32" s="3" t="inlineStr">
        <is>
          <t>Financial instruments and risk management</t>
        </is>
      </c>
    </row>
    <row r="33">
      <c r="A33" s="4" t="inlineStr">
        <is>
          <t>Net exposure</t>
        </is>
      </c>
      <c r="C33" s="5" t="n">
        <v>4</v>
      </c>
    </row>
    <row r="34">
      <c r="A34" s="4" t="inlineStr">
        <is>
          <t>Currency risk | Cash and cash equivalents | RUB-denominated</t>
        </is>
      </c>
    </row>
    <row r="35">
      <c r="A35" s="3" t="inlineStr">
        <is>
          <t>Financial instruments and risk management</t>
        </is>
      </c>
    </row>
    <row r="36">
      <c r="A36" s="4" t="inlineStr">
        <is>
          <t>Net exposure</t>
        </is>
      </c>
      <c r="B36" s="5" t="n">
        <v>14391</v>
      </c>
      <c r="C36" s="5" t="n">
        <v>9772</v>
      </c>
    </row>
    <row r="37">
      <c r="A37" s="4" t="inlineStr">
        <is>
          <t>Currency risk | Trade and other payable | USD-denominated</t>
        </is>
      </c>
    </row>
    <row r="38">
      <c r="A38" s="3" t="inlineStr">
        <is>
          <t>Financial instruments and risk management</t>
        </is>
      </c>
    </row>
    <row r="39">
      <c r="A39" s="4" t="inlineStr">
        <is>
          <t>Net exposure</t>
        </is>
      </c>
      <c r="B39" s="5" t="n">
        <v>-32371</v>
      </c>
      <c r="C39" s="5" t="n">
        <v>-6781</v>
      </c>
    </row>
    <row r="40">
      <c r="A40" s="4" t="inlineStr">
        <is>
          <t>Currency risk | Trade and other payable | EUR-denominated</t>
        </is>
      </c>
    </row>
    <row r="41">
      <c r="A41" s="3" t="inlineStr">
        <is>
          <t>Financial instruments and risk management</t>
        </is>
      </c>
    </row>
    <row r="42">
      <c r="A42" s="4" t="inlineStr">
        <is>
          <t>Net exposure</t>
        </is>
      </c>
      <c r="B42" s="6" t="n">
        <v>-8063</v>
      </c>
      <c r="C42" s="5" t="n">
        <v>-3154</v>
      </c>
    </row>
    <row r="43">
      <c r="A43" s="4" t="inlineStr">
        <is>
          <t>Currency risk | Trade and other payable | BYN-denominated</t>
        </is>
      </c>
    </row>
    <row r="44">
      <c r="A44" s="3" t="inlineStr">
        <is>
          <t>Financial instruments and risk management</t>
        </is>
      </c>
    </row>
    <row r="45">
      <c r="A45" s="4" t="inlineStr">
        <is>
          <t>Net exposure</t>
        </is>
      </c>
      <c r="C45" s="5" t="n">
        <v>-253</v>
      </c>
    </row>
    <row r="46">
      <c r="A46" s="4" t="inlineStr">
        <is>
          <t>Currency risk | Trade and other payable | RUB-denominated</t>
        </is>
      </c>
    </row>
    <row r="47">
      <c r="A47" s="3" t="inlineStr">
        <is>
          <t>Financial instruments and risk management</t>
        </is>
      </c>
    </row>
    <row r="48">
      <c r="A48" s="4" t="inlineStr">
        <is>
          <t>Net exposure</t>
        </is>
      </c>
      <c r="C48" s="6" t="n">
        <v>-10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Financial instruments and risk management - Interest rate risk (Details) - Interest rate risk - 2% increase in borrowings interest rate - RUB (₽) ₽ in Thousands</t>
        </is>
      </c>
      <c r="B1" s="2" t="inlineStr">
        <is>
          <t>12 Months Ended</t>
        </is>
      </c>
    </row>
    <row r="2">
      <c r="B2" s="2" t="inlineStr">
        <is>
          <t>Dec. 31, 2020</t>
        </is>
      </c>
      <c r="C2" s="2" t="inlineStr">
        <is>
          <t>Dec. 31, 2019</t>
        </is>
      </c>
    </row>
    <row r="3">
      <c r="A3" s="3" t="inlineStr">
        <is>
          <t>Financial instruments and risk management</t>
        </is>
      </c>
    </row>
    <row r="4">
      <c r="A4" s="4" t="inlineStr">
        <is>
          <t>Interest rate basis</t>
        </is>
      </c>
      <c r="B4" s="4" t="inlineStr">
        <is>
          <t>Central Bank of Russia Key Rate</t>
        </is>
      </c>
    </row>
    <row r="5">
      <c r="A5" s="4" t="inlineStr">
        <is>
          <t>Interest rate spread</t>
        </is>
      </c>
      <c r="B5" s="4" t="inlineStr">
        <is>
          <t>2.00%</t>
        </is>
      </c>
    </row>
    <row r="6">
      <c r="A6" s="4" t="inlineStr">
        <is>
          <t>Gain (loss) on change in borrowing interest rates</t>
        </is>
      </c>
      <c r="B6" s="6" t="n">
        <v>89875</v>
      </c>
      <c r="C6" s="6" t="n">
        <v>11583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Liquidity rate risk (Details) - Liquidity risk - RUB (₽) ₽ in Thousands</t>
        </is>
      </c>
      <c r="B1" s="2" t="inlineStr">
        <is>
          <t>Dec. 31, 2020</t>
        </is>
      </c>
      <c r="C1" s="2" t="inlineStr">
        <is>
          <t>Dec. 31, 2019</t>
        </is>
      </c>
    </row>
    <row r="2">
      <c r="A2" s="3" t="inlineStr">
        <is>
          <t>Financial instruments and risk management</t>
        </is>
      </c>
    </row>
    <row r="3">
      <c r="A3" s="4" t="inlineStr">
        <is>
          <t>Net current assets (liabilities)</t>
        </is>
      </c>
      <c r="B3" s="6" t="n">
        <v>-1829987</v>
      </c>
    </row>
    <row r="4">
      <c r="A4" s="4" t="inlineStr">
        <is>
          <t>Current contract liabilities</t>
        </is>
      </c>
      <c r="B4" s="5" t="n">
        <v>2785402</v>
      </c>
    </row>
    <row r="5">
      <c r="A5" s="3" t="inlineStr">
        <is>
          <t>Remaining contractual maturities of financial liabilities</t>
        </is>
      </c>
    </row>
    <row r="6">
      <c r="A6" s="4" t="inlineStr">
        <is>
          <t>Bank loan</t>
        </is>
      </c>
      <c r="B6" s="5" t="n">
        <v>5315182</v>
      </c>
      <c r="C6" s="6" t="n">
        <v>5800010</v>
      </c>
    </row>
    <row r="7">
      <c r="A7" s="4" t="inlineStr">
        <is>
          <t>Non-convertible bonds</t>
        </is>
      </c>
      <c r="B7" s="5" t="n">
        <v>4771840</v>
      </c>
    </row>
    <row r="8">
      <c r="A8" s="4" t="inlineStr">
        <is>
          <t>Other loan</t>
        </is>
      </c>
      <c r="B8" s="5" t="n">
        <v>1540</v>
      </c>
    </row>
    <row r="9">
      <c r="A9" s="4" t="inlineStr">
        <is>
          <t>Lease liabilities</t>
        </is>
      </c>
      <c r="B9" s="5" t="n">
        <v>274447</v>
      </c>
      <c r="C9" s="5" t="n">
        <v>345663</v>
      </c>
    </row>
    <row r="10">
      <c r="A10" s="4" t="inlineStr">
        <is>
          <t>Trade and other payables</t>
        </is>
      </c>
      <c r="B10" s="5" t="n">
        <v>962358</v>
      </c>
      <c r="C10" s="5" t="n">
        <v>360136</v>
      </c>
    </row>
    <row r="11">
      <c r="A11" s="4" t="inlineStr">
        <is>
          <t>Total</t>
        </is>
      </c>
      <c r="B11" s="5" t="n">
        <v>11325367</v>
      </c>
      <c r="C11" s="5" t="n">
        <v>6505809</v>
      </c>
    </row>
    <row r="12">
      <c r="A12" s="3" t="inlineStr">
        <is>
          <t>Carrying amount</t>
        </is>
      </c>
    </row>
    <row r="13">
      <c r="A13" s="4" t="inlineStr">
        <is>
          <t>Bank loan</t>
        </is>
      </c>
      <c r="B13" s="5" t="n">
        <v>4302297</v>
      </c>
      <c r="C13" s="5" t="n">
        <v>5129055</v>
      </c>
    </row>
    <row r="14">
      <c r="A14" s="4" t="inlineStr">
        <is>
          <t>Non-convertible bonds</t>
        </is>
      </c>
      <c r="B14" s="5" t="n">
        <v>3972640</v>
      </c>
    </row>
    <row r="15">
      <c r="A15" s="4" t="inlineStr">
        <is>
          <t>Other loan</t>
        </is>
      </c>
      <c r="B15" s="5" t="n">
        <v>1488</v>
      </c>
    </row>
    <row r="16">
      <c r="A16" s="4" t="inlineStr">
        <is>
          <t>Lease liabilities</t>
        </is>
      </c>
      <c r="B16" s="5" t="n">
        <v>241997</v>
      </c>
      <c r="C16" s="5" t="n">
        <v>290618</v>
      </c>
    </row>
    <row r="17">
      <c r="A17" s="4" t="inlineStr">
        <is>
          <t>Trade and other payables</t>
        </is>
      </c>
      <c r="B17" s="5" t="n">
        <v>954492</v>
      </c>
      <c r="C17" s="5" t="n">
        <v>360136</v>
      </c>
    </row>
    <row r="18">
      <c r="A18" s="4" t="inlineStr">
        <is>
          <t>Total</t>
        </is>
      </c>
      <c r="B18" s="5" t="n">
        <v>9472914</v>
      </c>
      <c r="C18" s="5" t="n">
        <v>5779809</v>
      </c>
    </row>
    <row r="19">
      <c r="A19" s="4" t="inlineStr">
        <is>
          <t>Less than 1 year</t>
        </is>
      </c>
    </row>
    <row r="20">
      <c r="A20" s="3" t="inlineStr">
        <is>
          <t>Remaining contractual maturities of financial liabilities</t>
        </is>
      </c>
    </row>
    <row r="21">
      <c r="A21" s="4" t="inlineStr">
        <is>
          <t>Bank loan</t>
        </is>
      </c>
      <c r="B21" s="5" t="n">
        <v>752223</v>
      </c>
      <c r="C21" s="5" t="n">
        <v>1472827</v>
      </c>
    </row>
    <row r="22">
      <c r="A22" s="4" t="inlineStr">
        <is>
          <t>Non-convertible bonds</t>
        </is>
      </c>
      <c r="B22" s="5" t="n">
        <v>257280</v>
      </c>
    </row>
    <row r="23">
      <c r="A23" s="4" t="inlineStr">
        <is>
          <t>Other loan</t>
        </is>
      </c>
      <c r="B23" s="5" t="n">
        <v>1540</v>
      </c>
    </row>
    <row r="24">
      <c r="A24" s="4" t="inlineStr">
        <is>
          <t>Lease liabilities</t>
        </is>
      </c>
      <c r="B24" s="5" t="n">
        <v>94775</v>
      </c>
      <c r="C24" s="5" t="n">
        <v>83654</v>
      </c>
    </row>
    <row r="25">
      <c r="A25" s="4" t="inlineStr">
        <is>
          <t>Trade and other payables</t>
        </is>
      </c>
      <c r="B25" s="5" t="n">
        <v>775885</v>
      </c>
      <c r="C25" s="5" t="n">
        <v>355897</v>
      </c>
    </row>
    <row r="26">
      <c r="A26" s="4" t="inlineStr">
        <is>
          <t>Total</t>
        </is>
      </c>
      <c r="B26" s="5" t="n">
        <v>1881703</v>
      </c>
      <c r="C26" s="5" t="n">
        <v>1912378</v>
      </c>
    </row>
    <row r="27">
      <c r="A27" s="4" t="inlineStr">
        <is>
          <t>1-2 years</t>
        </is>
      </c>
    </row>
    <row r="28">
      <c r="A28" s="3" t="inlineStr">
        <is>
          <t>Remaining contractual maturities of financial liabilities</t>
        </is>
      </c>
    </row>
    <row r="29">
      <c r="A29" s="4" t="inlineStr">
        <is>
          <t>Bank loan</t>
        </is>
      </c>
      <c r="B29" s="5" t="n">
        <v>717226</v>
      </c>
      <c r="C29" s="5" t="n">
        <v>3136545</v>
      </c>
    </row>
    <row r="30">
      <c r="A30" s="4" t="inlineStr">
        <is>
          <t>Non-convertible bonds</t>
        </is>
      </c>
      <c r="B30" s="5" t="n">
        <v>257280</v>
      </c>
    </row>
    <row r="31">
      <c r="A31" s="4" t="inlineStr">
        <is>
          <t>Lease liabilities</t>
        </is>
      </c>
      <c r="B31" s="5" t="n">
        <v>93050</v>
      </c>
      <c r="C31" s="5" t="n">
        <v>89377</v>
      </c>
    </row>
    <row r="32">
      <c r="A32" s="4" t="inlineStr">
        <is>
          <t>Trade and other payables</t>
        </is>
      </c>
      <c r="B32" s="5" t="n">
        <v>67762</v>
      </c>
    </row>
    <row r="33">
      <c r="A33" s="4" t="inlineStr">
        <is>
          <t>Total</t>
        </is>
      </c>
      <c r="B33" s="5" t="n">
        <v>1135318</v>
      </c>
      <c r="C33" s="5" t="n">
        <v>3225922</v>
      </c>
    </row>
    <row r="34">
      <c r="A34" s="4" t="inlineStr">
        <is>
          <t>2-5 years</t>
        </is>
      </c>
    </row>
    <row r="35">
      <c r="A35" s="3" t="inlineStr">
        <is>
          <t>Remaining contractual maturities of financial liabilities</t>
        </is>
      </c>
    </row>
    <row r="36">
      <c r="A36" s="4" t="inlineStr">
        <is>
          <t>Bank loan</t>
        </is>
      </c>
      <c r="B36" s="5" t="n">
        <v>3845733</v>
      </c>
      <c r="C36" s="5" t="n">
        <v>1190638</v>
      </c>
    </row>
    <row r="37">
      <c r="A37" s="4" t="inlineStr">
        <is>
          <t>Non-convertible bonds</t>
        </is>
      </c>
      <c r="B37" s="5" t="n">
        <v>4257280</v>
      </c>
    </row>
    <row r="38">
      <c r="A38" s="4" t="inlineStr">
        <is>
          <t>Lease liabilities</t>
        </is>
      </c>
      <c r="B38" s="5" t="n">
        <v>86622</v>
      </c>
      <c r="C38" s="5" t="n">
        <v>172632</v>
      </c>
    </row>
    <row r="39">
      <c r="A39" s="4" t="inlineStr">
        <is>
          <t>Trade and other payables</t>
        </is>
      </c>
      <c r="B39" s="5" t="n">
        <v>118711</v>
      </c>
      <c r="C39" s="5" t="n">
        <v>4239</v>
      </c>
    </row>
    <row r="40">
      <c r="A40" s="4" t="inlineStr">
        <is>
          <t>Total</t>
        </is>
      </c>
      <c r="B40" s="6" t="n">
        <v>8308346</v>
      </c>
      <c r="C40" s="6" t="n">
        <v>136750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ignificant subsidiaries (Details)</t>
        </is>
      </c>
      <c r="B1" s="2" t="inlineStr">
        <is>
          <t>12 Months Ended</t>
        </is>
      </c>
    </row>
    <row r="2">
      <c r="B2" s="2" t="inlineStr">
        <is>
          <t>Dec. 31, 2020</t>
        </is>
      </c>
      <c r="C2" s="2" t="inlineStr">
        <is>
          <t>Dec. 31, 2019</t>
        </is>
      </c>
      <c r="D2" s="2" t="inlineStr">
        <is>
          <t>Dec. 31, 2018</t>
        </is>
      </c>
    </row>
    <row r="3">
      <c r="A3" s="4" t="inlineStr">
        <is>
          <t>Headhunter LLC</t>
        </is>
      </c>
    </row>
    <row r="4">
      <c r="A4" s="3" t="inlineStr">
        <is>
          <t>Disclosure of subsidiaries [line items]</t>
        </is>
      </c>
    </row>
    <row r="5">
      <c r="A5" s="4" t="inlineStr">
        <is>
          <t>Country of incorporation</t>
        </is>
      </c>
      <c r="B5" s="4" t="inlineStr">
        <is>
          <t>Russia</t>
        </is>
      </c>
    </row>
    <row r="6">
      <c r="A6" s="4" t="inlineStr">
        <is>
          <t>Proportion of ownership interest in subsidiary</t>
        </is>
      </c>
      <c r="B6" s="4" t="inlineStr">
        <is>
          <t>100.00%</t>
        </is>
      </c>
      <c r="C6" s="4" t="inlineStr">
        <is>
          <t>100.00%</t>
        </is>
      </c>
      <c r="D6" s="4" t="inlineStr">
        <is>
          <t>100.00%</t>
        </is>
      </c>
    </row>
    <row r="7">
      <c r="A7" s="4" t="inlineStr">
        <is>
          <t>Zarplata.ru LLC</t>
        </is>
      </c>
    </row>
    <row r="8">
      <c r="A8" s="3" t="inlineStr">
        <is>
          <t>Disclosure of subsidiaries [line items]</t>
        </is>
      </c>
    </row>
    <row r="9">
      <c r="A9" s="4" t="inlineStr">
        <is>
          <t>Country of incorporation</t>
        </is>
      </c>
      <c r="B9" s="4" t="inlineStr">
        <is>
          <t>Russia</t>
        </is>
      </c>
    </row>
    <row r="10">
      <c r="A10" s="4" t="inlineStr">
        <is>
          <t>Proportion of ownership interest in subsidiary</t>
        </is>
      </c>
      <c r="B10" s="4" t="inlineStr">
        <is>
          <t>100.00%</t>
        </is>
      </c>
    </row>
    <row r="11">
      <c r="A11" s="4" t="inlineStr">
        <is>
          <t>Zemenik LLC</t>
        </is>
      </c>
    </row>
    <row r="12">
      <c r="A12" s="3" t="inlineStr">
        <is>
          <t>Disclosure of subsidiaries [line items]</t>
        </is>
      </c>
    </row>
    <row r="13">
      <c r="A13" s="4" t="inlineStr">
        <is>
          <t>Country of incorporation</t>
        </is>
      </c>
      <c r="B13" s="4" t="inlineStr">
        <is>
          <t>Russia</t>
        </is>
      </c>
    </row>
    <row r="14">
      <c r="A14" s="4" t="inlineStr">
        <is>
          <t>Proportion of ownership interest in subsidiary</t>
        </is>
      </c>
      <c r="B14" s="4" t="inlineStr">
        <is>
          <t>100.00%</t>
        </is>
      </c>
      <c r="C14" s="4" t="inlineStr">
        <is>
          <t>100.00%</t>
        </is>
      </c>
      <c r="D14" s="4" t="inlineStr">
        <is>
          <t>100.00%</t>
        </is>
      </c>
    </row>
    <row r="15">
      <c r="A15" s="4" t="inlineStr">
        <is>
          <t>Headhunter FSU Limited</t>
        </is>
      </c>
    </row>
    <row r="16">
      <c r="A16" s="3" t="inlineStr">
        <is>
          <t>Disclosure of subsidiaries [line items]</t>
        </is>
      </c>
    </row>
    <row r="17">
      <c r="A17" s="4" t="inlineStr">
        <is>
          <t>Country of incorporation</t>
        </is>
      </c>
      <c r="B17" s="4" t="inlineStr">
        <is>
          <t>Cyprus</t>
        </is>
      </c>
    </row>
    <row r="18">
      <c r="A18" s="4" t="inlineStr">
        <is>
          <t>Proportion of ownership interest in subsidiary</t>
        </is>
      </c>
      <c r="B18" s="4" t="inlineStr">
        <is>
          <t>100.00%</t>
        </is>
      </c>
      <c r="C18" s="4" t="inlineStr">
        <is>
          <t>100.00%</t>
        </is>
      </c>
      <c r="D18" s="4" t="inlineStr">
        <is>
          <t>100.00%</t>
        </is>
      </c>
    </row>
    <row r="19">
      <c r="A19" s="4" t="inlineStr">
        <is>
          <t>Headhunter KZ LLC</t>
        </is>
      </c>
    </row>
    <row r="20">
      <c r="A20" s="3" t="inlineStr">
        <is>
          <t>Disclosure of subsidiaries [line items]</t>
        </is>
      </c>
    </row>
    <row r="21">
      <c r="A21" s="4" t="inlineStr">
        <is>
          <t>Country of incorporation</t>
        </is>
      </c>
      <c r="B21" s="4" t="inlineStr">
        <is>
          <t>Kazakhstan</t>
        </is>
      </c>
    </row>
    <row r="22">
      <c r="A22" s="4" t="inlineStr">
        <is>
          <t>Proportion of ownership interest in subsidiary</t>
        </is>
      </c>
      <c r="B22" s="4" t="inlineStr">
        <is>
          <t>66.00%</t>
        </is>
      </c>
      <c r="C22" s="4" t="inlineStr">
        <is>
          <t>66.00%</t>
        </is>
      </c>
      <c r="D22" s="4" t="inlineStr">
        <is>
          <t>66.00%</t>
        </is>
      </c>
    </row>
    <row r="23">
      <c r="A23" s="4" t="inlineStr">
        <is>
          <t>100 Rabot TUT LLC</t>
        </is>
      </c>
    </row>
    <row r="24">
      <c r="A24" s="3" t="inlineStr">
        <is>
          <t>Disclosure of subsidiaries [line items]</t>
        </is>
      </c>
    </row>
    <row r="25">
      <c r="A25" s="4" t="inlineStr">
        <is>
          <t>Country of incorporation</t>
        </is>
      </c>
      <c r="B25" s="4" t="inlineStr">
        <is>
          <t>Belarus</t>
        </is>
      </c>
    </row>
    <row r="26">
      <c r="A26" s="4" t="inlineStr">
        <is>
          <t>Proportion of ownership interest in subsidiary</t>
        </is>
      </c>
      <c r="B26" s="4" t="inlineStr">
        <is>
          <t>50.00%</t>
        </is>
      </c>
      <c r="C26" s="4" t="inlineStr">
        <is>
          <t>50.00%</t>
        </is>
      </c>
      <c r="D26" s="4" t="inlineStr">
        <is>
          <t>50.00%</t>
        </is>
      </c>
    </row>
    <row r="27">
      <c r="A27" s="4" t="inlineStr">
        <is>
          <t>Vsya rabota LLC</t>
        </is>
      </c>
    </row>
    <row r="28">
      <c r="A28" s="3" t="inlineStr">
        <is>
          <t>Disclosure of subsidiaries [line items]</t>
        </is>
      </c>
    </row>
    <row r="29">
      <c r="A29" s="4" t="inlineStr">
        <is>
          <t>Country of incorporation</t>
        </is>
      </c>
      <c r="B29" s="4" t="inlineStr">
        <is>
          <t>Belarus</t>
        </is>
      </c>
    </row>
    <row r="30">
      <c r="A30" s="4" t="inlineStr">
        <is>
          <t>Proportion of ownership interest in subsidiary</t>
        </is>
      </c>
      <c r="B30" s="4" t="inlineStr">
        <is>
          <t>50.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0</t>
        </is>
      </c>
    </row>
    <row r="3">
      <c r="A3" s="3" t="inlineStr">
        <is>
          <t>Operating segments</t>
        </is>
      </c>
    </row>
    <row r="4">
      <c r="A4" s="4" t="inlineStr">
        <is>
          <t>Operating segments</t>
        </is>
      </c>
      <c r="B4" s="4" t="inlineStr">
        <is>
          <t>7. Operating segments
(a) Basis for segmentation
The chief operating decision-maker (CODM) of the Group is the Board of Directors and the Chief Executive Officer. The CODM reviews the Group’s internal reporting in order to assess performance and allocate resources. Management has determined the operating segments based on these reports.
The Group’s operating segments are based on geography of the Group’s operations. Our operating segments are “Russia”, “Belarus”, “Kazakhstan” and other countries. As each segment other than Russia individually comprises less than 10% of revenue, for reporting purposes we combine all segments other than Russia into “Other segments” category.
In December 2020, we acquired 100% share in LLC “Zarplata.ru”, a job classified platform with a strong footprint in certain Russian regions, such as Siberia and the Ural (note 8). Operations of LLC “Zarplata.ru” meet criteria of a reportable operating segment, however, as financial results of LLC “Zarplata.ru” for the period from the acquisition date to December 31, 2020 were not material, they are not included in the statement of income and comprehensive income for the year ended December 31, 2020 and in the ‘Operating segments’ note.
(b) Information about reportable segments
The CODM assesses the performance of the operating segments based on a measure of Segment Revenue and Segment Earnings Before Interest, Tax, Depreciation and Amortization (EBITDA) (non-IFRS measure). Information related to each reportable segment is set out below.
The Group does not report total assets or total liabilities based on its operating segments.
Goodwill is allocated to reportable segments as described in note 15. Intangible assets other than goodwill are primarily related to “Russia” operating segment.
For the year ended December 31, 2020
Other
Total
(in thousands of Russian Roubles)
Russia
segments
segments
Unallocated
Eliminations
Total
External revenue
7,724,264
557,843
8,282,107
—
—
8,282,107
Inter-segment revenue
3,981
9,587
13,568
—
(13,568)
—
External expenses
(3,726,803)
(170,367)
(3,897,170)
(272,412)
—
(4,169,582)
Inter-segment expenses
(10,513)
(539)
(11,052)
—
11,052
—
Segment EBITDA
3,990,929
396,524
4,387,453
(272,412)
(2,516)
4,112,525
For the year ended December 31, 2019
Other
Total
Russia
segments
segments
Unallocated
Eliminations
Total
External revenue
7,211,762
576,979
7,788,741
—
—
7,788,741
Inter-segment revenue
252
10,692
10,944
—
(10,944)
—
External expenses
(3,480,172)
(202,636)
(3,682,808)
(94,072)
—
(3,776,880)
Inter-segment expenses
(10,806)
(378)
(11,184)
—
11,184
—
Segment EBITDA
3,721,036
384,657
4,105,693
(94,072)
240
4,011,861
For the year ended December 31, 2018*
Other
Total
Russia
segments
segments
Unallocated
Eliminations
Total
External revenue
5,700,424
417,349
6,117,773
—
—
6,117,773
Inter-segment revenue
92
13,361
13,453
—
(13,453)
—
External expenses
(2,991,883)
(195,085)
(3,186,968)
(47,403)
—
(3,234,371)
Inter-segment expenses
(13,281)
(289)
(13,570)
—
13,570
—
Segment EBITDA
2,695,352
235,336
2,930,688
(47,403)
117
2,883,402
* The Group has initially applied IFRS 16 at January 1, 2019, using the modified retrospective approach. Under the approach, comparative information is not restated. See Note 4.
(c) Reconciliation of information on reportable segments to IFRS measures
Reconciliation of consolidated profit before income tax to Segment EBITDA of the Group is presented below:
For the year ended December 31,
(in thousands of Russian Roubles)
2020
2019
2018*
Consolidated profit before income tax
2,571,597
2,225,448
1,542,447
Adjusted for:
Depreciation and amortization
750,558
683,317
586,131
Gain on disposal of subsidiary
—
—
(6,131)
Net finance costs
350,216
526,516
553,724
Net foreign exchange (gain) /loss
(83,030)
46,508
8,742
IPO-related costs
—
190,284
110,043
SPO-related costs
122,940
—
—
Costs related to acquisition of Zarplata (note 8)
51,665
—
—
Insurance cover related to IPO
54,772
100,048
—
Management incentive agreement (note 21)
262,646
196,993
78,648
Share-based payments to Board of directors, including social taxes
23,597
15,025
—
Share of loss of equity-accounted investees (net of income tax) (note 16)
49,181
30,542
—
One-off litigation settlements and legal costs
—
17,734
—
Restructuring costs
—
1,541
12,286
Reversal of expected credit loss
—
—
(2,488)
Income from depositary (note 25)
(41,617)
(22,095)
—
Segment EBITDA (as presented to the CODM)
4,112,525
4,011,861
2,883,402
* The Group has initially applied IFRS 16 at January 1, 2019, using the modified retrospective approach. In applying IFRS 16, in relation to the leases that were classified as operating leases, the Group recognizes depreciation and interest costs, instead of operating lease expense (see Note 4(A)). The impact on EBITDA, depreciation and interest costs see in Note 24(iii).
Reconciliation of consolidated operating costs and expenses (exclusive of depreciation and amortization) to Segment External expenses of the Group is presented below:
For the year ended December 31,
(in thousands of Russian Roubles)
2020
2019
2018*
Consolidated operating costs and expenses (exclusive of depreciation and amortization)
4,691,300
4,300,263
3,432,860
Adjusted for:
IPO-related costs
—
(190,284)
(110,043)
Insurance cover related to IPO
(54,772)
(100,048)
—
SPO-related costs
(122,940)
—
—
Costs related to acquisition of Zarplata (note 8)
(51,665)
—
—
Management incentive agreement (note 21)
(262,646)
(196,993)
(78,648)
Share-based payments to Board of directors, including social taxes
(23,597)
(15,025)
—
One-off litigation settlements and legal costs
—
(17,734)
—
Restructuring costs
—
(1,541)
(12,286)
Reversal of expected credit loss
—
—
2,488
Other
(6,098)
(1,758)
—
Segment External expenses (as presented to the CODM)
4,169,582
3,776,880
3,234,371
* The Group has initially applied IFRS 16 at January 1, 2019, using the modified retrospective approach. Under the approach, comparative information is not restated. See Note 4.
(d) Geographical information
The geographical information below analyses the Group’s revenue by country of domicile of a customer, including the Group’s principal country of operations and in all foreign countries.
For the year ended December 31,
(in thousands of Russian Roubles)
2020
2019
2018
Russia
7,663,785
7,170,042
5,652,024
All foreign countries
618,322
618,699
465,749
Kazakhstan
256,564
232,990
166,147
Belarus
301,208
343,964
234,389
Other countries
60,550
41,745
65,213
8,282,107
7,788,741
6,117,773
(e) Major customers
In all reporting periods no customer represented 10% or more of the Group’s total reven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Details) - RUB (₽) ₽ in Thousands</t>
        </is>
      </c>
      <c r="B1" s="2" t="inlineStr">
        <is>
          <t>Dec. 31, 2020</t>
        </is>
      </c>
      <c r="C1" s="2" t="inlineStr">
        <is>
          <t>Dec. 31, 2019</t>
        </is>
      </c>
    </row>
    <row r="2">
      <c r="A2" s="4" t="inlineStr">
        <is>
          <t>Software</t>
        </is>
      </c>
    </row>
    <row r="3">
      <c r="A3" s="3" t="inlineStr">
        <is>
          <t>Commitments</t>
        </is>
      </c>
    </row>
    <row r="4">
      <c r="A4" s="4" t="inlineStr">
        <is>
          <t>Commitment to incur capital expenditure related to renovation of office premises</t>
        </is>
      </c>
      <c r="B4" s="6" t="n">
        <v>5357</v>
      </c>
      <c r="C4" s="6" t="n">
        <v>0</v>
      </c>
    </row>
    <row r="5">
      <c r="A5" s="4" t="inlineStr">
        <is>
          <t>Office premises</t>
        </is>
      </c>
    </row>
    <row r="6">
      <c r="A6" s="3" t="inlineStr">
        <is>
          <t>Commitments</t>
        </is>
      </c>
    </row>
    <row r="7">
      <c r="A7" s="4" t="inlineStr">
        <is>
          <t>Commitment to incur capital expenditure related to renovation of office premises</t>
        </is>
      </c>
      <c r="B7" s="6" t="n">
        <v>3013</v>
      </c>
      <c r="C7" s="6" t="n">
        <v>964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tingencies (Details) - RUB (₽) ₽ in Thousands</t>
        </is>
      </c>
      <c r="B1" s="2" t="inlineStr">
        <is>
          <t>Dec. 31, 2020</t>
        </is>
      </c>
      <c r="C1" s="2" t="inlineStr">
        <is>
          <t>Dec. 31, 2019</t>
        </is>
      </c>
    </row>
    <row r="2">
      <c r="A2" s="4" t="inlineStr">
        <is>
          <t>Taxation contingencies</t>
        </is>
      </c>
    </row>
    <row r="3">
      <c r="A3" s="3" t="inlineStr">
        <is>
          <t>Contingencies</t>
        </is>
      </c>
    </row>
    <row r="4">
      <c r="A4" s="4" t="inlineStr">
        <is>
          <t>Estimated tax contingencies</t>
        </is>
      </c>
      <c r="B4" s="6" t="n">
        <v>780</v>
      </c>
      <c r="C4" s="6" t="n">
        <v>87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lated parties - Summary (Details)</t>
        </is>
      </c>
      <c r="B1" s="2" t="inlineStr">
        <is>
          <t>12 Months Ended</t>
        </is>
      </c>
    </row>
    <row r="2">
      <c r="B2" s="2" t="inlineStr">
        <is>
          <t>Dec. 31, 2020</t>
        </is>
      </c>
      <c r="C2" s="2" t="inlineStr">
        <is>
          <t>Dec. 31, 2019</t>
        </is>
      </c>
    </row>
    <row r="3">
      <c r="A3" s="4" t="inlineStr">
        <is>
          <t>HIGHWORLD INVESTMENTS LTD</t>
        </is>
      </c>
    </row>
    <row r="4">
      <c r="A4" s="3" t="inlineStr">
        <is>
          <t>Related parties</t>
        </is>
      </c>
    </row>
    <row r="5">
      <c r="A5" s="4" t="inlineStr">
        <is>
          <t>Percentage of shares held by related party</t>
        </is>
      </c>
      <c r="B5" s="4" t="inlineStr">
        <is>
          <t>37.26311%</t>
        </is>
      </c>
      <c r="C5" s="4" t="inlineStr">
        <is>
          <t>37.49999%</t>
        </is>
      </c>
    </row>
    <row r="6">
      <c r="A6" s="4" t="inlineStr">
        <is>
          <t>ELQ Investors VIII Limited</t>
        </is>
      </c>
    </row>
    <row r="7">
      <c r="A7" s="3" t="inlineStr">
        <is>
          <t>Related parties</t>
        </is>
      </c>
    </row>
    <row r="8">
      <c r="A8" s="4" t="inlineStr">
        <is>
          <t>Percentage of shares held by related party</t>
        </is>
      </c>
      <c r="B8" s="4" t="inlineStr">
        <is>
          <t>13.89125%</t>
        </is>
      </c>
      <c r="C8" s="4" t="inlineStr">
        <is>
          <t>25.00%</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with Key management (Details) - Key Management - RUB (₽) ₽ in Thousands</t>
        </is>
      </c>
      <c r="B1" s="2" t="inlineStr">
        <is>
          <t>12 Months Ended</t>
        </is>
      </c>
    </row>
    <row r="2">
      <c r="B2" s="2" t="inlineStr">
        <is>
          <t>Dec. 31, 2020</t>
        </is>
      </c>
      <c r="C2" s="2" t="inlineStr">
        <is>
          <t>Dec. 31, 2019</t>
        </is>
      </c>
      <c r="D2" s="2" t="inlineStr">
        <is>
          <t>Dec. 31, 2018</t>
        </is>
      </c>
    </row>
    <row r="3">
      <c r="A3" s="3" t="inlineStr">
        <is>
          <t>Key management remuneration</t>
        </is>
      </c>
    </row>
    <row r="4">
      <c r="A4" s="4" t="inlineStr">
        <is>
          <t>Salary and bonus</t>
        </is>
      </c>
      <c r="B4" s="6" t="n">
        <v>102164</v>
      </c>
      <c r="C4" s="6" t="n">
        <v>116784</v>
      </c>
      <c r="D4" s="6" t="n">
        <v>129194</v>
      </c>
    </row>
    <row r="5">
      <c r="A5" s="4" t="inlineStr">
        <is>
          <t>Management incentive agreement, including related social taxes</t>
        </is>
      </c>
      <c r="B5" s="5" t="n">
        <v>224527</v>
      </c>
      <c r="C5" s="5" t="n">
        <v>167004</v>
      </c>
      <c r="D5" s="5" t="n">
        <v>53290</v>
      </c>
    </row>
    <row r="6">
      <c r="A6" s="4" t="inlineStr">
        <is>
          <t>Pension contributions</t>
        </is>
      </c>
      <c r="B6" s="5" t="n">
        <v>11469</v>
      </c>
      <c r="C6" s="5" t="n">
        <v>12825</v>
      </c>
      <c r="D6" s="5" t="n">
        <v>13432</v>
      </c>
    </row>
    <row r="7">
      <c r="A7" s="4" t="inlineStr">
        <is>
          <t>Other social contributions</t>
        </is>
      </c>
      <c r="B7" s="5" t="n">
        <v>5599</v>
      </c>
      <c r="C7" s="5" t="n">
        <v>6404</v>
      </c>
      <c r="D7" s="5" t="n">
        <v>6824</v>
      </c>
    </row>
    <row r="8">
      <c r="A8" s="4" t="inlineStr">
        <is>
          <t>Total remuneration</t>
        </is>
      </c>
      <c r="B8" s="6" t="n">
        <v>343759</v>
      </c>
      <c r="C8" s="6" t="n">
        <v>303017</v>
      </c>
      <c r="D8" s="6" t="n">
        <v>20274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ies - Transactions with Board of Directors (Details) ₽ in Thousands</t>
        </is>
      </c>
      <c r="B1" s="2" t="inlineStr">
        <is>
          <t>12 Months Ended</t>
        </is>
      </c>
    </row>
    <row r="2">
      <c r="B2" s="2" t="inlineStr">
        <is>
          <t>Dec. 31, 2020RUB (₽)</t>
        </is>
      </c>
      <c r="C2" s="2" t="inlineStr">
        <is>
          <t>Dec. 31, 2019RUB (₽)</t>
        </is>
      </c>
      <c r="D2" s="2" t="inlineStr">
        <is>
          <t>May 08, 2019director</t>
        </is>
      </c>
    </row>
    <row r="3">
      <c r="A3" s="3" t="inlineStr">
        <is>
          <t>Related parties</t>
        </is>
      </c>
    </row>
    <row r="4">
      <c r="A4" s="4" t="inlineStr">
        <is>
          <t>Number of Directors on the Board | director</t>
        </is>
      </c>
      <c r="D4" s="5" t="n">
        <v>9</v>
      </c>
    </row>
    <row r="5">
      <c r="A5" s="4" t="inlineStr">
        <is>
          <t>Number of number of independent Directors on the Board | director</t>
        </is>
      </c>
      <c r="D5" s="5" t="n">
        <v>3</v>
      </c>
    </row>
    <row r="6">
      <c r="A6" s="4" t="inlineStr">
        <is>
          <t>Directors</t>
        </is>
      </c>
    </row>
    <row r="7">
      <c r="A7" s="3" t="inlineStr">
        <is>
          <t>Directors remuneration</t>
        </is>
      </c>
    </row>
    <row r="8">
      <c r="A8" s="4" t="inlineStr">
        <is>
          <t>Cash compensation</t>
        </is>
      </c>
      <c r="B8" s="6" t="n">
        <v>30099</v>
      </c>
      <c r="C8" s="6" t="n">
        <v>17281</v>
      </c>
    </row>
    <row r="9">
      <c r="A9" s="4" t="inlineStr">
        <is>
          <t>Equity awards, including social taxes</t>
        </is>
      </c>
      <c r="B9" s="5" t="n">
        <v>23597</v>
      </c>
      <c r="C9" s="5" t="n">
        <v>15025</v>
      </c>
    </row>
    <row r="10">
      <c r="A10" s="4" t="inlineStr">
        <is>
          <t>Pension contributions</t>
        </is>
      </c>
      <c r="B10" s="5" t="n">
        <v>6238</v>
      </c>
      <c r="C10" s="5" t="n">
        <v>2930</v>
      </c>
    </row>
    <row r="11">
      <c r="A11" s="4" t="inlineStr">
        <is>
          <t>Other social contributions</t>
        </is>
      </c>
      <c r="B11" s="5" t="n">
        <v>400</v>
      </c>
      <c r="C11" s="5" t="n">
        <v>195</v>
      </c>
    </row>
    <row r="12">
      <c r="A12" s="4" t="inlineStr">
        <is>
          <t>Total remuneration</t>
        </is>
      </c>
      <c r="B12" s="6" t="n">
        <v>60334</v>
      </c>
      <c r="C12" s="6" t="n">
        <v>3543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with other related parties (Details) - RUB (₽) ₽ in Thousands</t>
        </is>
      </c>
      <c r="B1" s="2" t="inlineStr">
        <is>
          <t>12 Months Ended</t>
        </is>
      </c>
    </row>
    <row r="2">
      <c r="B2" s="2" t="inlineStr">
        <is>
          <t>Dec. 31, 2020</t>
        </is>
      </c>
      <c r="C2" s="2" t="inlineStr">
        <is>
          <t>Dec. 31, 2019</t>
        </is>
      </c>
      <c r="D2" s="2" t="inlineStr">
        <is>
          <t>Dec. 31, 2018</t>
        </is>
      </c>
    </row>
    <row r="3">
      <c r="A3" s="4" t="inlineStr">
        <is>
          <t>Loans granted to related parties</t>
        </is>
      </c>
    </row>
    <row r="4">
      <c r="A4" s="3" t="inlineStr">
        <is>
          <t>Related parties</t>
        </is>
      </c>
    </row>
    <row r="5">
      <c r="A5" s="4" t="inlineStr">
        <is>
          <t>Amounts owed by related parties</t>
        </is>
      </c>
      <c r="B5" s="6" t="n">
        <v>19719</v>
      </c>
    </row>
    <row r="6">
      <c r="A6" s="4" t="inlineStr">
        <is>
          <t>Interest income</t>
        </is>
      </c>
      <c r="B6" s="5" t="n">
        <v>947</v>
      </c>
    </row>
    <row r="7">
      <c r="A7" s="4" t="inlineStr">
        <is>
          <t>Loans granted to related parties | Equity-accounted investee</t>
        </is>
      </c>
    </row>
    <row r="8">
      <c r="A8" s="3" t="inlineStr">
        <is>
          <t>Related parties</t>
        </is>
      </c>
    </row>
    <row r="9">
      <c r="A9" s="4" t="inlineStr">
        <is>
          <t>Amounts owed by related parties</t>
        </is>
      </c>
      <c r="B9" s="5" t="n">
        <v>19719</v>
      </c>
    </row>
    <row r="10">
      <c r="A10" s="4" t="inlineStr">
        <is>
          <t>Interest income</t>
        </is>
      </c>
      <c r="B10" s="5" t="n">
        <v>947</v>
      </c>
    </row>
    <row r="11">
      <c r="A11" s="4" t="inlineStr">
        <is>
          <t>Loans received from related parties</t>
        </is>
      </c>
    </row>
    <row r="12">
      <c r="A12" s="3" t="inlineStr">
        <is>
          <t>Related parties</t>
        </is>
      </c>
    </row>
    <row r="13">
      <c r="A13" s="4" t="inlineStr">
        <is>
          <t>Amounts owed to related parties</t>
        </is>
      </c>
      <c r="B13" s="5" t="n">
        <v>1478</v>
      </c>
    </row>
    <row r="14">
      <c r="A14" s="4" t="inlineStr">
        <is>
          <t>Interest expense</t>
        </is>
      </c>
      <c r="B14" s="5" t="n">
        <v>11</v>
      </c>
    </row>
    <row r="15">
      <c r="A15" s="4" t="inlineStr">
        <is>
          <t>Loans received from related parties | Minority shareholders</t>
        </is>
      </c>
    </row>
    <row r="16">
      <c r="A16" s="3" t="inlineStr">
        <is>
          <t>Related parties</t>
        </is>
      </c>
    </row>
    <row r="17">
      <c r="A17" s="4" t="inlineStr">
        <is>
          <t>Amounts owed to related parties</t>
        </is>
      </c>
      <c r="B17" s="5" t="n">
        <v>1478</v>
      </c>
    </row>
    <row r="18">
      <c r="A18" s="4" t="inlineStr">
        <is>
          <t>Interest expense</t>
        </is>
      </c>
      <c r="B18" s="5" t="n">
        <v>11</v>
      </c>
    </row>
    <row r="19">
      <c r="A19" s="4" t="inlineStr">
        <is>
          <t>Services provided to and received from related parties</t>
        </is>
      </c>
    </row>
    <row r="20">
      <c r="A20" s="3" t="inlineStr">
        <is>
          <t>Related parties</t>
        </is>
      </c>
    </row>
    <row r="21">
      <c r="A21" s="4" t="inlineStr">
        <is>
          <t>Amounts owed by related parties</t>
        </is>
      </c>
      <c r="B21" s="5" t="n">
        <v>1140</v>
      </c>
      <c r="D21" s="6" t="n">
        <v>1129</v>
      </c>
    </row>
    <row r="22">
      <c r="A22" s="4" t="inlineStr">
        <is>
          <t>Amounts owed to related parties</t>
        </is>
      </c>
      <c r="B22" s="5" t="n">
        <v>688</v>
      </c>
      <c r="C22" s="6" t="n">
        <v>270</v>
      </c>
      <c r="D22" s="5" t="n">
        <v>1478</v>
      </c>
    </row>
    <row r="23">
      <c r="A23" s="4" t="inlineStr">
        <is>
          <t>Services provided to related parties</t>
        </is>
      </c>
      <c r="B23" s="5" t="n">
        <v>6902</v>
      </c>
      <c r="C23" s="5" t="n">
        <v>7448</v>
      </c>
      <c r="D23" s="5" t="n">
        <v>2593</v>
      </c>
    </row>
    <row r="24">
      <c r="A24" s="4" t="inlineStr">
        <is>
          <t>Services received from related parties</t>
        </is>
      </c>
      <c r="B24" s="5" t="n">
        <v>746</v>
      </c>
      <c r="C24" s="5" t="n">
        <v>9309</v>
      </c>
    </row>
    <row r="25">
      <c r="A25" s="4" t="inlineStr">
        <is>
          <t>Services provided to and received from related parties | Shareholders</t>
        </is>
      </c>
    </row>
    <row r="26">
      <c r="A26" s="3" t="inlineStr">
        <is>
          <t>Related parties</t>
        </is>
      </c>
    </row>
    <row r="27">
      <c r="A27" s="4" t="inlineStr">
        <is>
          <t>Amounts owed by related parties</t>
        </is>
      </c>
      <c r="D27" s="5" t="n">
        <v>1129</v>
      </c>
    </row>
    <row r="28">
      <c r="A28" s="4" t="inlineStr">
        <is>
          <t>Services received from related parties</t>
        </is>
      </c>
      <c r="C28" s="5" t="n">
        <v>9309</v>
      </c>
    </row>
    <row r="29">
      <c r="A29" s="4" t="inlineStr">
        <is>
          <t>Services provided to and received from related parties | Subsidiaries of shareholders exercising significant influence over the Group</t>
        </is>
      </c>
    </row>
    <row r="30">
      <c r="A30" s="3" t="inlineStr">
        <is>
          <t>Related parties</t>
        </is>
      </c>
    </row>
    <row r="31">
      <c r="A31" s="4" t="inlineStr">
        <is>
          <t>Amounts owed to related parties</t>
        </is>
      </c>
      <c r="B31" s="5" t="n">
        <v>688</v>
      </c>
      <c r="C31" s="5" t="n">
        <v>270</v>
      </c>
      <c r="D31" s="5" t="n">
        <v>1478</v>
      </c>
    </row>
    <row r="32">
      <c r="A32" s="4" t="inlineStr">
        <is>
          <t>Services provided to related parties</t>
        </is>
      </c>
      <c r="B32" s="5" t="n">
        <v>4621</v>
      </c>
      <c r="C32" s="6" t="n">
        <v>7448</v>
      </c>
      <c r="D32" s="6" t="n">
        <v>2593</v>
      </c>
    </row>
    <row r="33">
      <c r="A33" s="4" t="inlineStr">
        <is>
          <t>Services received from related parties</t>
        </is>
      </c>
      <c r="B33" s="5" t="n">
        <v>720</v>
      </c>
    </row>
    <row r="34">
      <c r="A34" s="4" t="inlineStr">
        <is>
          <t>Services provided to and received from related parties | Equity-accounted investee</t>
        </is>
      </c>
    </row>
    <row r="35">
      <c r="A35" s="3" t="inlineStr">
        <is>
          <t>Related parties</t>
        </is>
      </c>
    </row>
    <row r="36">
      <c r="A36" s="4" t="inlineStr">
        <is>
          <t>Amounts owed by related parties</t>
        </is>
      </c>
      <c r="B36" s="5" t="n">
        <v>1140</v>
      </c>
    </row>
    <row r="37">
      <c r="A37" s="4" t="inlineStr">
        <is>
          <t>Services provided to related parties</t>
        </is>
      </c>
      <c r="B37" s="5" t="n">
        <v>2281</v>
      </c>
    </row>
    <row r="38">
      <c r="A38" s="4" t="inlineStr">
        <is>
          <t>Services received from related parties</t>
        </is>
      </c>
      <c r="B38" s="6" t="n">
        <v>2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t>
        </is>
      </c>
    </row>
    <row r="4">
      <c r="A4" s="4" t="inlineStr">
        <is>
          <t>Business combination</t>
        </is>
      </c>
      <c r="B4" s="4" t="inlineStr">
        <is>
          <t>8. Business combination
On December 25, 2020, the Group acquired 100% of the issued charter capital and voting interests of LLC Zarplata.ru (“Zarplata”) from Hearst Shkulev Digital Regional Network B.V. Zarplata is a job classified platform operating in certain Russian regions, such as Siberia and the Urals. It was formed by consolidating local city portals, which has created high local brand recognition and means that Zarplata has a significant share of organic traffic. The management believes that the transaction offers significant synergy potential with an expectation that in the future HeadHunter and Zarplata will align their sales, monetization and marketing strategies as well as product development.
Consideration transferred
The following table summarises the acquisition date fair value of each major class of consideration transferred:
(in thousands of Russian roubles)
Cash paid (included in cash flows from investing activities)
3,100,000
Contingent consideration payable
404,706
Total consideration to be transferred
3,504,706
Contingent consideration payable as at acquisition date consists of (a) RUB 216,764 thousand payable subject to customary closing conditions, which were fulfilled and the payment was settled in February 2021, and (b) RUB 187,942 thousand payable over 4-year period subject to certain historical tax risks identified in Zarplata not realized. Based on current assessment of the historical tax risks, as at December 31, 2020 it is probable that the amount payable in item (b) will be settled. We believe that the fair value of consideration stipulated in item (a) approximates its face value, due to its short-term nature. To determine the fair value of the consideration stipulated in item (b), we discounted future cash flows over 4-year period. The fair value of the consideration payable stipulated in item (b) as at acquisition date and reporting date is RUB 187,942 thousand. The undiscounted value of the consideration payable stipulated in item (b) as at acquisition date and reporting date is RUB 203,796 thousand.
The Group incurred acquisition-related costs of RUB 51,665 thousand presented by external legal fees and due diligence costs. These costs were included in 'Operating costs and expenses (exclusive of depreciation and amortization)' in the consolidated statement of income and comprehensive income.
Identifiable assets acquired and liabilities assumed
Management has engaged independent experts to assist the Group in its determination of the fair values of the assets acquired. The table below summarizes preliminary allocations of the consideration to assets acquired and liabilities assumed based on their fair values (provisional accounting). Management is still in the process of finalizing its analysis over the key assumptions used in the determination of the fair values of intangible assets and the resulting impact on the amounts of deferred tax liability and goodwill. All information presented with respect to such assets and liabilities assumed as it relates to these acquisitions is preliminary and subject to revision pending the final fair value analysis.
(in thousands of Russian roubles)
Assets
Intangible assets
1,147,921
Property and equipment
10,601
Deferred tax assets
8,420
Trade and other receivables
6,746
Indemnification asset
186,473
Prepaid expenses and other current assets
42,125
Cash and cash equivalents
95,701
1,497,987
Liabilities
Contract liabilities
74,731
Trade and other payables
27,210
Income tax payable
86,695
Provisions
488,646
Deferred tax liability
228,609
905,891
Goodwill
2,912,610
Purchase consideration
3,504,706
Cash outflow related to the acquisition was as follows:
Consideration transferred
(3,100,000)
Cash acquired
95,701
Net cash outflow on acquisition
(3,004,299)
The goodwill represents potential of Zarplata to further enhance its position in Russian regions, as well as the value of any synergies expected to arise in the future and are not separately recognised. Goodwill is equal to the difference between fair value of net assets acquired in the business acquisition and the purchase consideration transferred. Goodwill is allocated predominantly to Zarplata CGU. Goodwill recognised is not expected to be deductible for income tax purposes.
The Group determined the fair value of Zarplata’s software, trademarks, client base, CV database and recognized as intangible assets as RUB 1,147,921 thousand.
The fair value of the trade and other receivables amounts to RUB 6,746 thousand. The gross amount of trade receivables is RUB 8,760 thousand and it is expected that the full contractual amounts can be collected.
Deferred tax liability represents deferred tax on the temporary difference related to identified intangible assets.
The Company identified certain tax risks pertaining to Zarplata.ru and the unfavorable outcome of most of them is assessed as possible, while others are considered as probable. The share purchase agreement commits the seller to reimburse part of the losses incurred, suffered or sustained by the Company in respect of this matter during the four years from the date of the agreement. The Company made a provision for these tax risks, both probable and possible (included in Income tax payable and Provisions) in the amount of RUB 586,100 thousand and a related indemnification asset at fair value in the amount of RUB 186,473 thousand in the net assets as of acquisition and reporting date.
If new information obtained within one year of the date of acquisition about facts and circumstances that existed at the date of acquisition identifies adjustments to the above amounts, then the accounting for the acquisition will be revised.
If the combination had occurred on January 1, 2020, revenue from continuing operations of the Group for the year ended December 31, 2020 would have been approximately RUB 9,062 million, and profit before tax from continuing operations for the Group would have been approximately RUB 2,562 million. In determining these amounts, management assumed that the fair value adjustments, that arose on the date of acquisition, would have been the same if the acquisition had occurred on January 1, 2020.
Measurement of fair values
The fair values of the material assets acquired have been calculated using the following valuation techniques (Level 3 of fair value hierarchy):
Assets acquired
Valuation technique
Trademark and domain names
Relief-from-royalty method : The relief-from-royalty method considers the discounted estimated royalty payments that are expected to be avoided as a result of the patents or trademarks being owned.
Non-contractual customer relationships
Multi-period excess earnings method : The multi-period excess earnings method considers the present value of net cash flows expected to be generated by the customer relationships, by excluding any cash flows related to contributory assets.
CV Database
Cost method : This approach seeks to determine how much an asset would cost to replace.
Websites
Cost method : This approach seeks to determine how much an asset would cost to replace.
The Group exercised significant judgments in the accounting for the business combination. The most significant judgments related to the determination of fair values of intangible assets and their estimated useful lives as well as fair values of income tax and other taxes provisions and related indemnification asset. In determining of the fair values of the intangible assets management made assumptions on the timing and the amounts of the Zarplata’s future cash flows, applicable growth rates and discount factors, expected attrition rates of the customer relationships and comparable royalty rates for similar businesses. In determining fair values of tax provisions, deferred tax liabilities and indemnification asset management made assumptions in relation to probability, base amounts and applicable rates of taxation. Certain key assumptions are further disclosed in Note 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9. Earnings per share
Basic earnings per share are calculated by dividing net income attributable to the owners of the Company by the weighted average number of ordinary shares of the Company outstanding over the period.
On May 8, 2020 the Company issued 317,860 new shares, bringing the total number of issued ordinary shares to 50,317,860, and settled with this issue the 18.75% of the awards which vested on the first anniversary of the IPO under the 2016 HeadHunter Unit Option Plan. See Note 21(a)(i).
Diluted earnings per share are calculated by dividing the net income attributable to the owners of the Company by the weighted average number of ordinary shares outstanding over the period plus number of ordinary shares that would be issued if all existing convertible instruments, if any, were converted.
Under the 2016 HeadHunter Unit Option Plan, the Company may issue up to 1,271,436 new shares to settle the awards provided by the plan over the period of 4 years from the date of the IPO (see Note 21(a)(i)), of which 317,860 have already been issued and the remaining 953,576 shares may be issued after December 31, 2020.
Under the 2018 HeadHunter Unit Option Plan, the Company may issue new shares to settle the awards provided in the plan over the period of 7 years from the grant date (see Note 21(a)(ii)) depending on share price performance; if on December 31, 2020 all units would vest, 368,383 new shares would have been issued.
Also, as of December 31, 2020 the Company may issue up to 36,955 new shares over next 3 year period as part of the remuneration of its Board of Directors.
Accordingly, 1,358,914 new shares may be issued by the Company in total as of December 31, 2020 in relation to the management incentive and Board of Directors remuneration agreeements (as of December 31, 2019 – 1,514,114, as of December 31, 2018 – nil).
For the year ended December 31,
(in thousands of Russian Roubles, except number of shares and per share amounts)
2020
2019
2018*
Net income attributable to owners of the Company
1,748,960
1,448,018
949,307
Weighted average number of ordinary shares outstanding (note 20)
50,206,696
50,000,000
50,000,000
Effects of dilution from:
Share options (weighted average)
1,377,708
956,590
—
Weighted average number of ordinary shares outstanding adjusted for the effect of dilution
51,584,404
50,956,590
50,000,000
Earnings per share (in Russian Roubles per share)
Basic
34.84
28.96
18.99
Diluted
33.90
28.42
18.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10. Revenue
(a) Disaggregation of revenue from contracts with customers
For the year ended December 31,
2020
2019
2018
Other
Total
Other
Total
Other
Total
(in thousands of Russian Roubles)
Russia
segments
segments
Russia
segments
segments
Russia
segments
segments
Bundled Subscriptions
2,332,272
40,195
2,372,467
2,154,831
69,120
2,223,951
1,884,557
61,822
1,946,379
CV Database Access
1,538,702
273,543
1,812,245
1,508,085
253,643
1,761,728
1,196,770
204,768
1,401,538
Job Postings
3,134,522
207,703
3,342,225
2,900,678
211,510
3,112,188
2,108,342
119,584
2,227,926
Other VAS
718,768
36,402
755,170
648,168
42,706
690,874
510,755
31,175
541,930
Total revenue
7,724,264
557,843
8,282,107
7,211,762
576,979
7,788,741
5,700,424
417,349
6,117,773
In the following table, revenue from contracts with customers of Russian segment is disaggregated by type of customer account:
For the year ended December 31,
(in thousands of Russian Roubles)
2020
2019
2018
Key Accounts in Russia
Moscow and St.Petersburg
2,156,248
1,981,959
1,695,823
Other regions of Russia
815,323
664,649
547,710
Sub-total
2,971,571
2,646,608
2,243,533
Small and Medium Accounts in Russia
Moscow and St.Petersburg
2,526,381
2,579,517
2,150,685
Other regions of Russia
1,825,497
1,614,359
1,036,346
Sub-total
4,351,878
4,193,876
3,187,031
Foreign customers of Russia segment
57,822
41,385
31,507
Other customers in Russia
342,993
329,893
238,353
Total for “Russia” operating segment
7,724,264
7,211,762
5,700,424
The revenue arising from non-monetary exchanges of services with customers included in the table above amounted to RUB 43,397 thousand for the year ended December 31, 2020, RUB 50,804 thousand for the year ended December 31, 2019 and RUB 51,254 thousand for the year ended December 31, 2018.
(b) Contract balances
The following table provides information about receivables, contract assets and contract liabilities from contracts with customers.
As at
December 31,
(in thousands of Russian Roubles)
Note
2020
2019
Receivables, which are included in “Trade and other receivables”
17
61,028
52,462
Contract liabilities
2,785,402
2,367,416
The contract liabilities primarily relate to the advance consideration received from customers for granting access to our CV database and displaying job advertisements on our web site, for which revenue is recognised when performance obligations are met.
Increase in contract liabilities is explained primarily by growth of our revenues. The increasing number of contracts with customers and their value translates into increase in prepayments made by customers, thus contract liabilities increase.
The amount of RUB 2,196,418 thousand recognised in contract liabilities at the beginning of the year has been recognised as revenue for the year ended December 31, 2020 (for the year ended December 31, 2019 – RUB 1,901,767 thousand).
The amount of revenue recognised for the year ended December 31, 2020 from performance obligations satisfied (or partially satisfied) in previous periods is RUB 10,662 thousand (for the year ended December 31, 2019 – RUB 7,208 thousand). This is mainly due to changes in the estimate of the expected usage of job postings in our Bundled Subscriptions.
No information is provided about remaining performance obligations at December 31, 2020 that have an original expected duration of one year or less, as allowed by IFRS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perating costs and expenses (exclusive of depreciation and amortization)</t>
        </is>
      </c>
      <c r="B1" s="2" t="inlineStr">
        <is>
          <t>12 Months Ended</t>
        </is>
      </c>
    </row>
    <row r="2">
      <c r="B2" s="2" t="inlineStr">
        <is>
          <t>Dec. 31, 2019</t>
        </is>
      </c>
    </row>
    <row r="3">
      <c r="A3" s="3" t="inlineStr">
        <is>
          <t>Operating costs and expenses (exclusive of depreciation and amortization)</t>
        </is>
      </c>
    </row>
    <row r="4">
      <c r="A4" s="4" t="inlineStr">
        <is>
          <t>Operating costs and expenses (exclusive of depreciation and amortization)</t>
        </is>
      </c>
      <c r="B4" s="4" t="inlineStr">
        <is>
          <t>11. Operating costs and expenses (exclusive of depreciation and amortization)
For the year ended December 31,
(in thousands of Russian Roubles)
2020
2019
2018*
Personnel expenses
(2,579,958)
(2,234,309)
(1,717,467)
Marketing expenses
(1,105,247)
(1,046,678)
(939,717)
Subcontractor and other costs related to provision of services
(194,644)
(186,337)
(188,499)
Office rent and maintenance
(176,672)
(206,501)
(241,434)
Professional services
(335,681)
(347,963)
(255,362)
Insurance services
(181,047)
(111,251)
—
Hosting and other website maintenance
(46,325)
(40,421)
(32,825)
Other operating expenses
(71,726)
(126,803)
(57,556)
Operating costs and expenses (exclusive of depreciation and amortization)
(4,691,300)
(4,300,263)
(3,432,860)
* The Group has initially applied IFRS 16 at January 1, 2019, using the modified retrospective approach. Under the approach, comparative information is not restated. See Note 4.
Contributions to state pension funds recognised within “Personnel expenses” amounted to RUB 375,977 thousand for the year ended December 31, 2020, RUB 291,211 thousand for the year ended December 31, 2019 and RUB 212,229 thousand for the year ended December 31,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0</t>
        </is>
      </c>
    </row>
    <row r="3">
      <c r="A3" s="3" t="inlineStr">
        <is>
          <t>Finance income and costs</t>
        </is>
      </c>
    </row>
    <row r="4">
      <c r="A4" s="4" t="inlineStr">
        <is>
          <t>Finance income and costs</t>
        </is>
      </c>
      <c r="B4" s="4" t="inlineStr">
        <is>
          <t>12. Finance income and costs
(a) Finance income
For the year ended December 31,
(in thousands of Russian Roubles)
2020
2019
2018
Interest on term deposits
51,857
76,202
90,270
Interest on loans to related parties (notes 16, 30(c))
947
—
—
Net gain on financial assets measured at fair value through profit and loss (note 16)
150
—
—
Other interest income
6,375
562
332
Total finance income
59,329
76,764
90,602
(b) Finance costs
For the year ended December 31,
(in thousands of Russian Roubles)
2020
2019
2018*
Interest accrued on bank loan (note 22(a))
(357,377)
(559,527)
(642,764)
Interest accrued on other loan (note 22(c))
—
(6,391)
(1,562)
Interest accrued on non-convertible bonds (note 22(b))
(12,543)
—
—
Interest accrued on lease liabilities (note 24)
(26,334)
(32,941)
—
Other interest costs
(13,291)
(4,421)
—
Total finance costs
(409,545)
(603,280)
(644,326)
* The Group has initially applied IFRS 16 at January 1, 2019, using the modified retrospective approach. Under the approach, comparative information is not restated. See Note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3. Income taxes
(a) Amounts recognized in profit or loss
As the Group generates most of its revenues and profits from operations in Russia, the Group’s applicable tax rate is the Russian corporate income tax rate of 20%.
For the year ended December 31,
(in thousands of Russian Roubles)
2020
2019
2018
Current tax expense:
Current year
(873,925)
(923,760)
(738,549)
Net release/(recognition) of provision for uncertain tax positions
87,968
(336,326)
—
Total current tax expense
(785,957)
(1,260,086)
(738,549)
Deferred tax reversal:
Origination and reversal of temporary differences
100,185
168,630
228,947
Reversal of deferred tax on unremitted earnings
—
447,034
—
Total deferred tax reversal
100,185
615,664
228,947
Total income tax expense
(685,772)
(644,422)
(509,602)
In June 2019, the Group reversed its deferred tax liability on unremitted earnings of RUB 447,034 thousand and recognized provision for uncertain tax positions of RUB 447,034 thousand due to change in the parent company tax residency status (see note 1(a)) and applicable income tax rate on dividends and based on the Group interpretations of tax laws.
In September and December 2019, the Group partially reversed its provision for uncertain tax positions totaling RUB 110,708 thousand for uncertain tax positions related to the closed tax year.
In December 2020 the Group further reversed a part of its provision for uncertain tax positions totaling RUB 92,012 thousand for uncertain tax positions related to the closed tax year.
(b) Income tax payable
December 31,
December 31,
(in thousands of Russian roubles)
2020
2019
Current income tax payable
55,921
33,648
Provision for uncertain income tax positions (note 13(a) and 8)
345,812
336,326
Total income tax payable
401,733
369,974
(c) Reconciliation of effective tax rate
For the year ended December 31,
(in thousands of Russian Roubles)
2020
2019
2018
Profit before income tax
2,571,597
2,225,448
1,542,447
Income tax at 20% tax rate
(514,319)
(445,090)
(308,489)
Effect of tax rates in foreign jurisdictions
3,878
(23,408)
(40,204)
Withholding tax on intra-group dividend and unremitted earnings
76,241
60,436
39,879
Non-taxable gain from sale of subsidiary (note 19)
—
—
766
Unrecognized deferred tax asset
(134,495)
(113,047)
(109,094)
Non-deductible interest expense
—
(18,421)
(49,149)
Non-deductible expenses related to management incentive agreement
(52,465)
(35,485)
(15,730)
Other net non-deductible expense
(64,612)
(69,407)
(27,581)
Total income tax expense
(685,772)
(644,422)
(509,602)
(d) Recognized deferred tax assets and liabilities
Deferred tax assets and liabilities are attributable to the following:
December 31,
December 31,
(in thousands of Russian roubles)
2020
2019
Deferred tax assets:
Unused vacation accruals
11,567
8,614
Employee benefits
30,502
13,323
Contract liabilities
140,143
135,203
Trade and other payables
6,408
7,728
Right-of-use assets and lease liabilities
5,452
4,139
Intangible assets
7,883
—
Deferred tax assets netting
(25,627)
(19,172)
Total deferred tax assets
176,328
149,835
Deferred tax liabilities:
Property and equipment
(4,478)
(9,696)
Intangible assets
(4,918)
(9,476)
Intangible assets identified on acquisitions (notes 2(a), 8)
(658,254)
(512,804)
Loans and borrowings
(16,947)
—
Deferred tax liabilities netting
25,627
19,172
Total deferred tax liabilities
(658,970)
(512,804)
Net deferred tax liability
(482,642)
(362,969)
Unrecognized deferred tax assets as at December 31, 2020 were RUB 567,835 thousand (as at December 31, 2019 – RUB 433,340 thousand). They relate to tax losses of the Group’s subsidiaries. The tax losses do not expire under current Russian tax legislation. Deferred tax assets have not been recognised in respect of these tax losses because it is not probable that future taxable profit will be available against which the Group’s subsidiaries can utilise the benefits therefrom.
(e) Movement in deferred tax balances
Effect of
Recognized
Acquired in
movement in
January 1,
in profit or
business
exchange
December 31,
(in thousands of Russian Roubles)
2020
loss
combination
rates
2020
Property and equipment
(9,696)
5,473
(260)
5
(4,478)
Intangible assets
(522,280)
87,695
(220,725)
21
(655,289)
Unused vacation accruals
8,614
2,870
24
59
11,567
Employee benefits
13,323
16,438
731
10
30,502
Contract liabilities
135,203
4,809
—
131
140,143
Trade and other payables
7,728
(1,464)
41
103
6,408
Loans and borrowings
—
(16,947)
—
—
(16,947)
Right-of-use assets and lease liabilities
4,139
1,311
—
2
5,452
Net deferred tax liability
(362,969)
100,185
(220,189)
331
(482,642)
Effect of
Recognized
movement in
January 1,
in profit or
exchange
December 31,
(in thousands of Russian Roubles)
2019
loss
rates
2019
Property and equipment
(6,895)
(2,799)
(2)
(9,696)
Intangible assets
(610,144)
87,821
43
(522,280)
Unused vacation accruals
7,297
1,384
(67)
8,614
Employee benefits
9,926
3,448
(51)
13,323
Contract liabilities
90,159
45,453
(409)
135,203
Trade and other payables
4,066
3,667
(5)
7,728
Right-of-use assets and lease liabilities
—
4,135
4
4,139
Deferred tax on intra-group dividends and unremitted earnings
(472,555)
472,555
—
—
Net deferred tax liability
(978,146)
615,664
(487)
(362,9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14. Property and equipment
Office
Servers
equipment,
and
furniture
Leasehold
(in thousands of Russian Roubles)
computers
and other
improvements
Total
Cost
Balance at January 1, 2020
174,157
215,484
209,731
599,372
Acquisition through business combinations (note 8)
4,843
5,758
—
10,601
Additions
23,390
77,728
76,125
177,243
Disposals
(261)
(6,124)
—
(6,385)
Foreign currency translation difference
—
189
27
216
Balance at December 31, 2020
202,129
293,035
285,883
781,047
Depreciation
Balance at January 1, 2020
64,523
87,468
17,637
169,628
Depreciation for the year
29,809
62,146
58,457
150,412
Disposals
(261)
(5,604)
—
(5,865)
Foreign currency translation difference
—
140
7
147
Balance at December 31, 2020
94,071
144,150
76,101
314,322
Net book value
At December 31, 2020
108,058
148,885
209,782
466,725
Office
Servers
equipment,
and
furniture
Leasehold
(in thousands of Russian Roubles)
computers
and other
improvements
Total
Cost
Balance at January 1, 2019
116,596
100,306
29,139
246,041
Additions
65,431
123,152
197,459
386,042
Disposals
(7,870)
(7,154)
(16,796)
(31,820)
Foreign currency translation difference
—
(820)
(71)
(891)
Balance at December 31, 2019
174,157
215,484
209,731
599,372
Depreciation
Balance at January 1, 2019
43,662
56,234
12,335
112,231
Depreciation for the year
28,507
38,429
18,477
85,413
Disposals
(7,646)
(6,770)
(13,163)
(27,579)
Foreign currency translation difference
—
(425)
(12)
(437)
Balance at December 31, 2019
64,523
87,468
17,637
169,628
Net book value
At December 31, 2019
109,634
128,016
192,094
429,7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Statements of Income and Comprehensive Income - RUB (₽) ₽ in Thousands</t>
        </is>
      </c>
      <c r="B1" s="2" t="inlineStr">
        <is>
          <t>12 Months Ended</t>
        </is>
      </c>
    </row>
    <row r="2">
      <c r="B2" s="2" t="inlineStr">
        <is>
          <t>Dec. 31, 2020</t>
        </is>
      </c>
      <c r="C2" s="2" t="inlineStr">
        <is>
          <t>Dec. 31, 2019</t>
        </is>
      </c>
      <c r="D2" s="2" t="inlineStr">
        <is>
          <t>Dec. 31, 2018</t>
        </is>
      </c>
      <c r="E2" s="2" t="inlineStr">
        <is>
          <t>[1]</t>
        </is>
      </c>
    </row>
    <row r="3">
      <c r="A3" s="3" t="inlineStr">
        <is>
          <t>Consolidated Statements of Income and Comprehensive Income</t>
        </is>
      </c>
    </row>
    <row r="4">
      <c r="A4" s="4" t="inlineStr">
        <is>
          <t>Revenue</t>
        </is>
      </c>
      <c r="B4" s="6" t="n">
        <v>8282107</v>
      </c>
      <c r="C4" s="6" t="n">
        <v>7788741</v>
      </c>
      <c r="D4" s="6" t="n">
        <v>6117773</v>
      </c>
    </row>
    <row r="5">
      <c r="A5" s="4" t="inlineStr">
        <is>
          <t>Operating costs and expenses (exclusive of depreciation and amortization)</t>
        </is>
      </c>
      <c r="B5" s="5" t="n">
        <v>-4691300</v>
      </c>
      <c r="C5" s="5" t="n">
        <v>-4300263</v>
      </c>
      <c r="D5" s="5" t="n">
        <v>-3432860</v>
      </c>
    </row>
    <row r="6">
      <c r="A6" s="4" t="inlineStr">
        <is>
          <t>Depreciation and amortization</t>
        </is>
      </c>
      <c r="B6" s="5" t="n">
        <v>-750558</v>
      </c>
      <c r="C6" s="5" t="n">
        <v>-683317</v>
      </c>
      <c r="D6" s="5" t="n">
        <v>-586131</v>
      </c>
    </row>
    <row r="7">
      <c r="A7" s="4" t="inlineStr">
        <is>
          <t>Operating income</t>
        </is>
      </c>
      <c r="B7" s="5" t="n">
        <v>2840249</v>
      </c>
      <c r="C7" s="5" t="n">
        <v>2805161</v>
      </c>
      <c r="D7" s="5" t="n">
        <v>2098782</v>
      </c>
    </row>
    <row r="8">
      <c r="A8" s="4" t="inlineStr">
        <is>
          <t>Finance income</t>
        </is>
      </c>
      <c r="B8" s="5" t="n">
        <v>59329</v>
      </c>
      <c r="C8" s="5" t="n">
        <v>76764</v>
      </c>
      <c r="D8" s="5" t="n">
        <v>90602</v>
      </c>
    </row>
    <row r="9">
      <c r="A9" s="4" t="inlineStr">
        <is>
          <t>Finance costs</t>
        </is>
      </c>
      <c r="B9" s="5" t="n">
        <v>-409545</v>
      </c>
      <c r="C9" s="5" t="n">
        <v>-603280</v>
      </c>
      <c r="D9" s="5" t="n">
        <v>-644326</v>
      </c>
    </row>
    <row r="10">
      <c r="A10" s="4" t="inlineStr">
        <is>
          <t>Gain on disposal of subsidiary</t>
        </is>
      </c>
      <c r="B10" s="4" t="inlineStr">
        <is>
          <t xml:space="preserve"> </t>
        </is>
      </c>
      <c r="C10" s="4" t="inlineStr">
        <is>
          <t xml:space="preserve"> </t>
        </is>
      </c>
      <c r="D10" s="5" t="n">
        <v>6131</v>
      </c>
    </row>
    <row r="11">
      <c r="A11" s="4" t="inlineStr">
        <is>
          <t>Net foreign exchange gain/(loss)</t>
        </is>
      </c>
      <c r="B11" s="5" t="n">
        <v>83030</v>
      </c>
      <c r="C11" s="5" t="n">
        <v>-46508</v>
      </c>
      <c r="D11" s="5" t="n">
        <v>-8742</v>
      </c>
    </row>
    <row r="12">
      <c r="A12" s="4" t="inlineStr">
        <is>
          <t>Share of loss of equity-accounted investees (net of income tax)</t>
        </is>
      </c>
      <c r="B12" s="5" t="n">
        <v>-49181</v>
      </c>
      <c r="C12" s="5" t="n">
        <v>-30542</v>
      </c>
      <c r="D12" s="4" t="inlineStr">
        <is>
          <t xml:space="preserve"> </t>
        </is>
      </c>
    </row>
    <row r="13">
      <c r="A13" s="4" t="inlineStr">
        <is>
          <t>Other income</t>
        </is>
      </c>
      <c r="B13" s="5" t="n">
        <v>47715</v>
      </c>
      <c r="C13" s="5" t="n">
        <v>23853</v>
      </c>
      <c r="D13" s="4" t="inlineStr">
        <is>
          <t xml:space="preserve"> </t>
        </is>
      </c>
    </row>
    <row r="14">
      <c r="A14" s="4" t="inlineStr">
        <is>
          <t>Profit before income tax</t>
        </is>
      </c>
      <c r="B14" s="5" t="n">
        <v>2571597</v>
      </c>
      <c r="C14" s="5" t="n">
        <v>2225448</v>
      </c>
      <c r="D14" s="5" t="n">
        <v>1542447</v>
      </c>
    </row>
    <row r="15">
      <c r="A15" s="4" t="inlineStr">
        <is>
          <t>Income tax expense</t>
        </is>
      </c>
      <c r="B15" s="5" t="n">
        <v>-685772</v>
      </c>
      <c r="C15" s="5" t="n">
        <v>-644422</v>
      </c>
      <c r="D15" s="5" t="n">
        <v>-509602</v>
      </c>
    </row>
    <row r="16">
      <c r="A16" s="4" t="inlineStr">
        <is>
          <t>Net income for the year</t>
        </is>
      </c>
      <c r="B16" s="5" t="n">
        <v>1885825</v>
      </c>
      <c r="C16" s="5" t="n">
        <v>1581026</v>
      </c>
      <c r="D16" s="5" t="n">
        <v>1032845</v>
      </c>
    </row>
    <row r="17">
      <c r="A17" s="3" t="inlineStr">
        <is>
          <t>Attributable to:</t>
        </is>
      </c>
    </row>
    <row r="18">
      <c r="A18" s="4" t="inlineStr">
        <is>
          <t>Owners of the Company</t>
        </is>
      </c>
      <c r="B18" s="5" t="n">
        <v>1748960</v>
      </c>
      <c r="C18" s="5" t="n">
        <v>1448018</v>
      </c>
      <c r="D18" s="5" t="n">
        <v>949307</v>
      </c>
    </row>
    <row r="19">
      <c r="A19" s="4" t="inlineStr">
        <is>
          <t>Non-controlling interest</t>
        </is>
      </c>
      <c r="B19" s="5" t="n">
        <v>136865</v>
      </c>
      <c r="C19" s="5" t="n">
        <v>133008</v>
      </c>
      <c r="D19" s="5" t="n">
        <v>83538</v>
      </c>
    </row>
    <row r="20">
      <c r="A20" s="3" t="inlineStr">
        <is>
          <t>Items that are or may be reclassified subsequently to profit or loss:</t>
        </is>
      </c>
    </row>
    <row r="21">
      <c r="A21" s="4" t="inlineStr">
        <is>
          <t>Foreign currency translation differences</t>
        </is>
      </c>
      <c r="B21" s="5" t="n">
        <v>15109</v>
      </c>
      <c r="C21" s="5" t="n">
        <v>-41818</v>
      </c>
      <c r="D21" s="5" t="n">
        <v>25205</v>
      </c>
    </row>
    <row r="22">
      <c r="A22" s="4" t="inlineStr">
        <is>
          <t>Total comprehensive income, net of tax</t>
        </is>
      </c>
      <c r="B22" s="5" t="n">
        <v>1900934</v>
      </c>
      <c r="C22" s="5" t="n">
        <v>1539208</v>
      </c>
      <c r="D22" s="5" t="n">
        <v>1058050</v>
      </c>
    </row>
    <row r="23">
      <c r="A23" s="3" t="inlineStr">
        <is>
          <t>Attributable to:</t>
        </is>
      </c>
    </row>
    <row r="24">
      <c r="A24" s="4" t="inlineStr">
        <is>
          <t>Owners of the Company</t>
        </is>
      </c>
      <c r="B24" s="5" t="n">
        <v>1762011</v>
      </c>
      <c r="C24" s="5" t="n">
        <v>1408597</v>
      </c>
      <c r="D24" s="5" t="n">
        <v>974756</v>
      </c>
    </row>
    <row r="25">
      <c r="A25" s="4" t="inlineStr">
        <is>
          <t>Non-controlling interest</t>
        </is>
      </c>
      <c r="B25" s="6" t="n">
        <v>138923</v>
      </c>
      <c r="C25" s="6" t="n">
        <v>130611</v>
      </c>
      <c r="D25" s="6" t="n">
        <v>83294</v>
      </c>
    </row>
    <row r="26">
      <c r="A26" s="3" t="inlineStr">
        <is>
          <t>Earnings per share</t>
        </is>
      </c>
    </row>
    <row r="27">
      <c r="A27" s="4" t="inlineStr">
        <is>
          <t>Basic (in Russian Roubles per share)</t>
        </is>
      </c>
      <c r="B27" s="7" t="n">
        <v>34.84</v>
      </c>
      <c r="C27" s="7" t="n">
        <v>28.96</v>
      </c>
      <c r="D27" s="7" t="n">
        <v>18.99</v>
      </c>
    </row>
    <row r="28">
      <c r="A28" s="4" t="inlineStr">
        <is>
          <t>Diluted (in Russian Roubles per share)</t>
        </is>
      </c>
      <c r="B28" s="7" t="n">
        <v>33.9</v>
      </c>
      <c r="C28" s="7" t="n">
        <v>28.42</v>
      </c>
      <c r="D28" s="7" t="n">
        <v>18.99</v>
      </c>
    </row>
    <row r="29"/>
    <row r="30">
      <c r="A30" s="4" t="inlineStr">
        <is>
          <t>[1]</t>
        </is>
      </c>
      <c r="B30" s="4" t="inlineStr">
        <is>
          <t>The Group has initially applied IFRS 16 at January 1, 2019, using the modified retrospective approach. Under the approach, comparative information is not restated. See Note 4.</t>
        </is>
      </c>
    </row>
  </sheetData>
  <mergeCells count="30">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A29:E29"/>
    <mergeCell ref="B30:E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and goodwill</t>
        </is>
      </c>
      <c r="B1" s="2" t="inlineStr">
        <is>
          <t>12 Months Ended</t>
        </is>
      </c>
    </row>
    <row r="2">
      <c r="B2" s="2" t="inlineStr">
        <is>
          <t>Dec. 31, 2020</t>
        </is>
      </c>
    </row>
    <row r="3">
      <c r="A3" s="3" t="inlineStr">
        <is>
          <t>Intangible assets and goodwill.</t>
        </is>
      </c>
    </row>
    <row r="4">
      <c r="A4" s="4" t="inlineStr">
        <is>
          <t>Intangible assets and goodwill</t>
        </is>
      </c>
      <c r="B4" s="4" t="inlineStr">
        <is>
          <t>15. Intangible assets and goodwill
Non-
Other
contractual
Trademarks
Patents
software,
CV
customer
and
Website
and
licenses and
(in thousands of Russian Roubles)
Goodwill
database
relationships
domains
software
copyrights
other
Total
Cost
Balance at January 1, 2020
6,954,183
635,605
2,043,760
1,526,889
163,466
5,735
88,743
11,418,381
Acquisition through business combinations (note 8)
2,912,610
102,308
582,466
375,724
82,549
—
4,874
4,060,531
Additions arising from internal development
—
—
—
—
15,040
—
—
15,040
Other additions
—
—
—
—
10,973
1,588
56,053
68,614
Disposals
—
—
—
—
(59,545)
(874)
(72,265)
(132,684)
Foreign currency translation difference
8,431
—
—
(176)
25
24
88
8,392
Balance at December 31, 2020
9,875,224
737,913
2,626,226
1,902,437
212,508
6,473
77,493
15,438,274
Amortization
Balance at January 1, 2020
—
235,725
783,441
583,022
73,713
4,440
50,440
1,730,781
Amortization for the year
—
63,562
204,376
152,559
32,824
2,333
69,309
524,963
Disposals
—
—
—
—
(59,545)
(860)
(72,265)
(132,670)
Foreign currency translation difference
—
—
—
(22)
—
—
37
15
Balance at December 31, 2020
—
299,287
987,817
735,559
46,992
5,913
47,521
2,123,089
Net book value
At December 31, 2020
9,875,224
438,626
1,638,409
1,166,878
165,516
560
29,970
13,315,183
Non-
Other
contractual
Trademarks
Patents
software,
CV
customer
and
Website
and
licenses and
(in thousands of Russian Roubles)
Goodwill
database
relationships
domains
software
copyrights
other
Total
Cost
Balance at January 1, 2019
6,989,255
635,605
2,043,760
1,519,855
198,620
4,440
53,303
11,444,838
Additions arising from internal development
—
—
—
—
31,930
—
—
31,930
Other additions
—
—
—
7,115
5,175
1,722
59,983
73,995
Disposals
—
—
—
—
(72,259)
(166)
(24,222)
(96,647)
Foreign currency translation difference
(35,072)
—
—
(81)
—
(261)
(321)
(35,735)
Balance at December 31, 2019
6,954,183
635,605
2,043,760
1,526,889
163,466
5,735
88,743
11,418,381
Amortization
Balance at January 1, 2019
—
172,164
579,065
430,630
95,932
2,841
20,346
1,300,978
Amortization for the year
—
63,561
204,376
152,411
46,794
1,776
54,621
523,539
Disposals
—
—
—
—
(69,013)
(166)
(24,222)
(93,401)
Foreign currency translation difference
—
—
—
(19)
—
(11)
(305)
(335)
Balance at December 31, 2019
—
235,725
783,441
583,022
73,713
4,440
50,440
1,730,781
Net book value
At December 31, 2019
6,954,183
399,880
1,260,319
943,867
89,753
1,295
38,303
9,687,600
Impairment test
Goodwill as at December 31, 2020 of RUB 9,875,224 thousand is attributable to the acquisition of 100% ownership interest in HeadHunter in 2016 (see note 2(a)) and the acquisition of 100% ownership interest in Zarplata in 2020 (see note 8).
Carrying amount of goodwill allocated to each of the CGUs:
December 31,
December 31,
(in thousands of Russian Roubles)
2020
2019
HeadHunter “Russia” operating segment
6,607,362
6,607,362
HeadHunter “Kazakhstan” operating segment
178,380
164,853
HeadHunter “Belarus” operating segment
176,872
181,968
Zarplata operating segment
2,912,610
—
Total goodwill
9,875,224
6,954,183
At December 31, 2020 management estimated the recoverable amount of the Group’s cash-generating units (“CGU”).
The recoverable amount of the HeadHunter CGUs represented its fair value less costs of disposal on the basis of quoted prices of Company’s ordinary shares (Level 1) on the estimated portion attributable to each respective CGU. At December 31, 2020 the estimated recoverable amounts of all CGUs exceeded their carrying amounts. No reasonably possible change in the fair value less costs of disposal of CGUs would result in the impairment.
The recoverable amount of Zarplata CGU represented its fair value less costs of disposal on the basis of company valuation performed by external appraisers as part of the acquisition accounting (Level 3) close to the end of 2020. The key assumptions used in the fair value estimation represented management’s assessment of future trends in CGU’s business and were based on the relevant external and internal historical data. Cash flows were projected based on past experience, actual operating results and the Group’s five-year business plan and based on the following key assumptions: revenue annual average growth rate, terminal growth rate and discount rate. The pre-tax discount rate applied to the cash flow projections is 15.2% and the terminal growth rate for the free cash flows is 2.5%, while the annual average revenue growth rate in the period 2021-2025 is set in accordance with the past and forecasted industry growth trends and is consistent with the most recent actual performance of the CGU. No reasonable changes in key assumptions used in the estimation lead to the impairment of the CGU as at reporting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accounted investees</t>
        </is>
      </c>
      <c r="B1" s="2" t="inlineStr">
        <is>
          <t>12 Months Ended</t>
        </is>
      </c>
    </row>
    <row r="2">
      <c r="B2" s="2" t="inlineStr">
        <is>
          <t>Dec. 31, 2020</t>
        </is>
      </c>
    </row>
    <row r="3">
      <c r="A3" s="3" t="inlineStr">
        <is>
          <t>Equity-accounted investees</t>
        </is>
      </c>
    </row>
    <row r="4">
      <c r="A4" s="4" t="inlineStr">
        <is>
          <t>Equity-accounted investees</t>
        </is>
      </c>
      <c r="B4" s="4" t="inlineStr">
        <is>
          <t>16. Equity-accounted investees
On May 6, 2019, the Group has registered the 25.01% ownership interest in Russian HR technology company LLC “Skilaz” (hereinafter – Skillaz), which automates routine recruiting processes by implementing complex built-to-suit integration projects. The principal place of Skillaz’ business is Russia.
The Group has significant influence over Skillaz as the Group has a power to participate in the financial and operating policy decisions through its representation in Skillaz’s General meeting of participants. Thus, the Group’s ownership interest in Skillaz represents an investment in an associate and accounted for it under the equity method starting May 6, 2019.
In January 2020 the Group finalised purchase price allocation for Skillaz acquisition. The fair value of the identifiable assets and liabilities of Skillaz at the date of acquisition has been calculated with reference to its value in use (Level 3) and were as follows:
Fair
(in thousands of Russian Roubles)
value
Non-current assets
135,059
Current assets
100,714
Non-current liabilities
(20,168)
Current liabilities
(13,158)
Total net assets (100%)
202,447
Group’s share of net assets (25.01%)
50,632
The Group also has concluded option contracts to purchase the additional 40.01% ownership interest in LLC “Skilaz”, which are exercisable through the period from June 1, 2020 till June 30, 2021 (the call option). The fair value of the call option has been calculated using the Black Scholes Merton (“BSM”) pricing model as the date of acquisition and at the reporting date (Level 3), taking into account the terms and conditions on which the call option was acquired, and based on the expected business enterprise value at the acquisition date and at the reporting date. The key assumptions used in the estimation of the business enterprise value are consistent with the inputs in the impairment test as disclosed in note 16(i) below.
Goodwill on transaction was calculated as the excess of the consideration transferred by the Group over the share in the fair value of the net assets acquired and the fair value of the call option.
(in thousands of Russian Roubles)
Total
Call option
25,341
Group’s share of net assets (25.01%)
50,632
Goodwill
158,757
Cash consideration transferred
234,730
Goodwill related to the associate amounted to RUB 158,757 thousand and is included in the carrying amount of the investment in associate.
Goodwill is mainly attributable to the potential of Skillaz to further enhance its position in the Applicants Tracking Systems market, as well as prospects of potential synergies with the Group’s products.
The following table summarises the financial information of Skillaz as of December 31, 2020 and December 31, 2019, and for the year ended December 31, 2020 and the period from May 6, 2019 till December 31, 2019, as included in its own financial statements, adjusted for fair value adjustments at acquisition and differences in accounting policies. The table also reconciles the summarised financial information to the carrying amount of the Group’s interest in Skillaz.
December 31,
December 31,
(in thousands of Russian Roubles)
2020
2019
Percentage ownership interest
25.01
%
25.01
%
Non-current assets
73,467
95,717
Current assets
74,005
70,697
Non-current liabilities
(49,297)
(26,606)
Current liabilities
(214,493)
(59,479)
Net assets (100%)
(116,318)
80,329
Group’s share of net assets (25.01%)
(29,091)
20,090
Goodwill
158,757
158,757
Carrying amount of the Group’s interest in associate
129,666
178,847
Period
from May 6,
2019 till
Year ended
December 31,
December 31, 2020
2019
Revenue
152,750
67,701
Loss from continuing operations (100%)
(196,647)
(122,118)
Total comprehensive loss (100%)
(196,647)
(122,118)
Group’s share of total comprehensive loss (25.01%)
(49,181)
(30,542)
The associate had no contingent liabilities or capital commitments as at December 31, 2020 and December 31, 2019.
The fair value of the call option is RUB 25,491 thousand as of December 31, 2020 (RUB 25,341 thousand as of December 31, 2019) and presented within line “Other financial assets” in the consolidated statement of financial position. Corresponding gain amounted to RUB 150 thousand for the year ended December 31, 2020 is included in the “Finance income” line in the consolidated statement of income and comprehensive income (for the year ended December 31, 2019 – nil). Key assumptions used in the BSM pricing model were as follows:
a)
b)
As of December 31, 2020 the exercise of the call option was not beneficial for the Group, therefore, the Group has continued to account for the investee under the equity method.
Loan issued to Skillaz
On June 9, 2020 Headhunter LLC (Russia), the subsidiary of the Group, entered into the loan agreement with Skillaz. According to the agreement, Skillaz borrows RUB 50 million from its shareholders for operating purposes, including RUB 19.2 million from the Group, during year 2020. The loan matures in June 2022. The loan is secured with participation interest in LLC “Skillaz”.
December 31, 2020
December 31, 2019
Long-term loans and borrowings:
Loan issued
11,541
—
Total
11,541
—
Current loans and borrowings:
Loan issued – current portion
8,178
—
Total
8,178
—
(i) Impairment test
The investment in associate was identified as a separate CGU. The recoverable amount of the CGU represented its value in use, determined by reference to discounted future cash flows generated from the continuing use of the CGU. The key assumptions used in the estimation of the CGU’s recoverable amount represented management’s assessment of future trends in the associate’s business and were based on the relevant external and internal historical data. Cash flows were forecasted based on past experience, actual operating results and the associate’s business plan and based on the following key assumptions: revenue growth rates, EBITDA margin, discount rate, and terminal value growth rate. At December 31, 2020 the estimated recoverable amounts of the CGU exceeded its carrying amounts.
Revenue growth rates and EBITDA margin were forecasted taking into account the estimated sales volume and price growth for the next seven years taking into account an uncertainty associated with the start-up business. Management expects that the revenue will grow at a CAGR of 40% from 2020 to 2027. The pre-tax discount rate applied to the cash flow projections is 22.3%, the annual growth rate for the forecasted cash flows after 2027 is 2.9%. Management estimated that a decrease in revenues by 10%, or a decrease in EBITDA by 15%, or an increase in the discount rate by 5 percentage points would not result in impairment of the investment in the associ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t>
        </is>
      </c>
    </row>
    <row r="4">
      <c r="A4" s="4" t="inlineStr">
        <is>
          <t>Trade and other receivables</t>
        </is>
      </c>
      <c r="B4" s="4" t="inlineStr">
        <is>
          <t>17. Trade and other receivables
December 31,
December 31,
(in thousands of Russian Roubles)
2020
2019
Trade receivables
61,028
52,462
Taxes receivable
2,955
2,647
Receivables from shareholders
50
—
Other receivables
5,087
2,799
Total trade and other receivables
69,120
57,908
The Group has recognised allowance for impairment losses of RUB 5,734 thousand and RUB 3,781 thousand as at December 31, 2020 and 2019, respectively, within line “Trade and other receivables” in the consolidated statement of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18. Cash and cash equivalents
December 31,
December 31,
(in thousands of Russian Roubles)
2020
2019
Petty cash
344
860
Bank balances
3,315,485
2,012,424
Call deposits
51,781
75,931
Total cash and cash equivalents
3,367,610
2,089,215
Call deposits represent callable deposits with original maturities of three months or less. The Group’s exposure to interest rate risk and credit risk and a sensitivity analysis for financial assets and liabilities are disclosed in note 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posal of subsidiary</t>
        </is>
      </c>
      <c r="B1" s="2" t="inlineStr">
        <is>
          <t>12 Months Ended</t>
        </is>
      </c>
    </row>
    <row r="2">
      <c r="B2" s="2" t="inlineStr">
        <is>
          <t>Dec. 31, 2020</t>
        </is>
      </c>
    </row>
    <row r="3">
      <c r="A3" s="3" t="inlineStr">
        <is>
          <t>Disposal of subsidiary</t>
        </is>
      </c>
    </row>
    <row r="4">
      <c r="A4" s="4" t="inlineStr">
        <is>
          <t>Disposal of subsidiary</t>
        </is>
      </c>
      <c r="B4" s="4" t="inlineStr">
        <is>
          <t>19. Disposal of subsidiary
(a) Disposal of HeadHunter LLC (Ukraine)
On April 26, 2018 the Group sold its 51% share in its subsidiary HeadHunter LLC (Ukraine), through which the Group has conducted operations in its “Ukraine” operating segment, to the non-controlling shareholders for a consideration (to be received) of RUB 2,624 thousand and recognized a gain on disposal of subsidiary in the amount of RUB 6,131 thousand.
Effect of disposal on the financial position of the Group
For the
year
ended
December 31,
(in thousands of Russian Roubles)
2018
Consideration to be received
2,624
Less net liabilities, including:
Assets disposed
(19,162)
Liabilities disposed
26,756
Total net liabilities
7,594
Less currency translation reserve released on disposal
44
Less non-controlling interest disposed
(4,131)
Gain on disposal of subsidiary
6,131
Consideration received, satisfied in cash
—
Cash and cash equivalents disposed of
(10,847)
Net cash outflow
(10,847)
The consideration is payable in instalments over the period from October 1, 2020 to March 31, 2023. The discounted amount of the non-current portion of the consideration to be received is presented within “Other non-current assets” in the consolidated financial statements.
Results from operations of subsidiary disposed
For the year ended
(in thousands of Russian Roubles)
December 31, 2018
Revenue
16,484
Operating costs and expenses (exclusive of depreciation and amortization)
(23,770)
Depreciation and amortization
(101)
Operating (loss)/income
(7,387)
Net foreign exchange gain
231
(Loss)/profit before income tax
(7,156)
Income tax recovery/(expense)
670
Net (loss)/income for the year
(6,486)
Attributable to:
Owners of the Company
(3,308)
Non-controlling interest
(3,1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12 Months Ended</t>
        </is>
      </c>
    </row>
    <row r="2">
      <c r="B2" s="2" t="inlineStr">
        <is>
          <t>Dec. 31, 2020</t>
        </is>
      </c>
    </row>
    <row r="3">
      <c r="A3" s="3" t="inlineStr">
        <is>
          <t>Capital and reserves</t>
        </is>
      </c>
    </row>
    <row r="4">
      <c r="A4" s="4" t="inlineStr">
        <is>
          <t>Capital and reserves</t>
        </is>
      </c>
      <c r="B4" s="4" t="inlineStr">
        <is>
          <t>20. Capital and reserves
(a) Share capital
(Number of shares, unless stated otherwise)
December 31,
December 31,
2020
2019
Number of shares issued
50,317,860
50,000,000
Number of shares authorized
60,000,000
60,000,000
Par value
EUR 0.002
EUR 0.002
Share capital, RUB thousands
8,597
8,547
The Company issued 1,000 ordinary shares on May 28, 2014 in exchange for contribution in cash of RUB 47 thousand that were allocated to Share capital and 99,000 ordinary shares on February 24, 2016 in exchange for contribution in cash of RUB 5,000,000 thousand, of which RUB 8,500 thousand were allocated to Share capital and RUB 4,991,500 thousand to Share premium.
On March 1, 2018 the Registrar of Companies of Cyprus registered the subdivision of the existing Company’s share capital of 100,000 ordinary shares of EUR 1.00 each into 50,000,000 ordinary shares of EUR 0.002 each.
On October 24, 2019, the shareholders approved the increase of the authorized share capital of the Company from 50,000,000 shares to 60,000,000 shares.
On May 8, 2020 the Company issued 317,860 new shares under the 2016 HeadHunter Unit Option Plan, bringing the total number of issued ordinary shares to 50,317,860. See Note 21(a)(i).
All shares issued are fully paid, except 317,860 shares issued on May 8, 2020, which are not paid as of December 31, 2020, and relevant shareholder receivable of RUB 50 thousand is included in the Trade and other receivables in our consolidated statement of financial position as of December 31, 2020.
(b) Ordinary shares
The holders of ordinary shares are entitled to receive dividends as declared from time to time, and are entitled to one vote per share at meetings of shareholders.
(c) Share premium
On January 29, 2018 the District Court of Nicosia (Cyprus) issued a court order ratifying the reduction of the share premium of the Company by RUB 3,422,874 thousand. On February 16, 2018 the Registrar of Companies of Cyprus registered the reduction of the Group’s share premium by RUB 3,422,874 thousand based on the shareholders resolution and the court order.
As at December 31, 2018 the share premium included a contribution of RUB 1,568,626 thousand and an amount of RUB 160,774 thousand attributable to the management incentive agreement (see note 21(a)).
As at December 31, 2019 the share premium included a contribution of RUB 1,568,626 thousand and an amount of RUB 295,251 thousand attributable to the management incentive agreement (see note 21(a) and 30(b)).
As at December 31, 2020 the share premium included a contribution of RUB 1,568,626 thousand and an amount of RUB 418,418 thousand attributable to the management incentive agreement (see Note 21(a) and Note 30(b)).
(d) Distributions to shareholders and non-controlling interest
(i) Distributions to shareholders
On May 28, 2019 the Board of Directors approved dividend of $0.36 per share for the year ended December 31, 2018, which amounted to $18,000,000 or RUB 1,160,345 thousand. The dividends were paid to shareholders in July 2019.
On March 11, 2020 the Board of Directors approved dividends of $0.50 per share for the year ended December 31, 2019, which amounted to $25,000,000 or RUB 1,800,520 thousand. On April 15, 2020 the Board of Directors took the decision to defer the payment of the dividends due to the uncertainty associated with the COVID-19 spread. In August 2020, the Board of Directors resolved to pay this previously announced interim dividend on or before September 10, 2020 as a result of improvement in our revenues and KPIs. Accordingly, the dividends were paid to shareholders in September 2020.
(ii) Distributions to non-controlling interest
The Group subsidiaries in Kazakhstan and Belarus have declared dividends to the Group and to the non-controlling interest.
Dividends declared by these entities to non-controlling shareholders amounted to RUB 103,126 thousand for the year ended December 31, 2020, RUB 126,460 thousand for the year ended December 31, 2019 and RUB 79,850 thousand for the year ended December 31, 2018.
Dividends settled by these entities to non-controlling shareholders (including withholding tax) amounted to RUB 102,731 thousand for the year ended December 31, 2020, RUB 131,456 thousand for the year ended December 31, 2019 and RUB 77,629 thousand for the year ended December 31, 2018.
(e) Foreign currency translation reserve
The translation reserve comprises all foreign currency differences arising from the translation of the financial statements of foreign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nagement incentive agreement</t>
        </is>
      </c>
      <c r="B1" s="2" t="inlineStr">
        <is>
          <t>12 Months Ended</t>
        </is>
      </c>
    </row>
    <row r="2">
      <c r="B2" s="2" t="inlineStr">
        <is>
          <t>Dec. 31, 2020</t>
        </is>
      </c>
    </row>
    <row r="3">
      <c r="A3" s="3" t="inlineStr">
        <is>
          <t>Management incentive agreement</t>
        </is>
      </c>
    </row>
    <row r="4">
      <c r="A4" s="4" t="inlineStr">
        <is>
          <t>Management incentive agreement</t>
        </is>
      </c>
      <c r="B4" s="4" t="inlineStr">
        <is>
          <t>21. Management incentive agreement
(a) Equity-settled awards
(i) 2016 HeadHunter Unit Option Plan
In 2016, the shareholders of the Group established an incentive program that provides key management of the Group with rights to receive cash payments if a “liquidity event” occurs. “Liquidity event” includes either an Initial Public Offering (hereinafter – “IPO”) or Sale (initial or subsequent) of the Company’s shares by shareholders. The amount of payment is conditional on share price at the date of the liquidity event. In the initial plan the participants of the program were not entitled to receive shares of the Company. The Group has no liability to make cash payments to management, therefore the program was classified by the Group as equity-settled.
The following awards were issued as at December 31, 2020:
Awards series
Number
Exercise
Fair value
of
price
at grant
units
Grant date
(per unit)
date
RUB’000
RUB’000
Series 1
801
May 10, 2016
500
160,871
Series 2
20
September 1, 2017
500
25,511
Series 3
15
September 1, 2017
900
15,415
Series 4
12
December 1, 2017
900
13,070
Series 5
8
March 1, 2018
900
8,478
Series 6
14
May 28, 2019
500
27,671
Series 7
20
May 28, 2019
1,250
22,191
A unit is defined in the 2016 HeadHunter Unit Option Plan as 0.005% of net proceeds from a “liquidity event”.
The fair value of the awards of Series 1 – Series 5, which were granted before the completion of the IPO, was estimated at the grant date using the Black Scholes Merton (“BSM”) pricing model, taking into account the terms and conditions on which the awards were granted. The fair value of the awards was calculated based on the expected business enterprise value at the grant date.
The weighted average assumptions used in the BSM pricing model for grants made were as follows:
Awards series
Series 1
Series 2
Series 3
Series 4
Series 5
Expected volatility
39
%
39
%
39
%
39
%
39
%
Expected dividend yield
—
—
—
—
—
Risk-free interest rate
7.7
%
7.7
%
7.7
%
7.3
%
6.4
%
Expected life at grant date (years)
5.66
3.24
3.24
2.99
1.66
Expected volatility was calculated based on actual experience of similar entities that have traded equity instruments.
The fair value of the awards of Series 6 – Series 7, which were granted after the completion of the IPO, was estimated at the grant date using the market price of the underlying shares, taking into account the terms and conditions on which the awards were granted.
The movement of the awards of Series 1 – 7 were as follows:
For the year ended December 31,
2020
2019
Outstanding at beginning of the period (units)
890
886
Granted during the period (units)
—
34
Forfeited during the period (units)
—
(30)
Exercised during the period (units)
—
—
Expired during the period (units)
—
—
Outstanding at end of the period (units)
890
890
In April 2018 and March 2019 the Group amended the 2016 HeadHunter Unit Option Plan. In accordance with the amended Plan, if an IPO occurs, 25% of the awards will vest on the date of IPO and will be paid by the shareholders in cash and 18.75% will vest on each of the first, second, third and fourth anniversaries of IPO, and each will be settled in equity by the Company. The modification of the Plan did not change the classification of the awards as equity-settled.
The modification of the Plan was not beneficial to most participants of the program who received awards of Series 1. The modification of the Plan was beneficial to the participants who received awards of Series 2 – Series 5. The incremental fair value of RUB 10,815 thousand was calculated as the difference between the fair value of the initial and amended program at the modification date and will be recognized over the modified vesting period.
In June 2019, the Group further amended the 2016 HeadHunter Unit Option Plan. As the result of this amendment, the participants of awards of Series 1– Series 7 became unconditionally entitled to additional lump sum payment. This amendment was beneficial to the participants. The fair value of the additional award of RUB 28 million was recognized in the year ended December 31, 2019.
As a result of completion of the IPO on May 8, 2019, 25% of the awards of Series 1 – Series 7 were vested and subsequently settled in cash by shareholders, and on the first anniversary of the IPO on May 8, 2020, the 18.75% of the awards of Series 1 - Series 7 were vested and subsequently exercised and settled by the Company in shares.
Total employee expenses (excluding social taxes) arising from the 2016 HeadHunter Option Plan amounted to RUB 35,500 thousand for the year ended December 31, 2020, RUB 88,438 thousand for the year ended December 31, 2019 and RUB 68,776 thousand for the year ended December 31, 2018 and are included in ‘Operating costs and expenses (exclusive of depreciation and amortization)’ in the consolidated statement of income and comprehensive income.
The social taxes accrued amounted to RUB 115,974 thousand for the year ended December 31, 2020, which are payable due to change in the parent company tax residency status (see note 1(a)), and are included in ‘Operating costs and expenses (exclusive of depreciation and amortization)’ in the consolidated statement of income and comprehensive income (for the years ended December 31, 2019 - RUB 40,548 thousand, for the year ended December 31, 2018 – nil). The related liability of RUB 156,522 thousand is presented within ‘Provisions’ in the consolidated statement of financial position (as at December 31, 2019 - RUB 40,548 thousand, as at December 31, 2018 - nil). Uncertainties relate mostly to whether the relationships with the participants of the programmes will be treated as employment in terms of Russian law.
(ii) 2018 Unit Option Plan
In 2018, the shareholders of the Group established an incentive program that provides key management of the Group with rights to receive shares. The amount of payment is conditional on share price at the vesting date. The share options vest if the average share price exceed the exercise price at the vesting date and the participant remains employed on such date. The awards vest in instalments over the vesting period, being 20% after 3 years in service from the grant date and 20% annually thereafter, resulting in full vesting in 7 years. The programme assumes grant of up to 600 units, and a unit is defined as 0.005% of the number of issued ordinary shares of the Company.
The Group has no liability to make cash payments to management, therefore the program is classified by the Group as equity-settled in these consolidated financial statements.
The Board of Directors approved the grant of 300 units, 41 units and 33 units on May 28, 2019, March 5, 2020 and May 26, 2020, respectively, under the 2018 Unit Option Plan.
Number of
Date grant approved by
Exercise price
Fair value at grant
Awards series
units
the Board of Directors
(per unit)
date
USD
RUB’000
Series 1
300
May 28, 2019
13.50
265,394
Series 2
41
March 5, 2020
21.23
30,787
Series 3
33
May 26, 2020
18.92
40,448
The fair value of the awards is estimated at the grant date using a Monte-Carlo simulation model, taking into account the terms and conditions on which the awards were granted. The model simulates the market price of the underlying shares and compares it against the exercise price. The exercise price of the share options is equal to the IPO price.
The weighted average assumptions used in the Monte-Carlo pricing model for the for the Series 1 award installments were as follows:
Tranche 1
Tranche 2
Tranche 3
Tranche 4
Tranche 5
Expected volatility
43
%
43
%
43
%
43
%
43
%
Expected dividend yield
1.53
%
1.53
%
1.53
%
1.53
%
1.53
%
Risk-free interest rate
1.74
%
1.77
%
1.80
%
1.86
%
1.92
%
Expected life at grant date (years)
3
4
5
6
7
Forfeiture rate
3.39
%
3.39
%
3.39
%
3.39
%
3.39
%
Fair value (per unit), in thousands of Russian Roubles
763
859
932
996
1,028
Total fair value, in thousands of Russian Roubles
44,205
49,815
54,036
57,738
59,600
The weighted average assumptions used in the Monte-Carlo pricing model for the Series 2 award installments were as follows:
Tranche 1
Tranche 2
Tranche 3
Tranche 4
Tranche 5
Expected volatility
50
%
50
%
50
%
50
%
50
%
Expected dividend yield
1.94
%
1.94
%
1.94
%
1.94
%
1.94
%
Risk-free interest rate
0.29
%
0.33
%
0.37
%
0.46
%
0.55
%
Expected life at grant date (years)
3
4
5
6
7
Forfeiture rate
3.39
%
3.39
%
3.39
%
3.39
%
3.39
%
Fair value (per unit), in thousands of Russian Roubles
498
668
802
924
994
Total fair value, in thousands of Russian Roubles
3,946
5,292
6,355
7,319
7,875
The weighted average assumptions used in the Monte-Carlo pricing model for the Series 3 award installments were as follows:
Tranche 1
Tranche 2
Tranche 3
Tranche 4
Tranche 5
Expected volatility
50
%
50
%
50
%
50
%
50
%
Expected dividend yield
1.85
%
1.85
%
1.85
%
1.85
%
1.85
%
Risk-free interest rate
0.22
%
0.27
%
0.32
%
0.42
%
0.51
%
Expected life at grant date (years)
3
4
5
6
7
Forfeiture rate
3.39
%
3.39
%
3.39
%
3.39
%
3.39
%
Fair value (per unit), in thousands of Russian Roubles
1,008
1,172
1,298
1,404
1,460
Total fair value, in thousands of Russian Roubles
6,428
7,476
8,278
8,954
9,312
Expected volatility is calculated based on actual experience of similar entities that have traded equity instruments. The risk-free interest rate applied is based on U.S. Treasury yield curve in effect at the grant date. The forfeiture rate is based on historical data and current expectations and is not necessarily indicative of forfeiture patterns that may occur.
The movement of the awards of Series 1 – 3 were as follows:
(number of units)
For the year ended December 31,
2020
2019
Outstanding at beginning of the period
300
—
Granted during the period
74
300
Forfeited during the period
(3)
—
Outstanding at end of the period
371
300
Total employee expenses (excluding social taxes) arising from the 2018 HeadHunter Option Plan amounted to RUB 65,953 thousand for the year ended December 31, 2020 and RUB 33,196 thousand for the year ended December 31, 2019, and are included in ‘Operating costs and expenses (exclusive of depreciation and amortization)’ in the consolidated statement of income and comprehensive income.
The social taxes accrued amounted to RUB 8,262 thousand for the year ended December 31, 2020 and RUB 1,746 thousand for the year ended December 31, 2019, which are payable due to change in the parent company tax residency status (see note 1(a)), and are included in ‘Operating costs and expenses (exclusive of depreciation and amortization)’ in the consolidated statement of income and comprehensive income. The related liability of RUB 10,007 thousand is presented within ‘Provisions’ in the consolidated statement of financial position (as at December 31, 2019 - RUB 1,746 thousand). Uncertainties relate mostly to whether the relationships with the participants of the programmes will be treated as employment in terms of Russian law.
(b) Cash-settled awards
In August 2017 the Group established a cash-settled management incentive program that provides the right to receive cash payments if an IPO or strategic sale (hereinafter – “the event”) occurs. The amount of payment is conditional on share price at the date of the event. The Group has liability to make cash payments, therefore the program is classified by the Group as cash-settled in the consolidated financial statements.
The awards vest in instalments over the vesting period, being 50% at the event (Award 1) and 50% after 12 months from the date of the event (Award 2).
The fair value of the awards were estimated, at the grant date and at the end of each reporting period until the completion of the IPO, using the Black Scholes Merton (“BSM”) pricing model, taking into account the terms and conditions on which the award was granted.
The Award 1 has been vested on May 8, 2019 as a result of completion of the IPO and was settled in May 2019 in the amount of RUB 19,568 thousand.
The Award 2 has been vested on May 8, 2020 after 12 months from the date of the IPO and was settled in May 2020 in the amount of RUB 31,381 thousand. As of December 31, 2019 the fair value of the Award 2 is estimated using the average price of the Group’s ordinary shares on the NASDAQ Global Select Market for the period from May 8, 2019 through December 31, 2019 and amounted to RUB 27,269 thousand (as of December 31, 2018 – RUB 15,589 thousand).
In July 2020 the Group established a new cash-settled management incentive program that provides the right to receive cash payments in the event of successful secondary public offering. The Group has a liability to make cash payments, and, therefore the program is classified by the Group as cash-settled in these consolidated financial statements.
The awards vest in instalments over the vesting period, being 50% at the event (Award 1) and 50% after 12 months from the date of the event (Award 2). The amount of payment is conditional on share price at the vesting date.
The Award 1 vested on July 20, 2020 as a result of completion of the SPO and was settled in September 2020 in the amount of RUB 14,029 thousand.
As at December 31, 2020 the fair value of the Award 2 amounted to RUB 22,143 thousand.
Total employee expenses (excluding social taxes) arising from the cash-settled management incentive program amounted to RUB 31,887 thousand for the year ended December 31, 2020, RUB 29,462 thousand for the year ended December 31, 2019 and RUB 9,872 thousand for the year ended December 31, 2018, and are included in ‘Operating costs and expenses (exclusive of depreciation and amortization)’ in the consolidated statement of income and comprehensive income. The related liability of RUB 10,337 thousand (as at December 31, 2019 - RUB 23,861 thousand, as at December 31, 2018 – RUB 13,967 thousand) is presented within ‘Current trade and other payables – Payables to employees’ (note 23).
The social taxes accrued amounted to RUB 5,071 thousand for the year ended December 31, 2020, which are payable due to change in the parent company tax residency status (see note 1(a)), and are included in ‘Operating costs and expenses (exclusive of depreciation and amortization)’ in the consolidated statement of income and comprehensive income (for the year ended December 31, 2019 - RUB 3,603 thousand and for the year ended December 31, 2018 – nil). The related liability of RUB 1,561 thousand (as at December 31, 2019 - RUB 3,603 thousand, as at December 31, 2018 – nil) is presented within ‘Provisions’ in the consolidated statement of financial position due to uncertain amount of tax that will be determined based on future share pr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12 Months Ended</t>
        </is>
      </c>
    </row>
    <row r="2">
      <c r="B2" s="2" t="inlineStr">
        <is>
          <t>Dec. 31, 2020</t>
        </is>
      </c>
    </row>
    <row r="3">
      <c r="A3" s="3" t="inlineStr">
        <is>
          <t>Loans and borrowings</t>
        </is>
      </c>
    </row>
    <row r="4">
      <c r="A4" s="4" t="inlineStr">
        <is>
          <t>Loans and borrowings</t>
        </is>
      </c>
      <c r="B4" s="4" t="inlineStr">
        <is>
          <t>22. Loans and borrowings
Loans and borrowings of the Group are presented in the table below.
December 31,
December 31,
(in thousands of Russian Roubles)
2020
2019
Long-term loans and borrowings:
Bank loan
3,831,270
4,064,501
Non-convertible bonds
3,960,056
Total
7,791,326
4,064,501
Current loans and borrowings:
Bank loan – current portion
471,027
1,064,554
Non-convertible bonds – interest
12,584
—
Other loan – principal
1,478
—
Other loan – interest
11
—
Total
485,100
1,064,554
(a) Bank loan
The bank loan amounting to RUB 5 billion was obtained by the Group in May 2016 from a major state-owned bank PJSC 'VTB Bank' to finance the acquisition of 100% ownership interest in HeadHunter from Mail.Ru Group Limited (LSE: MAIL). On October 5, 2017 the Group entered into a supplemental agreement which increased the amount of the bank loan facility from RUB 5 billion to RUB 7 billion and distributed RUB 2 billion to shareholders.
In August 2020 the Group has signed an amended loan agreement with the PJSC 'VTB Bank', which extended the loan maturity from October 2022 to June 2025 and relaxed performance covenants related to revenue and cash receipts until the middle of 2021. The agreement also provides for an additional facility in the amount of RUB 1 billion to be received on request until May 2021. The Group has not used the additional facility as at December 31, 2020.
Change in the loan terms was assessed as modification not resulting in derecognition of the loan, related gain of RUB 5,617 thousand is included in 'Finance income' in the consolidated statement of income and comprehensive income.
The major terms of the loan are as follows:
·
Interest rate: Central Bank of Russia Key Rate + 2%;
·
Ultimate maturity: June 2025;
·
Principal financial covenants: the ratio of net debt to EBITDA (as defined in the loan agreement), the ratio of EBITDA to interest expense, the minimum amount of revenue, and the minimum amount of cash sales.
As at December 31, 2020 the Group was compliant with all financial and other covenants per the loan agreement.
The loan is collateralized with shares of Headhunter LLC (Russia) and Headhunter FSU Limited, the above-mentioned entities being key holding and operating entities of the Group.
The loan agreement includes various legal restrictions including change of control provisions, issuance of capital, restructuring, restrictions/consent on limits of shareholder distributions, and sale and purchase of assets.
The carrying amounts of the bank loan approximated its fair value at each reporting date.
(b)
In connection with the acquisition of 100% interest of Zarplata in December 2020, the Group issued interest-bearing non-convertible bonds on Moscow Exchange (MOEX) with nominal value of RUB 4 billion.
The Group incurred transaction costs amounted to RUB 40 million representing bank commissions and other 3rd parties services in connection with the issue.
The major terms of the bonds are as follows:
·
Interest rate: 6.45%
·
Coupon period: 91 days
·
Call option: callable at end of each coupon period
·
Ultimate maturity: December 2023
The carrying amounts of the bonds approximated their fair value at the reporting date.
(c) Other loan
On March 13, 2019, the Group has fully repaid the loan of RUB 270 million which was obtained by the Group in December 2018 from an associate of a non-controlling shareholder with significant influence on the Group as of December 31, 2019.
(d) Reconciliation of movements of liabilities to cash flows arising from financing activities
The table below details changes in the Group’s liabilities arising from financing activities, including both cash and non-cash changes. Liabilities arising from financing activities are those for which cash flows were, or future cash flows will be, classified in the Group’s consolidated statement of cash flows as cash flows from financing activities.
Payables to/
Bank and
Receivables
other loans
from non-
and
Dividends
controlling
borrowings
Lease
payables to
interests
(notes 22 (a),
liabilities
shareholders
(note
(in thousands of Russian Roubles)
22(b), 22(c))
(note 24)
(note 20(d))
20(d))
Total
Balance at January 1, 2020
5,129,055
290,618
—
—
5,419,673
Changes from financing cash flows
Bank and other loans received
4,616,478
—
—
—
4,616,478
Non-convertible bonds issued
4,000,000
—
—
—
4,000,000
Bank loan repaid
(5,397,895)
—
—
—
(5,397,895)
Dividends paid
—
—
(1,885,441)
(102,731)
(1,988,172)
Bank loan origination fees
(56,668)
—
—
—
(56,668)
Repayment of lease liabilities
—
(59,737)
—
—
(59,737)
Contribution from non-controlling interest received
—
—
—
44
44
Total changes from financing cash flows
3,161,915
(59,737)
(1,885,441)
(102,687)
1,114,050
Other changes not relating to financing cashflows
Interest accrued
364,313
26,334
—
—
390,647
Interest paid
(339,845)
(26,334)
—
—
(366,179)
New leases, including modifications
—
10,754
—
—
10,754
Distributions to shareholders and non-controlling interest
—
—
1,800,520
103,126
1,903,646
Transaction costs related to bond issue
(39,012)
—
—
—
(39,012)
Contribution from non-controlling interest
—
—
—
(44)
(44)
Foreign exchange gain
—
—
84,921
—
84,921
Foreign currency translation differences
—
362
—
(395)
(33)
Total other changes
(14,544)
11,116
1,885,441
102,687
1,984,700
Balance at December 31, 2020
8,276,426
241,997
—
—
8,518,423
Bank and
Dividends
other loans
Payables to/
and
Dividends
Receivables from
borrowings
Lease
payables to
non-controlling
(notes 22(a),
liabilities
shareholders
interests (note
(in thousands of Russian Roubles)
22(b), 22(c))
(note 24)*
(note 20(d))
20(d))
Total
Balance at January 1, 2019
6,437,616
343,455
—
5,916
6,786,987
Changes from financing cash flows
Bank loan repaid
(1,055,000)
—
—
—
(1,055,000)
Other loan repaid
(270,000)
—
—
—
(270,000)
Acquisition of non-controlling interest
—
—
—
(2,107)
(2,107)
Dividends paid
—
—
(1,133,501)
(131,456)
(1,264,957)
Repayment of lease liabilities
—
(61,376)
—
—
(61,376)
Total changes from financing cash flows
(1,325,000)
(61,376)
(1,133,501)
(133,563)
(2,653,440)
Other changes
Interest accrued
565,918
32,941
—
—
598,859
Interest paid
(549,479)
(32,941)
—
—
(582,420)
New leases, including modifications
—
9,147
—
—
9,147
Distributions to shareholders and non-controlling interest
—
—
1,160,345
126,460
1,286,805
Foreign exchange gain
—
—
(26,844)
—
(26,844)
Foreign currency translation differences
—
(608)
—
579
Total other changes
16,439
8,539
1,133,501
127,647
1,286,126
Balance at December 31, 2019
5,129,055
290,618
—
—
5,419,673
*
Bank and
Dividends
other loans
payables to
and
non-
borrowings
controlling
(notes 22 (a),
interests (note
(in thousands of Russian Roubles)
22(b))
20(d))
Total
Balance at January 1, 2018
6,837,293
3,225
6,840,518
Changes from financing cash flows
Other loan received
270,000
—
270,000
Bank loan repaid
(690,000)
—
(690,000)
Dividends paid
—
(77,629)
(77,629)
Total changes from financing cash flows
(420,000)
(77,629)
(497,629)
Other changes
Interest accrued
644,326
—
644,326
Interest paid
(624,003)
—
(624,003)
Foreign currency translation differences
—
470
470
Distributions to shareholders and non-controlling interest
—
79,850
79,850
Total liability related other changes
20,323
80,320
100,643
Balance at December 31, 2018
6,437,616
5,916
6,443,5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payables</t>
        </is>
      </c>
    </row>
    <row r="4">
      <c r="A4" s="4" t="inlineStr">
        <is>
          <t>Trade and other payables</t>
        </is>
      </c>
      <c r="B4" s="4" t="inlineStr">
        <is>
          <t>23. Trade and other payables
December 31,
December 31,
(in thousands of Russian Roubles)
2020
2019
Non-current trade and other payables
Deferred consideration (note 8)
170,620
—
Payables to employees
7,987
4,239
Total
178,607
4,239
Current trade and other payables
Taxes payable
497,204
424,322
Trade payables
243,426
111,901
Payables to employees
265,176
214,548
Deferred consideration (note 8)
234,086
—
Other payables
33,197
29,448
Total
1,273,089
780,219
The Group’s exposure to currency and liquidity risk related to trade and other payables is disclosed in note 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24. Leases
The Group leases several office premises.
See accounting policy in Notes 4 and 5.
(i) Right-of-use assets
(in thousands of Russian Roubles)
2020
2019
Balance at January 1
279,249
345,051
Additions to right-of-use assets
—
6,391
Modification of right-of-use assets
10,754
2,756
Depreciation charge for the year
(75,182)
(74,365)
Translation difference
299
(584)
Balance at December 31
215,120
279,249
(ii)
(in thousands of Russian Roubles)
2020
2019
Balance at January 1
290,618
343,455
New leases
—
6,391
Modification of leases
10,754
2,756
Interest on lease liabilities
26,334
32,941
Payment of interest on lease liabilities
(26,334)
(32,941)
Payment of lease liabilities
(59,737)
(61,376)
Translation difference
362
(608)
Balance at December 31
241,997
290,618
including:
Current portion
77,752
59,816
Non-current portion
164,245
230,802
(iii) Amounts recognized in the consolidated statement of income and comprehensive income
(in thousands of Russian Roubles)
2020
2019
2018
Leases under IFRS 16
Interest on lease liabilities
26,334
32,941
—
Depreciation charge on right-of-use assets
75,182
74,365
—
Expenses relating to short-term leases
16,995
16,394
—
Total
118,511
123,700
—
Operating leases under IAS 17
Lease expense
—
—
84,638
(iv) Amounts recognized in the consolidated statement of cash flows
(in thousands of Russian Roubles)
2020
2019
Total cash outflow for leases
103,065
110,7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RUB (₽) ₽ in Thousands</t>
        </is>
      </c>
      <c r="B1" s="2" t="inlineStr">
        <is>
          <t>Dec. 31, 2020</t>
        </is>
      </c>
      <c r="C1" s="2" t="inlineStr">
        <is>
          <t>Dec. 31, 2019</t>
        </is>
      </c>
    </row>
    <row r="2">
      <c r="A2" s="3" t="inlineStr">
        <is>
          <t>Non-current assets</t>
        </is>
      </c>
    </row>
    <row r="3">
      <c r="A3" s="4" t="inlineStr">
        <is>
          <t>Goodwill</t>
        </is>
      </c>
      <c r="B3" s="6" t="n">
        <v>9875224</v>
      </c>
      <c r="C3" s="6" t="n">
        <v>6954183</v>
      </c>
    </row>
    <row r="4">
      <c r="A4" s="4" t="inlineStr">
        <is>
          <t>Intangible assets</t>
        </is>
      </c>
      <c r="B4" s="5" t="n">
        <v>3439959</v>
      </c>
      <c r="C4" s="5" t="n">
        <v>2733417</v>
      </c>
    </row>
    <row r="5">
      <c r="A5" s="4" t="inlineStr">
        <is>
          <t>Property and equipment</t>
        </is>
      </c>
      <c r="B5" s="5" t="n">
        <v>466725</v>
      </c>
      <c r="C5" s="5" t="n">
        <v>429744</v>
      </c>
    </row>
    <row r="6">
      <c r="A6" s="4" t="inlineStr">
        <is>
          <t>Equity-accounted investees</t>
        </is>
      </c>
      <c r="B6" s="5" t="n">
        <v>129666</v>
      </c>
      <c r="C6" s="5" t="n">
        <v>178847</v>
      </c>
    </row>
    <row r="7">
      <c r="A7" s="4" t="inlineStr">
        <is>
          <t>Right-of-use assets</t>
        </is>
      </c>
      <c r="B7" s="5" t="n">
        <v>215120</v>
      </c>
      <c r="C7" s="5" t="n">
        <v>279249</v>
      </c>
    </row>
    <row r="8">
      <c r="A8" s="4" t="inlineStr">
        <is>
          <t>Deferred tax assets</t>
        </is>
      </c>
      <c r="B8" s="5" t="n">
        <v>176328</v>
      </c>
      <c r="C8" s="5" t="n">
        <v>149835</v>
      </c>
    </row>
    <row r="9">
      <c r="A9" s="4" t="inlineStr">
        <is>
          <t>Loans issued to equity accounted investees</t>
        </is>
      </c>
      <c r="B9" s="5" t="n">
        <v>11541</v>
      </c>
    </row>
    <row r="10">
      <c r="A10" s="4" t="inlineStr">
        <is>
          <t>Other financial assets</t>
        </is>
      </c>
      <c r="B10" s="5" t="n">
        <v>25491</v>
      </c>
      <c r="C10" s="5" t="n">
        <v>25341</v>
      </c>
    </row>
    <row r="11">
      <c r="A11" s="4" t="inlineStr">
        <is>
          <t>Other non-current assets</t>
        </is>
      </c>
      <c r="B11" s="5" t="n">
        <v>22176</v>
      </c>
      <c r="C11" s="5" t="n">
        <v>22134</v>
      </c>
    </row>
    <row r="12">
      <c r="A12" s="4" t="inlineStr">
        <is>
          <t>Total non-current assets</t>
        </is>
      </c>
      <c r="B12" s="5" t="n">
        <v>14362230</v>
      </c>
      <c r="C12" s="5" t="n">
        <v>10772750</v>
      </c>
    </row>
    <row r="13">
      <c r="A13" s="3" t="inlineStr">
        <is>
          <t>Current assets</t>
        </is>
      </c>
    </row>
    <row r="14">
      <c r="A14" s="4" t="inlineStr">
        <is>
          <t>Trade and other receivables</t>
        </is>
      </c>
      <c r="B14" s="5" t="n">
        <v>69120</v>
      </c>
      <c r="C14" s="5" t="n">
        <v>57908</v>
      </c>
    </row>
    <row r="15">
      <c r="A15" s="4" t="inlineStr">
        <is>
          <t>Indemnification asset</t>
        </is>
      </c>
      <c r="B15" s="5" t="n">
        <v>186473</v>
      </c>
    </row>
    <row r="16">
      <c r="A16" s="4" t="inlineStr">
        <is>
          <t>Loans issued to equity-accounted investees (current portion)</t>
        </is>
      </c>
      <c r="B16" s="5" t="n">
        <v>8178</v>
      </c>
    </row>
    <row r="17">
      <c r="A17" s="4" t="inlineStr">
        <is>
          <t>Prepaid expenses and other current assets</t>
        </is>
      </c>
      <c r="B17" s="5" t="n">
        <v>179118</v>
      </c>
      <c r="C17" s="5" t="n">
        <v>119249</v>
      </c>
    </row>
    <row r="18">
      <c r="A18" s="4" t="inlineStr">
        <is>
          <t>Cash and cash equivalents</t>
        </is>
      </c>
      <c r="B18" s="5" t="n">
        <v>3367610</v>
      </c>
      <c r="C18" s="5" t="n">
        <v>2089215</v>
      </c>
    </row>
    <row r="19">
      <c r="A19" s="4" t="inlineStr">
        <is>
          <t>Total current assets</t>
        </is>
      </c>
      <c r="B19" s="5" t="n">
        <v>3810499</v>
      </c>
      <c r="C19" s="5" t="n">
        <v>2266372</v>
      </c>
    </row>
    <row r="20">
      <c r="A20" s="4" t="inlineStr">
        <is>
          <t>Total assets</t>
        </is>
      </c>
      <c r="B20" s="5" t="n">
        <v>18172729</v>
      </c>
      <c r="C20" s="5" t="n">
        <v>13039122</v>
      </c>
    </row>
    <row r="21">
      <c r="A21" s="3" t="inlineStr">
        <is>
          <t>Equity</t>
        </is>
      </c>
    </row>
    <row r="22">
      <c r="A22" s="4" t="inlineStr">
        <is>
          <t>Share capital</t>
        </is>
      </c>
      <c r="B22" s="5" t="n">
        <v>8597</v>
      </c>
      <c r="C22" s="5" t="n">
        <v>8547</v>
      </c>
    </row>
    <row r="23">
      <c r="A23" s="4" t="inlineStr">
        <is>
          <t>Share premium</t>
        </is>
      </c>
      <c r="B23" s="5" t="n">
        <v>1987044</v>
      </c>
      <c r="C23" s="5" t="n">
        <v>1863877</v>
      </c>
    </row>
    <row r="24">
      <c r="A24" s="4" t="inlineStr">
        <is>
          <t>Foreign currency translation reserve</t>
        </is>
      </c>
      <c r="B24" s="5" t="n">
        <v>-92140</v>
      </c>
      <c r="C24" s="5" t="n">
        <v>-105191</v>
      </c>
    </row>
    <row r="25">
      <c r="A25" s="4" t="inlineStr">
        <is>
          <t>Retained earnings</t>
        </is>
      </c>
      <c r="B25" s="5" t="n">
        <v>1536137</v>
      </c>
      <c r="C25" s="5" t="n">
        <v>1587697</v>
      </c>
    </row>
    <row r="26">
      <c r="A26" s="4" t="inlineStr">
        <is>
          <t>Total equity attributable to owners of the Company</t>
        </is>
      </c>
      <c r="B26" s="5" t="n">
        <v>3439638</v>
      </c>
      <c r="C26" s="5" t="n">
        <v>3354930</v>
      </c>
    </row>
    <row r="27">
      <c r="A27" s="4" t="inlineStr">
        <is>
          <t>Non-controlling interest</t>
        </is>
      </c>
      <c r="B27" s="5" t="n">
        <v>69104</v>
      </c>
      <c r="C27" s="5" t="n">
        <v>33263</v>
      </c>
    </row>
    <row r="28">
      <c r="A28" s="4" t="inlineStr">
        <is>
          <t>Total equity</t>
        </is>
      </c>
      <c r="B28" s="5" t="n">
        <v>3508742</v>
      </c>
      <c r="C28" s="5" t="n">
        <v>3388193</v>
      </c>
    </row>
    <row r="29">
      <c r="A29" s="3" t="inlineStr">
        <is>
          <t>Non-current liabilities</t>
        </is>
      </c>
    </row>
    <row r="30">
      <c r="A30" s="4" t="inlineStr">
        <is>
          <t>Loans and borrowings</t>
        </is>
      </c>
      <c r="B30" s="5" t="n">
        <v>7791326</v>
      </c>
      <c r="C30" s="5" t="n">
        <v>4064501</v>
      </c>
    </row>
    <row r="31">
      <c r="A31" s="4" t="inlineStr">
        <is>
          <t>Lease liabilities</t>
        </is>
      </c>
      <c r="B31" s="5" t="n">
        <v>164245</v>
      </c>
      <c r="C31" s="5" t="n">
        <v>230802</v>
      </c>
    </row>
    <row r="32">
      <c r="A32" s="4" t="inlineStr">
        <is>
          <t>Deferred tax liabilities</t>
        </is>
      </c>
      <c r="B32" s="5" t="n">
        <v>658970</v>
      </c>
      <c r="C32" s="5" t="n">
        <v>512804</v>
      </c>
    </row>
    <row r="33">
      <c r="A33" s="4" t="inlineStr">
        <is>
          <t>Trade and other payables</t>
        </is>
      </c>
      <c r="B33" s="5" t="n">
        <v>178607</v>
      </c>
      <c r="C33" s="5" t="n">
        <v>4239</v>
      </c>
    </row>
    <row r="34">
      <c r="A34" s="4" t="inlineStr">
        <is>
          <t>Provisions</t>
        </is>
      </c>
      <c r="B34" s="5" t="n">
        <v>87822</v>
      </c>
      <c r="C34" s="5" t="n">
        <v>19498</v>
      </c>
    </row>
    <row r="35">
      <c r="A35" s="4" t="inlineStr">
        <is>
          <t>Other non-current liabilities</t>
        </is>
      </c>
      <c r="B35" s="5" t="n">
        <v>142531</v>
      </c>
      <c r="C35" s="5" t="n">
        <v>126828</v>
      </c>
    </row>
    <row r="36">
      <c r="A36" s="4" t="inlineStr">
        <is>
          <t>Total non-current liabilities</t>
        </is>
      </c>
      <c r="B36" s="5" t="n">
        <v>9023501</v>
      </c>
      <c r="C36" s="5" t="n">
        <v>4958672</v>
      </c>
    </row>
    <row r="37">
      <c r="A37" s="3" t="inlineStr">
        <is>
          <t>Current liabilities</t>
        </is>
      </c>
    </row>
    <row r="38">
      <c r="A38" s="4" t="inlineStr">
        <is>
          <t>Contract liabilities</t>
        </is>
      </c>
      <c r="B38" s="5" t="n">
        <v>2785402</v>
      </c>
      <c r="C38" s="5" t="n">
        <v>2367416</v>
      </c>
    </row>
    <row r="39">
      <c r="A39" s="4" t="inlineStr">
        <is>
          <t>Trade and other payables</t>
        </is>
      </c>
      <c r="B39" s="5" t="n">
        <v>1273089</v>
      </c>
      <c r="C39" s="5" t="n">
        <v>780219</v>
      </c>
    </row>
    <row r="40">
      <c r="A40" s="4" t="inlineStr">
        <is>
          <t>Loans and borrowings (current portion)</t>
        </is>
      </c>
      <c r="B40" s="5" t="n">
        <v>485100</v>
      </c>
      <c r="C40" s="5" t="n">
        <v>1064554</v>
      </c>
    </row>
    <row r="41">
      <c r="A41" s="4" t="inlineStr">
        <is>
          <t>Lease liabilities (current portion)</t>
        </is>
      </c>
      <c r="B41" s="5" t="n">
        <v>77752</v>
      </c>
      <c r="C41" s="5" t="n">
        <v>59816</v>
      </c>
    </row>
    <row r="42">
      <c r="A42" s="4" t="inlineStr">
        <is>
          <t>Income tax payable</t>
        </is>
      </c>
      <c r="B42" s="5" t="n">
        <v>401733</v>
      </c>
      <c r="C42" s="5" t="n">
        <v>369974</v>
      </c>
    </row>
    <row r="43">
      <c r="A43" s="4" t="inlineStr">
        <is>
          <t>Provisions (current portion)</t>
        </is>
      </c>
      <c r="B43" s="5" t="n">
        <v>578651</v>
      </c>
      <c r="C43" s="5" t="n">
        <v>26398</v>
      </c>
    </row>
    <row r="44">
      <c r="A44" s="4" t="inlineStr">
        <is>
          <t>Other current liabilities</t>
        </is>
      </c>
      <c r="B44" s="5" t="n">
        <v>38759</v>
      </c>
      <c r="C44" s="5" t="n">
        <v>23880</v>
      </c>
    </row>
    <row r="45">
      <c r="A45" s="4" t="inlineStr">
        <is>
          <t>Total current liabilities</t>
        </is>
      </c>
      <c r="B45" s="5" t="n">
        <v>5640486</v>
      </c>
      <c r="C45" s="5" t="n">
        <v>4692257</v>
      </c>
    </row>
    <row r="46">
      <c r="A46" s="4" t="inlineStr">
        <is>
          <t>Total liabilities</t>
        </is>
      </c>
      <c r="B46" s="5" t="n">
        <v>14663987</v>
      </c>
      <c r="C46" s="5" t="n">
        <v>9650929</v>
      </c>
    </row>
    <row r="47">
      <c r="A47" s="4" t="inlineStr">
        <is>
          <t>Total equity and liabilities</t>
        </is>
      </c>
      <c r="B47" s="6" t="n">
        <v>18172729</v>
      </c>
      <c r="C47" s="6" t="n">
        <v>13039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t>
        </is>
      </c>
    </row>
    <row r="4">
      <c r="A4" s="4" t="inlineStr">
        <is>
          <t>Other liabilities</t>
        </is>
      </c>
      <c r="B4" s="4" t="inlineStr">
        <is>
          <t>25. Other liabilities
In connection with IPO, the Group has signed the Deposit Agreement for the five years from May 8, 2019 till May 8, 2024, in accordance with which the Group has received the advance in the amount of RUB 169,780 thousand from the depositary as a consideration for the serving as a sole depositary of the Group’s ADSs during the contract period. In connection with the subsequent public offering in July 2020, the Group has received further contribution from the depositary in the amount of RUB 58,918 thousand for the five years from July 20, 2020 till July 20, 2025.
The income is recognized on a straight-line basis over the period of the contract (taking into account the significant financing component) and amounted to RUB 41,617 thousand for the year ended December 31, 2020 and RUB 22,095 thousand for the year ended December 31, 2019. The income is presented in “Other income” in the consolidated statement of income and comprehensive income.
The advance is presented in “Other non-current liabilities” and “Other current liabilities” in the consolidated statement of financial position, and a change in the other liabilities relating to the Deposit Agreement of RUB 17,300 thousand (for the year ended December 31, 2019 - RUB 147,685 thousand) is included in “Change in other liabilities” in the consolidated statement of cash flows.
December 31,
December 31,
(in thousands of Russian Roubles)
2020
2019
Non-current other liabilities
Advance from depositary
142,531
126,828
Total
142,531
126,828
Current other liabilities
Advance from depositary – current portion
38,759
23,880
Total
38,759
23,8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Financial instruments and risk management</t>
        </is>
      </c>
    </row>
    <row r="4">
      <c r="A4" s="4" t="inlineStr">
        <is>
          <t>Financial instruments and risk management</t>
        </is>
      </c>
      <c r="B4" s="4" t="inlineStr">
        <is>
          <t>26. Financial instruments and risk management
The Group’s principal financial instruments are cash and cash equivalents. Other financial assets and liabilities include borrowings, trade and other receivables and trade and other payables. Substantially all of the financial assets are neither past due nor impaired.
(a) Capital management policy
The Group manages its capital structure and makes adjustments to it, in light of changes in economic conditions. To maintain or adjust the capital structure, the Group may make dividend payments to shareholders, return capital to shareholders or issue new shares.
According to the bank loan agreement (see note 22(a)), the Group is required to maintain positive net assets in its subsidiaries on unconsolidated level.
(b) Credit risk
Credit risk is the risk that a counterparty of the Group fails to meet its obligations. The carrying amount of financial assets represents the maximum credit exposure. The maximum exposure to credit risk at the reporting date was:
Carrying amount as at
December 31,
(in thousands of Russian Roubles)
2020
2019
Trade receivables
61,028
52,462
Cash and cash equivalents
3,367,610
2,089,215
Loans issued
19,719
—
Total
3,448,357
2,141,677
Trade receivables represent amounts owed by customers to the Group for the services provided. The Group’s customers come from various industries and none of the customers account for more than 10% of the revenues of the Group.
Cash and cash equivalents of the Group are primarily kept with Russian banks JSC ‘ALFA-BANK’ (credit ratings: Moody’s – Ba1, S&amp;P – BB+) and PJSC ‘VTB Bank’ (credit ratings: Moody's - Baa3 S&amp;P – A3). The Group limits its exposure to credit risk by holding cash and cash equivalents in the banks with high credit-ratings assigned by international credit-rating agencies.
(c) Currency risk
The Group’s exposure to the risk of changes in foreign exchange rates related primarily to the net assets of the Group’s subsidiaries denominated in a currency that is different from their functional currency. The functional currencies of Group’s companies are primarily the Russian Rouble (RUB), Belarus Rouble (BYN), and Kazakh Tenge (KZT). The net assets denominated in foreign currency mainly relate to USD-denominated cash balances.
The Group’s exposure to foreign currency risk was as follows:
December 31, 2020
USD-
EUR-
RUB-
(in thousands of Russian Roubles)
denominated
denominated
denominated
Cash and cash equivalents
173,016
930
14,391
Trade and other payables
(32,371)
(8,063)
—
Trade and other receivables
6,481
794
—
Net exposure
147,126
(6,339)
14,391
December 31, 2019
USD-
EUR-
BYN-
RUB-
(in thousands of Russian Roubles)
denominated
denominated
denominated
denominated
Cash and cash equivalents
627,824
10
4
9,772
Trade and other payables
(6,781)
(3,154)
(253)
(102)
Net exposure
621,043
(3,144)
(249)
9,670
Sensitivity analysis
The Group estimates that an appreciation of USD relative to the RUB by 10% would result in RUB 14,713 thousand gain before tax and increase of equity as at December 31, 2020 (as of December 31, 2019 – gain of RUB 62,104 thousand).
The Group estimates that an appreciation or depreciation of other currencies would not result in material loss before tax and decrease of equity as at December 31, 2020 and December 31, 2019.
The Group limits its exposure to currency risk by denominating substantial monetary assets and liabilities in currencies that match the cash flows generated by the underlying operations of the Group. In respect of monetary assets and liabilities denominated in foreign currencies, the Group’s policy is to ensure that its net exposure is kept to an acceptable level.
(d) Interest rate risk
Changes in interest rates impact primarily loans and borrowings by changing their future cash flows or fair value (see note 22 (a)). Management does not have a formal policy of determining how much of the Group’s exposure should be to fixed or variable rates. However, at the time of raising new loans or borrowings management uses its judgment to decide whether it believes that a fixed or variable rate would be more favourable to the Group over the expected period until maturity.
The Group is exposed to interest risk primarily on its loan from PJSC “VTB Bank”, which bears interest rate equal to Central Bank of Russia Key Rate + 2% as described in Note 22 (a). A reasonably possible increase of Central Bank of Russia Key Rate by 2 percentage points in 2020 would have decreased net income and equity by RUB 89,875 thousand for the year ended December 31, 2020 (RUB 115,834 thousand for the year ended December 31, 2019).
(e) Liquidity risk
Liquidity risk is the risk that the Group will encounter difficulty in meeting the obligations associated with its financial liabilities that are settled by delivering cash or another financial asset. Liabilities of the Group exposed to liquidity risk are mainly consisting of bank loans payable, lease payables and trade and other payables repayable in the period less than one year (see notes 22, 23 and 24).
The Group manages liquidity risk by constantly reviewing forecasted cash flows to ensure that the Group has sufficient liquidity to maintain necessary capital expenditures and service the Group’s debt without incurring temporary cash shortfalls.
As at December 31, 2020 the Group’s current liabilities exceeded current assets by RUB 1,829,987 thousand. The Group’s current liabilities were mainly represented by contract liabilities of RUB 2,785,402 thousand. Due to the nature of the Group’s business, a substantial portion of customers pay upfront for subscriptions, thus contract liabilities arise. The Group expects that contract liabilities will continue to be significant and thus negative working capital will be maintained in the future periods. Management considers such structure of the working capital acceptable to the Group’s business model.
The following are the remaining contractual maturities of financial liabilities at the reporting date. The amounts are gross and undiscounted, and include estimated interest payments and exclude the impact of netting agreements.
At December 31, 2020
Contractual cash flows
Carrying
Less than
(in thousands of Russian Roubles)
amount
Total
1 year
1-2 yrs
2-5 yrs
Non-derivative financial liabilities
Bank loan
4,302,297
5,315,182
752,223
717,226
3,845,733
Non-convertible bonds
3,972,640
4,771,840
257,280
257,280
4,257,280
Other loan
1,488
1,540
1,540
—
—
Lease liabilities
241,997
274,447
94,775
93,050
86,622
Trade and other payables
954,492
962,358
775,885
67,762
118,711
Total
9,472,914
11,325,367
1,881,703
1,135,318
8,308,346
At December 31, 2019
Contractual cash flows
Carrying
Less than
(in thousands of Russian Roubles)
amount
Total
1 year
1-2 yrs
2-5 yrs
Non-derivative financial liabilities
Bank loan
5,129,055
5,800,010
1,472,827
3,136,545
1,190,638
Lease liabilities
290,618
345,663
83,654
89,377
172,632
Trade and other payables
360,136
360,136
355,897
—
4,239
Total:
5,779,809
6,505,809
1,912,378
3,225,922
1,367,509
It is not expected that the cash outflows included in the maturity analysis could occur significantly earlier, or at significantly different am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subsidiaries</t>
        </is>
      </c>
      <c r="B1" s="2" t="inlineStr">
        <is>
          <t>12 Months Ended</t>
        </is>
      </c>
    </row>
    <row r="2">
      <c r="B2" s="2" t="inlineStr">
        <is>
          <t>Dec. 31, 2020</t>
        </is>
      </c>
    </row>
    <row r="3">
      <c r="A3" s="3" t="inlineStr">
        <is>
          <t>Significant subsidiaries</t>
        </is>
      </c>
    </row>
    <row r="4">
      <c r="A4" s="4" t="inlineStr">
        <is>
          <t>Significant subsidiaries</t>
        </is>
      </c>
      <c r="B4" s="4" t="inlineStr">
        <is>
          <t>27. Significant subsidiaries
Country of
December 31,
December 31,
December 31,
incorporation
2020
2019
2018
Headhunter LLC
Russia
100
%
100
%
100
%
Zarplata.ru LLC (see note 8)
Russia
100
%
—
—
Zemenik LLC
Russia
100
%
100
%
100
%
Headhunter FSU Limited
Cyprus
100
%
100
%
100
%
Headhunter KZ LLC
Kazakhstan
66
%
66
%
66
%
100 Rabot TUT LLC (1)
Belarus
50
%
50
%
50
%
Vsya rabota LLC (1)
Belarus
50
%
—
—
( 1 ) The Group includes the operations of 100 Rabot TUT LLC and Vsya rabota in its consolidated financial statements because it has the power to direct the operations of the subsidiary at its own discretion and for its own benefit through the representation of the majority of the Board members by the directors of the Company.
On July 9, 2020 a new subsidiary "Vsya rabota LLC" in Belarus was established in which the Group owns 50% of the participants rights. The new entity was restructuring the existing business. Shareholders of the new subsidiary and top-management team are the same as those of "100 rabot TUT LL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28. Commitments
The Group is committed to incur capital expenditure related to renovation of its office premises of RUB 3,013 thousand (as of December 31, 2019 – RUB 9,648 thousand) and to purchase software in the amount of RUB 5,357 thousand (as at December 31,2019 - nil). These commitments are expected to be settled in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0</t>
        </is>
      </c>
    </row>
    <row r="3">
      <c r="A3" s="3" t="inlineStr">
        <is>
          <t>Contingencies</t>
        </is>
      </c>
    </row>
    <row r="4">
      <c r="A4" s="4" t="inlineStr">
        <is>
          <t>Contingencies</t>
        </is>
      </c>
      <c r="B4" s="4" t="inlineStr">
        <is>
          <t>29. Contingencies
(a) Insurance
The insurance industry in the Russian Federation is in a developing state and many forms of insurance protection common in other parts of the world are not yet generally available. The Group does not have full coverage for its business interruption or third party liability in respect of damage relating to Group operations, however, it has coverage against claims related to misconduct of its directors and officers. Until the Group obtains adequate insurance coverage, there is a risk that the loss or destruction of certain assets could have a material adverse effect on the Group’s operations and financial position.
(b) Taxation contingencies
The taxation system in the Russian Federation continues to evolve and is characterised by frequent changes in legislation, official pronouncements and court decisions, which are sometimes contradictory and subject to varying interpretation by different tax authorities.
Taxes are subject to review and investigation by a number of authorities, which have the authority to impose severe fines, penalties and interest charges. A tax year generally remains open for review by the tax authorities during the three subsequent calendar years; however, under certain circumstances a tax year may remain open longer. Recent events within the Russian Federation suggest that the tax authorities are taking a more assertive and substance-based position in their interpretation and enforcement of tax legislation.
In addition, changes aimed at regulating tax consequences of transactions with foreign companies have been introduced, such as concept of beneficial ownership of income, taxation of controlled foreign companies, tax residency rules, etc. These changes may potentially impact the Group’s tax position and create additional tax risks. This legislation and practice of its application is still evolving and the impact of legislative changes should be considered based on the actual circumstances.
All these circumstances may create tax risks in the Russian Federation that are substantially more significant than in other countries. Management believes that it has provided adequately for tax liabilities based on its interpretations of applicable Russian tax legislation, official pronouncements and court decisions. However, the interpretations of the tax authorities and courts, especially due to reform of the supreme courts that are resolving tax disputes, could differ and the effect on these consolidated financial statements, if the authorities were successful in enforcing their interpretations, could be significant.
Also, in accordance with latest court practice and recent changes to the Russian tax legislation on unjustified tax benefits there is a risk that tax authorities may successfully challenge the legal form of certain transactions of the Group and apply tax treatment based on the perceived economic substance.
Management estimated tax contingencies of approximately RUB 780 million as at December 31, 2020 connected with development of the above mentioned practices and interpretations (as at December 31, 2019 – RUB 871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30. Related parties
Before completion of the initial public offering ("IPO") on May 8, 2019, the Group was controlled by immediate parent HIGHWORLD INVESTMENTS LTD and ultimate parent ELBRUS CAPITAL FUND II, L.P.
As of December 31, 2019, as a result of completion of the IPO, HIGHWORLD INVESTMENTS LTD owned 37.499994% of the shares and ELQ Investors VIII Limited owned 24.999996%, and both had significant influence on the Group.
As of December 31, 2020, as a result of completion of the SPO on July 20, 2020 as well as issuance of new shares under 2016 HeadHunter Unit Option Plan on May 9, 2020 (see Note 20(a)), HIGHWORLD INVESTMENTS LTD owns 37.263105% of the shares and ELQ Investors VIII Limited owns 13.891253%, and both have significant influence on the Group.
(a) Transactions with Key management
Key management comprises the Chief Executive Officer, Chief Marketing Officer, Chief Financial Officer, Chief Strategy Officer, Chief Business Development Officer, Chief Product Officer and Chief Commercial Officer, who make all key decisions regarding running the business.
Key management received the following remuneration during reporting periods, which is included in ‘Operating costs and expenses (exclusive of depreciation and amortization)’ in profit or loss:
For the years ended
December 31,
(in thousands of Russian Roubles)
2020
2019
2018
Salary and bonus
102,164
116,784
129,194
Management incentive agreement, including related social taxes
224,527
167,004
53,290
Pension contributions
11,469
12,825
13,432
Other social contributions
5,599
6,404
6,824
Total remuneration
343,759
303,017
202,740
(b) Transactions with Board of Directors
Starting May 8, 2019, the Board of Directors comprises of nine members, including the three independent directors, who oversee the operations of the Group and supervise the policies of key management and the affairs of the Group.
The Board of Directors received the following remuneration during reporting periods, which is included in ‘Operating costs and expenses (exclusive of depreciation and amortization)’ in profit or loss:
For the years ended
December 31
(in thousands of Russian Roubles)
2020
2019
2018
Cash compensation
30,099
17,281
—
Equity awards, including social taxes
23,597
15,025
—
Pension contributions
6,238
2,930
—
Other social contributions
400
195
—
Total remuneration
60,334
35,431
—
(c) Transactions with other related parties
The Group’s other related party transactions mostly relate to the provision of services to subsidiaries of our shareholders.
The Group’s transactions with other related parties are disclosed below.
Loans granted
Loans received
Services provided to
to related parties
from related parties
and received from related parties
Amounts
Amounts
Services
Amounts
Services
Amounts
owed by
owed to
provided to
owed by
received from
owed to
related
Interest
related
Interest
related
related
related
related
(in thousands of Russian Roubles)
parties
income
parties
expense
parties
parties
parties
parties
For the year ended and as of December 31, 2020
Subsidiaries of shareholders exercising significant influence over the Group
—
—
—
—
4,621
—
720
688
Minority shareholders
—
—
1,478
11
—
—
—
—
Equity-accounted investee
19,719
947
—
—
2,281
1,140
26
—
19,719
947
1,478
11
6,902
1,140
746
688
For the year ended and as of December 31, 2019
Shareholders of the Group
—
—
—
—
—
—
9,309
*
—
Subsidiaries of shareholders exercising significant influence over the Group
—
—
—
—
7,448
—
—
270
—
—
—
—
7,448
—
9,309
270
For the year ended and as of December 31, 2018
Shareholders of the Group
—
—
—
—
—
1,129
—
—
Subsidiaries of shareholders exercising significant influence over the Group
—
—
—
—
2,593
—
—
1,478
—
—
—
—
2,593
1,129
—
1,478
* Represents reimbursement of road show expenses incurred by Goldman Sachs &amp; Co. LLC in the course of the Group’s IPO .
All related party transactions were made in accordance with contractual terms and conditions agreed between the par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31. Subsequent events
No significant events took place after the reporting d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w standards and interpretations not yet adopted</t>
        </is>
      </c>
      <c r="B1" s="2" t="inlineStr">
        <is>
          <t>12 Months Ended</t>
        </is>
      </c>
    </row>
    <row r="2">
      <c r="B2" s="2" t="inlineStr">
        <is>
          <t>Dec. 31, 2020</t>
        </is>
      </c>
    </row>
    <row r="3">
      <c r="A3" s="3" t="inlineStr">
        <is>
          <t>New standards and interpretations not yet adopted</t>
        </is>
      </c>
    </row>
    <row r="4">
      <c r="A4" s="4" t="inlineStr">
        <is>
          <t>New standards and interpretations not yet adopted</t>
        </is>
      </c>
      <c r="B4" s="4" t="inlineStr">
        <is>
          <t xml:space="preserve">32. New standards and interpretations not yet adopted
A number of new and amended standards are effective for annual periods beginning after January 1, 2020 and earlier application is permitted; however, the Group has not earlier adopted the new or amended standards in preparing these consolidated financial statements. These new and amended standards are not expected to have a significant impact on the Group’s consolidated financial statements.
- Interest Rate Benchmarking Reform (Amendments to IFRS 9, IAS 39, IFRS 7, IFRS 4 and IFRS 16).
- COVID-19 Related Rent Concessions (Amendment to IFRS 16).
- Onerous Contracts – Cost of Fulfilling a Contract (Amendments to IAS 37).
- Property, Plant and Equipment: Proceeds before Intended Use (Amendments to IAS 16).
- Reference to the Conceptual Framework (Amendments to IFRS 3).
- Classification of Liabilities as Current or Non-current (Amendments to IAS 1).
- IFRS 17 Insurance Contracts and amendments to IFRS 17 Insurance Contrac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consolidation</t>
        </is>
      </c>
      <c r="B4" s="4" t="inlineStr">
        <is>
          <t>(a)
(i)
Business combinations are accounted for using the acquisition method as at the acquisition date, which is the date on which control is transferred to the Group (see (iii) below).
The Group measures goodwill at the acquisition date as:
·
the fair value of the consideration transferred; plus
·
the recognized amount of any non-controlling interests in the acquiree; plus
·
if the business combination is achieved in stages, the fair value of the pre-existing equity interest in the acquire; less
·
the net recognized amount (generally fair value) of the identifiable assets acquired and liabilities assumed.
Transaction costs, other than those associated with the issue of debt or equity securities, that the Group incurs in connection with a business combination are expensed as incurred.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i)
Non-controlling interests are measured at their proportionate share of the acquiree’s identifiable net assets at the acquisition date.
Changes in the Group’s interest in a subsidiary that do not result in a loss of control are accounted for as equity transactions.
(iii)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Group.
(iv)
Upon the loss of control, the Group derecognises the assets and liabilities of the subsidiary, any non-controlling interests and the other components of equity related to the subsidiary. Any surplus or deficit arising on the loss of control is recognized in profit or loss. If the Group retains any interest in the previous subsidiary, then such interest is measured at fair value at the date that control is lost. Subsequently it is accounted for as an equity-accounted investee or in accordance with IFRS 9 depending on the level of influence retained.
(v)
The Group’s interests in equity-accounted investees comprise interests in associates.
Associates are those entities in which the Group has significant influence, but not control or joint control, over the financial and operating policies.
Interests in associates are accounted for using the equity method. They are initially recognized at cost, which includes transaction costs. At the date of acquisition, any excess of the cost of acquisition over the Group’s share of the net fair value of the identifiable assets, liabilities and contingent liabilities of the associate is recognized as goodwill. The goodwill is included within the carrying amount of the investment. Subsequent to initial recognition, the consolidated financial statements include the Group’s share of profit or loss and OCI of equity-accounted investees, after adjustments to align the accounting policies with those of the Group, until the date on which significant influence ceases.
Our investments in associate are generally designated as separate CGUs. The recoverable amount of these CGUs is determined based on a value in use calculation using appropriate financial models.
(vi)
Intra-group balances and transactions, and any unrealised income and expenses arising from intra-group transactions, are eliminated in preparing the consolidated financial statements. Unrealised gains arising from transactions with equity-accounted investees are eliminated against the investment to the extent of the Group’s interest in the investee. Unrealised losses are eliminated in the same way as unrealised gains, but only to the extent that there is no evidence of impairment.</t>
        </is>
      </c>
    </row>
    <row r="5">
      <c r="A5" s="4" t="inlineStr">
        <is>
          <t>Foreign currency</t>
        </is>
      </c>
      <c r="B5" s="4" t="inlineStr">
        <is>
          <t>(b)
(i)
Transactions in foreign currencies are translated to the respective functional currencies of Group entities at exchange rates at the dates of the transactions.
Monetary assets and liabilities denominated in foreign currencies at the reporting date are retranslated to the functional currency at the exchange rate at that date. The foreign currency gain or loss on monetary items is the difference between amortised cost in the functional currency at the beginning of the period, adjusted for effective interest and payments during the period, and the amortised cost in foreign currency translated at the exchange rate at the end of the reporting period.
Non-monetary assets and liabilities denominated in foreign currencies that are measured at fair value are retranslated to the functional currency at the exchange rate at the date that the fair value was determined.
Foreign currency differences arising in retranslation are recognized in profit or loss.
(ii)
The assets and liabilities of foreign operations, including goodwill and fair value adjustments arising on acquisition, are translated to RUB at the exchange rates at the reporting date. The income and expenses of foreign operations are translated to RUB at monthly average exchange rates.
Foreign currency differences are recognized in other comprehensive income, and presented in the foreign currency translation reserve in equity. However, if the operation is a non-wholly owned subsidiary, then the relevant proportionate share of the foreign currency translation difference is allocated to non-controlling interests.
When a foreign operation is disposed of, in part or in full, the relevant amount in the foreign currency translation reserve is transferred to profit or loss as part of the profit or loss on disposal.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in the foreign currency translation reserve.</t>
        </is>
      </c>
    </row>
    <row r="6">
      <c r="A6" s="4" t="inlineStr">
        <is>
          <t>Financial instruments</t>
        </is>
      </c>
      <c r="B6" s="4" t="inlineStr">
        <is>
          <t>(c)
The Group has initially applied IFRS 9 from January 1, 2018. The effect of initially applying IFRS 9 is described in Note 4.
(i)
Trade receivables and debt securities issued are initially recognised when they are originated. All other financial assets and financial liabilities are initially recognised when the Group becomes a party to the contractual provisions of the instrument.
A financial asset (unless it is a trade receivable without a significant financing component) or financial liability is initially measured at fair value plus, for an item not at fair value through profit or loss (FVTPL), transaction costs that are directly attributable to its acquisition or issue. A trade receivable without a significant financing component is initially measured at the transaction price.
(ii)
Financial assets
On initial recognition, a financial asset is classified as measured at: amortised cost; fair value through other comprehensive income (FVOCI) – debt investment; FVOCI – equity investment; or fair value through profit or loss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s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CI. This election is made on an investment-by-investment basis.
All financial assets not classified as measured at amortised cost or FVOCI as described above are measured at FVTPL.
On initial recognition, the Group may irrevocably designate a financial asset that otherwise meets the requirements to be measured at amortised cost or at FVOCI as at FVTPL if doing so eliminates or significantly reduces an accounting mismatch that would otherwise arise.
The financial assets of the Group comprise trade and other receivables and cash and cash equivalents, which are classified as measured at amortized cost. Cash and cash equivalents comprise cash balances and call deposits.
These assets are subsequently measured at amortised cost using the effective interest method. The amortised cost is reduced by impairment losses. Interest income, foreign exchange gains and losses and impairment are recognised in profit or loss. Any gain or loss on derecognition is recognised in profit or loss.
Financial liabilities
Financial liabilities are classified as measured at amortis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sed in profit or loss. Other financial liabilities are subsequently measured at amortised cost using the effective interest method. Interest expense and foreign exchange gains and losses are recognised in profit or loss. Any gain or loss on derecognition is also recognised in profit or loss.
The Group has not designated any financial liabilities at FVTPL and it has no current intention to do so.
(iii)
The Group derecognis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The Group derecognises a financial liability when its contractual obligations are discharged or cancelled, or expire.
The Group also derecognises a financial liability when its terms are modified and the cash flows of the modified liability are substantially different. In this case, a new financial liability based on the modified terms is recognised at fair value. The difference between the carrying amount of the financial liability extinguished and the new financial liability with modified terms is recognised in profit or loss.
If a modification (or exchange) does not result in the derecognition of the financial liability the Group applies accounting policy consistent with the requirements for adjusting the gross carrying amount of a financial asset when a modification does not result in the derecognition of the financial asset, i.e. the Group recognises any adjustment to the amortised cost of the financial liability arising from such a modification (or exchange) in profit or loss at the date of the modification (or exchange).
The Group performs a quantitative and qualitative evaluation of whether the modification is substantial considering qualitative factors, quantitative factors and combined effect of qualitative and quantitative factors. The Group concludes that the modification is substantial as a result of the following qualitative factors:
·
change the currency of the financial liability;
·
change in collateral or other credit enhancement;
·
inclusion of conversion option;
·
change in the subordination of the financial liability.
For the quantitative assessment the terms are substantially different if the discounted present value of the cash flows under the new terms, including any fees paid net of any fees received and discounted using the original effective interest rate, is at least 10 per cent different from the discounted present value of the remaining cash flows of the original financial liability. If an exchange of debt instruments or modification of terms is accounted for as an extinguishment, any costs or fees incurred are recognised as part of the gain or loss on the extinguishment. If the exchange or modification is not accounted for as an extinguishment, any costs or fees incurred adjust the carrying amount of the liability and are amortised over the remaining term of the modified liability.
Changes in cash flows on existing financial assets or financial liabilities are not considered as modification, if they result from existing contractual terms, e.g. changes in interest rates effectively initiated by the Group due to changes in the Central Bank of Russia key rate, if the loan contract entitles the Group to prepay the loan without significant penalty.
(iv)
Financial assets and liabilities are offset and the net amount presented in the statement of financial position when, and only when, the Group currently has a legally enforceable right to set off the recognized amounts and intends either to settle on a net basis or to realise the asset and settle the liability simultaneously. The Group currently has a legally enforceable right to set off if that right is not contingent on a future event and enforceable both in the normal course of business and in the event of default, insolvency or bankruptcy of the Group and all counterparties.</t>
        </is>
      </c>
    </row>
    <row r="7">
      <c r="A7" s="4" t="inlineStr">
        <is>
          <t>Share capital</t>
        </is>
      </c>
      <c r="B7" s="4" t="inlineStr">
        <is>
          <t>(d)
Ordinary shares
Ordinary shares are classified as equity. Incremental costs directly attributable to issue of ordinary shares and share options are recognized as a deduction from equity, net of any tax effects.
Dividends
Dividends are recognized as a liability in the period in which they are declared.</t>
        </is>
      </c>
    </row>
    <row r="8">
      <c r="A8" s="4" t="inlineStr">
        <is>
          <t>Property and equipment</t>
        </is>
      </c>
      <c r="B8" s="4" t="inlineStr">
        <is>
          <t>(e)
(i)
Items of property and equipment are measured at cost less accumulated depreciation and accumulated impairment losses.
Cost includes expenditures that are directly attributable to the acquisition of the asset. Purchased software that is integral to the functionality of the related equipment is capitalised as part of that equipment.
When parts of an item of property and equipment have different useful lives, they are accounted for as separate items (major components) of property and equipment.
Gains and losses on disposal of an item of property and equipment are determined by comparing the proceeds from disposal with the carrying amount of property and equipment, and are recognized net within ‘Operating costs and expenses (exclusive of depreciation and amortization)’ in profit or loss.
(ii)
The cost of replacing part of an item of property and equipment is recognized in the carrying amount of the item if it is probable that the future economic benefits embodied within the part will flow to the Group and its cost can be measured reliably. The carrying amount of the replaced part is derecognized. The costs of the day-to-day servicing of property and equipment are recognized in profit or loss as incurred.
(iii)
Depreciation is calculated over the depreciable amount, which is the cost of an asset, or other amount substituted for cost, less its residual value.
Depreciation is recognized in profit or loss on a straight-line basis over the estimated useful lives of each part of an item of property and equipment, since this most closely reflects the expected pattern of consumption of the future economic benefits embodied in the asset.
The estimated useful lives for the current and comparative periods are as follows:
 core systems equipment
2‑5 years
 office equipment
2‑5 years
 furniture and fixtures
2‑5 years
 leasehold improvements
3‑5 years (the shorter of five years or the remaining period of the lease term)
 other property and equipment
1‑3 years
Depreciation methods, useful lives and residual values are reviewed at each financial year end and adjusted if appropriate.</t>
        </is>
      </c>
    </row>
    <row r="9">
      <c r="A9" s="4" t="inlineStr">
        <is>
          <t>Intangible assets</t>
        </is>
      </c>
      <c r="B9" s="4" t="inlineStr">
        <is>
          <t>(f)
(i)
Goodwill that arises on the acquisition of subsidiaries is included in intangible assets. For measurement of goodwill, see note 15.
Subsequent measurement
Goodwill is measured at cost less accumulated impairment losses.
(ii)
Identifiable intangible assets assumed in a business combination are initially recognized at fair value and subsequently measured at initially recognized amount less accumulated amortization and accumulated impairment losses. Such assets include, but are not limited to: brand name “hh.ru” (registered on March 11, 2011 with certificate No 431008), brand name “zarplata.ru” since 2020 (see note 8) (registered on January 19, 2017 with certificate #602175), web-sites, CV databases, and non-contractual customer relationships.
(iii)
Expenditures on research activities, undertaken with the prospect of gaining new scientific or technical knowledge and understanding, are recognized in profit or loss as incurred.
Development activities involve a plan or design for the production of new or substantially improved products and processes. Development expenditures are capitalised only if development costs can be measured reliably, the product or process is technically and commercially feasible, future economic benefits are probable, and the Group intends to and has sufficient resources to complete development and to use or sell the asset. The capitalised expenditures include direct labour and overhead costs that are directly attributable to preparing the asset for its intended use. Other development expenditures are recognized in the profit or loss as incurred.
Subsequent to initial recognition, capitalised development expenditures are measured at cost less accumulated amortization and accumulated impairment losses.
In accordance with the policies above, the Group has capitalised expenditures related to development of the Group’s website software.
(iv)
Other intangible assets that are acquired by the Group, which have finite useful lives, are measured at cost less accumulated amortization and accumulated impairment losses.
(v)
Subsequent expenditures are capitalised only when it increases the future economic benefits embodied in the specific asset to which it relates. All other expenditures, including expenditures on internally generated goodwill and brands, are recognized in the profit or loss as incurred.
(vi)
Amortization is calculated over the cost of the asset, or other amount substituted for cost, less its residual value.
Amortization is recognized in profit or loss on a straight-line basis over the estimated useful lives of intangible assets, other than goodwill, from the date that they are available for use since this most closely reflects the expected pattern of consumption of future economic benefits embodied in the asset. The estimated useful lives for the current and comparative periods are as follows:
 CV database
2-10 years
 non-contractual customer relationships
5‑10 years
 domain names
10 years
 patents and trademarks
5-10 years
 website software
3 years
 corporate, office software, licences and others
1‑3 years
Amortization methods, useful lives and residual values are reviewed at each financial year end and adjusted if appropriate.</t>
        </is>
      </c>
    </row>
    <row r="10">
      <c r="A10" s="4" t="inlineStr">
        <is>
          <t>Impairment</t>
        </is>
      </c>
      <c r="B10" s="4" t="inlineStr">
        <is>
          <t>(g)
(i)
The Group recognises loss allowances for expected credit losses (ECLs) on financial assets measured at amortised cost.
The Group measures loss allowances at an amount equal to lifetime ECLs, except for the following, which are measured at 12‑month ECLs:
·
bank balances for which credit risk (i.e. the risk of default occurring over the expected life of the financial instrument) has not increased significantly since initial recognition.
Loss allowance for trade receivables is alway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Group assumes that the credit risk on a financial asset has increased significantly if it is more than 30 days past due.
The Group considers a financial asset to be in default when:
·
the borrower is unlikely to pay its credit obligations to the Group in full, without recourse by the Group to actions such as realising security (if any is held); or
·
the financial asset is more than 90 days past due.
The Group considers a debt security to have low credit risk when its credit risk rating is equivalent to the globally understood definition of ‘investment grade’.
Lifetime ECLs are the ECLs that result from all possible default events over the expected life of a financial instrument. 12‑month ECLs are the portion of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Credit-impaired financial assets
At each reporting date, the Group assesses whether financial assets carried at amortised cost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
the restructuring of a loan or advance by the Group on terms that the Group would not consider otherwise;
·
it is probable that the borrower will enter bankruptcy or other financial reorganisation; or
·
the disappearance of an active market for a security because of financial difficulties.
Presentation of allowance for ECL in the consolidated statement of financial position
Loss allowances for financial assets measured at amortised cost are deducted from the gross carrying amount of the assets.
Write-off
The gross carrying amount of a financial asset is written off when the Group has no reasonable expectations of recovering a financial asset in its entirety or a portion thereof.
(ii)
The carrying amounts of the Group’s non-financial assets, other than inventories and deferred tax assets are reviewed at each reporting date to determine whether there is any indication of impairment. If any such indication exists, then the asset’s recoverable amount is estimated. For goodwill and intangible assets that have indefinite lives or that are not yet available for use, the recoverable amount is estimated at each reporting date.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For the purposes of goodwill impairment testing, goodwill acquired in a business combination is allocated to the group of cash-generating units that is expected to benefit from the synergies of the combination. This allocation is subject to an operating segment ceiling test and reflects the lowest level at which that goodwill is monitored for internal reporting purposes.
The Group’s corporate assets do not generate separate cash inflows. If there is an indication that a corporate asset may be impaired, then the recoverable amount is determined for the cash-generating unit to which the corporate asset belongs.
An impairment loss is recognized if the carrying amount of an asset or its cash-generating unit exceeds its recoverable amount. Impairment losses are recognized in profit or loss. Impairment losses recognized in respect of cash-generating units are allocated first to reduce the carrying amount of any goodwill allocated to the units and then to reduce the carrying amount of the other assets in the unit (group of units) on a pro 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is>
      </c>
    </row>
    <row r="11">
      <c r="A11" s="4" t="inlineStr">
        <is>
          <t>Leases</t>
        </is>
      </c>
      <c r="B11" s="4" t="inlineStr">
        <is>
          <t>(h) Leases
The Group has applied IFRS 16 using the modified retrospective approach and therefore the comparative information has not been restated and continues to be reported under IAS 17 and IFRIC 4. The details of accounting policies under IAS 17 and IFRIC 4 are disclosed separately.
Policy applicable from January 1, 2019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The policy is applied to contracts entered into, on or after January 1, 2019.
At commencement or on modification of a contract that contains a lease component, the Group allocates the consideration in the contract to each lease component on the basis of its relative stand-alone prices. The Group recognizes a right-of-use asset and a lease liability at the lease commencement date. The right-of-use asset is initially measured at cost, which comprises the initial amount of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icise the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period, and penalties for early termination of a lease unless the Group is reasonably certain not to terminate early.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purchase, extension or termination option or if there is a revised in-substance fixed lease payments.
When the lease liability is remeasured in this way, a corresponding adjustment is made to the carrying amount of the right-of-use asset, or is recorded in profit or loss if the carrying amount of the right-of-use asset has been reduced to zero.
The Group presents right-of use assets and lease liabilities in separate lines in the statement of financial position.
The Group has applied judgement to determine the lease term for some lease contracts in which it is a lessee and which include renewal options. The Group considers the broader economics of the contract, not only contractual termination payments. If either party has an economic incentive not to terminate the lease such that it would incur a penalty on termination that is more than insignificant, the contract is enforceable beyond the date on which the contract can be terminated. Due to the nature of leased assets and considering the useful life of leasehold improvements the Group analyzed contract arrangements and their economics and has not identified any special termination policies, incentives or renewal options that should impact the lease term.
The assessment of whether the Group is reasonably certain to exercise such options impacts the lease term, which significantly affects the amount of lease liabilities and right-of-use assets recognized.
Short-term leases
The Group has elected not to recognize right-of-use assets and lease liabilities of short-term leases. The Group recognizes the lease payments associated with these leases as an expense on a straight-line basis over the lease term.
Policy applicable before January 1, 2019
Payments made under operating leases are recognized in profit or loss on a straight-line basis over the term of the lease. Lease incentives received are recognized as an integral part of the total lease expense, over the term of the lease.</t>
        </is>
      </c>
    </row>
    <row r="12">
      <c r="A12" s="4" t="inlineStr">
        <is>
          <t>Provisions</t>
        </is>
      </c>
      <c r="B12" s="4" t="inlineStr">
        <is>
          <t>(i) Provisions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t>
        </is>
      </c>
    </row>
    <row r="13">
      <c r="A13" s="4" t="inlineStr">
        <is>
          <t>Revenue</t>
        </is>
      </c>
      <c r="B13" s="4" t="inlineStr">
        <is>
          <t>(j) Revenue
We earn revenue primarily from granting access to our CV database and displaying job advertisements on our web site. The payment terms for most contracts require a full prepayment. Unearned revenues are reported in the consolidated statement of financial position as contract liabilities.
Revenue is measured based on the consideration specified in a contract with a customer. The Group recognises revenue when it transfers control over a good or service to a customer.
CV database access (before August 2020). We grant access to our CV database on a subscription basis for a period of time ranging from one day to twelve months. Revenue is recognized on a straight-line basis over the period of subscription. The Group ceased provision of this type of subscription in August 2020 due to replacement by the CV database access with limited number of contact views . However, revenue from the old service is to be recognised till the end of the subscription periods of all existing contracts, i.e. August 2021.
CV database access with limited number of contact views (from August 2020). The Group grants access to CV database and allows customers to open job-seekers contacts capped by a contractually stated limit on a subscription basis for the period of time ranging from one day to twelve months. In such subscriptions revenue is recognized based on the number of CV contacts viewed during the reporting period. The expected number of CV contact views made is estimated based on the historical data for specific categories of customers and is re-measured at each reporting date.
Job postings. Customers purchase a certain number of job postings and use them to post job advertisements on our web site when needed. Revenue from each job posting is recognized over the period of display of an advertisement on our web site on a straight-line basis.
Bundled subscriptions. In our Bundled Subscriptions the allocation of the consideration received between CV database access component and Job postings component is based on the relative standalone selling prices and expected usage of job postings. The expected usage of job postings in our Bundled Subscriptions is estimated based on the historical data for specific categories of customers and is re-measured at each reporting date. Revenue attributable to CV database access component in the contracts entered before August 2020 is recognized over the period of subscription on a straight-line basis and in the contracts entered starting from August 2020 based on the number of CV contacts viewed during the reporting period. The expected usage of contact views is estimated based on the historical data for specific categories of customers and is re-measured at each reporting date. Revenue attributable to Job postings component is recognized over the period of display of a job posting on our website.
Other value-added services (“VAS”). Revenue from other VAS primarily consists of display and context advertising, branded employer pages, online assessment, online education, eventing, as well as premium services for job seekers. Revenue from other value-added services is recognized when the services are rendered. In particular, revenue from cost-per-click advertising is recognized based on the number of impressions or clicks that have occurred over the reporting period, and revenue from time-based advertising is recognized on a straight-line basis over the period of display of a banner on our web site.</t>
        </is>
      </c>
    </row>
    <row r="14">
      <c r="A14" s="4" t="inlineStr">
        <is>
          <t>Employee benefits</t>
        </is>
      </c>
      <c r="B14" s="4" t="inlineStr">
        <is>
          <t>(k) Employee benefits
Employee benefits include short-term employee benefits, social taxes, share-based payments and other long-term employee benefits , and are disclosed in ‘Personnel expenses’ in note 11.
(i) Short-term employee benefits
Short-term employee benefit obligations are measured on an undiscounted basis and are expensed as the related service is provided. A liability is recognized for the amount expected to be paid under short-term cash bonus or other type of remuneration if the Group has a present legal or constructive obligation to pay this amount as a result of past service provided by the employee, and the obligation can be estimated reliably.
(ii) Social taxes and State pension fund
Social taxes represent the Group’s payments to the State owned defined contribution plan under which an entity pays fixed contributions to the State and will have no legal or constructive obligation to pay further amounts. Obligations for contributions to Russia’s State pension fund, are recognized as an employee benefit expense in profit or loss in the periods during which services are rendered by employees.
(iii) Share-based payments
Equity-settled awards
The cost of equity-settled awards is based on the fair value at the date when the grant is made using an appropriate valuation model, further details of which are given in note 21.
The related cost is recognised in ‘Personnel expenses’ (see note 11), together with a corresponding increase in equity (share premium), over the period in which the service and, where applicable, the performance conditions are fulfilled (the vesting period). The cumulative expense recognised for equity-settled awards at each reporting date until the vesting date reflects the extent to which the vesting period has expired and the Group’s best estimate of the number of equity instruments that will ultimately vest. The expense or credit in the statement of income and comprehensive income for a period represents the movement in cumulative expense recognised between the beginning and end of that period.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Cash-settled awards
A liability is recognised for the fair value of cash-settled awards. The fair value is measured initially and at each reporting date up to and including the settlement date, with changes in fair value recognised in ‘Personnel expenses’ (see note 11). The fair value is expensed over the period until the vesting date with recognition of a corresponding liability. The fair value is determined using an appropriate valuation model.
(iv) Other long-term employee benefits
The Group’s net obligation in respect of long-term employee benefits is the amount of future benefits that employees have earned in return for their services in the current and prior periods. That benefit is discounted to determine its present value. Remeasurements are recognized in profit or loss in the period in which they arise.</t>
        </is>
      </c>
    </row>
    <row r="15">
      <c r="A15" s="4" t="inlineStr">
        <is>
          <t>Finance income and costs</t>
        </is>
      </c>
      <c r="B15" s="4" t="inlineStr">
        <is>
          <t>(l) Finance income and costs
Finance income comprises interest income on funds invested on deposit accounts and loans given. Interest income is recognized as it accrues in profit or loss.
Finance costs comprise interest expense on loans received, and other expenses related to financial activities.
Interest paid is classified as operating activity in the consolidated statements of cash flows.
Foreign currency exchange gains and losses are reported on a net basis.</t>
        </is>
      </c>
    </row>
    <row r="16">
      <c r="A16" s="4" t="inlineStr">
        <is>
          <t>Income tax</t>
        </is>
      </c>
      <c r="B16" s="4" t="inlineStr">
        <is>
          <t>(m) Income tax
Income tax expense comprises current and deferred tax. Current tax and deferred tax are recognized in profit or loss except to the extent that it relates to a business combina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In addition, deferred tax is not recognized for taxable temporary differences arising on the initial recognition of goodwill. Deferred tax is measured at the tax rates that are expected to be applied to the temporary differences when they reverse, based on the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A deferred tax asset is recognized for unused tax losses, tax credits and deductible temporary differences, to the extent that it is probable that future taxable profits will be available against which they can be utilised. Deferred tax assets are reviewed at each reporting date and are reduced to the extent that it is no longer probable that the related tax benefit will be realised.
In determining the amount of current and deferred tax the Group takes into account the impact of uncertain tax positions and whether additional taxes, penalties and late-payment interest may be due. The Group believes that its accruals for tax liabilities are adequate for all open tax years based on its assessment of many factors, including interpretations of tax law and prior experience. This assessment relies on estimates and assumptions and may involve a series of judgements about future events. New information may become available that causes the Group to change its judgement regarding the adequacy of existing tax liabilities; such changes to tax liabilities will impact the tax expense in the period that such a determination is made.</t>
        </is>
      </c>
    </row>
    <row r="17">
      <c r="A17" s="4" t="inlineStr">
        <is>
          <t>Segment reporting</t>
        </is>
      </c>
      <c r="B17" s="4" t="inlineStr">
        <is>
          <t>(n) Segment reporting
An operating segment is a component of the Group that engages in business activities from which it may earn revenues and incur expenses, including revenues and expenses that relate to transactions with any of the Group’s other components. All operating segments’ operating results (see note 7) are reviewed regularly by the Group’s CEO and Board of directors to make decisions about resources to be allocated to the segment and assess its performance, and for which discrete financial information is available. Segment results that are reported to the CEO and Board of directors include items directly attributable to a segment as well as those that can be allocated on a reasonable basis.</t>
        </is>
      </c>
    </row>
    <row r="18">
      <c r="A18" s="4" t="inlineStr">
        <is>
          <t>Earnings per share</t>
        </is>
      </c>
      <c r="B18" s="4" t="inlineStr">
        <is>
          <t>(o) Earnings per share
Net income per ordinary share for all periods presented has been determined in accordance with IAS 33 “Earnings per Share”, by dividing income available to ordinary shareholders of the Group by the weighted average number of ordinary shares outstanding during the period.</t>
        </is>
      </c>
    </row>
    <row r="19">
      <c r="A19" s="4" t="inlineStr">
        <is>
          <t>Basis of measurement</t>
        </is>
      </c>
      <c r="B19" s="4" t="inlineStr">
        <is>
          <t>(p) Basis of measurement
The consolidated financial statements have been prepared on the historical cost basis except for the liability for cash-settled awards (see note 5(k)(iii)) and the call option (see note 16) which are measured at fair value on each reporting date, and assets acquired and liabilities assumed in the business combination which are measured at fair value at the date of acquisition (see note 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hanges in significant accounting policies (Tables)</t>
        </is>
      </c>
      <c r="B1" s="2" t="inlineStr">
        <is>
          <t>12 Months Ended</t>
        </is>
      </c>
    </row>
    <row r="2">
      <c r="B2" s="2" t="inlineStr">
        <is>
          <t>Dec. 31, 2020</t>
        </is>
      </c>
    </row>
    <row r="3">
      <c r="A3" s="3" t="inlineStr">
        <is>
          <t>Changes in significant accounting policies</t>
        </is>
      </c>
    </row>
    <row r="4">
      <c r="A4" s="4" t="inlineStr">
        <is>
          <t>Summary of impacts from adoption of IFRS 16</t>
        </is>
      </c>
      <c r="B4" s="4" t="inlineStr">
        <is>
          <t>January 1,
(in thousands of Russian Roubles)
2019
Right-of-use assets
345,051
Lease liabilities
(343,455)
Prepaid expenses and other current assets
(1,596)</t>
        </is>
      </c>
    </row>
    <row r="5">
      <c r="A5" s="4" t="inlineStr">
        <is>
          <t>Summary of transition from operating lease commitments to lease liabilities</t>
        </is>
      </c>
      <c r="B5" s="4" t="inlineStr">
        <is>
          <t>January 1,
(in thousands of Russian Roubles)
2019
Operating lease commitment at December 31, 2018 as disclosed in the Group’s consolidated financial statements
443,292
Discounted using the incremental borrowing rate at January 1, 2019
343,455
Lease liabilities recognised at January 1, 2019
343,455</t>
        </is>
      </c>
    </row>
    <row r="6">
      <c r="A6" s="4" t="inlineStr">
        <is>
          <t>Disclosure of impact net of tax of transition to IFRS 9 on retained earnings</t>
        </is>
      </c>
      <c r="B6" s="4" t="inlineStr">
        <is>
          <t>Impact of adopting
IFRS 9 on opening
(in thousands of Russian Roubles)
balance
Retained earnings
Recognition of expected credit losses under IFRS 9 (net of tax)
(2,935)
Impact at January 1, 2018
(2,9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29" customWidth="1" min="5" max="5"/>
    <col width="40" customWidth="1" min="6" max="6"/>
    <col width="42" customWidth="1" min="7" max="7"/>
    <col width="26" customWidth="1" min="8" max="8"/>
    <col width="13" customWidth="1" min="9" max="9"/>
    <col width="13" customWidth="1" min="10" max="10"/>
  </cols>
  <sheetData>
    <row r="1">
      <c r="A1" s="1" t="inlineStr">
        <is>
          <t>Consolidated Statements of Changes in Equity - RUB (₽) ₽ in Thousands</t>
        </is>
      </c>
      <c r="C1" s="2" t="inlineStr">
        <is>
          <t>Share capital</t>
        </is>
      </c>
      <c r="D1" s="2" t="inlineStr">
        <is>
          <t>Share premium</t>
        </is>
      </c>
      <c r="E1" s="2" t="inlineStr">
        <is>
          <t>Currency translation reserve</t>
        </is>
      </c>
      <c r="F1" s="2" t="inlineStr">
        <is>
          <t>Retained earnings/(accumulated deficit)</t>
        </is>
      </c>
      <c r="G1" s="2" t="inlineStr">
        <is>
          <t>Equity attributable to owners the Company</t>
        </is>
      </c>
      <c r="H1" s="2" t="inlineStr">
        <is>
          <t>Non-controlling interests</t>
        </is>
      </c>
      <c r="I1" s="2" t="inlineStr">
        <is>
          <t>Total</t>
        </is>
      </c>
    </row>
    <row r="2">
      <c r="A2" s="4" t="inlineStr">
        <is>
          <t>Adjustment on initial application of IFRS 9 (net of tax)</t>
        </is>
      </c>
      <c r="C2" s="4" t="inlineStr">
        <is>
          <t xml:space="preserve"> </t>
        </is>
      </c>
      <c r="D2" s="4" t="inlineStr">
        <is>
          <t xml:space="preserve"> </t>
        </is>
      </c>
      <c r="E2" s="4" t="inlineStr">
        <is>
          <t xml:space="preserve"> </t>
        </is>
      </c>
      <c r="F2" s="6" t="n">
        <v>-2935</v>
      </c>
      <c r="G2" s="6" t="n">
        <v>-2935</v>
      </c>
      <c r="H2" s="4" t="inlineStr">
        <is>
          <t xml:space="preserve"> </t>
        </is>
      </c>
      <c r="I2" s="6" t="n">
        <v>-2935</v>
      </c>
    </row>
    <row r="3">
      <c r="A3" s="4" t="inlineStr">
        <is>
          <t>Adjusted opening balance</t>
        </is>
      </c>
      <c r="B3" s="4" t="inlineStr">
        <is>
          <t>[1]</t>
        </is>
      </c>
      <c r="C3" s="5" t="n">
        <v>8547</v>
      </c>
      <c r="D3" s="5" t="n">
        <v>5083498</v>
      </c>
      <c r="E3" s="5" t="n">
        <v>-92406</v>
      </c>
      <c r="F3" s="5" t="n">
        <v>-3069200</v>
      </c>
      <c r="G3" s="5" t="n">
        <v>1930439</v>
      </c>
      <c r="H3" s="5" t="n">
        <v>21874</v>
      </c>
      <c r="I3" s="5" t="n">
        <v>1952313</v>
      </c>
    </row>
    <row r="4">
      <c r="A4" s="4" t="inlineStr">
        <is>
          <t>Beginning balance at Dec. 31, 2017</t>
        </is>
      </c>
      <c r="C4" s="5" t="n">
        <v>8547</v>
      </c>
      <c r="D4" s="5" t="n">
        <v>5083498</v>
      </c>
      <c r="E4" s="5" t="n">
        <v>-92406</v>
      </c>
      <c r="F4" s="5" t="n">
        <v>-3066265</v>
      </c>
      <c r="G4" s="5" t="n">
        <v>1933374</v>
      </c>
      <c r="H4" s="5" t="n">
        <v>21874</v>
      </c>
      <c r="I4" s="5" t="n">
        <v>1955248</v>
      </c>
    </row>
    <row r="5">
      <c r="A5" s="4" t="inlineStr">
        <is>
          <t>Net income for the year</t>
        </is>
      </c>
      <c r="C5" s="4" t="inlineStr">
        <is>
          <t xml:space="preserve"> </t>
        </is>
      </c>
      <c r="D5" s="4" t="inlineStr">
        <is>
          <t xml:space="preserve"> </t>
        </is>
      </c>
      <c r="E5" s="4" t="inlineStr">
        <is>
          <t xml:space="preserve"> </t>
        </is>
      </c>
      <c r="F5" s="5" t="n">
        <v>949307</v>
      </c>
      <c r="G5" s="5" t="n">
        <v>949307</v>
      </c>
      <c r="H5" s="5" t="n">
        <v>83538</v>
      </c>
      <c r="I5" s="5" t="n">
        <v>1032845</v>
      </c>
      <c r="J5" s="4" t="inlineStr">
        <is>
          <t>[2]</t>
        </is>
      </c>
    </row>
    <row r="6">
      <c r="A6" s="4" t="inlineStr">
        <is>
          <t>Other comprehensive income/(loss)</t>
        </is>
      </c>
      <c r="C6" s="4" t="inlineStr">
        <is>
          <t xml:space="preserve"> </t>
        </is>
      </c>
      <c r="D6" s="4" t="inlineStr">
        <is>
          <t xml:space="preserve"> </t>
        </is>
      </c>
      <c r="E6" s="5" t="n">
        <v>25449</v>
      </c>
      <c r="F6" s="4" t="inlineStr">
        <is>
          <t xml:space="preserve"> </t>
        </is>
      </c>
      <c r="G6" s="5" t="n">
        <v>25449</v>
      </c>
      <c r="H6" s="5" t="n">
        <v>-244</v>
      </c>
      <c r="I6" s="5" t="n">
        <v>25205</v>
      </c>
    </row>
    <row r="7">
      <c r="A7" s="4" t="inlineStr">
        <is>
          <t>Management incentive agreement</t>
        </is>
      </c>
      <c r="C7" s="4" t="inlineStr">
        <is>
          <t xml:space="preserve"> </t>
        </is>
      </c>
      <c r="D7" s="5" t="n">
        <v>68776</v>
      </c>
      <c r="E7" s="4" t="inlineStr">
        <is>
          <t xml:space="preserve"> </t>
        </is>
      </c>
      <c r="F7" s="4" t="inlineStr">
        <is>
          <t xml:space="preserve"> </t>
        </is>
      </c>
      <c r="G7" s="5" t="n">
        <v>68776</v>
      </c>
      <c r="H7" s="4" t="inlineStr">
        <is>
          <t xml:space="preserve"> </t>
        </is>
      </c>
      <c r="I7" s="5" t="n">
        <v>68776</v>
      </c>
    </row>
    <row r="8">
      <c r="A8" s="4" t="inlineStr">
        <is>
          <t>Reduction of share premium</t>
        </is>
      </c>
      <c r="C8" s="4" t="inlineStr">
        <is>
          <t xml:space="preserve"> </t>
        </is>
      </c>
      <c r="D8" s="5" t="n">
        <v>-3422874</v>
      </c>
      <c r="E8" s="4" t="inlineStr">
        <is>
          <t xml:space="preserve"> </t>
        </is>
      </c>
      <c r="F8" s="5" t="n">
        <v>3422874</v>
      </c>
      <c r="G8" s="4" t="inlineStr">
        <is>
          <t xml:space="preserve"> </t>
        </is>
      </c>
      <c r="H8" s="4" t="inlineStr">
        <is>
          <t xml:space="preserve"> </t>
        </is>
      </c>
      <c r="I8" s="4" t="inlineStr">
        <is>
          <t xml:space="preserve"> </t>
        </is>
      </c>
    </row>
    <row r="9">
      <c r="A9" s="4" t="inlineStr">
        <is>
          <t>Disposal of subsidiary</t>
        </is>
      </c>
      <c r="C9" s="4" t="inlineStr">
        <is>
          <t xml:space="preserve"> </t>
        </is>
      </c>
      <c r="D9" s="4" t="inlineStr">
        <is>
          <t xml:space="preserve"> </t>
        </is>
      </c>
      <c r="E9" s="4" t="inlineStr">
        <is>
          <t xml:space="preserve"> </t>
        </is>
      </c>
      <c r="F9" s="4" t="inlineStr">
        <is>
          <t xml:space="preserve"> </t>
        </is>
      </c>
      <c r="G9" s="4" t="inlineStr">
        <is>
          <t xml:space="preserve"> </t>
        </is>
      </c>
      <c r="H9" s="5" t="n">
        <v>4131</v>
      </c>
      <c r="I9" s="5" t="n">
        <v>4131</v>
      </c>
    </row>
    <row r="10">
      <c r="A10" s="4" t="inlineStr">
        <is>
          <t>Distributions to shareholders and non-controlling interest</t>
        </is>
      </c>
      <c r="C10" s="4" t="inlineStr">
        <is>
          <t xml:space="preserve"> </t>
        </is>
      </c>
      <c r="D10" s="4" t="inlineStr">
        <is>
          <t xml:space="preserve"> </t>
        </is>
      </c>
      <c r="E10" s="4" t="inlineStr">
        <is>
          <t xml:space="preserve"> </t>
        </is>
      </c>
      <c r="F10" s="4" t="inlineStr">
        <is>
          <t xml:space="preserve"> </t>
        </is>
      </c>
      <c r="G10" s="4" t="inlineStr">
        <is>
          <t xml:space="preserve"> </t>
        </is>
      </c>
      <c r="H10" s="5" t="n">
        <v>-79850</v>
      </c>
      <c r="I10" s="5" t="n">
        <v>-79850</v>
      </c>
    </row>
    <row r="11">
      <c r="A11" s="4" t="inlineStr">
        <is>
          <t>Ending balance at Dec. 31, 2018</t>
        </is>
      </c>
      <c r="B11" s="4" t="inlineStr">
        <is>
          <t>[2]</t>
        </is>
      </c>
      <c r="C11" s="5" t="n">
        <v>8547</v>
      </c>
      <c r="D11" s="5" t="n">
        <v>1729400</v>
      </c>
      <c r="E11" s="5" t="n">
        <v>-66957</v>
      </c>
      <c r="F11" s="5" t="n">
        <v>1302981</v>
      </c>
      <c r="G11" s="5" t="n">
        <v>2973971</v>
      </c>
      <c r="H11" s="5" t="n">
        <v>29449</v>
      </c>
      <c r="I11" s="5" t="n">
        <v>3003420</v>
      </c>
    </row>
    <row r="12">
      <c r="A12" s="4" t="inlineStr">
        <is>
          <t>Net income for the year</t>
        </is>
      </c>
      <c r="C12" s="4" t="inlineStr">
        <is>
          <t xml:space="preserve"> </t>
        </is>
      </c>
      <c r="D12" s="4" t="inlineStr">
        <is>
          <t xml:space="preserve"> </t>
        </is>
      </c>
      <c r="E12" s="4" t="inlineStr">
        <is>
          <t xml:space="preserve"> </t>
        </is>
      </c>
      <c r="F12" s="5" t="n">
        <v>1448018</v>
      </c>
      <c r="G12" s="5" t="n">
        <v>1448018</v>
      </c>
      <c r="H12" s="5" t="n">
        <v>133008</v>
      </c>
      <c r="I12" s="5" t="n">
        <v>1581026</v>
      </c>
    </row>
    <row r="13">
      <c r="A13" s="4" t="inlineStr">
        <is>
          <t>Other comprehensive income/(loss)</t>
        </is>
      </c>
      <c r="C13" s="4" t="inlineStr">
        <is>
          <t xml:space="preserve"> </t>
        </is>
      </c>
      <c r="D13" s="4" t="inlineStr">
        <is>
          <t xml:space="preserve"> </t>
        </is>
      </c>
      <c r="E13" s="5" t="n">
        <v>-39421</v>
      </c>
      <c r="F13" s="4" t="inlineStr">
        <is>
          <t xml:space="preserve"> </t>
        </is>
      </c>
      <c r="G13" s="5" t="n">
        <v>-39421</v>
      </c>
      <c r="H13" s="5" t="n">
        <v>-2397</v>
      </c>
      <c r="I13" s="5" t="n">
        <v>-41818</v>
      </c>
    </row>
    <row r="14">
      <c r="A14" s="4" t="inlineStr">
        <is>
          <t>Management incentive agreement</t>
        </is>
      </c>
      <c r="C14" s="4" t="inlineStr">
        <is>
          <t xml:space="preserve"> </t>
        </is>
      </c>
      <c r="D14" s="5" t="n">
        <v>121635</v>
      </c>
      <c r="E14" s="4" t="inlineStr">
        <is>
          <t xml:space="preserve"> </t>
        </is>
      </c>
      <c r="F14" s="4" t="inlineStr">
        <is>
          <t xml:space="preserve"> </t>
        </is>
      </c>
      <c r="G14" s="5" t="n">
        <v>121635</v>
      </c>
      <c r="H14" s="4" t="inlineStr">
        <is>
          <t xml:space="preserve"> </t>
        </is>
      </c>
      <c r="I14" s="5" t="n">
        <v>121635</v>
      </c>
    </row>
    <row r="15">
      <c r="A15" s="4" t="inlineStr">
        <is>
          <t>Share-based payments to Board of Directors</t>
        </is>
      </c>
      <c r="C15" s="4" t="inlineStr">
        <is>
          <t xml:space="preserve"> </t>
        </is>
      </c>
      <c r="D15" s="5" t="n">
        <v>12842</v>
      </c>
      <c r="E15" s="4" t="inlineStr">
        <is>
          <t xml:space="preserve"> </t>
        </is>
      </c>
      <c r="F15" s="4" t="inlineStr">
        <is>
          <t xml:space="preserve"> </t>
        </is>
      </c>
      <c r="G15" s="5" t="n">
        <v>12842</v>
      </c>
      <c r="H15" s="4" t="inlineStr">
        <is>
          <t xml:space="preserve"> </t>
        </is>
      </c>
      <c r="I15" s="5" t="n">
        <v>12842</v>
      </c>
    </row>
    <row r="16">
      <c r="A16" s="4" t="inlineStr">
        <is>
          <t>Acquisition of non-controlling interest</t>
        </is>
      </c>
      <c r="C16" s="4" t="inlineStr">
        <is>
          <t xml:space="preserve"> </t>
        </is>
      </c>
      <c r="D16" s="4" t="inlineStr">
        <is>
          <t xml:space="preserve"> </t>
        </is>
      </c>
      <c r="E16" s="5" t="n">
        <v>1187</v>
      </c>
      <c r="F16" s="5" t="n">
        <v>-2957</v>
      </c>
      <c r="G16" s="5" t="n">
        <v>-1770</v>
      </c>
      <c r="H16" s="5" t="n">
        <v>-337</v>
      </c>
      <c r="I16" s="5" t="n">
        <v>-2107</v>
      </c>
    </row>
    <row r="17">
      <c r="A17" s="4" t="inlineStr">
        <is>
          <t>Distributions to shareholders and non-controlling interest</t>
        </is>
      </c>
      <c r="C17" s="4" t="inlineStr">
        <is>
          <t xml:space="preserve"> </t>
        </is>
      </c>
      <c r="D17" s="4" t="inlineStr">
        <is>
          <t xml:space="preserve"> </t>
        </is>
      </c>
      <c r="E17" s="4" t="inlineStr">
        <is>
          <t xml:space="preserve"> </t>
        </is>
      </c>
      <c r="F17" s="5" t="n">
        <v>-1160345</v>
      </c>
      <c r="G17" s="5" t="n">
        <v>-1160345</v>
      </c>
      <c r="H17" s="5" t="n">
        <v>-126460</v>
      </c>
      <c r="I17" s="5" t="n">
        <v>-1286805</v>
      </c>
    </row>
    <row r="18">
      <c r="A18" s="4" t="inlineStr">
        <is>
          <t>Ending balance at Dec. 31, 2019</t>
        </is>
      </c>
      <c r="C18" s="5" t="n">
        <v>8547</v>
      </c>
      <c r="D18" s="5" t="n">
        <v>1863877</v>
      </c>
      <c r="E18" s="5" t="n">
        <v>-105191</v>
      </c>
      <c r="F18" s="5" t="n">
        <v>1587697</v>
      </c>
      <c r="G18" s="5" t="n">
        <v>3354930</v>
      </c>
      <c r="H18" s="5" t="n">
        <v>33263</v>
      </c>
      <c r="I18" s="5" t="n">
        <v>3388193</v>
      </c>
    </row>
    <row r="19">
      <c r="A19" s="4" t="inlineStr">
        <is>
          <t>Net income for the year</t>
        </is>
      </c>
      <c r="C19" s="4" t="inlineStr">
        <is>
          <t xml:space="preserve"> </t>
        </is>
      </c>
      <c r="D19" s="4" t="inlineStr">
        <is>
          <t xml:space="preserve"> </t>
        </is>
      </c>
      <c r="E19" s="4" t="inlineStr">
        <is>
          <t xml:space="preserve"> </t>
        </is>
      </c>
      <c r="F19" s="5" t="n">
        <v>1748960</v>
      </c>
      <c r="G19" s="5" t="n">
        <v>1748960</v>
      </c>
      <c r="H19" s="5" t="n">
        <v>136865</v>
      </c>
      <c r="I19" s="5" t="n">
        <v>1885825</v>
      </c>
    </row>
    <row r="20">
      <c r="A20" s="4" t="inlineStr">
        <is>
          <t>Other comprehensive income/(loss)</t>
        </is>
      </c>
      <c r="C20" s="4" t="inlineStr">
        <is>
          <t xml:space="preserve"> </t>
        </is>
      </c>
      <c r="D20" s="4" t="inlineStr">
        <is>
          <t xml:space="preserve"> </t>
        </is>
      </c>
      <c r="E20" s="5" t="n">
        <v>13051</v>
      </c>
      <c r="F20" s="4" t="inlineStr">
        <is>
          <t xml:space="preserve"> </t>
        </is>
      </c>
      <c r="G20" s="5" t="n">
        <v>13051</v>
      </c>
      <c r="H20" s="5" t="n">
        <v>2058</v>
      </c>
      <c r="I20" s="5" t="n">
        <v>15109</v>
      </c>
    </row>
    <row r="21">
      <c r="A21" s="4" t="inlineStr">
        <is>
          <t>Shares issued under Management incentive agreement</t>
        </is>
      </c>
      <c r="C21" s="5" t="n">
        <v>50</v>
      </c>
      <c r="D21" s="4" t="inlineStr">
        <is>
          <t xml:space="preserve"> </t>
        </is>
      </c>
      <c r="E21" s="4" t="inlineStr">
        <is>
          <t xml:space="preserve"> </t>
        </is>
      </c>
      <c r="F21" s="4" t="inlineStr">
        <is>
          <t xml:space="preserve"> </t>
        </is>
      </c>
      <c r="G21" s="5" t="n">
        <v>50</v>
      </c>
      <c r="H21" s="4" t="inlineStr">
        <is>
          <t xml:space="preserve"> </t>
        </is>
      </c>
      <c r="I21" s="5" t="n">
        <v>50</v>
      </c>
    </row>
    <row r="22">
      <c r="A22" s="4" t="inlineStr">
        <is>
          <t>Management incentive agreement</t>
        </is>
      </c>
      <c r="C22" s="4" t="inlineStr">
        <is>
          <t xml:space="preserve"> </t>
        </is>
      </c>
      <c r="D22" s="5" t="n">
        <v>101453</v>
      </c>
      <c r="E22" s="4" t="inlineStr">
        <is>
          <t xml:space="preserve"> </t>
        </is>
      </c>
      <c r="F22" s="4" t="inlineStr">
        <is>
          <t xml:space="preserve"> </t>
        </is>
      </c>
      <c r="G22" s="5" t="n">
        <v>101453</v>
      </c>
      <c r="H22" s="4" t="inlineStr">
        <is>
          <t xml:space="preserve"> </t>
        </is>
      </c>
      <c r="I22" s="5" t="n">
        <v>101453</v>
      </c>
    </row>
    <row r="23">
      <c r="A23" s="4" t="inlineStr">
        <is>
          <t>Share-based payments to Board of Directors</t>
        </is>
      </c>
      <c r="C23" s="4" t="inlineStr">
        <is>
          <t xml:space="preserve"> </t>
        </is>
      </c>
      <c r="D23" s="5" t="n">
        <v>21714</v>
      </c>
      <c r="E23" s="4" t="inlineStr">
        <is>
          <t xml:space="preserve"> </t>
        </is>
      </c>
      <c r="F23" s="4" t="inlineStr">
        <is>
          <t xml:space="preserve"> </t>
        </is>
      </c>
      <c r="G23" s="5" t="n">
        <v>21714</v>
      </c>
      <c r="H23" s="4" t="inlineStr">
        <is>
          <t xml:space="preserve"> </t>
        </is>
      </c>
      <c r="I23" s="5" t="n">
        <v>21714</v>
      </c>
    </row>
    <row r="24">
      <c r="A24" s="4" t="inlineStr">
        <is>
          <t>Distributions to shareholders and non-controlling interest</t>
        </is>
      </c>
      <c r="C24" s="4" t="inlineStr">
        <is>
          <t xml:space="preserve"> </t>
        </is>
      </c>
      <c r="D24" s="4" t="inlineStr">
        <is>
          <t xml:space="preserve"> </t>
        </is>
      </c>
      <c r="E24" s="4" t="inlineStr">
        <is>
          <t xml:space="preserve"> </t>
        </is>
      </c>
      <c r="F24" s="5" t="n">
        <v>-1800520</v>
      </c>
      <c r="G24" s="5" t="n">
        <v>-1800520</v>
      </c>
      <c r="H24" s="5" t="n">
        <v>-103126</v>
      </c>
      <c r="I24" s="5" t="n">
        <v>-1903646</v>
      </c>
    </row>
    <row r="25">
      <c r="A25" s="4" t="inlineStr">
        <is>
          <t>Contribution from non-controlling interest</t>
        </is>
      </c>
      <c r="C25" s="4" t="inlineStr">
        <is>
          <t xml:space="preserve"> </t>
        </is>
      </c>
      <c r="D25" s="4" t="inlineStr">
        <is>
          <t xml:space="preserve"> </t>
        </is>
      </c>
      <c r="E25" s="4" t="inlineStr">
        <is>
          <t xml:space="preserve"> </t>
        </is>
      </c>
      <c r="F25" s="4" t="inlineStr">
        <is>
          <t xml:space="preserve"> </t>
        </is>
      </c>
      <c r="G25" s="4" t="inlineStr">
        <is>
          <t xml:space="preserve"> </t>
        </is>
      </c>
      <c r="H25" s="5" t="n">
        <v>44</v>
      </c>
      <c r="I25" s="5" t="n">
        <v>44</v>
      </c>
    </row>
    <row r="26">
      <c r="A26" s="4" t="inlineStr">
        <is>
          <t>Ending balance at Dec. 31, 2020</t>
        </is>
      </c>
      <c r="C26" s="6" t="n">
        <v>8597</v>
      </c>
      <c r="D26" s="6" t="n">
        <v>1987044</v>
      </c>
      <c r="E26" s="6" t="n">
        <v>-92140</v>
      </c>
      <c r="F26" s="6" t="n">
        <v>1536137</v>
      </c>
      <c r="G26" s="6" t="n">
        <v>3439638</v>
      </c>
      <c r="H26" s="6" t="n">
        <v>69104</v>
      </c>
      <c r="I26" s="6" t="n">
        <v>3508742</v>
      </c>
    </row>
    <row r="27"/>
    <row r="28">
      <c r="A28" s="4" t="inlineStr">
        <is>
          <t>[1]</t>
        </is>
      </c>
      <c r="B28" s="4" t="inlineStr">
        <is>
          <t>The Group adopted IFRS 9 at January 1, 2018 using the exemption allowing not to restate comparative information for prior periods with respect to classification and measurement (including impairment) changes. See Note 4.</t>
        </is>
      </c>
    </row>
    <row r="29">
      <c r="A29" s="4" t="inlineStr">
        <is>
          <t>[2]</t>
        </is>
      </c>
      <c r="B29" s="4" t="inlineStr">
        <is>
          <t>The Group has initially applied IFRS 16 at January 1, 2019, using the modified retrospective approach. Under the approach, comparative information is not restated. See Note 4.</t>
        </is>
      </c>
    </row>
  </sheetData>
  <mergeCells count="5">
    <mergeCell ref="A1:B1"/>
    <mergeCell ref="I1:J1"/>
    <mergeCell ref="A27:I27"/>
    <mergeCell ref="B28:I28"/>
    <mergeCell ref="B29:I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0</t>
        </is>
      </c>
    </row>
    <row r="3">
      <c r="A3" s="3" t="inlineStr">
        <is>
          <t>Operating segments</t>
        </is>
      </c>
    </row>
    <row r="4">
      <c r="A4" s="4" t="inlineStr">
        <is>
          <t>Schedule of segment EBITDA</t>
        </is>
      </c>
      <c r="B4" s="4" t="inlineStr">
        <is>
          <t>For the year ended December 31, 2020
Other
Total
(in thousands of Russian Roubles)
Russia
segments
segments
Unallocated
Eliminations
Total
External revenue
7,724,264
557,843
8,282,107
—
—
8,282,107
Inter-segment revenue
3,981
9,587
13,568
—
(13,568)
—
External expenses
(3,726,803)
(170,367)
(3,897,170)
(272,412)
—
(4,169,582)
Inter-segment expenses
(10,513)
(539)
(11,052)
—
11,052
—
Segment EBITDA
3,990,929
396,524
4,387,453
(272,412)
(2,516)
4,112,525
For the year ended December 31, 2019
Other
Total
Russia
segments
segments
Unallocated
Eliminations
Total
External revenue
7,211,762
576,979
7,788,741
—
—
7,788,741
Inter-segment revenue
252
10,692
10,944
—
(10,944)
—
External expenses
(3,480,172)
(202,636)
(3,682,808)
(94,072)
—
(3,776,880)
Inter-segment expenses
(10,806)
(378)
(11,184)
—
11,184
—
Segment EBITDA
3,721,036
384,657
4,105,693
(94,072)
240
4,011,861
For the year ended December 31, 2018*
Other
Total
Russia
segments
segments
Unallocated
Eliminations
Total
External revenue
5,700,424
417,349
6,117,773
—
—
6,117,773
Inter-segment revenue
92
13,361
13,453
—
(13,453)
—
External expenses
(2,991,883)
(195,085)
(3,186,968)
(47,403)
—
(3,234,371)
Inter-segment expenses
(13,281)
(289)
(13,570)
—
13,570
—
Segment EBITDA
2,695,352
235,336
2,930,688
(47,403)
117
2,883,402
* The Group has initially applied IFRS 16 at January 1, 2019, using the modified retrospective approach. Under the approach, comparative information is not restated. See Note 4.</t>
        </is>
      </c>
    </row>
    <row r="5">
      <c r="A5" s="4" t="inlineStr">
        <is>
          <t>Summary of reconciliation consolidated profit before income tax to Segment EBITDA</t>
        </is>
      </c>
      <c r="B5" s="4" t="inlineStr">
        <is>
          <t>For the year ended December 31,
(in thousands of Russian Roubles)
2020
2019
2018*
Consolidated profit before income tax
2,571,597
2,225,448
1,542,447
Adjusted for:
Depreciation and amortization
750,558
683,317
586,131
Gain on disposal of subsidiary
—
—
(6,131)
Net finance costs
350,216
526,516
553,724
Net foreign exchange (gain) /loss
(83,030)
46,508
8,742
IPO-related costs
—
190,284
110,043
SPO-related costs
122,940
—
—
Costs related to acquisition of Zarplata (note 8)
51,665
—
—
Insurance cover related to IPO
54,772
100,048
—
Management incentive agreement (note 21)
262,646
196,993
78,648
Share-based payments to Board of directors, including social taxes
23,597
15,025
—
Share of loss of equity-accounted investees (net of income tax) (note 16)
49,181
30,542
—
One-off litigation settlements and legal costs
—
17,734
—
Restructuring costs
—
1,541
12,286
Reversal of expected credit loss
—
—
(2,488)
Income from depositary (note 25)
(41,617)
(22,095)
—
Segment EBITDA (as presented to the CODM)
4,112,525
4,011,861
2,883,402
* The Group has initially applied IFRS 16 at January 1, 2019, using the modified retrospective approach. In applying IFRS 16, in relation to the leases that were classified as operating leases, the Group recognizes depreciation and interest costs, instead of operating lease expense (see Note 4(A)). The impact on EBITDA, depreciation and interest costs see in Note 24(iii).</t>
        </is>
      </c>
    </row>
    <row r="6">
      <c r="A6" s="4" t="inlineStr">
        <is>
          <t>Summary of reconciliation of consolidated operating costs and expenses (exclusive of depreciation and amortization) to Segment External expenses</t>
        </is>
      </c>
      <c r="B6" s="4" t="inlineStr">
        <is>
          <t>For the year ended December 31,
(in thousands of Russian Roubles)
2020
2019
2018*
Consolidated operating costs and expenses (exclusive of depreciation and amortization)
4,691,300
4,300,263
3,432,860
Adjusted for:
IPO-related costs
—
(190,284)
(110,043)
Insurance cover related to IPO
(54,772)
(100,048)
—
SPO-related costs
(122,940)
—
—
Costs related to acquisition of Zarplata (note 8)
(51,665)
—
—
Management incentive agreement (note 21)
(262,646)
(196,993)
(78,648)
Share-based payments to Board of directors, including social taxes
(23,597)
(15,025)
—
One-off litigation settlements and legal costs
—
(17,734)
—
Restructuring costs
—
(1,541)
(12,286)
Reversal of expected credit loss
—
—
2,488
Other
(6,098)
(1,758)
—
Segment External expenses (as presented to the CODM)
4,169,582
3,776,880
3,234,371
* The Group has initially applied IFRS 16 at January 1, 2019, using the modified retrospective approach. Under the approach, comparative information is not restated. See Note 4.</t>
        </is>
      </c>
    </row>
    <row r="7">
      <c r="A7" s="4" t="inlineStr">
        <is>
          <t>Schedule of revenue by geographic location</t>
        </is>
      </c>
      <c r="B7" s="4" t="inlineStr">
        <is>
          <t>For the year ended December 31,
(in thousands of Russian Roubles)
2020
2019
2018
Russia
7,663,785
7,170,042
5,652,024
All foreign countries
618,322
618,699
465,749
Kazakhstan
256,564
232,990
166,147
Belarus
301,208
343,964
234,389
Other countries
60,550
41,745
65,213
8,282,107
7,788,741
6,117,7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t>
        </is>
      </c>
    </row>
    <row r="4">
      <c r="A4" s="4" t="inlineStr">
        <is>
          <t>Summary of the acquisition date fair value of each major class of consideration transferred</t>
        </is>
      </c>
      <c r="B4" s="4" t="inlineStr">
        <is>
          <t>(in thousands of Russian roubles)
Cash paid (included in cash flows from investing activities)
3,100,000
Contingent consideration payable
404,706
Total consideration to be transferred
3,504,706</t>
        </is>
      </c>
    </row>
    <row r="5">
      <c r="A5" s="4" t="inlineStr">
        <is>
          <t>Summary allocation of consideration to assets acquired and liabilities assumed based on fair values</t>
        </is>
      </c>
      <c r="B5" s="4" t="inlineStr">
        <is>
          <t>(in thousands of Russian roubles)
Assets
Intangible assets
1,147,921
Property and equipment
10,601
Deferred tax assets
8,420
Trade and other receivables
6,746
Indemnification asset
186,473
Prepaid expenses and other current assets
42,125
Cash and cash equivalents
95,701
1,497,987
Liabilities
Contract liabilities
74,731
Trade and other payables
27,210
Income tax payable
86,695
Provisions
488,646
Deferred tax liability
228,609
905,891
Goodwill
2,912,610
Purchase consideration
3,504,706</t>
        </is>
      </c>
    </row>
    <row r="6">
      <c r="A6" s="4" t="inlineStr">
        <is>
          <t>Schedule of cash outflow related to acquisitions</t>
        </is>
      </c>
      <c r="B6" s="4" t="inlineStr">
        <is>
          <t>Consideration transferred
(3,100,000)
Cash acquired
95,701
Net cash outflow on acquisition
(3,004,2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earnings per share</t>
        </is>
      </c>
      <c r="B4" s="4" t="inlineStr">
        <is>
          <t>For the year ended December 31,
(in thousands of Russian Roubles, except number of shares and per share amounts)
2020
2019
2018*
Net income attributable to owners of the Company
1,748,960
1,448,018
949,307
Weighted average number of ordinary shares outstanding (note 20)
50,206,696
50,000,000
50,000,000
Effects of dilution from:
Share options (weighted average)
1,377,708
956,590
—
Weighted average number of ordinary shares outstanding adjusted for the effect of dilution
51,584,404
50,956,590
50,000,000
Earnings per share (in Russian Roubles per share)
Basic
34.84
28.96
18.99
Diluted
33.90
28.42
18.9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chedule of disaggregation of revenue from contracts with customers</t>
        </is>
      </c>
      <c r="B4" s="4" t="inlineStr">
        <is>
          <t>For the year ended December 31,
2020
2019
2018
Other
Total
Other
Total
Other
Total
(in thousands of Russian Roubles)
Russia
segments
segments
Russia
segments
segments
Russia
segments
segments
Bundled Subscriptions
2,332,272
40,195
2,372,467
2,154,831
69,120
2,223,951
1,884,557
61,822
1,946,379
CV Database Access
1,538,702
273,543
1,812,245
1,508,085
253,643
1,761,728
1,196,770
204,768
1,401,538
Job Postings
3,134,522
207,703
3,342,225
2,900,678
211,510
3,112,188
2,108,342
119,584
2,227,926
Other VAS
718,768
36,402
755,170
648,168
42,706
690,874
510,755
31,175
541,930
Total revenue
7,724,264
557,843
8,282,107
7,211,762
576,979
7,788,741
5,700,424
417,349
6,117,773
In the following table, revenue from contracts with customers of Russian segment is disaggregated by type of customer account:
For the year ended December 31,
(in thousands of Russian Roubles)
2020
2019
2018
Key Accounts in Russia
Moscow and St.Petersburg
2,156,248
1,981,959
1,695,823
Other regions of Russia
815,323
664,649
547,710
Sub-total
2,971,571
2,646,608
2,243,533
Small and Medium Accounts in Russia
Moscow and St.Petersburg
2,526,381
2,579,517
2,150,685
Other regions of Russia
1,825,497
1,614,359
1,036,346
Sub-total
4,351,878
4,193,876
3,187,031
Foreign customers of Russia segment
57,822
41,385
31,507
Other customers in Russia
342,993
329,893
238,353
Total for “Russia” operating segment
7,724,264
7,211,762
5,700,424</t>
        </is>
      </c>
    </row>
    <row r="5">
      <c r="A5" s="4" t="inlineStr">
        <is>
          <t>Summary of receivables, contract assets and contract liabilities from contracts with customers</t>
        </is>
      </c>
      <c r="B5" s="4" t="inlineStr">
        <is>
          <t>As at
December 31,
(in thousands of Russian Roubles)
Note
2020
2019
Receivables, which are included in “Trade and other receivables”
17
61,028
52,462
Contract liabilities
2,785,402
2,367,4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costs and expenses (exclusive of depreciation and amortization) (Tables)</t>
        </is>
      </c>
      <c r="B1" s="2" t="inlineStr">
        <is>
          <t>12 Months Ended</t>
        </is>
      </c>
    </row>
    <row r="2">
      <c r="B2" s="2" t="inlineStr">
        <is>
          <t>Dec. 31, 2020</t>
        </is>
      </c>
    </row>
    <row r="3">
      <c r="A3" s="3" t="inlineStr">
        <is>
          <t>Operating costs and expenses (exclusive of depreciation and amortization)</t>
        </is>
      </c>
    </row>
    <row r="4">
      <c r="A4" s="4" t="inlineStr">
        <is>
          <t>Schedule of operating costs and expenses (exclusive of depreciation and amortization)</t>
        </is>
      </c>
      <c r="B4" s="4" t="inlineStr">
        <is>
          <t>For the year ended December 31,
(in thousands of Russian Roubles)
2020
2019
2018*
Personnel expenses
(2,579,958)
(2,234,309)
(1,717,467)
Marketing expenses
(1,105,247)
(1,046,678)
(939,717)
Subcontractor and other costs related to provision of services
(194,644)
(186,337)
(188,499)
Office rent and maintenance
(176,672)
(206,501)
(241,434)
Professional services
(335,681)
(347,963)
(255,362)
Insurance services
(181,047)
(111,251)
—
Hosting and other website maintenance
(46,325)
(40,421)
(32,825)
Other operating expenses
(71,726)
(126,803)
(57,556)
Operating costs and expenses (exclusive of depreciation and amortization)
(4,691,300)
(4,300,263)
(3,432,860)
* The Group has initially applied IFRS 16 at January 1, 2019, using the modified retrospective approach. Under the approach, comparative information is not restated. See Note 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inance income and costs (Tables)</t>
        </is>
      </c>
      <c r="B1" s="2" t="inlineStr">
        <is>
          <t>12 Months Ended</t>
        </is>
      </c>
    </row>
    <row r="2">
      <c r="B2" s="2" t="inlineStr">
        <is>
          <t>Dec. 31, 2020</t>
        </is>
      </c>
    </row>
    <row r="3">
      <c r="A3" s="3" t="inlineStr">
        <is>
          <t>Finance income and costs</t>
        </is>
      </c>
    </row>
    <row r="4">
      <c r="A4" s="4" t="inlineStr">
        <is>
          <t>Schedule of financial income</t>
        </is>
      </c>
      <c r="B4" s="4" t="inlineStr">
        <is>
          <t>For the year ended December 31,
(in thousands of Russian Roubles)
2020
2019
2018
Interest on term deposits
51,857
76,202
90,270
Interest on loans to related parties (notes 16, 30(c))
947
—
—
Net gain on financial assets measured at fair value through profit and loss (note 16)
150
—
—
Other interest income
6,375
562
332
Total finance income
59,329
76,764
90,602</t>
        </is>
      </c>
    </row>
    <row r="5">
      <c r="A5" s="4" t="inlineStr">
        <is>
          <t>Schedule of financial costs</t>
        </is>
      </c>
      <c r="B5" s="4" t="inlineStr">
        <is>
          <t>For the year ended December 31,
(in thousands of Russian Roubles)
2020
2019
2018*
Interest accrued on bank loan (note 22(a))
(357,377)
(559,527)
(642,764)
Interest accrued on other loan (note 22(c))
—
(6,391)
(1,562)
Interest accrued on non-convertible bonds (note 22(b))
(12,543)
—
—
Interest accrued on lease liabilities (note 24)
(26,334)
(32,941)
—
Other interest costs
(13,291)
(4,421)
—
Total finance costs
(409,545)
(603,280)
(644,3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expense</t>
        </is>
      </c>
      <c r="B4" s="4" t="inlineStr">
        <is>
          <t>For the year ended December 31,
(in thousands of Russian Roubles)
2020
2019
2018
Current tax expense:
Current year
(873,925)
(923,760)
(738,549)
Net release/(recognition) of provision for uncertain tax positions
87,968
(336,326)
—
Total current tax expense
(785,957)
(1,260,086)
(738,549)
Deferred tax reversal:
Origination and reversal of temporary differences
100,185
168,630
228,947
Reversal of deferred tax on unremitted earnings
—
447,034
—
Total deferred tax reversal
100,185
615,664
228,947
Total income tax expense
(685,772)
(644,422)
(509,602)</t>
        </is>
      </c>
    </row>
    <row r="5">
      <c r="A5" s="4" t="inlineStr">
        <is>
          <t>Schedule of income tax payable</t>
        </is>
      </c>
      <c r="B5" s="4" t="inlineStr">
        <is>
          <t>December 31,
December 31,
(in thousands of Russian roubles)
2020
2019
Current income tax payable
55,921
33,648
Provision for uncertain income tax positions (note 13(a) and 8)
345,812
336,326
Total income tax payable
401,733
369,974</t>
        </is>
      </c>
    </row>
    <row r="6">
      <c r="A6" s="4" t="inlineStr">
        <is>
          <t>Summary of reconciliation of effective tax rate</t>
        </is>
      </c>
      <c r="B6" s="4" t="inlineStr">
        <is>
          <t>For the year ended December 31,
(in thousands of Russian Roubles)
2020
2019
2018
Profit before income tax
2,571,597
2,225,448
1,542,447
Income tax at 20% tax rate
(514,319)
(445,090)
(308,489)
Effect of tax rates in foreign jurisdictions
3,878
(23,408)
(40,204)
Withholding tax on intra-group dividend and unremitted earnings
76,241
60,436
39,879
Non-taxable gain from sale of subsidiary (note 19)
—
—
766
Unrecognized deferred tax asset
(134,495)
(113,047)
(109,094)
Non-deductible interest expense
—
(18,421)
(49,149)
Non-deductible expenses related to management incentive agreement
(52,465)
(35,485)
(15,730)
Other net non-deductible expense
(64,612)
(69,407)
(27,581)
Total income tax expense
(685,772)
(644,422)
(509,602)</t>
        </is>
      </c>
    </row>
    <row r="7">
      <c r="A7" s="4" t="inlineStr">
        <is>
          <t>Schedule of deferred tax assets and liabilities</t>
        </is>
      </c>
      <c r="B7" s="4" t="inlineStr">
        <is>
          <t>December 31,
December 31,
(in thousands of Russian roubles)
2020
2019
Deferred tax assets:
Unused vacation accruals
11,567
8,614
Employee benefits
30,502
13,323
Contract liabilities
140,143
135,203
Trade and other payables
6,408
7,728
Right-of-use assets and lease liabilities
5,452
4,139
Intangible assets
7,883
—
Deferred tax assets netting
(25,627)
(19,172)
Total deferred tax assets
176,328
149,835
Deferred tax liabilities:
Property and equipment
(4,478)
(9,696)
Intangible assets
(4,918)
(9,476)
Intangible assets identified on acquisitions (notes 2(a), 8)
(658,254)
(512,804)
Loans and borrowings
(16,947)
—
Deferred tax liabilities netting
25,627
19,172
Total deferred tax liabilities
(658,970)
(512,804)
Net deferred tax liability
(482,642)
(362,969)</t>
        </is>
      </c>
    </row>
    <row r="8">
      <c r="A8" s="4" t="inlineStr">
        <is>
          <t>Summary of movement in deferred tax balances</t>
        </is>
      </c>
      <c r="B8" s="4" t="inlineStr">
        <is>
          <t>Effect of
Recognized
Acquired in
movement in
January 1,
in profit or
business
exchange
December 31,
(in thousands of Russian Roubles)
2020
loss
combination
rates
2020
Property and equipment
(9,696)
5,473
(260)
5
(4,478)
Intangible assets
(522,280)
87,695
(220,725)
21
(655,289)
Unused vacation accruals
8,614
2,870
24
59
11,567
Employee benefits
13,323
16,438
731
10
30,502
Contract liabilities
135,203
4,809
—
131
140,143
Trade and other payables
7,728
(1,464)
41
103
6,408
Loans and borrowings
—
(16,947)
—
—
(16,947)
Right-of-use assets and lease liabilities
4,139
1,311
—
2
5,452
Net deferred tax liability
(362,969)
100,185
(220,189)
331
(482,642)
Effect of
Recognized
movement in
January 1,
in profit or
exchange
December 31,
(in thousands of Russian Roubles)
2019
loss
rates
2019
Property and equipment
(6,895)
(2,799)
(2)
(9,696)
Intangible assets
(610,144)
87,821
43
(522,280)
Unused vacation accruals
7,297
1,384
(67)
8,614
Employee benefits
9,926
3,448
(51)
13,323
Contract liabilities
90,159
45,453
(409)
135,203
Trade and other payables
4,066
3,667
(5)
7,728
Right-of-use assets and lease liabilities
—
4,135
4
4,139
Deferred tax on intra-group dividends and unremitted earnings
(472,555)
472,555
—
—
Net deferred tax liability
(978,146)
615,664
(487)
(362,96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plant and equipment</t>
        </is>
      </c>
      <c r="B4" s="4" t="inlineStr">
        <is>
          <t>Office
Servers
equipment,
and
furniture
Leasehold
(in thousands of Russian Roubles)
computers
and other
improvements
Total
Cost
Balance at January 1, 2020
174,157
215,484
209,731
599,372
Acquisition through business combinations (note 8)
4,843
5,758
—
10,601
Additions
23,390
77,728
76,125
177,243
Disposals
(261)
(6,124)
—
(6,385)
Foreign currency translation difference
—
189
27
216
Balance at December 31, 2020
202,129
293,035
285,883
781,047
Depreciation
Balance at January 1, 2020
64,523
87,468
17,637
169,628
Depreciation for the year
29,809
62,146
58,457
150,412
Disposals
(261)
(5,604)
—
(5,865)
Foreign currency translation difference
—
140
7
147
Balance at December 31, 2020
94,071
144,150
76,101
314,322
Net book value
At December 31, 2020
108,058
148,885
209,782
466,725
Office
Servers
equipment,
and
furniture
Leasehold
(in thousands of Russian Roubles)
computers
and other
improvements
Total
Cost
Balance at January 1, 2019
116,596
100,306
29,139
246,041
Additions
65,431
123,152
197,459
386,042
Disposals
(7,870)
(7,154)
(16,796)
(31,820)
Foreign currency translation difference
—
(820)
(71)
(891)
Balance at December 31, 2019
174,157
215,484
209,731
599,372
Depreciation
Balance at January 1, 2019
43,662
56,234
12,335
112,231
Depreciation for the year
28,507
38,429
18,477
85,413
Disposals
(7,646)
(6,770)
(13,163)
(27,579)
Foreign currency translation difference
—
(425)
(12)
(437)
Balance at December 31, 2019
64,523
87,468
17,637
169,628
Net book value
At December 31, 2019
109,634
128,016
192,094
429,74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Intangible assets and goodwill.</t>
        </is>
      </c>
    </row>
    <row r="4">
      <c r="A4" s="4" t="inlineStr">
        <is>
          <t>Schedule of changes in intangible assets</t>
        </is>
      </c>
      <c r="B4" s="4" t="inlineStr">
        <is>
          <t>Non-
Other
contractual
Trademarks
Patents
software,
CV
customer
and
Website
and
licenses and
(in thousands of Russian Roubles)
Goodwill
database
relationships
domains
software
copyrights
other
Total
Cost
Balance at January 1, 2020
6,954,183
635,605
2,043,760
1,526,889
163,466
5,735
88,743
11,418,381
Acquisition through business combinations (note 8)
2,912,610
102,308
582,466
375,724
82,549
—
4,874
4,060,531
Additions arising from internal development
—
—
—
—
15,040
—
—
15,040
Other additions
—
—
—
—
10,973
1,588
56,053
68,614
Disposals
—
—
—
—
(59,545)
(874)
(72,265)
(132,684)
Foreign currency translation difference
8,431
—
—
(176)
25
24
88
8,392
Balance at December 31, 2020
9,875,224
737,913
2,626,226
1,902,437
212,508
6,473
77,493
15,438,274
Amortization
Balance at January 1, 2020
—
235,725
783,441
583,022
73,713
4,440
50,440
1,730,781
Amortization for the year
—
63,562
204,376
152,559
32,824
2,333
69,309
524,963
Disposals
—
—
—
—
(59,545)
(860)
(72,265)
(132,670)
Foreign currency translation difference
—
—
—
(22)
—
—
37
15
Balance at December 31, 2020
—
299,287
987,817
735,559
46,992
5,913
47,521
2,123,089
Net book value
At December 31, 2020
9,875,224
438,626
1,638,409
1,166,878
165,516
560
29,970
13,315,183
Non-
Other
contractual
Trademarks
Patents
software,
CV
customer
and
Website
and
licenses and
(in thousands of Russian Roubles)
Goodwill
database
relationships
domains
software
copyrights
other
Total
Cost
Balance at January 1, 2019
6,989,255
635,605
2,043,760
1,519,855
198,620
4,440
53,303
11,444,838
Additions arising from internal development
—
—
—
—
31,930
—
—
31,930
Other additions
—
—
—
7,115
5,175
1,722
59,983
73,995
Disposals
—
—
—
—
(72,259)
(166)
(24,222)
(96,647)
Foreign currency translation difference
(35,072)
—
—
(81)
—
(261)
(321)
(35,735)
Balance at December 31, 2019
6,954,183
635,605
2,043,760
1,526,889
163,466
5,735
88,743
11,418,381
Amortization
Balance at January 1, 2019
—
172,164
579,065
430,630
95,932
2,841
20,346
1,300,978
Amortization for the year
—
63,561
204,376
152,411
46,794
1,776
54,621
523,539
Disposals
—
—
—
—
(69,013)
(166)
(24,222)
(93,401)
Foreign currency translation difference
—
—
—
(19)
—
(11)
(305)
(335)
Balance at December 31, 2019
—
235,725
783,441
583,022
73,713
4,440
50,440
1,730,781
Net book value
At December 31, 2019
6,954,183
399,880
1,260,319
943,867
89,753
1,295
38,303
9,687,600</t>
        </is>
      </c>
    </row>
    <row r="5">
      <c r="A5" s="4" t="inlineStr">
        <is>
          <t>Schedule of goodwill allocated to CGUs</t>
        </is>
      </c>
      <c r="B5" s="4" t="inlineStr">
        <is>
          <t>December 31,
December 31,
(in thousands of Russian Roubles)
2020
2019
HeadHunter “Russia” operating segment
6,607,362
6,607,362
HeadHunter “Kazakhstan” operating segment
178,380
164,853
HeadHunter “Belarus” operating segment
176,872
181,968
Zarplata operating segment
2,912,610
—
Total goodwill
9,875,224
6,954,18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ees (Tables)</t>
        </is>
      </c>
      <c r="B1" s="2" t="inlineStr">
        <is>
          <t>12 Months Ended</t>
        </is>
      </c>
    </row>
    <row r="2">
      <c r="B2" s="2" t="inlineStr">
        <is>
          <t>Dec. 31, 2020</t>
        </is>
      </c>
    </row>
    <row r="3">
      <c r="A3" s="3" t="inlineStr">
        <is>
          <t>Equity-accounted investees</t>
        </is>
      </c>
    </row>
    <row r="4">
      <c r="A4" s="4" t="inlineStr">
        <is>
          <t>Schedule of purchase price allocation</t>
        </is>
      </c>
      <c r="B4" s="4" t="inlineStr">
        <is>
          <t>Fair
(in thousands of Russian Roubles)
value
Non-current assets
135,059
Current assets
100,714
Non-current liabilities
(20,168)
Current liabilities
(13,158)
Total net assets (100%)
202,447
Group’s share of net assets (25.01%)
50,632</t>
        </is>
      </c>
    </row>
    <row r="5">
      <c r="A5" s="4" t="inlineStr">
        <is>
          <t>Schedule of cash consideration transferred</t>
        </is>
      </c>
      <c r="B5" s="4" t="inlineStr">
        <is>
          <t>(in thousands of Russian Roubles)
Total
Call option
25,341
Group’s share of net assets (25.01%)
50,632
Goodwill
158,757
Cash consideration transferred
234,730</t>
        </is>
      </c>
    </row>
    <row r="6">
      <c r="A6" s="4" t="inlineStr">
        <is>
          <t>Summary of financial information of acquired entity, adjusted for fair value adjustments</t>
        </is>
      </c>
      <c r="B6" s="4" t="inlineStr">
        <is>
          <t>December 31,
December 31,
(in thousands of Russian Roubles)
2020
2019
Percentage ownership interest
25.01
%
25.01
%
Non-current assets
73,467
95,717
Current assets
74,005
70,697
Non-current liabilities
(49,297)
(26,606)
Current liabilities
(214,493)
(59,479)
Net assets (100%)
(116,318)
80,329
Group’s share of net assets (25.01%)
(29,091)
20,090
Goodwill
158,757
158,757
Carrying amount of the Group’s interest in associate
129,666
178,847
Period
from May 6,
2019 till
Year ended
December 31,
December 31, 2020
2019
Revenue
152,750
67,701
Loss from continuing operations (100%)
(196,647)
(122,118)
Total comprehensive loss (100%)
(196,647)
(122,118)
Group’s share of total comprehensive loss (25.01%)
(49,181)
(30,542)</t>
        </is>
      </c>
    </row>
    <row r="7">
      <c r="A7" s="4" t="inlineStr">
        <is>
          <t>Schedule of loans to Skllaz</t>
        </is>
      </c>
      <c r="B7" s="4" t="inlineStr">
        <is>
          <t>December 31, 2020
December 31, 2019
Long-term loans and borrowings:
Loan issued
11,541
—
Total
11,541
—
Current loans and borrowings:
Loan issued – current portion
8,178
—
Total
8,17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Cash Flows - RUB (₽) ₽ in Thousands</t>
        </is>
      </c>
      <c r="B1" s="2" t="inlineStr">
        <is>
          <t>12 Months Ended</t>
        </is>
      </c>
    </row>
    <row r="2">
      <c r="B2" s="2" t="inlineStr">
        <is>
          <t>Dec. 31, 2020</t>
        </is>
      </c>
      <c r="C2" s="2" t="inlineStr">
        <is>
          <t>Dec. 31, 2019</t>
        </is>
      </c>
      <c r="E2" s="2" t="inlineStr">
        <is>
          <t>Dec. 31, 2018</t>
        </is>
      </c>
      <c r="F2" s="2" t="inlineStr">
        <is>
          <t>[1]</t>
        </is>
      </c>
    </row>
    <row r="3">
      <c r="A3" s="3" t="inlineStr">
        <is>
          <t>OPERATING ACTIVITIES:</t>
        </is>
      </c>
    </row>
    <row r="4">
      <c r="A4" s="4" t="inlineStr">
        <is>
          <t>Net income for the year</t>
        </is>
      </c>
      <c r="B4" s="6" t="n">
        <v>1885825</v>
      </c>
      <c r="C4" s="6" t="n">
        <v>1581026</v>
      </c>
      <c r="E4" s="6" t="n">
        <v>1032845</v>
      </c>
    </row>
    <row r="5">
      <c r="A5" s="3" t="inlineStr">
        <is>
          <t>Adjusted for non-cash items and items not affecting cash flow from operating activities:</t>
        </is>
      </c>
    </row>
    <row r="6">
      <c r="A6" s="4" t="inlineStr">
        <is>
          <t>Depreciation and amortization</t>
        </is>
      </c>
      <c r="B6" s="5" t="n">
        <v>750558</v>
      </c>
      <c r="C6" s="5" t="n">
        <v>683317</v>
      </c>
      <c r="E6" s="5" t="n">
        <v>586131</v>
      </c>
    </row>
    <row r="7">
      <c r="A7" s="4" t="inlineStr">
        <is>
          <t>Net finance costs</t>
        </is>
      </c>
      <c r="B7" s="5" t="n">
        <v>350216</v>
      </c>
      <c r="C7" s="5" t="n">
        <v>526516</v>
      </c>
      <c r="E7" s="5" t="n">
        <v>553724</v>
      </c>
    </row>
    <row r="8">
      <c r="A8" s="4" t="inlineStr">
        <is>
          <t>Net foreign exchange (gain)/loss</t>
        </is>
      </c>
      <c r="B8" s="5" t="n">
        <v>-83030</v>
      </c>
      <c r="C8" s="5" t="n">
        <v>46508</v>
      </c>
      <c r="E8" s="5" t="n">
        <v>8742</v>
      </c>
    </row>
    <row r="9">
      <c r="A9" s="4" t="inlineStr">
        <is>
          <t>Gain on disposal of subsidiary</t>
        </is>
      </c>
      <c r="B9" s="4" t="inlineStr">
        <is>
          <t xml:space="preserve"> </t>
        </is>
      </c>
      <c r="C9" s="4" t="inlineStr">
        <is>
          <t xml:space="preserve"> </t>
        </is>
      </c>
      <c r="E9" s="5" t="n">
        <v>-6131</v>
      </c>
    </row>
    <row r="10">
      <c r="A10" s="4" t="inlineStr">
        <is>
          <t>Other non-cash items</t>
        </is>
      </c>
      <c r="B10" s="5" t="n">
        <v>-5509</v>
      </c>
      <c r="C10" s="5" t="n">
        <v>5690</v>
      </c>
      <c r="E10" s="5" t="n">
        <v>1616</v>
      </c>
    </row>
    <row r="11">
      <c r="A11" s="4" t="inlineStr">
        <is>
          <t>Management incentive agreement, including social taxes</t>
        </is>
      </c>
      <c r="B11" s="5" t="n">
        <v>262647</v>
      </c>
      <c r="C11" s="5" t="n">
        <v>196993</v>
      </c>
      <c r="E11" s="5" t="n">
        <v>78648</v>
      </c>
    </row>
    <row r="12">
      <c r="A12" s="4" t="inlineStr">
        <is>
          <t>Share-based payments to Board of directors</t>
        </is>
      </c>
      <c r="B12" s="5" t="n">
        <v>21714</v>
      </c>
      <c r="C12" s="5" t="n">
        <v>12842</v>
      </c>
      <c r="E12" s="4" t="inlineStr">
        <is>
          <t xml:space="preserve"> </t>
        </is>
      </c>
    </row>
    <row r="13">
      <c r="A13" s="4" t="inlineStr">
        <is>
          <t>Share of loss of equity-accounted investees, net of income tax</t>
        </is>
      </c>
      <c r="B13" s="5" t="n">
        <v>49181</v>
      </c>
      <c r="C13" s="5" t="n">
        <v>30542</v>
      </c>
      <c r="E13" s="4" t="inlineStr">
        <is>
          <t xml:space="preserve"> </t>
        </is>
      </c>
    </row>
    <row r="14">
      <c r="A14" s="4" t="inlineStr">
        <is>
          <t>Income tax expense</t>
        </is>
      </c>
      <c r="B14" s="5" t="n">
        <v>685772</v>
      </c>
      <c r="C14" s="5" t="n">
        <v>644422</v>
      </c>
      <c r="E14" s="5" t="n">
        <v>509602</v>
      </c>
    </row>
    <row r="15">
      <c r="A15" s="4" t="inlineStr">
        <is>
          <t>Change in trade receivables and other operating assets</t>
        </is>
      </c>
      <c r="B15" s="5" t="n">
        <v>-19546</v>
      </c>
      <c r="C15" s="5" t="n">
        <v>-90218</v>
      </c>
      <c r="E15" s="5" t="n">
        <v>-8029</v>
      </c>
    </row>
    <row r="16">
      <c r="A16" s="4" t="inlineStr">
        <is>
          <t>Change in contract liabilities</t>
        </is>
      </c>
      <c r="B16" s="5" t="n">
        <v>343903</v>
      </c>
      <c r="C16" s="5" t="n">
        <v>307388</v>
      </c>
      <c r="E16" s="5" t="n">
        <v>600469</v>
      </c>
    </row>
    <row r="17">
      <c r="A17" s="4" t="inlineStr">
        <is>
          <t>Change in trade and other payables</t>
        </is>
      </c>
      <c r="B17" s="5" t="n">
        <v>161742</v>
      </c>
      <c r="C17" s="5" t="n">
        <v>76418</v>
      </c>
      <c r="E17" s="5" t="n">
        <v>56877</v>
      </c>
    </row>
    <row r="18">
      <c r="A18" s="4" t="inlineStr">
        <is>
          <t>Change in other liabilities</t>
        </is>
      </c>
      <c r="B18" s="5" t="n">
        <v>17300</v>
      </c>
      <c r="C18" s="5" t="n">
        <v>147685</v>
      </c>
      <c r="E18" s="4" t="inlineStr">
        <is>
          <t xml:space="preserve"> </t>
        </is>
      </c>
    </row>
    <row r="19">
      <c r="A19" s="4" t="inlineStr">
        <is>
          <t>Income tax paid</t>
        </is>
      </c>
      <c r="B19" s="5" t="n">
        <v>-840021</v>
      </c>
      <c r="C19" s="5" t="n">
        <v>-975655</v>
      </c>
      <c r="E19" s="5" t="n">
        <v>-693803</v>
      </c>
    </row>
    <row r="20">
      <c r="A20" s="4" t="inlineStr">
        <is>
          <t>Interest paid</t>
        </is>
      </c>
      <c r="B20" s="5" t="n">
        <v>-366179</v>
      </c>
      <c r="C20" s="5" t="n">
        <v>-582420</v>
      </c>
      <c r="E20" s="5" t="n">
        <v>-624003</v>
      </c>
    </row>
    <row r="21">
      <c r="A21" s="4" t="inlineStr">
        <is>
          <t>Net cash generated from operating activities</t>
        </is>
      </c>
      <c r="B21" s="5" t="n">
        <v>3214573</v>
      </c>
      <c r="C21" s="5" t="n">
        <v>2611054</v>
      </c>
      <c r="E21" s="5" t="n">
        <v>2096688</v>
      </c>
    </row>
    <row r="22">
      <c r="A22" s="3" t="inlineStr">
        <is>
          <t>INVESTING ACTIVITIES:</t>
        </is>
      </c>
    </row>
    <row r="23">
      <c r="A23" s="4" t="inlineStr">
        <is>
          <t>Acquisition of subsidiary, net of cash acquired</t>
        </is>
      </c>
      <c r="B23" s="5" t="n">
        <v>-3004299</v>
      </c>
      <c r="C23" s="4" t="inlineStr">
        <is>
          <t xml:space="preserve"> </t>
        </is>
      </c>
      <c r="E23" s="4" t="inlineStr">
        <is>
          <t xml:space="preserve"> </t>
        </is>
      </c>
    </row>
    <row r="24">
      <c r="A24" s="4" t="inlineStr">
        <is>
          <t>Acquisition of equity-accounted investee</t>
        </is>
      </c>
      <c r="B24" s="4" t="inlineStr">
        <is>
          <t xml:space="preserve"> </t>
        </is>
      </c>
      <c r="C24" s="5" t="n">
        <v>-234730</v>
      </c>
      <c r="E24" s="4" t="inlineStr">
        <is>
          <t xml:space="preserve"> </t>
        </is>
      </c>
    </row>
    <row r="25">
      <c r="A25" s="4" t="inlineStr">
        <is>
          <t>Proceeds from disposal of subsidiary, net of cash disposed of</t>
        </is>
      </c>
      <c r="B25" s="4" t="inlineStr">
        <is>
          <t xml:space="preserve"> </t>
        </is>
      </c>
      <c r="C25" s="4" t="inlineStr">
        <is>
          <t xml:space="preserve"> </t>
        </is>
      </c>
      <c r="E25" s="5" t="n">
        <v>-10847</v>
      </c>
    </row>
    <row r="26">
      <c r="A26" s="4" t="inlineStr">
        <is>
          <t>Acquisition of intangible assets</t>
        </is>
      </c>
      <c r="B26" s="5" t="n">
        <v>-77723</v>
      </c>
      <c r="C26" s="5" t="n">
        <v>-97818</v>
      </c>
      <c r="E26" s="5" t="n">
        <v>-134702</v>
      </c>
    </row>
    <row r="27">
      <c r="A27" s="4" t="inlineStr">
        <is>
          <t>Acquisition of property and equipment</t>
        </is>
      </c>
      <c r="B27" s="5" t="n">
        <v>-178782</v>
      </c>
      <c r="C27" s="5" t="n">
        <v>-381648</v>
      </c>
      <c r="E27" s="5" t="n">
        <v>-119942</v>
      </c>
    </row>
    <row r="28">
      <c r="A28" s="4" t="inlineStr">
        <is>
          <t>Loans issued to equity-accounted investees</t>
        </is>
      </c>
      <c r="B28" s="5" t="n">
        <v>-19235</v>
      </c>
      <c r="C28" s="4" t="inlineStr">
        <is>
          <t xml:space="preserve"> </t>
        </is>
      </c>
      <c r="E28" s="4" t="inlineStr">
        <is>
          <t xml:space="preserve"> </t>
        </is>
      </c>
    </row>
    <row r="29">
      <c r="A29" s="4" t="inlineStr">
        <is>
          <t>Interest received</t>
        </is>
      </c>
      <c r="B29" s="5" t="n">
        <v>52432</v>
      </c>
      <c r="C29" s="5" t="n">
        <v>77079</v>
      </c>
      <c r="E29" s="5" t="n">
        <v>90943</v>
      </c>
    </row>
    <row r="30">
      <c r="A30" s="4" t="inlineStr">
        <is>
          <t>Net cash (used in)/generated from investing activities</t>
        </is>
      </c>
      <c r="B30" s="5" t="n">
        <v>-3227607</v>
      </c>
      <c r="C30" s="5" t="n">
        <v>-637117</v>
      </c>
      <c r="E30" s="5" t="n">
        <v>-174548</v>
      </c>
    </row>
    <row r="31">
      <c r="A31" s="3" t="inlineStr">
        <is>
          <t>FINANCING ACTIVITIES:</t>
        </is>
      </c>
    </row>
    <row r="32">
      <c r="A32" s="4" t="inlineStr">
        <is>
          <t>Bank and other loans received</t>
        </is>
      </c>
      <c r="B32" s="5" t="n">
        <v>4616478</v>
      </c>
      <c r="C32" s="4" t="inlineStr">
        <is>
          <t xml:space="preserve"> </t>
        </is>
      </c>
      <c r="E32" s="5" t="n">
        <v>270000</v>
      </c>
    </row>
    <row r="33">
      <c r="A33" s="4" t="inlineStr">
        <is>
          <t>Non-convertible bonds issued</t>
        </is>
      </c>
      <c r="B33" s="5" t="n">
        <v>4000000</v>
      </c>
      <c r="C33" s="4" t="inlineStr">
        <is>
          <t xml:space="preserve"> </t>
        </is>
      </c>
      <c r="E33" s="4" t="inlineStr">
        <is>
          <t xml:space="preserve"> </t>
        </is>
      </c>
    </row>
    <row r="34">
      <c r="A34" s="4" t="inlineStr">
        <is>
          <t>Bank loan origination fees</t>
        </is>
      </c>
      <c r="B34" s="5" t="n">
        <v>-56668</v>
      </c>
      <c r="C34" s="4" t="inlineStr">
        <is>
          <t xml:space="preserve"> </t>
        </is>
      </c>
      <c r="E34" s="4" t="inlineStr">
        <is>
          <t xml:space="preserve"> </t>
        </is>
      </c>
    </row>
    <row r="35">
      <c r="A35" s="4" t="inlineStr">
        <is>
          <t>Bank and other loans repaid</t>
        </is>
      </c>
      <c r="B35" s="5" t="n">
        <v>-5397895</v>
      </c>
      <c r="C35" s="5" t="n">
        <v>-1325000</v>
      </c>
      <c r="E35" s="5" t="n">
        <v>-690000</v>
      </c>
    </row>
    <row r="36">
      <c r="A36" s="4" t="inlineStr">
        <is>
          <t>Payment for lease liabilities</t>
        </is>
      </c>
      <c r="B36" s="5" t="n">
        <v>-59737</v>
      </c>
      <c r="C36" s="5" t="n">
        <v>-61376</v>
      </c>
      <c r="E36" s="4" t="inlineStr">
        <is>
          <t xml:space="preserve"> </t>
        </is>
      </c>
    </row>
    <row r="37">
      <c r="A37" s="4" t="inlineStr">
        <is>
          <t>Dividends paid to shareholders</t>
        </is>
      </c>
      <c r="B37" s="5" t="n">
        <v>-1885441</v>
      </c>
      <c r="C37" s="5" t="n">
        <v>-1133501</v>
      </c>
      <c r="E37" s="4" t="inlineStr">
        <is>
          <t xml:space="preserve"> </t>
        </is>
      </c>
    </row>
    <row r="38">
      <c r="A38" s="4" t="inlineStr">
        <is>
          <t>Dividends paid to non-controlling interest</t>
        </is>
      </c>
      <c r="B38" s="5" t="n">
        <v>-102731</v>
      </c>
      <c r="C38" s="5" t="n">
        <v>-131456</v>
      </c>
      <c r="E38" s="5" t="n">
        <v>-77629</v>
      </c>
    </row>
    <row r="39">
      <c r="A39" s="4" t="inlineStr">
        <is>
          <t>Acquisition of non-controlling interests</t>
        </is>
      </c>
      <c r="B39" s="4" t="inlineStr">
        <is>
          <t xml:space="preserve"> </t>
        </is>
      </c>
      <c r="C39" s="5" t="n">
        <v>-2107</v>
      </c>
      <c r="E39" s="4" t="inlineStr">
        <is>
          <t xml:space="preserve"> </t>
        </is>
      </c>
    </row>
    <row r="40">
      <c r="A40" s="4" t="inlineStr">
        <is>
          <t>Contribution from non-controlling interest</t>
        </is>
      </c>
      <c r="B40" s="5" t="n">
        <v>44</v>
      </c>
      <c r="C40" s="4" t="inlineStr">
        <is>
          <t xml:space="preserve"> </t>
        </is>
      </c>
      <c r="E40" s="4" t="inlineStr">
        <is>
          <t xml:space="preserve"> </t>
        </is>
      </c>
    </row>
    <row r="41">
      <c r="A41" s="4" t="inlineStr">
        <is>
          <t>Net cash generated from/(used in) financing activities</t>
        </is>
      </c>
      <c r="B41" s="5" t="n">
        <v>1114050</v>
      </c>
      <c r="C41" s="5" t="n">
        <v>-2653440</v>
      </c>
      <c r="E41" s="5" t="n">
        <v>-497629</v>
      </c>
    </row>
    <row r="42">
      <c r="A42" s="4" t="inlineStr">
        <is>
          <t>Net increase/(decrease) in cash and cash equivalents</t>
        </is>
      </c>
      <c r="B42" s="5" t="n">
        <v>1101016</v>
      </c>
      <c r="C42" s="5" t="n">
        <v>-679503</v>
      </c>
      <c r="E42" s="5" t="n">
        <v>1424511</v>
      </c>
    </row>
    <row r="43">
      <c r="A43" s="4" t="inlineStr">
        <is>
          <t>Cash and cash equivalents, beginning of year</t>
        </is>
      </c>
      <c r="B43" s="5" t="n">
        <v>2089215</v>
      </c>
      <c r="C43" s="5" t="n">
        <v>2861110</v>
      </c>
      <c r="D43" s="4" t="inlineStr">
        <is>
          <t>[1]</t>
        </is>
      </c>
      <c r="E43" s="5" t="n">
        <v>1416008</v>
      </c>
    </row>
    <row r="44">
      <c r="A44" s="4" t="inlineStr">
        <is>
          <t>Cash and cash equivalents included in assets held for sale, beginning of year</t>
        </is>
      </c>
      <c r="B44" s="4" t="inlineStr">
        <is>
          <t xml:space="preserve"> </t>
        </is>
      </c>
      <c r="C44" s="4" t="inlineStr">
        <is>
          <t xml:space="preserve"> </t>
        </is>
      </c>
      <c r="E44" s="5" t="n">
        <v>10801</v>
      </c>
    </row>
    <row r="45">
      <c r="A45" s="4" t="inlineStr">
        <is>
          <t>Effect of exchange rate changes on cash</t>
        </is>
      </c>
      <c r="B45" s="5" t="n">
        <v>177379</v>
      </c>
      <c r="C45" s="5" t="n">
        <v>-92392</v>
      </c>
      <c r="E45" s="5" t="n">
        <v>9790</v>
      </c>
    </row>
    <row r="46">
      <c r="A46" s="4" t="inlineStr">
        <is>
          <t>Cash and cash equivalents, end of year</t>
        </is>
      </c>
      <c r="B46" s="6" t="n">
        <v>3367610</v>
      </c>
      <c r="C46" s="6" t="n">
        <v>2089215</v>
      </c>
      <c r="E46" s="6" t="n">
        <v>2861110</v>
      </c>
    </row>
    <row r="47"/>
    <row r="48">
      <c r="A48" s="4" t="inlineStr">
        <is>
          <t>[1]</t>
        </is>
      </c>
      <c r="B48" s="4" t="inlineStr">
        <is>
          <t>The Group has initially applied IFRS 16 at January 1, 2019, using the modified retrospective approach. Under the approach, comparative information is not restated. See Note 4.</t>
        </is>
      </c>
    </row>
  </sheetData>
  <mergeCells count="49">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A47:F47"/>
    <mergeCell ref="B48:F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t>
        </is>
      </c>
    </row>
    <row r="4">
      <c r="A4" s="4" t="inlineStr">
        <is>
          <t>Schedule of trade and receivables</t>
        </is>
      </c>
      <c r="B4" s="4" t="inlineStr">
        <is>
          <t>December 31,
December 31,
(in thousands of Russian Roubles)
2020
2019
Trade receivables
61,028
52,462
Taxes receivable
2,955
2,647
Receivables from shareholders
50
—
Other receivables
5,087
2,799
Total trade and other receivables
69,120
57,90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December 31,
December 31,
(in thousands of Russian Roubles)
2020
2019
Petty cash
344
860
Bank balances
3,315,485
2,012,424
Call deposits
51,781
75,931
Total cash and cash equivalents
3,367,610
2,089,21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isposal of subsidiary (Tables) - HeadHunter LLC (Ukraine)</t>
        </is>
      </c>
      <c r="B1" s="2" t="inlineStr">
        <is>
          <t>12 Months Ended</t>
        </is>
      </c>
    </row>
    <row r="2">
      <c r="B2" s="2" t="inlineStr">
        <is>
          <t>Dec. 31, 2020</t>
        </is>
      </c>
    </row>
    <row r="3">
      <c r="A3" s="3" t="inlineStr">
        <is>
          <t>Disposal of subsidiary</t>
        </is>
      </c>
    </row>
    <row r="4">
      <c r="A4" s="4" t="inlineStr">
        <is>
          <t>Schedule of the effect of disposal on the financial position of the Group</t>
        </is>
      </c>
      <c r="B4" s="4" t="inlineStr">
        <is>
          <t>For the
year
ended
December 31,
(in thousands of Russian Roubles)
2018
Consideration to be received
2,624
Less net liabilities, including:
Assets disposed
(19,162)
Liabilities disposed
26,756
Total net liabilities
7,594
Less currency translation reserve released on disposal
44
Less non-controlling interest disposed
(4,131)
Gain on disposal of subsidiary
6,131
Consideration received, satisfied in cash
—
Cash and cash equivalents disposed of
(10,847)
Net cash outflow
(10,847)</t>
        </is>
      </c>
    </row>
    <row r="5">
      <c r="A5" s="4" t="inlineStr">
        <is>
          <t>Schedule of results from operations of subsidiary disposed</t>
        </is>
      </c>
      <c r="B5" s="4" t="inlineStr">
        <is>
          <t>For the year ended
(in thousands of Russian Roubles)
December 31, 2018
Revenue
16,484
Operating costs and expenses (exclusive of depreciation and amortization)
(23,770)
Depreciation and amortization
(101)
Operating (loss)/income
(7,387)
Net foreign exchange gain
231
(Loss)/profit before income tax
(7,156)
Income tax recovery/(expense)
670
Net (loss)/income for the year
(6,486)
Attributable to:
Owners of the Company
(3,308)
Non-controlling interest
(3,17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and reserves (Tables)</t>
        </is>
      </c>
      <c r="B1" s="2" t="inlineStr">
        <is>
          <t>12 Months Ended</t>
        </is>
      </c>
    </row>
    <row r="2">
      <c r="B2" s="2" t="inlineStr">
        <is>
          <t>Dec. 31, 2020</t>
        </is>
      </c>
    </row>
    <row r="3">
      <c r="A3" s="3" t="inlineStr">
        <is>
          <t>Capital and reserves</t>
        </is>
      </c>
    </row>
    <row r="4">
      <c r="A4" s="4" t="inlineStr">
        <is>
          <t>Schedule of share capital</t>
        </is>
      </c>
      <c r="B4" s="4" t="inlineStr">
        <is>
          <t>(Number of shares, unless stated otherwise)
December 31,
December 31,
2020
2019
Number of shares issued
50,317,860
50,000,000
Number of shares authorized
60,000,000
60,000,000
Par value
EUR 0.002
EUR 0.002
Share capital, RUB thousands
8,597
8,54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80" customWidth="1" min="2" max="2"/>
  </cols>
  <sheetData>
    <row r="1">
      <c r="A1" s="1" t="inlineStr">
        <is>
          <t>Management incentive agreement (Tables)</t>
        </is>
      </c>
      <c r="B1" s="2" t="inlineStr">
        <is>
          <t>12 Months Ended</t>
        </is>
      </c>
    </row>
    <row r="2">
      <c r="B2" s="2" t="inlineStr">
        <is>
          <t>Dec. 31, 2020</t>
        </is>
      </c>
    </row>
    <row r="3">
      <c r="A3" s="4" t="inlineStr">
        <is>
          <t>2016 HeadHunter Unit Option Plan</t>
        </is>
      </c>
    </row>
    <row r="4">
      <c r="A4" s="3" t="inlineStr">
        <is>
          <t>Management incentive agreement</t>
        </is>
      </c>
    </row>
    <row r="5">
      <c r="A5" s="4" t="inlineStr">
        <is>
          <t>Summary of awards issued</t>
        </is>
      </c>
      <c r="B5" s="4" t="inlineStr">
        <is>
          <t>The following awards were issued as at December 31, 2020:
Awards series
Number
Exercise
Fair value
of
price
at grant
units
Grant date
(per unit)
date
RUB’000
RUB’000
Series 1
801
May 10, 2016
500
160,871
Series 2
20
September 1, 2017
500
25,511
Series 3
15
September 1, 2017
900
15,415
Series 4
12
December 1, 2017
900
13,070
Series 5
8
March 1, 2018
900
8,478
Series 6
14
May 28, 2019
500
27,671
Series 7
20
May 28, 2019
1,250
22,191</t>
        </is>
      </c>
    </row>
    <row r="6">
      <c r="A6" s="4" t="inlineStr">
        <is>
          <t>Schedule of weighted average valuation assumptions</t>
        </is>
      </c>
      <c r="B6" s="4" t="inlineStr">
        <is>
          <t>The weighted average assumptions used in the BSM pricing model for grants made were as follows:
Awards series
Series 1
Series 2
Series 3
Series 4
Series 5
Expected volatility
39
%
39
%
39
%
39
%
39
%
Expected dividend yield
—
—
—
—
—
Risk-free interest rate
7.7
%
7.7
%
7.7
%
7.3
%
6.4
%
Expected life at grant date (years)
5.66
3.24
3.24
2.99
1.66</t>
        </is>
      </c>
    </row>
    <row r="7">
      <c r="A7" s="4" t="inlineStr">
        <is>
          <t>Summary of movement of awards</t>
        </is>
      </c>
      <c r="B7" s="4" t="inlineStr">
        <is>
          <t>The movement of the awards of Series 1 – 7 were as follows:
For the year ended December 31,
2020
2019
Outstanding at beginning of the period (units)
890
886
Granted during the period (units)
—
34
Forfeited during the period (units)
—
(30)
Exercised during the period (units)
—
—
Expired during the period (units)
—
—
Outstanding at end of the period (units)
890
890</t>
        </is>
      </c>
    </row>
    <row r="8">
      <c r="A8" s="4" t="inlineStr">
        <is>
          <t>2018 HeadHunter Unit Option Plan</t>
        </is>
      </c>
    </row>
    <row r="9">
      <c r="A9" s="3" t="inlineStr">
        <is>
          <t>Management incentive agreement</t>
        </is>
      </c>
    </row>
    <row r="10">
      <c r="A10" s="4" t="inlineStr">
        <is>
          <t>Summary of awards issued</t>
        </is>
      </c>
      <c r="B10" s="4" t="inlineStr">
        <is>
          <t>Number of
Date grant approved by
Exercise price
Fair value at grant
Awards series
units
the Board of Directors
(per unit)
date
USD
RUB’000
Series 1
300
May 28, 2019
13.50
265,394
Series 2
41
March 5, 2020
21.23
30,787
Series 3
33
May 26, 2020
18.92
40,448</t>
        </is>
      </c>
    </row>
    <row r="11">
      <c r="A11" s="4" t="inlineStr">
        <is>
          <t>Schedule of weighted average valuation assumptions</t>
        </is>
      </c>
      <c r="B11" s="4" t="inlineStr">
        <is>
          <t>The weighted average assumptions used in the Monte-Carlo pricing model for the for the Series 1 award installments were as follows:
Tranche 1
Tranche 2
Tranche 3
Tranche 4
Tranche 5
Expected volatility
43
%
43
%
43
%
43
%
43
%
Expected dividend yield
1.53
%
1.53
%
1.53
%
1.53
%
1.53
%
Risk-free interest rate
1.74
%
1.77
%
1.80
%
1.86
%
1.92
%
Expected life at grant date (years)
3
4
5
6
7
Forfeiture rate
3.39
%
3.39
%
3.39
%
3.39
%
3.39
%
Fair value (per unit), in thousands of Russian Roubles
763
859
932
996
1,028
Total fair value, in thousands of Russian Roubles
44,205
49,815
54,036
57,738
59,600
The weighted average assumptions used in the Monte-Carlo pricing model for the Series 2 award installments were as follows:
Tranche 1
Tranche 2
Tranche 3
Tranche 4
Tranche 5
Expected volatility
50
%
50
%
50
%
50
%
50
%
Expected dividend yield
1.94
%
1.94
%
1.94
%
1.94
%
1.94
%
Risk-free interest rate
0.29
%
0.33
%
0.37
%
0.46
%
0.55
%
Expected life at grant date (years)
3
4
5
6
7
Forfeiture rate
3.39
%
3.39
%
3.39
%
3.39
%
3.39
%
Fair value (per unit), in thousands of Russian Roubles
498
668
802
924
994
Total fair value, in thousands of Russian Roubles
3,946
5,292
6,355
7,319
7,875
The weighted average assumptions used in the Monte-Carlo pricing model for the Series 3 award installments were as follows:
Tranche 1
Tranche 2
Tranche 3
Tranche 4
Tranche 5
Expected volatility
50
%
50
%
50
%
50
%
50
%
Expected dividend yield
1.85
%
1.85
%
1.85
%
1.85
%
1.85
%
Risk-free interest rate
0.22
%
0.27
%
0.32
%
0.42
%
0.51
%
Expected life at grant date (years)
3
4
5
6
7
Forfeiture rate
3.39
%
3.39
%
3.39
%
3.39
%
3.39
%
Fair value (per unit), in thousands of Russian Roubles
1,008
1,172
1,298
1,404
1,460
Total fair value, in thousands of Russian Roubles
6,428
7,476
8,278
8,954
9,312</t>
        </is>
      </c>
    </row>
    <row r="12">
      <c r="A12" s="4" t="inlineStr">
        <is>
          <t>Summary of movement of awards</t>
        </is>
      </c>
      <c r="B12" s="4" t="inlineStr">
        <is>
          <t>The movement of the awards of Series 1 – 3 were as follows:
(number of units)
For the year ended December 31,
2020
2019
Outstanding at beginning of the period
300
—
Granted during the period
74
300
Forfeited during the period
(3)
—
Outstanding at end of the period
371
3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ans and borrowings (Tables)</t>
        </is>
      </c>
      <c r="B1" s="2" t="inlineStr">
        <is>
          <t>12 Months Ended</t>
        </is>
      </c>
    </row>
    <row r="2">
      <c r="B2" s="2" t="inlineStr">
        <is>
          <t>Dec. 31, 2020</t>
        </is>
      </c>
    </row>
    <row r="3">
      <c r="A3" s="3" t="inlineStr">
        <is>
          <t>Loans and borrowings</t>
        </is>
      </c>
    </row>
    <row r="4">
      <c r="A4" s="4" t="inlineStr">
        <is>
          <t>Schedule of loans and borrowings</t>
        </is>
      </c>
      <c r="B4" s="4" t="inlineStr">
        <is>
          <t>December 31,
December 31,
(in thousands of Russian Roubles)
2020
2019
Long-term loans and borrowings:
Bank loan
3,831,270
4,064,501
Non-convertible bonds
3,960,056
Total
7,791,326
4,064,501
Current loans and borrowings:
Bank loan – current portion
471,027
1,064,554
Non-convertible bonds – interest
12,584
—
Other loan – principal
1,478
—
Other loan – interest
11
—
Total
485,100
1,064,554</t>
        </is>
      </c>
    </row>
    <row r="5">
      <c r="A5" s="4" t="inlineStr">
        <is>
          <t>Summary of reconciliation of liabilities arising from financing activities</t>
        </is>
      </c>
      <c r="B5" s="4" t="inlineStr">
        <is>
          <t>Payables to/
Bank and
Receivables
other loans
from non-
and
Dividends
controlling
borrowings
Lease
payables to
interests
(notes 22 (a),
liabilities
shareholders
(note
(in thousands of Russian Roubles)
22(b), 22(c))
(note 24)
(note 20(d))
20(d))
Total
Balance at January 1, 2020
5,129,055
290,618
—
—
5,419,673
Changes from financing cash flows
Bank and other loans received
4,616,478
—
—
—
4,616,478
Non-convertible bonds issued
4,000,000
—
—
—
4,000,000
Bank loan repaid
(5,397,895)
—
—
—
(5,397,895)
Dividends paid
—
—
(1,885,441)
(102,731)
(1,988,172)
Bank loan origination fees
(56,668)
—
—
—
(56,668)
Repayment of lease liabilities
—
(59,737)
—
—
(59,737)
Contribution from non-controlling interest received
—
—
—
44
44
Total changes from financing cash flows
3,161,915
(59,737)
(1,885,441)
(102,687)
1,114,050
Other changes not relating to financing cashflows
Interest accrued
364,313
26,334
—
—
390,647
Interest paid
(339,845)
(26,334)
—
—
(366,179)
New leases, including modifications
—
10,754
—
—
10,754
Distributions to shareholders and non-controlling interest
—
—
1,800,520
103,126
1,903,646
Transaction costs related to bond issue
(39,012)
—
—
—
(39,012)
Contribution from non-controlling interest
—
—
—
(44)
(44)
Foreign exchange gain
—
—
84,921
—
84,921
Foreign currency translation differences
—
362
—
(395)
(33)
Total other changes
(14,544)
11,116
1,885,441
102,687
1,984,700
Balance at December 31, 2020
8,276,426
241,997
—
—
8,518,423
Bank and
Dividends
other loans
Payables to/
and
Dividends
Receivables from
borrowings
Lease
payables to
non-controlling
(notes 22(a),
liabilities
shareholders
interests (note
(in thousands of Russian Roubles)
22(b), 22(c))
(note 24)*
(note 20(d))
20(d))
Total
Balance at January 1, 2019
6,437,616
343,455
—
5,916
6,786,987
Changes from financing cash flows
Bank loan repaid
(1,055,000)
—
—
—
(1,055,000)
Other loan repaid
(270,000)
—
—
—
(270,000)
Acquisition of non-controlling interest
—
—
—
(2,107)
(2,107)
Dividends paid
—
—
(1,133,501)
(131,456)
(1,264,957)
Repayment of lease liabilities
—
(61,376)
—
—
(61,376)
Total changes from financing cash flows
(1,325,000)
(61,376)
(1,133,501)
(133,563)
(2,653,440)
Other changes
Interest accrued
565,918
32,941
—
—
598,859
Interest paid
(549,479)
(32,941)
—
—
(582,420)
New leases, including modifications
—
9,147
—
—
9,147
Distributions to shareholders and non-controlling interest
—
—
1,160,345
126,460
1,286,805
Foreign exchange gain
—
—
(26,844)
—
(26,844)
Foreign currency translation differences
—
(608)
—
579
Total other changes
16,439
8,539
1,133,501
127,647
1,286,126
Balance at December 31, 2019
5,129,055
290,618
—
—
5,419,673
* The Group has initially applied IFRS 16 at January 1, 2019, using the modified retrospective approach. Under the approach, comparative information is not restated. See Note 4.
Bank and
Dividends
other loans
payables to
and
non-
borrowings
controlling
(notes 22 (a),
interests (note
(in thousands of Russian Roubles)
22(b))
20(d))
Total
Balance at January 1, 2018
6,837,293
3,225
6,840,518
Changes from financing cash flows
Other loan received
270,000
—
270,000
Bank loan repaid
(690,000)
—
(690,000)
Dividends paid
—
(77,629)
(77,629)
Total changes from financing cash flows
(420,000)
(77,629)
(497,629)
Other changes
Interest accrued
644,326
—
644,326
Interest paid
(624,003)
—
(624,003)
Foreign currency translation differences
—
470
470
Distributions to shareholders and non-controlling interest
—
79,850
79,850
Total liability related other changes
20,323
80,320
100,643
Balance at December 31, 2018
6,437,616
5,916
6,443,53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payables</t>
        </is>
      </c>
    </row>
    <row r="4">
      <c r="A4" s="4" t="inlineStr">
        <is>
          <t>Schedule of trade and other payables</t>
        </is>
      </c>
      <c r="B4" s="4" t="inlineStr">
        <is>
          <t>December 31,
December 31,
(in thousands of Russian Roubles)
2020
2019
Non-current trade and other payables
Deferred consideration (note 8)
170,620
—
Payables to employees
7,987
4,239
Total
178,607
4,239
Current trade and other payables
Taxes payable
497,204
424,322
Trade payables
243,426
111,901
Payables to employees
265,176
214,548
Deferred consideration (note 8)
234,086
—
Other payables
33,197
29,448
Total
1,273,089
780,21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changes in right-of-use assets</t>
        </is>
      </c>
      <c r="B4" s="4" t="inlineStr">
        <is>
          <t>(in thousands of Russian Roubles)
2020
2019
Balance at January 1
279,249
345,051
Additions to right-of-use assets
—
6,391
Modification of right-of-use assets
10,754
2,756
Depreciation charge for the year
(75,182)
(74,365)
Translation difference
299
(584)
Balance at December 31
215,120
279,249</t>
        </is>
      </c>
    </row>
    <row r="5">
      <c r="A5" s="4" t="inlineStr">
        <is>
          <t>Summary of changes in lease liabilities</t>
        </is>
      </c>
      <c r="B5" s="4" t="inlineStr">
        <is>
          <t>(in thousands of Russian Roubles)
2020
2019
Balance at January 1
290,618
343,455
New leases
—
6,391
Modification of leases
10,754
2,756
Interest on lease liabilities
26,334
32,941
Payment of interest on lease liabilities
(26,334)
(32,941)
Payment of lease liabilities
(59,737)
(61,376)
Translation difference
362
(608)
Balance at December 31
241,997
290,618
including:
Current portion
77,752
59,816
Non-current portion
164,245
230,802</t>
        </is>
      </c>
    </row>
    <row r="6">
      <c r="A6" s="4" t="inlineStr">
        <is>
          <t>Summary of information about lease costs recognized</t>
        </is>
      </c>
      <c r="B6" s="4" t="inlineStr">
        <is>
          <t>(iii) Amounts recognized in the consolidated statement of income and comprehensive income
(in thousands of Russian Roubles)
2020
2019
2018
Leases under IFRS 16
Interest on lease liabilities
26,334
32,941
—
Depreciation charge on right-of-use assets
75,182
74,365
—
Expenses relating to short-term leases
16,995
16,394
—
Total
118,511
123,700
—
Operating leases under IAS 17
Lease expense
—
—
84,638
(iv) Amounts recognized in the consolidated statement of cash flows
(in thousands of Russian Roubles)
2020
2019
Total cash outflow for leases
103,065
110,71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t>
        </is>
      </c>
    </row>
    <row r="4">
      <c r="A4" s="4" t="inlineStr">
        <is>
          <t>Schedule of other liabilities</t>
        </is>
      </c>
      <c r="B4" s="4" t="inlineStr">
        <is>
          <t>December 31,
December 31,
(in thousands of Russian Roubles)
2020
2019
Non-current other liabilities
Advance from depositary
142,531
126,828
Total
142,531
126,828
Current other liabilities
Advance from depositary – current portion
38,759
23,880
Total
38,759
23,88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risk management (Tables)</t>
        </is>
      </c>
      <c r="B1" s="2" t="inlineStr">
        <is>
          <t>12 Months Ended</t>
        </is>
      </c>
    </row>
    <row r="2">
      <c r="B2" s="2" t="inlineStr">
        <is>
          <t>Dec. 31, 2020</t>
        </is>
      </c>
    </row>
    <row r="3">
      <c r="A3" s="3" t="inlineStr">
        <is>
          <t>Financial instruments and risk management</t>
        </is>
      </c>
    </row>
    <row r="4">
      <c r="A4" s="4" t="inlineStr">
        <is>
          <t>Schedule of maximum exposure to credit risk</t>
        </is>
      </c>
      <c r="B4" s="4" t="inlineStr">
        <is>
          <t>Carrying amount as at
December 31,
(in thousands of Russian Roubles)
2020
2019
Trade receivables
61,028
52,462
Cash and cash equivalents
3,367,610
2,089,215
Loans issued
19,719
—
Total
3,448,357
2,141,677</t>
        </is>
      </c>
    </row>
    <row r="5">
      <c r="A5" s="4" t="inlineStr">
        <is>
          <t>Schedule of exposure to foreign currency risk</t>
        </is>
      </c>
      <c r="B5" s="4" t="inlineStr">
        <is>
          <t>December 31, 2020
USD-
EUR-
RUB-
(in thousands of Russian Roubles)
denominated
denominated
denominated
Cash and cash equivalents
173,016
930
14,391
Trade and other payables
(32,371)
(8,063)
—
Trade and other receivables
6,481
794
—
Net exposure
147,126
(6,339)
14,391
December 31, 2019
USD-
EUR-
BYN-
RUB-
(in thousands of Russian Roubles)
denominated
denominated
denominated
denominated
Cash and cash equivalents
627,824
10
4
9,772
Trade and other payables
(6,781)
(3,154)
(253)
(102)
Net exposure
621,043
(3,144)
(249)
9,670</t>
        </is>
      </c>
    </row>
    <row r="6">
      <c r="A6" s="4" t="inlineStr">
        <is>
          <t>Schedule of contractual maturities of non-derivative financial liabilities</t>
        </is>
      </c>
      <c r="B6" s="4" t="inlineStr">
        <is>
          <t>At December 31, 2020
Contractual cash flows
Carrying
Less than
(in thousands of Russian Roubles)
amount
Total
1 year
1-2 yrs
2-5 yrs
Non-derivative financial liabilities
Bank loan
4,302,297
5,315,182
752,223
717,226
3,845,733
Non-convertible bonds
3,972,640
4,771,840
257,280
257,280
4,257,280
Other loan
1,488
1,540
1,540
—
—
Lease liabilities
241,997
274,447
94,775
93,050
86,622
Trade and other payables
954,492
962,358
775,885
67,762
118,711
Total
9,472,914
11,325,367
1,881,703
1,135,318
8,308,346
At December 31, 2019
Contractual cash flows
Carrying
Less than
(in thousands of Russian Roubles)
amount
Total
1 year
1-2 yrs
2-5 yrs
Non-derivative financial liabilities
Bank loan
5,129,055
5,800,010
1,472,827
3,136,545
1,190,638
Lease liabilities
290,618
345,663
83,654
89,377
172,632
Trade and other payables
360,136
360,136
355,897
—
4,239
Total:
5,779,809
6,505,809
1,912,378
3,225,922
1,367,50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0</t>
        </is>
      </c>
    </row>
    <row r="3">
      <c r="A3" s="3" t="inlineStr">
        <is>
          <t>Reporting entity</t>
        </is>
      </c>
    </row>
    <row r="4">
      <c r="A4" s="4" t="inlineStr">
        <is>
          <t>Reporting entity</t>
        </is>
      </c>
      <c r="B4" s="4" t="inlineStr">
        <is>
          <t>1. Reporting entity
(a)
HeadHunter Group PLC (the “Company”), together with its subsidiaries (the “Group”, “We”, “Our”, “Ours”), is Russia’s leading online recruiting website hh.ru. We help employers and job seekers in Russia connect with each other. We also operate in Belarus, Kazakhstan and other countries.
The Company’s registered address is 42 Dositheou Street, Strovolos, Nicosia, Cyprus and business address is 9/10 Godovikova str., Moscow, Russia.
The Company changed its name from Zemenik Trading Limited to HeadHunter Group PLC on March 1, 2018.
On May 8, 2019 the Group completed the initial public offering of American Depositary Shares, or ADSs. Each ADS represents one ordinary share of the Group. The Group’s existing shareholders have offered 16,304,348 of the Group’s ADSs in this offering. The initial public offering price was $13.50 per ADS. On May 10, 2019 the underwriters exercised their option to purchase 2,445,652 additional ADSs from the existing shareholders at the public offering price, less the underwriting discount.
On July 20, 2020 the Group completed the secondary public offering of 5,000,000 ADSs, each representing one ordinary share of the Group, offered by ELQ Investors VIII Limited, an investment vehicle associated with The Goldman Sachs Group, Inc. at a public offering price of $20.25 per share. On August 13, 2020 the underwriters exercised their option to purchase 510,217 additional ADSs from ELQ Investors VIII Limited at the public offering price, less the underwriting discount.
After completion of the initial public offering and secondary public offering, Highworld Investments Limited and ELQ Investors VIII Limited collectively have 51.15% of the Group’s voting shares.
The ADSs are listed on The Nasdaq Global Select Market under the symbol “HHR” and on Moscow Stock Exchange under the symbol “HHRU”.
On June 19, 2019 the Group has obtained a Russian tax residency status. As a Russian tax resident, the Group is subject to the Russian Tax Code requirements.
(b)
The Group’s operations are primarily located in the Russian Federation. Consequently, the Group is exposed to the economic and financial markets of the Russian Federation, which display the characteristics of an emerging market. The legal, tax and regulatory frameworks continue development, but are subject to varying interpretations and frequent changes which contribute together with other legal and fiscal impediments to the challenges faced by entities operating in the Russian Federation.
Starting in 2014, the United States of America, the European Union and some other countries have imposed and expanded economic sanctions against a number of Russian individuals and legal entities. The imposition of the sanctions has led to increased economic uncertainty, including more volatile equity markets, a depreciation of the Russian rouble, a reduction in both local and foreign direct investment inflows and a significant tightening in the availability of credit. As a result, some Russian entities may experience difficulties accessing the international equity and debt markets and may become increasingly dependent on state support for their operations. The longer-term effects of the imposed and possible additional sanctions are difficult to determine.
This consolidated financial statements reflect management’s assessment of the impact of the Russian business environment on the operations and the financial position of the Group. The future business environment may differ from management’s assessment.
(c)
In March 2020, the World Health Organization declared the spread of COVID-19 virus a global pandemic.
Measures taken to curb spread of the disease, such as a lock-down in Moscow and a nation-wide period of non-working days, led to a decrease in the number of job postings and the number of new CV database subscriptions in the second quarter of 2020. As a response to the decrease in revenue, we implemented temporary cost-cutting initiatives, including putting all non-essential hiring, capital expenditure, and other expenses on hold. Following easing of restrictions in May 2020, we saw gradual recovery of our KPIs in the third quarter of 2020. Even though the spike in the number of new cases in the fourth quarter of 2020 was comparable to that of a second quarter of 2020, less severe restrictions were in place in Russia, and we did not experience similar decrease in our KPIs in the fourth quarter 2020.
We see no specific impact of COVID-19 on our financial position as at December 31, 2020. Recent developments in the first quarter of 2021, as of the date these consolidated financial statements were authorized for issuance, also do not indicate specific impact of COVID-19 on our financial position.
Our liquidity analysis based on our recent performance and current estimates shows that we have adequate resources to finance our operations for the foreseeable future.
Our financial position, results and liquidity may be affected in the future by any further adverse developments related to COVID-19.</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ignificant subsidiaries (Tables)</t>
        </is>
      </c>
      <c r="B1" s="2" t="inlineStr">
        <is>
          <t>12 Months Ended</t>
        </is>
      </c>
    </row>
    <row r="2">
      <c r="B2" s="2" t="inlineStr">
        <is>
          <t>Dec. 31, 2020</t>
        </is>
      </c>
    </row>
    <row r="3">
      <c r="A3" s="3" t="inlineStr">
        <is>
          <t>Significant subsidiaries</t>
        </is>
      </c>
    </row>
    <row r="4">
      <c r="A4" s="4" t="inlineStr">
        <is>
          <t>Schedule of significant subsidiaries</t>
        </is>
      </c>
      <c r="B4" s="4" t="inlineStr">
        <is>
          <t>Country of
December 31,
December 31,
December 31,
incorporation
2020
2019
2018
Headhunter LLC
Russia
100
%
100
%
100
%
Zarplata.ru LLC (see note 8)
Russia
100
%
—
—
Zemenik LLC
Russia
100
%
100
%
100
%
Headhunter FSU Limited
Cyprus
100
%
100
%
100
%
Headhunter KZ LLC
Kazakhstan
66
%
66
%
66
%
100 Rabot TUT LLC (1)
Belarus
50
%
50
%
50
%
Vsya rabota LLC (1)
Belarus
50
%
—
—
( 1 ) The Group includes the operations of 100 Rabot TUT LLC and Vsya rabota in its consolidated financial statements because it has the power to direct the operations of the subsidiary at its own discretion and for its own benefit through the representation of the majority of the Board members by the directors of the Compan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ies</t>
        </is>
      </c>
    </row>
    <row r="4">
      <c r="A4" s="4" t="inlineStr">
        <is>
          <t>Summary of key management personnel remuneration</t>
        </is>
      </c>
      <c r="B4" s="4" t="inlineStr">
        <is>
          <t>For the years ended
December 31,
(in thousands of Russian Roubles)
2020
2019
2018
Salary and bonus
102,164
116,784
129,194
Management incentive agreement, including related social taxes
224,527
167,004
53,290
Pension contributions
11,469
12,825
13,432
Other social contributions
5,599
6,404
6,824
Total remuneration
343,759
303,017
202,740</t>
        </is>
      </c>
    </row>
    <row r="5">
      <c r="A5" s="4" t="inlineStr">
        <is>
          <t>Summary of board of directors remuneration</t>
        </is>
      </c>
      <c r="B5" s="4" t="inlineStr">
        <is>
          <t>For the years ended
December 31
(in thousands of Russian Roubles)
2020
2019
2018
Cash compensation
30,099
17,281
—
Equity awards, including social taxes
23,597
15,025
—
Pension contributions
6,238
2,930
—
Other social contributions
400
195
—
Total remuneration
60,334
35,431
—</t>
        </is>
      </c>
    </row>
    <row r="6">
      <c r="A6" s="4" t="inlineStr">
        <is>
          <t>Summary of transactions with other related parties</t>
        </is>
      </c>
      <c r="B6" s="4" t="inlineStr">
        <is>
          <t>Loans granted
Loans received
Services provided to
to related parties
from related parties
and received from related parties
Amounts
Amounts
Services
Amounts
Services
Amounts
owed by
owed to
provided to
owed by
received from
owed to
related
Interest
related
Interest
related
related
related
related
(in thousands of Russian Roubles)
parties
income
parties
expense
parties
parties
parties
parties
For the year ended and as of December 31, 2020
Subsidiaries of shareholders exercising significant influence over the Group
—
—
—
—
4,621
—
720
688
Minority shareholders
—
—
1,478
11
—
—
—
—
Equity-accounted investee
19,719
947
—
—
2,281
1,140
26
—
19,719
947
1,478
11
6,902
1,140
746
688
For the year ended and as of December 31, 2019
Shareholders of the Group
—
—
—
—
—
—
9,309
*
—
Subsidiaries of shareholders exercising significant influence over the Group
—
—
—
—
7,448
—
—
270
—
—
—
—
7,448
—
9,309
270
For the year ended and as of December 31, 2018
Shareholders of the Group
—
—
—
—
—
1,129
—
—
Subsidiaries of shareholders exercising significant influence over the Group
—
—
—
—
2,593
—
—
1,478
—
—
—
—
2,593
1,129
—
1,478
* Represents reimbursement of road show expenses incurred by Goldman Sachs &amp; Co. LLC in the course of the Group’s IPO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3" customWidth="1" min="5" max="5"/>
  </cols>
  <sheetData>
    <row r="1">
      <c r="A1" s="1" t="inlineStr">
        <is>
          <t>Reporting entity (Details) - $ / shares</t>
        </is>
      </c>
      <c r="B1" s="2" t="inlineStr">
        <is>
          <t>Aug. 13, 2020</t>
        </is>
      </c>
      <c r="C1" s="2" t="inlineStr">
        <is>
          <t>Jul. 20, 2020</t>
        </is>
      </c>
      <c r="D1" s="2" t="inlineStr">
        <is>
          <t>May 10, 2019</t>
        </is>
      </c>
      <c r="E1" s="2" t="inlineStr">
        <is>
          <t>May 08, 2019</t>
        </is>
      </c>
    </row>
    <row r="2">
      <c r="A2" s="4" t="inlineStr">
        <is>
          <t>Highworld Investments Limited and ELQ Investors VIII Limited</t>
        </is>
      </c>
    </row>
    <row r="3">
      <c r="A3" s="3" t="inlineStr">
        <is>
          <t>Reporting entity</t>
        </is>
      </c>
    </row>
    <row r="4">
      <c r="A4" s="4" t="inlineStr">
        <is>
          <t>Ownership interest held by shareholders (as a percent)</t>
        </is>
      </c>
      <c r="E4" s="4" t="inlineStr">
        <is>
          <t>51.15%</t>
        </is>
      </c>
    </row>
    <row r="5">
      <c r="A5" s="4" t="inlineStr">
        <is>
          <t>American Depositary Shares | Initial public offering</t>
        </is>
      </c>
    </row>
    <row r="6">
      <c r="A6" s="3" t="inlineStr">
        <is>
          <t>Reporting entity</t>
        </is>
      </c>
    </row>
    <row r="7">
      <c r="A7" s="4" t="inlineStr">
        <is>
          <t>Sale of existing shares in IPO</t>
        </is>
      </c>
      <c r="E7" s="5" t="n">
        <v>16304348</v>
      </c>
    </row>
    <row r="8">
      <c r="A8" s="4" t="inlineStr">
        <is>
          <t>Offering price per share</t>
        </is>
      </c>
      <c r="E8" s="8" t="n">
        <v>13.5</v>
      </c>
    </row>
    <row r="9">
      <c r="A9" s="4" t="inlineStr">
        <is>
          <t>American Depositary Shares | Underwriter's Over-Allotment Option</t>
        </is>
      </c>
    </row>
    <row r="10">
      <c r="A10" s="3" t="inlineStr">
        <is>
          <t>Reporting entity</t>
        </is>
      </c>
    </row>
    <row r="11">
      <c r="A11" s="4" t="inlineStr">
        <is>
          <t>Sale of existing shares in IPO</t>
        </is>
      </c>
      <c r="D11" s="5" t="n">
        <v>2445652</v>
      </c>
    </row>
    <row r="12">
      <c r="A12" s="4" t="inlineStr">
        <is>
          <t>Shares issued during the period</t>
        </is>
      </c>
      <c r="B12" s="5" t="n">
        <v>510217</v>
      </c>
    </row>
    <row r="13">
      <c r="A13" s="4" t="inlineStr">
        <is>
          <t>American Depositary Shares | Secondary public offering</t>
        </is>
      </c>
    </row>
    <row r="14">
      <c r="A14" s="3" t="inlineStr">
        <is>
          <t>Reporting entity</t>
        </is>
      </c>
    </row>
    <row r="15">
      <c r="A15" s="4" t="inlineStr">
        <is>
          <t>Shares issued during the period</t>
        </is>
      </c>
      <c r="C15" s="5" t="n">
        <v>5000000</v>
      </c>
    </row>
    <row r="16">
      <c r="A16" s="4" t="inlineStr">
        <is>
          <t>Offering price per share</t>
        </is>
      </c>
      <c r="C16" s="8" t="n">
        <v>20.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4" customWidth="1" min="2" max="2"/>
  </cols>
  <sheetData>
    <row r="1">
      <c r="A1" s="1" t="inlineStr">
        <is>
          <t>Basis of accounting (Details)</t>
        </is>
      </c>
      <c r="B1" s="2" t="inlineStr">
        <is>
          <t>Feb. 24, 2016</t>
        </is>
      </c>
    </row>
    <row r="2">
      <c r="A2" s="4" t="inlineStr">
        <is>
          <t>Headhunter FSU Limited</t>
        </is>
      </c>
    </row>
    <row r="3">
      <c r="A3" s="3" t="inlineStr">
        <is>
          <t>Basis of presentation</t>
        </is>
      </c>
    </row>
    <row r="4">
      <c r="A4" s="4" t="inlineStr">
        <is>
          <t>Percentage of interests acquired</t>
        </is>
      </c>
      <c r="B4" s="4" t="inlineStr">
        <is>
          <t>10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nges in significant accounting policies - Adoption of IFRS 16 (Details) - RUB (₽) ₽ in Thousands</t>
        </is>
      </c>
      <c r="B1" s="2" t="inlineStr">
        <is>
          <t>Dec. 31, 2020</t>
        </is>
      </c>
      <c r="C1" s="2" t="inlineStr">
        <is>
          <t>Dec. 31, 2019</t>
        </is>
      </c>
      <c r="D1" s="2" t="inlineStr">
        <is>
          <t>Jan. 01, 2019</t>
        </is>
      </c>
      <c r="E1" s="2" t="inlineStr">
        <is>
          <t>Dec. 31, 2018</t>
        </is>
      </c>
    </row>
    <row r="2">
      <c r="A2" s="3" t="inlineStr">
        <is>
          <t>Changes in significant accounting policies</t>
        </is>
      </c>
    </row>
    <row r="3">
      <c r="A3" s="4" t="inlineStr">
        <is>
          <t>Right-of-use assets</t>
        </is>
      </c>
      <c r="B3" s="6" t="n">
        <v>215120</v>
      </c>
      <c r="C3" s="6" t="n">
        <v>279249</v>
      </c>
      <c r="E3" s="6" t="n">
        <v>345051</v>
      </c>
    </row>
    <row r="4">
      <c r="A4" s="4" t="inlineStr">
        <is>
          <t>Lease liabilities</t>
        </is>
      </c>
      <c r="B4" s="6" t="n">
        <v>-241997</v>
      </c>
      <c r="C4" s="6" t="n">
        <v>-290618</v>
      </c>
      <c r="E4" s="6" t="n">
        <v>-343455</v>
      </c>
    </row>
    <row r="5">
      <c r="A5" s="4" t="inlineStr">
        <is>
          <t>IFRS 16 - Leases</t>
        </is>
      </c>
    </row>
    <row r="6">
      <c r="A6" s="3" t="inlineStr">
        <is>
          <t>Changes in significant accounting policies</t>
        </is>
      </c>
    </row>
    <row r="7">
      <c r="A7" s="4" t="inlineStr">
        <is>
          <t>Lease liabilities</t>
        </is>
      </c>
      <c r="D7" s="6" t="n">
        <v>-343455</v>
      </c>
    </row>
    <row r="8">
      <c r="A8" s="4" t="inlineStr">
        <is>
          <t>IFRS 16 - Leases | Adjustment</t>
        </is>
      </c>
    </row>
    <row r="9">
      <c r="A9" s="3" t="inlineStr">
        <is>
          <t>Changes in significant accounting policies</t>
        </is>
      </c>
    </row>
    <row r="10">
      <c r="A10" s="4" t="inlineStr">
        <is>
          <t>Right-of-use assets</t>
        </is>
      </c>
      <c r="D10" s="5" t="n">
        <v>345051</v>
      </c>
    </row>
    <row r="11">
      <c r="A11" s="4" t="inlineStr">
        <is>
          <t>Lease liabilities</t>
        </is>
      </c>
      <c r="D11" s="5" t="n">
        <v>-343455</v>
      </c>
    </row>
    <row r="12">
      <c r="A12" s="4" t="inlineStr">
        <is>
          <t>Prepaid expenses and other current assets</t>
        </is>
      </c>
      <c r="D12" s="6" t="n">
        <v>-15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nges in significant accounting policies - Lease commitments (Details) - RUB (₽) ₽ in Thousands</t>
        </is>
      </c>
      <c r="B1" s="2" t="inlineStr">
        <is>
          <t>Dec. 31, 2020</t>
        </is>
      </c>
      <c r="C1" s="2" t="inlineStr">
        <is>
          <t>Dec. 31, 2019</t>
        </is>
      </c>
      <c r="D1" s="2" t="inlineStr">
        <is>
          <t>Jan. 01, 2019</t>
        </is>
      </c>
      <c r="E1" s="2" t="inlineStr">
        <is>
          <t>Dec. 31, 2018</t>
        </is>
      </c>
    </row>
    <row r="2">
      <c r="A2" s="3" t="inlineStr">
        <is>
          <t>Changes in significant accounting policies</t>
        </is>
      </c>
    </row>
    <row r="3">
      <c r="A3" s="4" t="inlineStr">
        <is>
          <t>Lease liabilities</t>
        </is>
      </c>
      <c r="B3" s="6" t="n">
        <v>241997</v>
      </c>
      <c r="C3" s="6" t="n">
        <v>290618</v>
      </c>
      <c r="E3" s="6" t="n">
        <v>343455</v>
      </c>
    </row>
    <row r="4">
      <c r="A4" s="4" t="inlineStr">
        <is>
          <t>IAS 17 - Leases</t>
        </is>
      </c>
    </row>
    <row r="5">
      <c r="A5" s="3" t="inlineStr">
        <is>
          <t>Changes in significant accounting policies</t>
        </is>
      </c>
    </row>
    <row r="6">
      <c r="A6" s="4" t="inlineStr">
        <is>
          <t>Operating lease commitment</t>
        </is>
      </c>
      <c r="E6" s="6" t="n">
        <v>443292</v>
      </c>
    </row>
    <row r="7">
      <c r="A7" s="4" t="inlineStr">
        <is>
          <t>IFRS 16 - Leases</t>
        </is>
      </c>
    </row>
    <row r="8">
      <c r="A8" s="3" t="inlineStr">
        <is>
          <t>Changes in significant accounting policies</t>
        </is>
      </c>
    </row>
    <row r="9">
      <c r="A9" s="4" t="inlineStr">
        <is>
          <t>Incremental borrowing rate</t>
        </is>
      </c>
      <c r="D9" s="4" t="inlineStr">
        <is>
          <t>10.15%</t>
        </is>
      </c>
    </row>
    <row r="10">
      <c r="A10" s="4" t="inlineStr">
        <is>
          <t>Discounted using the incremental borrowing rate</t>
        </is>
      </c>
      <c r="D10" s="6" t="n">
        <v>343455</v>
      </c>
    </row>
    <row r="11">
      <c r="A11" s="4" t="inlineStr">
        <is>
          <t>Lease liabilities</t>
        </is>
      </c>
      <c r="D11" s="6" t="n">
        <v>3434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hanges in significant accounting policies - Adoption of IFRS 9 (Details) ₽ in Thousands</t>
        </is>
      </c>
      <c r="B1" s="2" t="inlineStr">
        <is>
          <t>Jan. 01, 2018RUB (₽)</t>
        </is>
      </c>
    </row>
    <row r="2">
      <c r="A2" s="4" t="inlineStr">
        <is>
          <t>IFRS 9 - Financial Instruments | Adjustment</t>
        </is>
      </c>
    </row>
    <row r="3">
      <c r="A3" s="3" t="inlineStr">
        <is>
          <t>Changes in significant accounting policies</t>
        </is>
      </c>
    </row>
    <row r="4">
      <c r="A4" s="4" t="inlineStr">
        <is>
          <t>Recognition of expected credit losses (net of tax)</t>
        </is>
      </c>
      <c r="B4" s="6" t="n">
        <v>-29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0</t>
        </is>
      </c>
    </row>
    <row r="3">
      <c r="A3" s="4" t="inlineStr">
        <is>
          <t>Core systems equipment | Minimum</t>
        </is>
      </c>
    </row>
    <row r="4">
      <c r="A4" s="3" t="inlineStr">
        <is>
          <t>Property and equipment</t>
        </is>
      </c>
    </row>
    <row r="5">
      <c r="A5" s="4" t="inlineStr">
        <is>
          <t>Estimated useful life, property and equipment</t>
        </is>
      </c>
      <c r="B5" s="4" t="inlineStr">
        <is>
          <t>2 years</t>
        </is>
      </c>
    </row>
    <row r="6">
      <c r="A6" s="4" t="inlineStr">
        <is>
          <t>Core systems equipment | Maximum</t>
        </is>
      </c>
    </row>
    <row r="7">
      <c r="A7" s="3" t="inlineStr">
        <is>
          <t>Property and equipment</t>
        </is>
      </c>
    </row>
    <row r="8">
      <c r="A8" s="4" t="inlineStr">
        <is>
          <t>Estimated useful life, property and equipment</t>
        </is>
      </c>
      <c r="B8" s="4" t="inlineStr">
        <is>
          <t>5 years</t>
        </is>
      </c>
    </row>
    <row r="9">
      <c r="A9" s="4" t="inlineStr">
        <is>
          <t>Office equipment | Minimum</t>
        </is>
      </c>
    </row>
    <row r="10">
      <c r="A10" s="3" t="inlineStr">
        <is>
          <t>Property and equipment</t>
        </is>
      </c>
    </row>
    <row r="11">
      <c r="A11" s="4" t="inlineStr">
        <is>
          <t>Estimated useful life, property and equipment</t>
        </is>
      </c>
      <c r="B11" s="4" t="inlineStr">
        <is>
          <t>2 years</t>
        </is>
      </c>
    </row>
    <row r="12">
      <c r="A12" s="4" t="inlineStr">
        <is>
          <t>Office equipment | Maximum</t>
        </is>
      </c>
    </row>
    <row r="13">
      <c r="A13" s="3" t="inlineStr">
        <is>
          <t>Property and equipment</t>
        </is>
      </c>
    </row>
    <row r="14">
      <c r="A14" s="4" t="inlineStr">
        <is>
          <t>Estimated useful life, property and equipment</t>
        </is>
      </c>
      <c r="B14" s="4" t="inlineStr">
        <is>
          <t>5 years</t>
        </is>
      </c>
    </row>
    <row r="15">
      <c r="A15" s="4" t="inlineStr">
        <is>
          <t>Furniture and fixtures | Minimum</t>
        </is>
      </c>
    </row>
    <row r="16">
      <c r="A16" s="3" t="inlineStr">
        <is>
          <t>Property and equipment</t>
        </is>
      </c>
    </row>
    <row r="17">
      <c r="A17" s="4" t="inlineStr">
        <is>
          <t>Estimated useful life, property and equipment</t>
        </is>
      </c>
      <c r="B17" s="4" t="inlineStr">
        <is>
          <t>2 years</t>
        </is>
      </c>
    </row>
    <row r="18">
      <c r="A18" s="4" t="inlineStr">
        <is>
          <t>Furniture and fixtures | Maximum</t>
        </is>
      </c>
    </row>
    <row r="19">
      <c r="A19" s="3" t="inlineStr">
        <is>
          <t>Property and equipment</t>
        </is>
      </c>
    </row>
    <row r="20">
      <c r="A20" s="4" t="inlineStr">
        <is>
          <t>Estimated useful life, property and equipment</t>
        </is>
      </c>
      <c r="B20" s="4" t="inlineStr">
        <is>
          <t>5 years</t>
        </is>
      </c>
    </row>
    <row r="21">
      <c r="A21" s="4" t="inlineStr">
        <is>
          <t>Leasehold improvements | Minimum</t>
        </is>
      </c>
    </row>
    <row r="22">
      <c r="A22" s="3" t="inlineStr">
        <is>
          <t>Property and equipment</t>
        </is>
      </c>
    </row>
    <row r="23">
      <c r="A23" s="4" t="inlineStr">
        <is>
          <t>Estimated useful life, property and equipment</t>
        </is>
      </c>
      <c r="B23" s="4" t="inlineStr">
        <is>
          <t>3 years</t>
        </is>
      </c>
    </row>
    <row r="24">
      <c r="A24" s="4" t="inlineStr">
        <is>
          <t>Leasehold improvements | Maximum</t>
        </is>
      </c>
    </row>
    <row r="25">
      <c r="A25" s="3" t="inlineStr">
        <is>
          <t>Property and equipment</t>
        </is>
      </c>
    </row>
    <row r="26">
      <c r="A26" s="4" t="inlineStr">
        <is>
          <t>Estimated useful life, property and equipment</t>
        </is>
      </c>
      <c r="B26" s="4" t="inlineStr">
        <is>
          <t>5 years</t>
        </is>
      </c>
    </row>
    <row r="27">
      <c r="A27" s="4" t="inlineStr">
        <is>
          <t>Other property, plant and equipment | Minimum</t>
        </is>
      </c>
    </row>
    <row r="28">
      <c r="A28" s="3" t="inlineStr">
        <is>
          <t>Property and equipment</t>
        </is>
      </c>
    </row>
    <row r="29">
      <c r="A29" s="4" t="inlineStr">
        <is>
          <t>Estimated useful life, property and equipment</t>
        </is>
      </c>
      <c r="B29" s="4" t="inlineStr">
        <is>
          <t>1 year</t>
        </is>
      </c>
    </row>
    <row r="30">
      <c r="A30" s="4" t="inlineStr">
        <is>
          <t>Other property, plant and equipment | Maximum</t>
        </is>
      </c>
    </row>
    <row r="31">
      <c r="A31" s="3" t="inlineStr">
        <is>
          <t>Property and equipment</t>
        </is>
      </c>
    </row>
    <row r="32">
      <c r="A32" s="4" t="inlineStr">
        <is>
          <t>Estimated useful life, property and equipment</t>
        </is>
      </c>
      <c r="B32"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0</t>
        </is>
      </c>
    </row>
    <row r="3">
      <c r="A3" s="4" t="inlineStr">
        <is>
          <t>CV database | Minimum</t>
        </is>
      </c>
    </row>
    <row r="4">
      <c r="A4" s="3" t="inlineStr">
        <is>
          <t>Significant accounting policies</t>
        </is>
      </c>
    </row>
    <row r="5">
      <c r="A5" s="4" t="inlineStr">
        <is>
          <t>Estimated useful life, intangible assets</t>
        </is>
      </c>
      <c r="B5" s="4" t="inlineStr">
        <is>
          <t>2 years</t>
        </is>
      </c>
    </row>
    <row r="6">
      <c r="A6" s="4" t="inlineStr">
        <is>
          <t>CV database | Maximum</t>
        </is>
      </c>
    </row>
    <row r="7">
      <c r="A7" s="3" t="inlineStr">
        <is>
          <t>Significant accounting policies</t>
        </is>
      </c>
    </row>
    <row r="8">
      <c r="A8" s="4" t="inlineStr">
        <is>
          <t>Estimated useful life, intangible assets</t>
        </is>
      </c>
      <c r="B8" s="4" t="inlineStr">
        <is>
          <t>10 years</t>
        </is>
      </c>
    </row>
    <row r="9">
      <c r="A9" s="4" t="inlineStr">
        <is>
          <t>Non-contractual customer relationships | Minimum</t>
        </is>
      </c>
    </row>
    <row r="10">
      <c r="A10" s="3" t="inlineStr">
        <is>
          <t>Significant accounting policies</t>
        </is>
      </c>
    </row>
    <row r="11">
      <c r="A11" s="4" t="inlineStr">
        <is>
          <t>Estimated useful life, intangible assets</t>
        </is>
      </c>
      <c r="B11" s="4" t="inlineStr">
        <is>
          <t>5 years</t>
        </is>
      </c>
    </row>
    <row r="12">
      <c r="A12" s="4" t="inlineStr">
        <is>
          <t>Non-contractual customer relationships | Maximum</t>
        </is>
      </c>
    </row>
    <row r="13">
      <c r="A13" s="3" t="inlineStr">
        <is>
          <t>Significant accounting policies</t>
        </is>
      </c>
    </row>
    <row r="14">
      <c r="A14" s="4" t="inlineStr">
        <is>
          <t>Estimated useful life, intangible assets</t>
        </is>
      </c>
      <c r="B14" s="4" t="inlineStr">
        <is>
          <t>10 years</t>
        </is>
      </c>
    </row>
    <row r="15">
      <c r="A15" s="4" t="inlineStr">
        <is>
          <t>Domain names</t>
        </is>
      </c>
    </row>
    <row r="16">
      <c r="A16" s="3" t="inlineStr">
        <is>
          <t>Significant accounting policies</t>
        </is>
      </c>
    </row>
    <row r="17">
      <c r="A17" s="4" t="inlineStr">
        <is>
          <t>Estimated useful life, intangible assets</t>
        </is>
      </c>
      <c r="B17" s="4" t="inlineStr">
        <is>
          <t>10 years</t>
        </is>
      </c>
    </row>
    <row r="18">
      <c r="A18" s="4" t="inlineStr">
        <is>
          <t>Patents and trademarks | Minimum</t>
        </is>
      </c>
    </row>
    <row r="19">
      <c r="A19" s="3" t="inlineStr">
        <is>
          <t>Significant accounting policies</t>
        </is>
      </c>
    </row>
    <row r="20">
      <c r="A20" s="4" t="inlineStr">
        <is>
          <t>Estimated useful life, intangible assets</t>
        </is>
      </c>
      <c r="B20" s="4" t="inlineStr">
        <is>
          <t>5 years</t>
        </is>
      </c>
    </row>
    <row r="21">
      <c r="A21" s="4" t="inlineStr">
        <is>
          <t>Patents and trademarks | Maximum</t>
        </is>
      </c>
    </row>
    <row r="22">
      <c r="A22" s="3" t="inlineStr">
        <is>
          <t>Significant accounting policies</t>
        </is>
      </c>
    </row>
    <row r="23">
      <c r="A23" s="4" t="inlineStr">
        <is>
          <t>Estimated useful life, intangible assets</t>
        </is>
      </c>
      <c r="B23" s="4" t="inlineStr">
        <is>
          <t>10 years</t>
        </is>
      </c>
    </row>
    <row r="24">
      <c r="A24" s="4" t="inlineStr">
        <is>
          <t>Website software</t>
        </is>
      </c>
    </row>
    <row r="25">
      <c r="A25" s="3" t="inlineStr">
        <is>
          <t>Significant accounting policies</t>
        </is>
      </c>
    </row>
    <row r="26">
      <c r="A26" s="4" t="inlineStr">
        <is>
          <t>Estimated useful life, intangible assets</t>
        </is>
      </c>
      <c r="B26" s="4" t="inlineStr">
        <is>
          <t>3 years</t>
        </is>
      </c>
    </row>
    <row r="27">
      <c r="A27" s="4" t="inlineStr">
        <is>
          <t>Corporate, office software, licences and others | Minimum</t>
        </is>
      </c>
    </row>
    <row r="28">
      <c r="A28" s="3" t="inlineStr">
        <is>
          <t>Significant accounting policies</t>
        </is>
      </c>
    </row>
    <row r="29">
      <c r="A29" s="4" t="inlineStr">
        <is>
          <t>Estimated useful life, intangible assets</t>
        </is>
      </c>
      <c r="B29" s="4" t="inlineStr">
        <is>
          <t>1 year</t>
        </is>
      </c>
    </row>
    <row r="30">
      <c r="A30" s="4" t="inlineStr">
        <is>
          <t>Corporate, office software, licences and others | Maximum</t>
        </is>
      </c>
    </row>
    <row r="31">
      <c r="A31" s="3" t="inlineStr">
        <is>
          <t>Significant accounting policies</t>
        </is>
      </c>
    </row>
    <row r="32">
      <c r="A32" s="4" t="inlineStr">
        <is>
          <t>Estimated useful life, intangible assets</t>
        </is>
      </c>
      <c r="B32" s="4"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Operating segments - Segment EBITDA (Details) - RUB (₽) ₽ in Thousands</t>
        </is>
      </c>
      <c r="B1" s="2" t="inlineStr">
        <is>
          <t>12 Months Ended</t>
        </is>
      </c>
    </row>
    <row r="2">
      <c r="B2" s="2" t="inlineStr">
        <is>
          <t>Dec. 31, 2020</t>
        </is>
      </c>
      <c r="C2" s="2" t="inlineStr">
        <is>
          <t>Dec. 31, 2019</t>
        </is>
      </c>
      <c r="D2" s="2" t="inlineStr">
        <is>
          <t>Dec. 31, 2018</t>
        </is>
      </c>
      <c r="E2" s="2" t="inlineStr">
        <is>
          <t>Dec. 25, 2020</t>
        </is>
      </c>
    </row>
    <row r="3">
      <c r="A3" s="3" t="inlineStr">
        <is>
          <t>Segment EBITDA</t>
        </is>
      </c>
    </row>
    <row r="4">
      <c r="A4" s="4" t="inlineStr">
        <is>
          <t>External revenue</t>
        </is>
      </c>
      <c r="B4" s="6" t="n">
        <v>8282107</v>
      </c>
      <c r="C4" s="6" t="n">
        <v>7788741</v>
      </c>
      <c r="D4" s="6" t="n">
        <v>6117773</v>
      </c>
    </row>
    <row r="5">
      <c r="A5" s="4" t="inlineStr">
        <is>
          <t>External expenses</t>
        </is>
      </c>
      <c r="B5" s="5" t="n">
        <v>-4169582</v>
      </c>
      <c r="C5" s="5" t="n">
        <v>-3776880</v>
      </c>
      <c r="D5" s="5" t="n">
        <v>-3234371</v>
      </c>
    </row>
    <row r="6">
      <c r="A6" s="4" t="inlineStr">
        <is>
          <t>Segment EBITDA</t>
        </is>
      </c>
      <c r="B6" s="6" t="n">
        <v>4112525</v>
      </c>
      <c r="C6" s="5" t="n">
        <v>4011861</v>
      </c>
      <c r="D6" s="5" t="n">
        <v>2883402</v>
      </c>
    </row>
    <row r="7">
      <c r="A7" s="4" t="inlineStr">
        <is>
          <t>Zarplata</t>
        </is>
      </c>
    </row>
    <row r="8">
      <c r="A8" s="3" t="inlineStr">
        <is>
          <t>Operating segments</t>
        </is>
      </c>
    </row>
    <row r="9">
      <c r="A9" s="4" t="inlineStr">
        <is>
          <t>Percentage of voting interest acquired</t>
        </is>
      </c>
      <c r="B9" s="4" t="inlineStr">
        <is>
          <t>100.00%</t>
        </is>
      </c>
      <c r="E9" s="4" t="inlineStr">
        <is>
          <t>100.00%</t>
        </is>
      </c>
    </row>
    <row r="10">
      <c r="A10" s="4" t="inlineStr">
        <is>
          <t>Operating segments</t>
        </is>
      </c>
    </row>
    <row r="11">
      <c r="A11" s="3" t="inlineStr">
        <is>
          <t>Segment EBITDA</t>
        </is>
      </c>
    </row>
    <row r="12">
      <c r="A12" s="4" t="inlineStr">
        <is>
          <t>External revenue</t>
        </is>
      </c>
      <c r="B12" s="6" t="n">
        <v>8282107</v>
      </c>
      <c r="C12" s="5" t="n">
        <v>7788741</v>
      </c>
      <c r="D12" s="5" t="n">
        <v>6117773</v>
      </c>
    </row>
    <row r="13">
      <c r="A13" s="4" t="inlineStr">
        <is>
          <t>Inter-segment revenue</t>
        </is>
      </c>
      <c r="B13" s="5" t="n">
        <v>13568</v>
      </c>
      <c r="C13" s="5" t="n">
        <v>10944</v>
      </c>
      <c r="D13" s="5" t="n">
        <v>13453</v>
      </c>
    </row>
    <row r="14">
      <c r="A14" s="4" t="inlineStr">
        <is>
          <t>External expenses</t>
        </is>
      </c>
      <c r="B14" s="5" t="n">
        <v>-3897170</v>
      </c>
      <c r="C14" s="5" t="n">
        <v>-3682808</v>
      </c>
      <c r="D14" s="5" t="n">
        <v>-3186968</v>
      </c>
    </row>
    <row r="15">
      <c r="A15" s="4" t="inlineStr">
        <is>
          <t>Inter-segment expenses</t>
        </is>
      </c>
      <c r="B15" s="5" t="n">
        <v>-11052</v>
      </c>
      <c r="C15" s="5" t="n">
        <v>-11184</v>
      </c>
      <c r="D15" s="5" t="n">
        <v>-13570</v>
      </c>
    </row>
    <row r="16">
      <c r="A16" s="4" t="inlineStr">
        <is>
          <t>Segment EBITDA</t>
        </is>
      </c>
      <c r="B16" s="5" t="n">
        <v>4387453</v>
      </c>
      <c r="C16" s="5" t="n">
        <v>4105693</v>
      </c>
      <c r="D16" s="5" t="n">
        <v>2930688</v>
      </c>
    </row>
    <row r="17">
      <c r="A17" s="4" t="inlineStr">
        <is>
          <t>Operating segments | Russia segment</t>
        </is>
      </c>
    </row>
    <row r="18">
      <c r="A18" s="3" t="inlineStr">
        <is>
          <t>Segment EBITDA</t>
        </is>
      </c>
    </row>
    <row r="19">
      <c r="A19" s="4" t="inlineStr">
        <is>
          <t>External revenue</t>
        </is>
      </c>
      <c r="B19" s="5" t="n">
        <v>7724264</v>
      </c>
      <c r="C19" s="5" t="n">
        <v>7211762</v>
      </c>
      <c r="D19" s="5" t="n">
        <v>5700424</v>
      </c>
    </row>
    <row r="20">
      <c r="A20" s="4" t="inlineStr">
        <is>
          <t>Inter-segment revenue</t>
        </is>
      </c>
      <c r="B20" s="5" t="n">
        <v>3981</v>
      </c>
      <c r="C20" s="5" t="n">
        <v>252</v>
      </c>
      <c r="D20" s="5" t="n">
        <v>92</v>
      </c>
    </row>
    <row r="21">
      <c r="A21" s="4" t="inlineStr">
        <is>
          <t>External expenses</t>
        </is>
      </c>
      <c r="B21" s="5" t="n">
        <v>-3726803</v>
      </c>
      <c r="C21" s="5" t="n">
        <v>-3480172</v>
      </c>
      <c r="D21" s="5" t="n">
        <v>-2991883</v>
      </c>
    </row>
    <row r="22">
      <c r="A22" s="4" t="inlineStr">
        <is>
          <t>Inter-segment expenses</t>
        </is>
      </c>
      <c r="B22" s="5" t="n">
        <v>-10513</v>
      </c>
      <c r="C22" s="5" t="n">
        <v>-10806</v>
      </c>
      <c r="D22" s="5" t="n">
        <v>-13281</v>
      </c>
    </row>
    <row r="23">
      <c r="A23" s="4" t="inlineStr">
        <is>
          <t>Segment EBITDA</t>
        </is>
      </c>
      <c r="B23" s="5" t="n">
        <v>3990929</v>
      </c>
      <c r="C23" s="5" t="n">
        <v>3721036</v>
      </c>
      <c r="D23" s="5" t="n">
        <v>2695352</v>
      </c>
    </row>
    <row r="24">
      <c r="A24" s="4" t="inlineStr">
        <is>
          <t>Operating segments | Other segments</t>
        </is>
      </c>
    </row>
    <row r="25">
      <c r="A25" s="3" t="inlineStr">
        <is>
          <t>Segment EBITDA</t>
        </is>
      </c>
    </row>
    <row r="26">
      <c r="A26" s="4" t="inlineStr">
        <is>
          <t>External revenue</t>
        </is>
      </c>
      <c r="B26" s="5" t="n">
        <v>557843</v>
      </c>
      <c r="C26" s="5" t="n">
        <v>576979</v>
      </c>
      <c r="D26" s="5" t="n">
        <v>417349</v>
      </c>
    </row>
    <row r="27">
      <c r="A27" s="4" t="inlineStr">
        <is>
          <t>Inter-segment revenue</t>
        </is>
      </c>
      <c r="B27" s="5" t="n">
        <v>9587</v>
      </c>
      <c r="C27" s="5" t="n">
        <v>10692</v>
      </c>
      <c r="D27" s="5" t="n">
        <v>13361</v>
      </c>
    </row>
    <row r="28">
      <c r="A28" s="4" t="inlineStr">
        <is>
          <t>External expenses</t>
        </is>
      </c>
      <c r="B28" s="5" t="n">
        <v>-170367</v>
      </c>
      <c r="C28" s="5" t="n">
        <v>-202636</v>
      </c>
      <c r="D28" s="5" t="n">
        <v>-195085</v>
      </c>
    </row>
    <row r="29">
      <c r="A29" s="4" t="inlineStr">
        <is>
          <t>Inter-segment expenses</t>
        </is>
      </c>
      <c r="B29" s="5" t="n">
        <v>-539</v>
      </c>
      <c r="C29" s="5" t="n">
        <v>-378</v>
      </c>
      <c r="D29" s="5" t="n">
        <v>-289</v>
      </c>
    </row>
    <row r="30">
      <c r="A30" s="4" t="inlineStr">
        <is>
          <t>Segment EBITDA</t>
        </is>
      </c>
      <c r="B30" s="5" t="n">
        <v>396524</v>
      </c>
      <c r="C30" s="5" t="n">
        <v>384657</v>
      </c>
      <c r="D30" s="5" t="n">
        <v>235336</v>
      </c>
    </row>
    <row r="31">
      <c r="A31" s="4" t="inlineStr">
        <is>
          <t>Unallocated</t>
        </is>
      </c>
    </row>
    <row r="32">
      <c r="A32" s="3" t="inlineStr">
        <is>
          <t>Segment EBITDA</t>
        </is>
      </c>
    </row>
    <row r="33">
      <c r="A33" s="4" t="inlineStr">
        <is>
          <t>External expenses</t>
        </is>
      </c>
      <c r="B33" s="5" t="n">
        <v>-272412</v>
      </c>
      <c r="C33" s="5" t="n">
        <v>-94072</v>
      </c>
      <c r="D33" s="5" t="n">
        <v>-47403</v>
      </c>
    </row>
    <row r="34">
      <c r="A34" s="4" t="inlineStr">
        <is>
          <t>Segment EBITDA</t>
        </is>
      </c>
      <c r="B34" s="5" t="n">
        <v>-272412</v>
      </c>
      <c r="C34" s="5" t="n">
        <v>-94072</v>
      </c>
      <c r="D34" s="5" t="n">
        <v>-47403</v>
      </c>
    </row>
    <row r="35">
      <c r="A35" s="4" t="inlineStr">
        <is>
          <t>Eliminations</t>
        </is>
      </c>
    </row>
    <row r="36">
      <c r="A36" s="3" t="inlineStr">
        <is>
          <t>Segment EBITDA</t>
        </is>
      </c>
    </row>
    <row r="37">
      <c r="A37" s="4" t="inlineStr">
        <is>
          <t>Inter-segment revenue</t>
        </is>
      </c>
      <c r="B37" s="5" t="n">
        <v>-13568</v>
      </c>
      <c r="C37" s="5" t="n">
        <v>-10944</v>
      </c>
      <c r="D37" s="5" t="n">
        <v>-13453</v>
      </c>
    </row>
    <row r="38">
      <c r="A38" s="4" t="inlineStr">
        <is>
          <t>Inter-segment expenses</t>
        </is>
      </c>
      <c r="B38" s="5" t="n">
        <v>11052</v>
      </c>
      <c r="C38" s="5" t="n">
        <v>11184</v>
      </c>
      <c r="D38" s="5" t="n">
        <v>13570</v>
      </c>
    </row>
    <row r="39">
      <c r="A39" s="4" t="inlineStr">
        <is>
          <t>Segment EBITDA</t>
        </is>
      </c>
      <c r="B39" s="6" t="n">
        <v>-2516</v>
      </c>
      <c r="C39" s="6" t="n">
        <v>240</v>
      </c>
      <c r="D39" s="6" t="n">
        <v>11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sis of accounting</t>
        </is>
      </c>
      <c r="B1" s="2" t="inlineStr">
        <is>
          <t>12 Months Ended</t>
        </is>
      </c>
    </row>
    <row r="2">
      <c r="B2" s="2" t="inlineStr">
        <is>
          <t>Dec. 31, 2020</t>
        </is>
      </c>
    </row>
    <row r="3">
      <c r="A3" s="3" t="inlineStr">
        <is>
          <t>Basis of accounting</t>
        </is>
      </c>
    </row>
    <row r="4">
      <c r="A4" s="4" t="inlineStr">
        <is>
          <t>Basis of accounting</t>
        </is>
      </c>
      <c r="B4" s="4" t="inlineStr">
        <is>
          <t>2. Basis of accounting
(a)
The Company was incorporated on May 28, 2014 as an investment vehicle of investment funds affiliated with Elbrus Capital Private Equity Fund and Goldman Sachs ESSG.
On February 24, 2016 (the “Acquisition Date”) the Company acquired 100% ownership interest in Headhunter FSU Limited, collectively with its subsidiaries referred to as “HeadHunter”, from Mail.Ru Group Limited (LSE: MAIL) (the “Acquisition”). The Company had no material operations before the Acquisition Date and has succeeded to substantially all of the business of HeadHunter after the Acquisition.
The Acquisition was accounted for as a business combination using the acquisition method of accounting.
(b)
These consolidated financial statements have been prepared in accordance with International Financial Reporting Standards (“IFRS”) as adopted by the International Accounting Standards Board (“IASB”). These consolidated financial statements have not been prepared for the purpose of satisfying the statutory filing requirements of the Company.
(c)
The financial position of the Group, its cash flows, liquidity position and credit facilities are described in the primary statements and notes of these consolidated financial statements, including note 22 in relation to the long-term loans and borrowings obtained by the Group in order to finance business combinations. In addition, note 26 includes the Group’s policies for managing its liquidity risk.
Despite the uncertainties related to the COVID-19 pandemic, management reasonably assumes that the Group has adequate resources to continue its operations without significant disruptions for the foreseeable future, which is at least 12 months from the date when these consolidated financial statements were authorized for issue. Accordingly, they are satisfied that the consolidated financial statements should be prepared on a going concern basis. Please see also Note 1(c). Management believes that there are no significant uncertainties regarding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Operating segments - Reconciliation of consolidated profit before income tax to segment EBITDA (Details) - RUB (₽) ₽ in Thousands</t>
        </is>
      </c>
      <c r="B1" s="2" t="inlineStr">
        <is>
          <t>12 Months Ended</t>
        </is>
      </c>
    </row>
    <row r="2">
      <c r="B2" s="2" t="inlineStr">
        <is>
          <t>Dec. 31, 2020</t>
        </is>
      </c>
      <c r="C2" s="2" t="inlineStr">
        <is>
          <t>Dec. 31, 2019</t>
        </is>
      </c>
      <c r="D2" s="2" t="inlineStr">
        <is>
          <t>Dec. 31, 2018</t>
        </is>
      </c>
    </row>
    <row r="3">
      <c r="A3" s="3" t="inlineStr">
        <is>
          <t>Operating segments</t>
        </is>
      </c>
    </row>
    <row r="4">
      <c r="A4" s="4" t="inlineStr">
        <is>
          <t>Consolidated profit before income tax</t>
        </is>
      </c>
      <c r="B4" s="6" t="n">
        <v>2571597</v>
      </c>
      <c r="C4" s="6" t="n">
        <v>2225448</v>
      </c>
      <c r="D4" s="6" t="n">
        <v>1542447</v>
      </c>
      <c r="E4" s="4" t="inlineStr">
        <is>
          <t>[1]</t>
        </is>
      </c>
    </row>
    <row r="5">
      <c r="A5" s="3" t="inlineStr">
        <is>
          <t>Adjusted for:</t>
        </is>
      </c>
    </row>
    <row r="6">
      <c r="A6" s="4" t="inlineStr">
        <is>
          <t>Depreciation and amortization</t>
        </is>
      </c>
      <c r="B6" s="5" t="n">
        <v>750558</v>
      </c>
      <c r="C6" s="5" t="n">
        <v>683317</v>
      </c>
      <c r="D6" s="5" t="n">
        <v>586131</v>
      </c>
    </row>
    <row r="7">
      <c r="A7" s="4" t="inlineStr">
        <is>
          <t>Gain on disposal of subsidiary</t>
        </is>
      </c>
      <c r="D7" s="5" t="n">
        <v>-6131</v>
      </c>
    </row>
    <row r="8">
      <c r="A8" s="4" t="inlineStr">
        <is>
          <t>Net finance costs</t>
        </is>
      </c>
      <c r="B8" s="5" t="n">
        <v>350216</v>
      </c>
      <c r="C8" s="5" t="n">
        <v>526516</v>
      </c>
      <c r="D8" s="5" t="n">
        <v>553724</v>
      </c>
    </row>
    <row r="9">
      <c r="A9" s="4" t="inlineStr">
        <is>
          <t>Net foreign exchange (gain)/loss</t>
        </is>
      </c>
      <c r="B9" s="5" t="n">
        <v>-83030</v>
      </c>
      <c r="C9" s="5" t="n">
        <v>46508</v>
      </c>
      <c r="D9" s="5" t="n">
        <v>8742</v>
      </c>
    </row>
    <row r="10">
      <c r="A10" s="4" t="inlineStr">
        <is>
          <t>IPO-related costs</t>
        </is>
      </c>
      <c r="C10" s="5" t="n">
        <v>190284</v>
      </c>
      <c r="D10" s="5" t="n">
        <v>110043</v>
      </c>
    </row>
    <row r="11">
      <c r="A11" s="4" t="inlineStr">
        <is>
          <t>SPO-related costs</t>
        </is>
      </c>
      <c r="B11" s="5" t="n">
        <v>122940</v>
      </c>
    </row>
    <row r="12">
      <c r="A12" s="4" t="inlineStr">
        <is>
          <t>Costs related to acquisition of Zarplata</t>
        </is>
      </c>
      <c r="B12" s="5" t="n">
        <v>51665</v>
      </c>
    </row>
    <row r="13">
      <c r="A13" s="4" t="inlineStr">
        <is>
          <t>Insurance cover related to IPO</t>
        </is>
      </c>
      <c r="B13" s="5" t="n">
        <v>54772</v>
      </c>
      <c r="C13" s="5" t="n">
        <v>100048</v>
      </c>
    </row>
    <row r="14">
      <c r="A14" s="4" t="inlineStr">
        <is>
          <t>Management incentive agreement</t>
        </is>
      </c>
      <c r="B14" s="5" t="n">
        <v>262646</v>
      </c>
      <c r="C14" s="5" t="n">
        <v>196993</v>
      </c>
      <c r="D14" s="5" t="n">
        <v>78648</v>
      </c>
    </row>
    <row r="15">
      <c r="A15" s="4" t="inlineStr">
        <is>
          <t>Share-based payments to Board of directors, including social taxes</t>
        </is>
      </c>
      <c r="B15" s="5" t="n">
        <v>23597</v>
      </c>
      <c r="C15" s="5" t="n">
        <v>15025</v>
      </c>
    </row>
    <row r="16">
      <c r="A16" s="4" t="inlineStr">
        <is>
          <t>Share of loss of equity-accounted investees (net of income tax)</t>
        </is>
      </c>
      <c r="B16" s="5" t="n">
        <v>49181</v>
      </c>
      <c r="C16" s="5" t="n">
        <v>30542</v>
      </c>
    </row>
    <row r="17">
      <c r="A17" s="4" t="inlineStr">
        <is>
          <t>One-off litigation settlements and legal costs</t>
        </is>
      </c>
      <c r="C17" s="5" t="n">
        <v>17734</v>
      </c>
    </row>
    <row r="18">
      <c r="A18" s="4" t="inlineStr">
        <is>
          <t>Restructuring costs</t>
        </is>
      </c>
      <c r="C18" s="5" t="n">
        <v>1541</v>
      </c>
      <c r="D18" s="5" t="n">
        <v>12286</v>
      </c>
    </row>
    <row r="19">
      <c r="A19" s="4" t="inlineStr">
        <is>
          <t>Reversal of expected credit loss</t>
        </is>
      </c>
      <c r="D19" s="5" t="n">
        <v>-2488</v>
      </c>
    </row>
    <row r="20">
      <c r="A20" s="4" t="inlineStr">
        <is>
          <t>Income from depositary</t>
        </is>
      </c>
      <c r="B20" s="5" t="n">
        <v>-41617</v>
      </c>
      <c r="C20" s="5" t="n">
        <v>-22095</v>
      </c>
    </row>
    <row r="21">
      <c r="A21" s="4" t="inlineStr">
        <is>
          <t>Segment EBITDA (as presented to the CODM)</t>
        </is>
      </c>
      <c r="B21" s="5" t="n">
        <v>4112525</v>
      </c>
      <c r="C21" s="5" t="n">
        <v>4011861</v>
      </c>
      <c r="D21" s="5" t="n">
        <v>2883402</v>
      </c>
    </row>
    <row r="22">
      <c r="A22" s="4" t="inlineStr">
        <is>
          <t>Depreciation and amortization</t>
        </is>
      </c>
      <c r="B22" s="6" t="n">
        <v>750558</v>
      </c>
      <c r="C22" s="6" t="n">
        <v>683317</v>
      </c>
      <c r="D22" s="6" t="n">
        <v>586131</v>
      </c>
      <c r="E22" s="4" t="inlineStr">
        <is>
          <t>[1]</t>
        </is>
      </c>
    </row>
    <row r="23"/>
    <row r="24">
      <c r="A24" s="4" t="inlineStr">
        <is>
          <t>[1]</t>
        </is>
      </c>
      <c r="B24" s="4" t="inlineStr">
        <is>
          <t>The Group has initially applied IFRS 16 at January 1, 2019, using the modified retrospective approach. Under the approach, comparative information is not restated. See Note 4.</t>
        </is>
      </c>
    </row>
  </sheetData>
  <mergeCells count="5">
    <mergeCell ref="A1:A2"/>
    <mergeCell ref="B1:E1"/>
    <mergeCell ref="D2:E2"/>
    <mergeCell ref="A23:E23"/>
    <mergeCell ref="B24:E2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Operating segments - Reconciliation of consolidated operating costs and expenses to segment external expenses (Details) - RUB (₽) ₽ in Thousands</t>
        </is>
      </c>
      <c r="B1" s="2" t="inlineStr">
        <is>
          <t>12 Months Ended</t>
        </is>
      </c>
    </row>
    <row r="2">
      <c r="B2" s="2" t="inlineStr">
        <is>
          <t>Dec. 31, 2020</t>
        </is>
      </c>
      <c r="C2" s="2" t="inlineStr">
        <is>
          <t>Dec. 31, 2019</t>
        </is>
      </c>
      <c r="D2" s="2" t="inlineStr">
        <is>
          <t>Dec. 31, 2018</t>
        </is>
      </c>
    </row>
    <row r="3">
      <c r="A3" s="3" t="inlineStr">
        <is>
          <t>Operating segments</t>
        </is>
      </c>
    </row>
    <row r="4">
      <c r="A4" s="4" t="inlineStr">
        <is>
          <t>Consolidated operating costs and expenses (exclusive of depreciation and amortization)</t>
        </is>
      </c>
      <c r="B4" s="6" t="n">
        <v>4691300</v>
      </c>
      <c r="C4" s="6" t="n">
        <v>4300263</v>
      </c>
      <c r="D4" s="6" t="n">
        <v>3432860</v>
      </c>
      <c r="E4" s="4" t="inlineStr">
        <is>
          <t>[1]</t>
        </is>
      </c>
    </row>
    <row r="5">
      <c r="A5" s="3" t="inlineStr">
        <is>
          <t>Adjusted for:</t>
        </is>
      </c>
    </row>
    <row r="6">
      <c r="A6" s="4" t="inlineStr">
        <is>
          <t>IPO-related costs</t>
        </is>
      </c>
      <c r="C6" s="5" t="n">
        <v>-190284</v>
      </c>
      <c r="D6" s="5" t="n">
        <v>-110043</v>
      </c>
    </row>
    <row r="7">
      <c r="A7" s="4" t="inlineStr">
        <is>
          <t>Insurance cover related to IPO</t>
        </is>
      </c>
      <c r="B7" s="5" t="n">
        <v>-54772</v>
      </c>
      <c r="C7" s="5" t="n">
        <v>-100048</v>
      </c>
    </row>
    <row r="8">
      <c r="A8" s="4" t="inlineStr">
        <is>
          <t>SPO-related costs</t>
        </is>
      </c>
      <c r="B8" s="5" t="n">
        <v>-122940</v>
      </c>
    </row>
    <row r="9">
      <c r="A9" s="4" t="inlineStr">
        <is>
          <t>Costs related to acquisition of Zarplata</t>
        </is>
      </c>
      <c r="B9" s="5" t="n">
        <v>-51665</v>
      </c>
    </row>
    <row r="10">
      <c r="A10" s="4" t="inlineStr">
        <is>
          <t>Management incentive agreement</t>
        </is>
      </c>
      <c r="B10" s="5" t="n">
        <v>-262646</v>
      </c>
      <c r="C10" s="5" t="n">
        <v>-196993</v>
      </c>
      <c r="D10" s="5" t="n">
        <v>-78648</v>
      </c>
    </row>
    <row r="11">
      <c r="A11" s="4" t="inlineStr">
        <is>
          <t>Share-based payments to Board of directors, including social taxes</t>
        </is>
      </c>
      <c r="B11" s="5" t="n">
        <v>-23597</v>
      </c>
      <c r="C11" s="5" t="n">
        <v>-15025</v>
      </c>
    </row>
    <row r="12">
      <c r="A12" s="4" t="inlineStr">
        <is>
          <t>One-off litigation settlements and legal costs</t>
        </is>
      </c>
      <c r="C12" s="5" t="n">
        <v>-17734</v>
      </c>
    </row>
    <row r="13">
      <c r="A13" s="4" t="inlineStr">
        <is>
          <t>Restructuring costs</t>
        </is>
      </c>
      <c r="C13" s="5" t="n">
        <v>-1541</v>
      </c>
      <c r="D13" s="5" t="n">
        <v>-12286</v>
      </c>
    </row>
    <row r="14">
      <c r="A14" s="4" t="inlineStr">
        <is>
          <t>Reversal of expected credit loss</t>
        </is>
      </c>
      <c r="D14" s="5" t="n">
        <v>2488</v>
      </c>
    </row>
    <row r="15">
      <c r="A15" s="4" t="inlineStr">
        <is>
          <t>Other</t>
        </is>
      </c>
      <c r="B15" s="5" t="n">
        <v>-6098</v>
      </c>
      <c r="C15" s="5" t="n">
        <v>-1758</v>
      </c>
    </row>
    <row r="16">
      <c r="A16" s="4" t="inlineStr">
        <is>
          <t>Segment External expenses (as presented to the CODM)</t>
        </is>
      </c>
      <c r="B16" s="6" t="n">
        <v>4169582</v>
      </c>
      <c r="C16" s="6" t="n">
        <v>3776880</v>
      </c>
      <c r="D16" s="6" t="n">
        <v>3234371</v>
      </c>
    </row>
    <row r="17"/>
    <row r="18">
      <c r="A18" s="4" t="inlineStr">
        <is>
          <t>[1]</t>
        </is>
      </c>
      <c r="B18" s="4" t="inlineStr">
        <is>
          <t>The Group has initially applied IFRS 16 at January 1, 2019, using the modified retrospective approach. Under the approach, comparative information is not restated. See Note 4.</t>
        </is>
      </c>
    </row>
  </sheetData>
  <mergeCells count="5">
    <mergeCell ref="A1:A2"/>
    <mergeCell ref="B1:E1"/>
    <mergeCell ref="D2:E2"/>
    <mergeCell ref="A17:E17"/>
    <mergeCell ref="B18:E1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Operating segments - Geographical Information (Details) - RUB (₽) ₽ in Thousands</t>
        </is>
      </c>
      <c r="B1" s="2" t="inlineStr">
        <is>
          <t>12 Months Ended</t>
        </is>
      </c>
    </row>
    <row r="2">
      <c r="B2" s="2" t="inlineStr">
        <is>
          <t>Dec. 31, 2020</t>
        </is>
      </c>
      <c r="C2" s="2" t="inlineStr">
        <is>
          <t>Dec. 31, 2019</t>
        </is>
      </c>
      <c r="D2" s="2" t="inlineStr">
        <is>
          <t>Dec. 31, 2018</t>
        </is>
      </c>
    </row>
    <row r="3">
      <c r="A3" s="3" t="inlineStr">
        <is>
          <t>Operating segments</t>
        </is>
      </c>
    </row>
    <row r="4">
      <c r="A4" s="4" t="inlineStr">
        <is>
          <t>Revenue</t>
        </is>
      </c>
      <c r="B4" s="6" t="n">
        <v>8282107</v>
      </c>
      <c r="C4" s="6" t="n">
        <v>7788741</v>
      </c>
      <c r="D4" s="6" t="n">
        <v>6117773</v>
      </c>
      <c r="E4" s="4" t="inlineStr">
        <is>
          <t>[1]</t>
        </is>
      </c>
    </row>
    <row r="5">
      <c r="A5" s="4" t="inlineStr">
        <is>
          <t>Russia</t>
        </is>
      </c>
    </row>
    <row r="6">
      <c r="A6" s="3" t="inlineStr">
        <is>
          <t>Operating segments</t>
        </is>
      </c>
    </row>
    <row r="7">
      <c r="A7" s="4" t="inlineStr">
        <is>
          <t>Revenue</t>
        </is>
      </c>
      <c r="B7" s="5" t="n">
        <v>7663785</v>
      </c>
      <c r="C7" s="5" t="n">
        <v>7170042</v>
      </c>
      <c r="D7" s="5" t="n">
        <v>5652024</v>
      </c>
    </row>
    <row r="8">
      <c r="A8" s="4" t="inlineStr">
        <is>
          <t>All foreign countries</t>
        </is>
      </c>
    </row>
    <row r="9">
      <c r="A9" s="3" t="inlineStr">
        <is>
          <t>Operating segments</t>
        </is>
      </c>
    </row>
    <row r="10">
      <c r="A10" s="4" t="inlineStr">
        <is>
          <t>Revenue</t>
        </is>
      </c>
      <c r="B10" s="5" t="n">
        <v>618322</v>
      </c>
      <c r="C10" s="5" t="n">
        <v>618699</v>
      </c>
      <c r="D10" s="5" t="n">
        <v>465749</v>
      </c>
    </row>
    <row r="11">
      <c r="A11" s="4" t="inlineStr">
        <is>
          <t>Kazakhstan</t>
        </is>
      </c>
    </row>
    <row r="12">
      <c r="A12" s="3" t="inlineStr">
        <is>
          <t>Operating segments</t>
        </is>
      </c>
    </row>
    <row r="13">
      <c r="A13" s="4" t="inlineStr">
        <is>
          <t>Revenue</t>
        </is>
      </c>
      <c r="B13" s="5" t="n">
        <v>256564</v>
      </c>
      <c r="C13" s="5" t="n">
        <v>232990</v>
      </c>
      <c r="D13" s="5" t="n">
        <v>166147</v>
      </c>
    </row>
    <row r="14">
      <c r="A14" s="4" t="inlineStr">
        <is>
          <t>Belarus</t>
        </is>
      </c>
    </row>
    <row r="15">
      <c r="A15" s="3" t="inlineStr">
        <is>
          <t>Operating segments</t>
        </is>
      </c>
    </row>
    <row r="16">
      <c r="A16" s="4" t="inlineStr">
        <is>
          <t>Revenue</t>
        </is>
      </c>
      <c r="B16" s="5" t="n">
        <v>301208</v>
      </c>
      <c r="C16" s="5" t="n">
        <v>343964</v>
      </c>
      <c r="D16" s="5" t="n">
        <v>234389</v>
      </c>
    </row>
    <row r="17">
      <c r="A17" s="4" t="inlineStr">
        <is>
          <t>Other countries</t>
        </is>
      </c>
    </row>
    <row r="18">
      <c r="A18" s="3" t="inlineStr">
        <is>
          <t>Operating segments</t>
        </is>
      </c>
    </row>
    <row r="19">
      <c r="A19" s="4" t="inlineStr">
        <is>
          <t>Revenue</t>
        </is>
      </c>
      <c r="B19" s="6" t="n">
        <v>60550</v>
      </c>
      <c r="C19" s="6" t="n">
        <v>41745</v>
      </c>
      <c r="D19" s="6" t="n">
        <v>65213</v>
      </c>
    </row>
    <row r="20"/>
    <row r="21">
      <c r="A21" s="4" t="inlineStr">
        <is>
          <t>[1]</t>
        </is>
      </c>
      <c r="B21" s="4" t="inlineStr">
        <is>
          <t>The Group has initially applied IFRS 16 at January 1, 2019, using the modified retrospective approach. Under the approach, comparative information is not restated. See Note 4.</t>
        </is>
      </c>
    </row>
  </sheetData>
  <mergeCells count="5">
    <mergeCell ref="A1:A2"/>
    <mergeCell ref="B1:E1"/>
    <mergeCell ref="D2:E2"/>
    <mergeCell ref="A20:E20"/>
    <mergeCell ref="B21:E2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Consideration transferred (Details) - Zarplata - RUB (₽) ₽ in Thousands</t>
        </is>
      </c>
      <c r="B1" s="2" t="inlineStr">
        <is>
          <t>Dec. 25, 2020</t>
        </is>
      </c>
      <c r="C1" s="2" t="inlineStr">
        <is>
          <t>Dec. 31, 2020</t>
        </is>
      </c>
    </row>
    <row r="2">
      <c r="A2" s="3" t="inlineStr">
        <is>
          <t>Business combination</t>
        </is>
      </c>
    </row>
    <row r="3">
      <c r="A3" s="4" t="inlineStr">
        <is>
          <t>Percentage of voting interest acquired</t>
        </is>
      </c>
      <c r="B3" s="4" t="inlineStr">
        <is>
          <t>100.00%</t>
        </is>
      </c>
      <c r="C3" s="4" t="inlineStr">
        <is>
          <t>100.00%</t>
        </is>
      </c>
    </row>
    <row r="4">
      <c r="A4" s="3" t="inlineStr">
        <is>
          <t>Consideration transferred</t>
        </is>
      </c>
    </row>
    <row r="5">
      <c r="A5" s="4" t="inlineStr">
        <is>
          <t>Cash paid (included in cash flows from investing activities)</t>
        </is>
      </c>
      <c r="B5" s="6" t="n">
        <v>3100000</v>
      </c>
    </row>
    <row r="6">
      <c r="A6" s="4" t="inlineStr">
        <is>
          <t>Contingent consideration payable</t>
        </is>
      </c>
      <c r="B6" s="5" t="n">
        <v>404706</v>
      </c>
    </row>
    <row r="7">
      <c r="A7" s="4" t="inlineStr">
        <is>
          <t>Total consideration to be transferred</t>
        </is>
      </c>
      <c r="B7" s="5" t="n">
        <v>3504706</v>
      </c>
    </row>
    <row r="8">
      <c r="A8" s="3" t="inlineStr">
        <is>
          <t>Consideration payable</t>
        </is>
      </c>
    </row>
    <row r="9">
      <c r="A9" s="4" t="inlineStr">
        <is>
          <t>Consideration payable as at acquisition date</t>
        </is>
      </c>
      <c r="B9" s="5" t="n">
        <v>216764</v>
      </c>
    </row>
    <row r="10">
      <c r="A10" s="4" t="inlineStr">
        <is>
          <t>Consideration payable over 4-year period</t>
        </is>
      </c>
      <c r="B10" s="5" t="n">
        <v>187942</v>
      </c>
    </row>
    <row r="11">
      <c r="A11" s="4" t="inlineStr">
        <is>
          <t>Consideration payable, undiscounted values</t>
        </is>
      </c>
      <c r="B11" s="5" t="n">
        <v>203796</v>
      </c>
    </row>
    <row r="12">
      <c r="A12" s="4" t="inlineStr">
        <is>
          <t>Acquisition-related costs</t>
        </is>
      </c>
      <c r="B12" s="6" t="n">
        <v>51665</v>
      </c>
    </row>
    <row r="13">
      <c r="A13" s="4" t="inlineStr">
        <is>
          <t>Timing of cash outflows for contingent liaiblities</t>
        </is>
      </c>
      <c r="B13" s="4" t="inlineStr">
        <is>
          <t>4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Identifiable assets acquired and liabilities assumed (Details) - Zarplata ₽ in Thousands</t>
        </is>
      </c>
      <c r="B1" s="2" t="inlineStr">
        <is>
          <t>Dec. 25, 2020RUB (₽)</t>
        </is>
      </c>
    </row>
    <row r="2">
      <c r="A2" s="3" t="inlineStr">
        <is>
          <t>Assets</t>
        </is>
      </c>
    </row>
    <row r="3">
      <c r="A3" s="4" t="inlineStr">
        <is>
          <t>Intangible assets</t>
        </is>
      </c>
      <c r="B3" s="6" t="n">
        <v>1147921</v>
      </c>
    </row>
    <row r="4">
      <c r="A4" s="4" t="inlineStr">
        <is>
          <t>Property and equipment</t>
        </is>
      </c>
      <c r="B4" s="5" t="n">
        <v>10601</v>
      </c>
    </row>
    <row r="5">
      <c r="A5" s="4" t="inlineStr">
        <is>
          <t>Deferred tax assets</t>
        </is>
      </c>
      <c r="B5" s="5" t="n">
        <v>8420</v>
      </c>
    </row>
    <row r="6">
      <c r="A6" s="4" t="inlineStr">
        <is>
          <t>Trade and other receivables</t>
        </is>
      </c>
      <c r="B6" s="5" t="n">
        <v>6746</v>
      </c>
    </row>
    <row r="7">
      <c r="A7" s="4" t="inlineStr">
        <is>
          <t>Indemnification asset</t>
        </is>
      </c>
      <c r="B7" s="5" t="n">
        <v>186473</v>
      </c>
    </row>
    <row r="8">
      <c r="A8" s="4" t="inlineStr">
        <is>
          <t>Prepaid expenses and other current assets</t>
        </is>
      </c>
      <c r="B8" s="5" t="n">
        <v>42125</v>
      </c>
    </row>
    <row r="9">
      <c r="A9" s="4" t="inlineStr">
        <is>
          <t>Cash and cash equivalents</t>
        </is>
      </c>
      <c r="B9" s="5" t="n">
        <v>95701</v>
      </c>
    </row>
    <row r="10">
      <c r="A10" s="4" t="inlineStr">
        <is>
          <t>Total Assets</t>
        </is>
      </c>
      <c r="B10" s="5" t="n">
        <v>1497987</v>
      </c>
    </row>
    <row r="11">
      <c r="A11" s="3" t="inlineStr">
        <is>
          <t>Liabilities</t>
        </is>
      </c>
    </row>
    <row r="12">
      <c r="A12" s="4" t="inlineStr">
        <is>
          <t>Contract liabilities</t>
        </is>
      </c>
      <c r="B12" s="5" t="n">
        <v>74731</v>
      </c>
    </row>
    <row r="13">
      <c r="A13" s="4" t="inlineStr">
        <is>
          <t>Trade and other payables</t>
        </is>
      </c>
      <c r="B13" s="5" t="n">
        <v>27210</v>
      </c>
    </row>
    <row r="14">
      <c r="A14" s="4" t="inlineStr">
        <is>
          <t>Income tax payable</t>
        </is>
      </c>
      <c r="B14" s="5" t="n">
        <v>86695</v>
      </c>
    </row>
    <row r="15">
      <c r="A15" s="4" t="inlineStr">
        <is>
          <t>Provisions</t>
        </is>
      </c>
      <c r="B15" s="5" t="n">
        <v>488646</v>
      </c>
    </row>
    <row r="16">
      <c r="A16" s="4" t="inlineStr">
        <is>
          <t>Deferred tax liability</t>
        </is>
      </c>
      <c r="B16" s="5" t="n">
        <v>228609</v>
      </c>
    </row>
    <row r="17">
      <c r="A17" s="4" t="inlineStr">
        <is>
          <t>Total Liabilities</t>
        </is>
      </c>
      <c r="B17" s="5" t="n">
        <v>905891</v>
      </c>
    </row>
    <row r="18">
      <c r="A18" s="4" t="inlineStr">
        <is>
          <t>Goodwilll</t>
        </is>
      </c>
      <c r="B18" s="5" t="n">
        <v>2912610</v>
      </c>
    </row>
    <row r="19">
      <c r="A19" s="4" t="inlineStr">
        <is>
          <t>Total consideration to be transferred</t>
        </is>
      </c>
      <c r="B19" s="6" t="n">
        <v>35047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Additional disclosures (Details) - Zarplata - RUB (₽) ₽ in Thousands</t>
        </is>
      </c>
      <c r="B1" s="2" t="inlineStr">
        <is>
          <t>12 Months Ended</t>
        </is>
      </c>
    </row>
    <row r="2">
      <c r="B2" s="2" t="inlineStr">
        <is>
          <t>Dec. 31, 2020</t>
        </is>
      </c>
      <c r="C2" s="2" t="inlineStr">
        <is>
          <t>Dec. 25, 2020</t>
        </is>
      </c>
    </row>
    <row r="3">
      <c r="A3" s="3" t="inlineStr">
        <is>
          <t>Business combination</t>
        </is>
      </c>
    </row>
    <row r="4">
      <c r="A4" s="4" t="inlineStr">
        <is>
          <t>Cash transferred</t>
        </is>
      </c>
      <c r="C4" s="6" t="n">
        <v>-3100000</v>
      </c>
    </row>
    <row r="5">
      <c r="A5" s="4" t="inlineStr">
        <is>
          <t>Cash acquired</t>
        </is>
      </c>
      <c r="C5" s="5" t="n">
        <v>95701</v>
      </c>
    </row>
    <row r="6">
      <c r="A6" s="4" t="inlineStr">
        <is>
          <t>Net cash outflow on acquisition</t>
        </is>
      </c>
      <c r="C6" s="5" t="n">
        <v>-3004299</v>
      </c>
    </row>
    <row r="7">
      <c r="A7" s="4" t="inlineStr">
        <is>
          <t>Intangible assets</t>
        </is>
      </c>
      <c r="C7" s="5" t="n">
        <v>1147921</v>
      </c>
    </row>
    <row r="8">
      <c r="A8" s="4" t="inlineStr">
        <is>
          <t>Fair value of the trade and other receivables</t>
        </is>
      </c>
      <c r="C8" s="5" t="n">
        <v>6746</v>
      </c>
    </row>
    <row r="9">
      <c r="A9" s="4" t="inlineStr">
        <is>
          <t>Gross amount of trade receivables</t>
        </is>
      </c>
      <c r="C9" s="5" t="n">
        <v>8760</v>
      </c>
    </row>
    <row r="10">
      <c r="A10" s="4" t="inlineStr">
        <is>
          <t>Provision for tax risks</t>
        </is>
      </c>
      <c r="C10" s="5" t="n">
        <v>586100</v>
      </c>
    </row>
    <row r="11">
      <c r="A11" s="4" t="inlineStr">
        <is>
          <t>Indemnification asset</t>
        </is>
      </c>
      <c r="C11" s="5" t="n">
        <v>186473</v>
      </c>
    </row>
    <row r="12">
      <c r="A12" s="4" t="inlineStr">
        <is>
          <t>Revenue from continuing operations</t>
        </is>
      </c>
      <c r="B12" s="6" t="n">
        <v>9062000</v>
      </c>
    </row>
    <row r="13">
      <c r="A13" s="4" t="inlineStr">
        <is>
          <t>Profit before tax from continuing operations</t>
        </is>
      </c>
      <c r="B13" s="6" t="n">
        <v>2562000</v>
      </c>
    </row>
    <row r="14">
      <c r="A14" s="4" t="inlineStr">
        <is>
          <t>Software, trademarks, client base, CV database</t>
        </is>
      </c>
    </row>
    <row r="15">
      <c r="A15" s="3" t="inlineStr">
        <is>
          <t>Business combination</t>
        </is>
      </c>
    </row>
    <row r="16">
      <c r="A16" s="4" t="inlineStr">
        <is>
          <t>Intangible assets</t>
        </is>
      </c>
      <c r="C16" s="6" t="n">
        <v>114792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1" customWidth="1" min="1" max="1"/>
    <col width="13" customWidth="1" min="2" max="2"/>
    <col width="13" customWidth="1" min="3" max="3"/>
    <col width="14" customWidth="1" min="4" max="4"/>
    <col width="14" customWidth="1" min="5" max="5"/>
    <col width="14" customWidth="1" min="6" max="6"/>
  </cols>
  <sheetData>
    <row r="1">
      <c r="A1" s="1" t="inlineStr">
        <is>
          <t>Earnings per share - Summary (Details) - shares</t>
        </is>
      </c>
      <c r="B1" s="2" t="inlineStr">
        <is>
          <t>May 08, 2020</t>
        </is>
      </c>
      <c r="C1" s="2" t="inlineStr">
        <is>
          <t>May 08, 2019</t>
        </is>
      </c>
      <c r="D1" s="2" t="inlineStr">
        <is>
          <t>Dec. 31, 2020</t>
        </is>
      </c>
      <c r="E1" s="2" t="inlineStr">
        <is>
          <t>Dec. 31, 2019</t>
        </is>
      </c>
      <c r="F1" s="2" t="inlineStr">
        <is>
          <t>Dec. 31, 2018</t>
        </is>
      </c>
    </row>
    <row r="2">
      <c r="A2" s="3" t="inlineStr">
        <is>
          <t>Earnings per share</t>
        </is>
      </c>
    </row>
    <row r="3">
      <c r="A3" s="4" t="inlineStr">
        <is>
          <t>Aggregate number of shares issued</t>
        </is>
      </c>
      <c r="B3" s="5" t="n">
        <v>50317860</v>
      </c>
    </row>
    <row r="4">
      <c r="A4" s="4" t="inlineStr">
        <is>
          <t>Directors</t>
        </is>
      </c>
    </row>
    <row r="5">
      <c r="A5" s="3" t="inlineStr">
        <is>
          <t>Earnings per share</t>
        </is>
      </c>
    </row>
    <row r="6">
      <c r="A6" s="4" t="inlineStr">
        <is>
          <t>Number of shares authorized</t>
        </is>
      </c>
      <c r="D6" s="5" t="n">
        <v>36955</v>
      </c>
    </row>
    <row r="7">
      <c r="A7" s="4" t="inlineStr">
        <is>
          <t>Vesting period</t>
        </is>
      </c>
      <c r="D7" s="4" t="inlineStr">
        <is>
          <t>3 years</t>
        </is>
      </c>
    </row>
    <row r="8">
      <c r="A8" s="4" t="inlineStr">
        <is>
          <t>If vested on December 31, 2019</t>
        </is>
      </c>
    </row>
    <row r="9">
      <c r="A9" s="3" t="inlineStr">
        <is>
          <t>Earnings per share</t>
        </is>
      </c>
    </row>
    <row r="10">
      <c r="A10" s="4" t="inlineStr">
        <is>
          <t>Number of new shares to be issued</t>
        </is>
      </c>
      <c r="D10" s="5" t="n">
        <v>368383</v>
      </c>
    </row>
    <row r="11">
      <c r="A11" s="4" t="inlineStr">
        <is>
          <t>2016 HeadHunter Unit Option Plan</t>
        </is>
      </c>
    </row>
    <row r="12">
      <c r="A12" s="3" t="inlineStr">
        <is>
          <t>Earnings per share</t>
        </is>
      </c>
    </row>
    <row r="13">
      <c r="A13" s="4" t="inlineStr">
        <is>
          <t>Percentage of awards settled</t>
        </is>
      </c>
      <c r="B13" s="4" t="inlineStr">
        <is>
          <t>18.75%</t>
        </is>
      </c>
    </row>
    <row r="14">
      <c r="A14" s="4" t="inlineStr">
        <is>
          <t>Number of new shares to be issued</t>
        </is>
      </c>
      <c r="C14" s="5" t="n">
        <v>1271436</v>
      </c>
    </row>
    <row r="15">
      <c r="A15" s="4" t="inlineStr">
        <is>
          <t>Term of plan</t>
        </is>
      </c>
      <c r="C15" s="4" t="inlineStr">
        <is>
          <t>4 years</t>
        </is>
      </c>
    </row>
    <row r="16">
      <c r="A16" s="4" t="inlineStr">
        <is>
          <t>Remaining shares available for issuance</t>
        </is>
      </c>
      <c r="D16" s="5" t="n">
        <v>953576</v>
      </c>
    </row>
    <row r="17">
      <c r="A17" s="4" t="inlineStr">
        <is>
          <t>2018 HeadHunter Unit Option Plan</t>
        </is>
      </c>
    </row>
    <row r="18">
      <c r="A18" s="3" t="inlineStr">
        <is>
          <t>Earnings per share</t>
        </is>
      </c>
    </row>
    <row r="19">
      <c r="A19" s="4" t="inlineStr">
        <is>
          <t>Term of plan</t>
        </is>
      </c>
      <c r="D19" s="4" t="inlineStr">
        <is>
          <t>7 years</t>
        </is>
      </c>
    </row>
    <row r="20">
      <c r="A20" s="4" t="inlineStr">
        <is>
          <t>Remuneration agreements</t>
        </is>
      </c>
    </row>
    <row r="21">
      <c r="A21" s="3" t="inlineStr">
        <is>
          <t>Earnings per share</t>
        </is>
      </c>
    </row>
    <row r="22">
      <c r="A22" s="4" t="inlineStr">
        <is>
          <t>Remaining shares available for issuance</t>
        </is>
      </c>
      <c r="D22" s="5" t="n">
        <v>1358914</v>
      </c>
      <c r="E22" s="5" t="n">
        <v>1514114</v>
      </c>
      <c r="F22" s="5" t="n">
        <v>0</v>
      </c>
    </row>
    <row r="23">
      <c r="A23" s="4" t="inlineStr">
        <is>
          <t>Ordinary shares</t>
        </is>
      </c>
    </row>
    <row r="24">
      <c r="A24" s="3" t="inlineStr">
        <is>
          <t>Earnings per share</t>
        </is>
      </c>
    </row>
    <row r="25">
      <c r="A25" s="4" t="inlineStr">
        <is>
          <t>Shares issued during the period</t>
        </is>
      </c>
      <c r="B25" s="5" t="n">
        <v>317860</v>
      </c>
    </row>
    <row r="26">
      <c r="A26" s="4" t="inlineStr">
        <is>
          <t>Aggregate number of shares issued</t>
        </is>
      </c>
      <c r="B26" s="5" t="n">
        <v>50317860</v>
      </c>
      <c r="D26" s="5" t="n">
        <v>50317860</v>
      </c>
      <c r="E26" s="5" t="n">
        <v>50000000</v>
      </c>
    </row>
    <row r="27">
      <c r="A27" s="4" t="inlineStr">
        <is>
          <t>Ordinary shares | 2016 HeadHunter Unit Option Plan</t>
        </is>
      </c>
    </row>
    <row r="28">
      <c r="A28" s="3" t="inlineStr">
        <is>
          <t>Earnings per share</t>
        </is>
      </c>
    </row>
    <row r="29">
      <c r="A29" s="4" t="inlineStr">
        <is>
          <t>Shares issued during the period</t>
        </is>
      </c>
      <c r="B29" s="5" t="n">
        <v>3178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Earnings per share - Calculation of Earnings Per Share (Details) - RUB (₽) ₽ / shares in Units, ₽ in Thousands</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Net income attributable to owners of the Company</t>
        </is>
      </c>
      <c r="B4" s="6" t="n">
        <v>1748960</v>
      </c>
      <c r="C4" s="6" t="n">
        <v>1448018</v>
      </c>
      <c r="D4" s="6" t="n">
        <v>949307</v>
      </c>
      <c r="E4" s="4" t="inlineStr">
        <is>
          <t>[1]</t>
        </is>
      </c>
    </row>
    <row r="5">
      <c r="A5" s="4" t="inlineStr">
        <is>
          <t>Weighted average number of ordinary shares outstanding</t>
        </is>
      </c>
      <c r="B5" s="5" t="n">
        <v>50206696</v>
      </c>
      <c r="C5" s="5" t="n">
        <v>50000000</v>
      </c>
      <c r="D5" s="5" t="n">
        <v>50000000</v>
      </c>
    </row>
    <row r="6">
      <c r="A6" s="3" t="inlineStr">
        <is>
          <t>Effects of dilution from:</t>
        </is>
      </c>
    </row>
    <row r="7">
      <c r="A7" s="4" t="inlineStr">
        <is>
          <t>Share options (weighted average)</t>
        </is>
      </c>
      <c r="B7" s="5" t="n">
        <v>1377708</v>
      </c>
      <c r="C7" s="5" t="n">
        <v>956590</v>
      </c>
    </row>
    <row r="8">
      <c r="A8" s="4" t="inlineStr">
        <is>
          <t>Weighted average number of ordinary shares outstanding, adjusted for the effect of dilution</t>
        </is>
      </c>
      <c r="B8" s="5" t="n">
        <v>51584404</v>
      </c>
      <c r="C8" s="5" t="n">
        <v>50956590</v>
      </c>
      <c r="D8" s="5" t="n">
        <v>50000000</v>
      </c>
    </row>
    <row r="9">
      <c r="A9" s="3" t="inlineStr">
        <is>
          <t>Earnings per share (in Russian Roubles per share)</t>
        </is>
      </c>
    </row>
    <row r="10">
      <c r="A10" s="4" t="inlineStr">
        <is>
          <t>Basic</t>
        </is>
      </c>
      <c r="B10" s="7" t="n">
        <v>34.84</v>
      </c>
      <c r="C10" s="7" t="n">
        <v>28.96</v>
      </c>
      <c r="D10" s="7" t="n">
        <v>18.99</v>
      </c>
      <c r="E10" s="4" t="inlineStr">
        <is>
          <t>[1]</t>
        </is>
      </c>
    </row>
    <row r="11">
      <c r="A11" s="4" t="inlineStr">
        <is>
          <t>Diluted</t>
        </is>
      </c>
      <c r="B11" s="7" t="n">
        <v>33.9</v>
      </c>
      <c r="C11" s="7" t="n">
        <v>28.42</v>
      </c>
      <c r="D11" s="7" t="n">
        <v>18.99</v>
      </c>
      <c r="E11" s="4" t="inlineStr">
        <is>
          <t>[1]</t>
        </is>
      </c>
    </row>
    <row r="12"/>
    <row r="13">
      <c r="A13" s="4" t="inlineStr">
        <is>
          <t>[1]</t>
        </is>
      </c>
      <c r="B13" s="4" t="inlineStr">
        <is>
          <t>The Group has initially applied IFRS 16 at January 1, 2019, using the modified retrospective approach. Under the approach, comparative information is not restated. See Note 4.</t>
        </is>
      </c>
    </row>
  </sheetData>
  <mergeCells count="5">
    <mergeCell ref="A1:A2"/>
    <mergeCell ref="B1:E1"/>
    <mergeCell ref="D2:E2"/>
    <mergeCell ref="A12:E12"/>
    <mergeCell ref="B13:E1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Revenue - Disaggregation of revenue from contracts with customers (Details) - RUB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t>
        </is>
      </c>
      <c r="B4" s="6" t="n">
        <v>8282107</v>
      </c>
      <c r="C4" s="6" t="n">
        <v>7788741</v>
      </c>
      <c r="D4" s="6" t="n">
        <v>6117773</v>
      </c>
      <c r="E4" s="4" t="inlineStr">
        <is>
          <t>[1]</t>
        </is>
      </c>
    </row>
    <row r="5">
      <c r="A5" s="4" t="inlineStr">
        <is>
          <t>Bundled Subscriptions</t>
        </is>
      </c>
    </row>
    <row r="6">
      <c r="A6" s="3" t="inlineStr">
        <is>
          <t>Revenue</t>
        </is>
      </c>
    </row>
    <row r="7">
      <c r="A7" s="4" t="inlineStr">
        <is>
          <t>Revenue</t>
        </is>
      </c>
      <c r="B7" s="5" t="n">
        <v>2372467</v>
      </c>
      <c r="C7" s="5" t="n">
        <v>2223951</v>
      </c>
      <c r="D7" s="5" t="n">
        <v>1946379</v>
      </c>
    </row>
    <row r="8">
      <c r="A8" s="4" t="inlineStr">
        <is>
          <t>CV Database Access</t>
        </is>
      </c>
    </row>
    <row r="9">
      <c r="A9" s="3" t="inlineStr">
        <is>
          <t>Revenue</t>
        </is>
      </c>
    </row>
    <row r="10">
      <c r="A10" s="4" t="inlineStr">
        <is>
          <t>Revenue</t>
        </is>
      </c>
      <c r="B10" s="5" t="n">
        <v>1812245</v>
      </c>
      <c r="C10" s="5" t="n">
        <v>1761728</v>
      </c>
      <c r="D10" s="5" t="n">
        <v>1401538</v>
      </c>
    </row>
    <row r="11">
      <c r="A11" s="4" t="inlineStr">
        <is>
          <t>Job Postings</t>
        </is>
      </c>
    </row>
    <row r="12">
      <c r="A12" s="3" t="inlineStr">
        <is>
          <t>Revenue</t>
        </is>
      </c>
    </row>
    <row r="13">
      <c r="A13" s="4" t="inlineStr">
        <is>
          <t>Revenue</t>
        </is>
      </c>
      <c r="B13" s="5" t="n">
        <v>3342225</v>
      </c>
      <c r="C13" s="5" t="n">
        <v>3112188</v>
      </c>
      <c r="D13" s="5" t="n">
        <v>2227926</v>
      </c>
    </row>
    <row r="14">
      <c r="A14" s="4" t="inlineStr">
        <is>
          <t>Other VAS</t>
        </is>
      </c>
    </row>
    <row r="15">
      <c r="A15" s="3" t="inlineStr">
        <is>
          <t>Revenue</t>
        </is>
      </c>
    </row>
    <row r="16">
      <c r="A16" s="4" t="inlineStr">
        <is>
          <t>Revenue</t>
        </is>
      </c>
      <c r="B16" s="5" t="n">
        <v>755170</v>
      </c>
      <c r="C16" s="5" t="n">
        <v>690874</v>
      </c>
      <c r="D16" s="5" t="n">
        <v>541930</v>
      </c>
    </row>
    <row r="17">
      <c r="A17" s="4" t="inlineStr">
        <is>
          <t>Russia segment</t>
        </is>
      </c>
    </row>
    <row r="18">
      <c r="A18" s="3" t="inlineStr">
        <is>
          <t>Revenue</t>
        </is>
      </c>
    </row>
    <row r="19">
      <c r="A19" s="4" t="inlineStr">
        <is>
          <t>Revenue</t>
        </is>
      </c>
      <c r="B19" s="5" t="n">
        <v>7724264</v>
      </c>
      <c r="C19" s="5" t="n">
        <v>7211762</v>
      </c>
      <c r="D19" s="5" t="n">
        <v>5700424</v>
      </c>
    </row>
    <row r="20">
      <c r="A20" s="4" t="inlineStr">
        <is>
          <t>Revenue attributable to non-monetary exchange of services</t>
        </is>
      </c>
      <c r="B20" s="5" t="n">
        <v>43397</v>
      </c>
      <c r="C20" s="5" t="n">
        <v>50804</v>
      </c>
      <c r="D20" s="5" t="n">
        <v>51254</v>
      </c>
    </row>
    <row r="21">
      <c r="A21" s="4" t="inlineStr">
        <is>
          <t>Russia segment | Key Accounts</t>
        </is>
      </c>
    </row>
    <row r="22">
      <c r="A22" s="3" t="inlineStr">
        <is>
          <t>Revenue</t>
        </is>
      </c>
    </row>
    <row r="23">
      <c r="A23" s="4" t="inlineStr">
        <is>
          <t>Revenue</t>
        </is>
      </c>
      <c r="B23" s="5" t="n">
        <v>2971571</v>
      </c>
      <c r="C23" s="5" t="n">
        <v>2646608</v>
      </c>
      <c r="D23" s="5" t="n">
        <v>2243533</v>
      </c>
    </row>
    <row r="24">
      <c r="A24" s="4" t="inlineStr">
        <is>
          <t>Russia segment | Key Accounts | Moscow and St.Petersburg</t>
        </is>
      </c>
    </row>
    <row r="25">
      <c r="A25" s="3" t="inlineStr">
        <is>
          <t>Revenue</t>
        </is>
      </c>
    </row>
    <row r="26">
      <c r="A26" s="4" t="inlineStr">
        <is>
          <t>Revenue</t>
        </is>
      </c>
      <c r="B26" s="5" t="n">
        <v>2156248</v>
      </c>
      <c r="C26" s="5" t="n">
        <v>1981959</v>
      </c>
      <c r="D26" s="5" t="n">
        <v>1695823</v>
      </c>
    </row>
    <row r="27">
      <c r="A27" s="4" t="inlineStr">
        <is>
          <t>Russia segment | Key Accounts | Other regions of Russia</t>
        </is>
      </c>
    </row>
    <row r="28">
      <c r="A28" s="3" t="inlineStr">
        <is>
          <t>Revenue</t>
        </is>
      </c>
    </row>
    <row r="29">
      <c r="A29" s="4" t="inlineStr">
        <is>
          <t>Revenue</t>
        </is>
      </c>
      <c r="B29" s="5" t="n">
        <v>815323</v>
      </c>
      <c r="C29" s="5" t="n">
        <v>664649</v>
      </c>
      <c r="D29" s="5" t="n">
        <v>547710</v>
      </c>
    </row>
    <row r="30">
      <c r="A30" s="4" t="inlineStr">
        <is>
          <t>Russia segment | Small and Medium Accounts</t>
        </is>
      </c>
    </row>
    <row r="31">
      <c r="A31" s="3" t="inlineStr">
        <is>
          <t>Revenue</t>
        </is>
      </c>
    </row>
    <row r="32">
      <c r="A32" s="4" t="inlineStr">
        <is>
          <t>Revenue</t>
        </is>
      </c>
      <c r="B32" s="5" t="n">
        <v>4351878</v>
      </c>
      <c r="C32" s="5" t="n">
        <v>4193876</v>
      </c>
      <c r="D32" s="5" t="n">
        <v>3187031</v>
      </c>
    </row>
    <row r="33">
      <c r="A33" s="4" t="inlineStr">
        <is>
          <t>Russia segment | Small and Medium Accounts | Moscow and St.Petersburg</t>
        </is>
      </c>
    </row>
    <row r="34">
      <c r="A34" s="3" t="inlineStr">
        <is>
          <t>Revenue</t>
        </is>
      </c>
    </row>
    <row r="35">
      <c r="A35" s="4" t="inlineStr">
        <is>
          <t>Revenue</t>
        </is>
      </c>
      <c r="B35" s="5" t="n">
        <v>2526381</v>
      </c>
      <c r="C35" s="5" t="n">
        <v>2579517</v>
      </c>
      <c r="D35" s="5" t="n">
        <v>2150685</v>
      </c>
    </row>
    <row r="36">
      <c r="A36" s="4" t="inlineStr">
        <is>
          <t>Russia segment | Small and Medium Accounts | Other regions of Russia</t>
        </is>
      </c>
    </row>
    <row r="37">
      <c r="A37" s="3" t="inlineStr">
        <is>
          <t>Revenue</t>
        </is>
      </c>
    </row>
    <row r="38">
      <c r="A38" s="4" t="inlineStr">
        <is>
          <t>Revenue</t>
        </is>
      </c>
      <c r="B38" s="5" t="n">
        <v>1825497</v>
      </c>
      <c r="C38" s="5" t="n">
        <v>1614359</v>
      </c>
      <c r="D38" s="5" t="n">
        <v>1036346</v>
      </c>
    </row>
    <row r="39">
      <c r="A39" s="4" t="inlineStr">
        <is>
          <t>Russia segment | Foreign customers</t>
        </is>
      </c>
    </row>
    <row r="40">
      <c r="A40" s="3" t="inlineStr">
        <is>
          <t>Revenue</t>
        </is>
      </c>
    </row>
    <row r="41">
      <c r="A41" s="4" t="inlineStr">
        <is>
          <t>Revenue</t>
        </is>
      </c>
      <c r="B41" s="5" t="n">
        <v>57822</v>
      </c>
      <c r="C41" s="5" t="n">
        <v>41385</v>
      </c>
      <c r="D41" s="5" t="n">
        <v>31507</v>
      </c>
    </row>
    <row r="42">
      <c r="A42" s="4" t="inlineStr">
        <is>
          <t>Russia segment | Other customers</t>
        </is>
      </c>
    </row>
    <row r="43">
      <c r="A43" s="3" t="inlineStr">
        <is>
          <t>Revenue</t>
        </is>
      </c>
    </row>
    <row r="44">
      <c r="A44" s="4" t="inlineStr">
        <is>
          <t>Revenue</t>
        </is>
      </c>
      <c r="B44" s="5" t="n">
        <v>342993</v>
      </c>
      <c r="C44" s="5" t="n">
        <v>329893</v>
      </c>
      <c r="D44" s="5" t="n">
        <v>238353</v>
      </c>
    </row>
    <row r="45">
      <c r="A45" s="4" t="inlineStr">
        <is>
          <t>Russia segment | Bundled Subscriptions</t>
        </is>
      </c>
    </row>
    <row r="46">
      <c r="A46" s="3" t="inlineStr">
        <is>
          <t>Revenue</t>
        </is>
      </c>
    </row>
    <row r="47">
      <c r="A47" s="4" t="inlineStr">
        <is>
          <t>Revenue</t>
        </is>
      </c>
      <c r="B47" s="5" t="n">
        <v>2332272</v>
      </c>
      <c r="C47" s="5" t="n">
        <v>2154831</v>
      </c>
      <c r="D47" s="5" t="n">
        <v>1884557</v>
      </c>
    </row>
    <row r="48">
      <c r="A48" s="4" t="inlineStr">
        <is>
          <t>Russia segment | CV Database Access</t>
        </is>
      </c>
    </row>
    <row r="49">
      <c r="A49" s="3" t="inlineStr">
        <is>
          <t>Revenue</t>
        </is>
      </c>
    </row>
    <row r="50">
      <c r="A50" s="4" t="inlineStr">
        <is>
          <t>Revenue</t>
        </is>
      </c>
      <c r="B50" s="5" t="n">
        <v>1538702</v>
      </c>
      <c r="C50" s="5" t="n">
        <v>1508085</v>
      </c>
      <c r="D50" s="5" t="n">
        <v>1196770</v>
      </c>
    </row>
    <row r="51">
      <c r="A51" s="4" t="inlineStr">
        <is>
          <t>Russia segment | Job Postings</t>
        </is>
      </c>
    </row>
    <row r="52">
      <c r="A52" s="3" t="inlineStr">
        <is>
          <t>Revenue</t>
        </is>
      </c>
    </row>
    <row r="53">
      <c r="A53" s="4" t="inlineStr">
        <is>
          <t>Revenue</t>
        </is>
      </c>
      <c r="B53" s="5" t="n">
        <v>3134522</v>
      </c>
      <c r="C53" s="5" t="n">
        <v>2900678</v>
      </c>
      <c r="D53" s="5" t="n">
        <v>2108342</v>
      </c>
    </row>
    <row r="54">
      <c r="A54" s="4" t="inlineStr">
        <is>
          <t>Russia segment | Other VAS</t>
        </is>
      </c>
    </row>
    <row r="55">
      <c r="A55" s="3" t="inlineStr">
        <is>
          <t>Revenue</t>
        </is>
      </c>
    </row>
    <row r="56">
      <c r="A56" s="4" t="inlineStr">
        <is>
          <t>Revenue</t>
        </is>
      </c>
      <c r="B56" s="5" t="n">
        <v>718768</v>
      </c>
      <c r="C56" s="5" t="n">
        <v>648168</v>
      </c>
      <c r="D56" s="5" t="n">
        <v>510755</v>
      </c>
    </row>
    <row r="57">
      <c r="A57" s="4" t="inlineStr">
        <is>
          <t>Other segments</t>
        </is>
      </c>
    </row>
    <row r="58">
      <c r="A58" s="3" t="inlineStr">
        <is>
          <t>Revenue</t>
        </is>
      </c>
    </row>
    <row r="59">
      <c r="A59" s="4" t="inlineStr">
        <is>
          <t>Revenue</t>
        </is>
      </c>
      <c r="B59" s="5" t="n">
        <v>557843</v>
      </c>
      <c r="C59" s="5" t="n">
        <v>576979</v>
      </c>
      <c r="D59" s="5" t="n">
        <v>417349</v>
      </c>
    </row>
    <row r="60">
      <c r="A60" s="4" t="inlineStr">
        <is>
          <t>Other segments | Bundled Subscriptions</t>
        </is>
      </c>
    </row>
    <row r="61">
      <c r="A61" s="3" t="inlineStr">
        <is>
          <t>Revenue</t>
        </is>
      </c>
    </row>
    <row r="62">
      <c r="A62" s="4" t="inlineStr">
        <is>
          <t>Revenue</t>
        </is>
      </c>
      <c r="B62" s="5" t="n">
        <v>40195</v>
      </c>
      <c r="C62" s="5" t="n">
        <v>69120</v>
      </c>
      <c r="D62" s="5" t="n">
        <v>61822</v>
      </c>
    </row>
    <row r="63">
      <c r="A63" s="4" t="inlineStr">
        <is>
          <t>Other segments | CV Database Access</t>
        </is>
      </c>
    </row>
    <row r="64">
      <c r="A64" s="3" t="inlineStr">
        <is>
          <t>Revenue</t>
        </is>
      </c>
    </row>
    <row r="65">
      <c r="A65" s="4" t="inlineStr">
        <is>
          <t>Revenue</t>
        </is>
      </c>
      <c r="B65" s="5" t="n">
        <v>273543</v>
      </c>
      <c r="C65" s="5" t="n">
        <v>253643</v>
      </c>
      <c r="D65" s="5" t="n">
        <v>204768</v>
      </c>
    </row>
    <row r="66">
      <c r="A66" s="4" t="inlineStr">
        <is>
          <t>Other segments | Job Postings</t>
        </is>
      </c>
    </row>
    <row r="67">
      <c r="A67" s="3" t="inlineStr">
        <is>
          <t>Revenue</t>
        </is>
      </c>
    </row>
    <row r="68">
      <c r="A68" s="4" t="inlineStr">
        <is>
          <t>Revenue</t>
        </is>
      </c>
      <c r="B68" s="5" t="n">
        <v>207703</v>
      </c>
      <c r="C68" s="5" t="n">
        <v>211510</v>
      </c>
      <c r="D68" s="5" t="n">
        <v>119584</v>
      </c>
    </row>
    <row r="69">
      <c r="A69" s="4" t="inlineStr">
        <is>
          <t>Other segments | Other VAS</t>
        </is>
      </c>
    </row>
    <row r="70">
      <c r="A70" s="3" t="inlineStr">
        <is>
          <t>Revenue</t>
        </is>
      </c>
    </row>
    <row r="71">
      <c r="A71" s="4" t="inlineStr">
        <is>
          <t>Revenue</t>
        </is>
      </c>
      <c r="B71" s="6" t="n">
        <v>36402</v>
      </c>
      <c r="C71" s="6" t="n">
        <v>42706</v>
      </c>
      <c r="D71" s="6" t="n">
        <v>31175</v>
      </c>
    </row>
    <row r="72"/>
    <row r="73">
      <c r="A73" s="4" t="inlineStr">
        <is>
          <t>[1]</t>
        </is>
      </c>
      <c r="B73" s="4" t="inlineStr">
        <is>
          <t>The Group has initially applied IFRS 16 at January 1, 2019, using the modified retrospective approach. Under the approach, comparative information is not restated. See Note 4.</t>
        </is>
      </c>
    </row>
  </sheetData>
  <mergeCells count="5">
    <mergeCell ref="A1:A2"/>
    <mergeCell ref="B1:E1"/>
    <mergeCell ref="D2:E2"/>
    <mergeCell ref="A72:E72"/>
    <mergeCell ref="B73:E7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balances (Details) - RUB (₽) ₽ in Thousands</t>
        </is>
      </c>
      <c r="B1" s="2" t="inlineStr">
        <is>
          <t>12 Months Ended</t>
        </is>
      </c>
    </row>
    <row r="2">
      <c r="B2" s="2" t="inlineStr">
        <is>
          <t>Dec. 31, 2020</t>
        </is>
      </c>
      <c r="C2" s="2" t="inlineStr">
        <is>
          <t>Dec. 31, 2019</t>
        </is>
      </c>
    </row>
    <row r="3">
      <c r="A3" s="3" t="inlineStr">
        <is>
          <t>Revenue.</t>
        </is>
      </c>
    </row>
    <row r="4">
      <c r="A4" s="4" t="inlineStr">
        <is>
          <t>Receivables, which are included in "Trade and other receivables"</t>
        </is>
      </c>
      <c r="B4" s="6" t="n">
        <v>61028</v>
      </c>
      <c r="C4" s="6" t="n">
        <v>52462</v>
      </c>
    </row>
    <row r="5">
      <c r="A5" s="4" t="inlineStr">
        <is>
          <t>Contract liabilities</t>
        </is>
      </c>
      <c r="B5" s="5" t="n">
        <v>2785402</v>
      </c>
      <c r="C5" s="5" t="n">
        <v>2367416</v>
      </c>
    </row>
    <row r="6">
      <c r="A6" s="4" t="inlineStr">
        <is>
          <t>Contract liabilities recognized as revenue during the year</t>
        </is>
      </c>
      <c r="B6" s="5" t="n">
        <v>2196418</v>
      </c>
      <c r="C6" s="5" t="n">
        <v>1901767</v>
      </c>
    </row>
    <row r="7">
      <c r="A7" s="4" t="inlineStr">
        <is>
          <t>Revenue recognized from performance obligations satisfied (or partially satisfied) in previous periods</t>
        </is>
      </c>
      <c r="B7" s="6" t="n">
        <v>10662</v>
      </c>
      <c r="C7" s="6" t="n">
        <v>72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unctional and presentation currency</t>
        </is>
      </c>
      <c r="B1" s="2" t="inlineStr">
        <is>
          <t>12 Months Ended</t>
        </is>
      </c>
    </row>
    <row r="2">
      <c r="B2" s="2" t="inlineStr">
        <is>
          <t>Dec. 31, 2020</t>
        </is>
      </c>
    </row>
    <row r="3">
      <c r="A3" s="3" t="inlineStr">
        <is>
          <t>Functional and presentation currency</t>
        </is>
      </c>
    </row>
    <row r="4">
      <c r="A4" s="4" t="inlineStr">
        <is>
          <t>Functional and presentation currency</t>
        </is>
      </c>
      <c r="B4" s="4" t="inlineStr">
        <is>
          <t>3. Functional and presentation currency
These consolidated financial statements are presented in Russian Roubles (“RUB”), which is the Company’s functional and presentation currency. Financial information presented in RUB has been rounded to the nearest thousand, except when otherwise indica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and expenses (exclusive of depreciation and amortization) (Details) - RUB (₽) ₽ in Thousands</t>
        </is>
      </c>
      <c r="B1" s="2" t="inlineStr">
        <is>
          <t>12 Months Ended</t>
        </is>
      </c>
    </row>
    <row r="2">
      <c r="B2" s="2" t="inlineStr">
        <is>
          <t>Dec. 31, 2020</t>
        </is>
      </c>
      <c r="C2" s="2" t="inlineStr">
        <is>
          <t>Dec. 31, 2019</t>
        </is>
      </c>
      <c r="D2" s="2" t="inlineStr">
        <is>
          <t>Dec. 31, 2018</t>
        </is>
      </c>
    </row>
    <row r="3">
      <c r="A3" s="3" t="inlineStr">
        <is>
          <t>Operating costs and expenses (exclusive of depreciation and amortization)</t>
        </is>
      </c>
    </row>
    <row r="4">
      <c r="A4" s="4" t="inlineStr">
        <is>
          <t>Personnel expenses</t>
        </is>
      </c>
      <c r="B4" s="6" t="n">
        <v>-2579958</v>
      </c>
      <c r="C4" s="6" t="n">
        <v>-2234309</v>
      </c>
      <c r="D4" s="6" t="n">
        <v>-1717467</v>
      </c>
    </row>
    <row r="5">
      <c r="A5" s="4" t="inlineStr">
        <is>
          <t>Marketing expenses</t>
        </is>
      </c>
      <c r="B5" s="5" t="n">
        <v>-1105247</v>
      </c>
      <c r="C5" s="5" t="n">
        <v>-1046678</v>
      </c>
      <c r="D5" s="5" t="n">
        <v>-939717</v>
      </c>
    </row>
    <row r="6">
      <c r="A6" s="4" t="inlineStr">
        <is>
          <t>Subcontractor and other costs related to provision of services</t>
        </is>
      </c>
      <c r="B6" s="5" t="n">
        <v>-194644</v>
      </c>
      <c r="C6" s="5" t="n">
        <v>-186337</v>
      </c>
      <c r="D6" s="5" t="n">
        <v>-188499</v>
      </c>
    </row>
    <row r="7">
      <c r="A7" s="4" t="inlineStr">
        <is>
          <t>Office rent and maintenance</t>
        </is>
      </c>
      <c r="B7" s="5" t="n">
        <v>-176672</v>
      </c>
      <c r="C7" s="5" t="n">
        <v>-206501</v>
      </c>
      <c r="D7" s="5" t="n">
        <v>-241434</v>
      </c>
    </row>
    <row r="8">
      <c r="A8" s="4" t="inlineStr">
        <is>
          <t>Professional services</t>
        </is>
      </c>
      <c r="B8" s="5" t="n">
        <v>-335681</v>
      </c>
      <c r="C8" s="5" t="n">
        <v>-347963</v>
      </c>
      <c r="D8" s="5" t="n">
        <v>-255362</v>
      </c>
    </row>
    <row r="9">
      <c r="A9" s="4" t="inlineStr">
        <is>
          <t>Insurance services</t>
        </is>
      </c>
      <c r="B9" s="5" t="n">
        <v>-181047</v>
      </c>
      <c r="C9" s="5" t="n">
        <v>-111251</v>
      </c>
    </row>
    <row r="10">
      <c r="A10" s="4" t="inlineStr">
        <is>
          <t>Hosting and other website maintenance</t>
        </is>
      </c>
      <c r="B10" s="5" t="n">
        <v>-46325</v>
      </c>
      <c r="C10" s="5" t="n">
        <v>-40421</v>
      </c>
      <c r="D10" s="5" t="n">
        <v>-32825</v>
      </c>
    </row>
    <row r="11">
      <c r="A11" s="4" t="inlineStr">
        <is>
          <t>Other operating expenses</t>
        </is>
      </c>
      <c r="B11" s="5" t="n">
        <v>-71726</v>
      </c>
      <c r="C11" s="5" t="n">
        <v>-126803</v>
      </c>
      <c r="D11" s="5" t="n">
        <v>-57556</v>
      </c>
    </row>
    <row r="12">
      <c r="A12" s="4" t="inlineStr">
        <is>
          <t>Operating costs and expenses (exclusive of depreciation and amortization)</t>
        </is>
      </c>
      <c r="B12" s="5" t="n">
        <v>-4691300</v>
      </c>
      <c r="C12" s="5" t="n">
        <v>-4300263</v>
      </c>
      <c r="D12" s="5" t="n">
        <v>-3432860</v>
      </c>
    </row>
    <row r="13">
      <c r="A13" s="4" t="inlineStr">
        <is>
          <t>Contributions to state pension funds</t>
        </is>
      </c>
      <c r="B13" s="6" t="n">
        <v>375977</v>
      </c>
      <c r="C13" s="6" t="n">
        <v>291211</v>
      </c>
      <c r="D13" s="6" t="n">
        <v>2122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3" customWidth="1" min="5" max="5"/>
  </cols>
  <sheetData>
    <row r="1">
      <c r="A1" s="1" t="inlineStr">
        <is>
          <t>Finance income and costs - Finance income (Details) - RUB (₽) ₽ in Thousands</t>
        </is>
      </c>
      <c r="B1" s="2" t="inlineStr">
        <is>
          <t>12 Months Ended</t>
        </is>
      </c>
    </row>
    <row r="2">
      <c r="B2" s="2" t="inlineStr">
        <is>
          <t>Dec. 31, 2020</t>
        </is>
      </c>
      <c r="C2" s="2" t="inlineStr">
        <is>
          <t>Dec. 31, 2019</t>
        </is>
      </c>
      <c r="D2" s="2" t="inlineStr">
        <is>
          <t>Dec. 31, 2018</t>
        </is>
      </c>
    </row>
    <row r="3">
      <c r="A3" s="3" t="inlineStr">
        <is>
          <t>Finance income and costs</t>
        </is>
      </c>
    </row>
    <row r="4">
      <c r="A4" s="4" t="inlineStr">
        <is>
          <t>Interest on term deposits</t>
        </is>
      </c>
      <c r="B4" s="6" t="n">
        <v>51857</v>
      </c>
      <c r="C4" s="6" t="n">
        <v>76202</v>
      </c>
      <c r="D4" s="6" t="n">
        <v>90270</v>
      </c>
    </row>
    <row r="5">
      <c r="A5" s="4" t="inlineStr">
        <is>
          <t>Interest on loans to related parties</t>
        </is>
      </c>
      <c r="B5" s="5" t="n">
        <v>947</v>
      </c>
    </row>
    <row r="6">
      <c r="A6" s="4" t="inlineStr">
        <is>
          <t>Net gain on financial assets measured at fair value through profit and loss</t>
        </is>
      </c>
      <c r="B6" s="5" t="n">
        <v>150</v>
      </c>
    </row>
    <row r="7">
      <c r="A7" s="4" t="inlineStr">
        <is>
          <t>Other interest income</t>
        </is>
      </c>
      <c r="B7" s="5" t="n">
        <v>6375</v>
      </c>
      <c r="C7" s="5" t="n">
        <v>562</v>
      </c>
      <c r="D7" s="5" t="n">
        <v>332</v>
      </c>
    </row>
    <row r="8">
      <c r="A8" s="4" t="inlineStr">
        <is>
          <t>Total finance income</t>
        </is>
      </c>
      <c r="B8" s="6" t="n">
        <v>59329</v>
      </c>
      <c r="C8" s="6" t="n">
        <v>76764</v>
      </c>
      <c r="D8" s="6" t="n">
        <v>90602</v>
      </c>
      <c r="E8" s="4" t="inlineStr">
        <is>
          <t>[1]</t>
        </is>
      </c>
    </row>
    <row r="9"/>
    <row r="10">
      <c r="A10" s="4" t="inlineStr">
        <is>
          <t>[1]</t>
        </is>
      </c>
      <c r="B10" s="4" t="inlineStr">
        <is>
          <t>The Group has initially applied IFRS 16 at January 1, 2019, using the modified retrospective approach. Under the approach, comparative information is not restated. See Note 4.</t>
        </is>
      </c>
    </row>
  </sheetData>
  <mergeCells count="5">
    <mergeCell ref="A1:A2"/>
    <mergeCell ref="B1:E1"/>
    <mergeCell ref="D2:E2"/>
    <mergeCell ref="A9:E9"/>
    <mergeCell ref="B10:E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3" customWidth="1" min="5" max="5"/>
  </cols>
  <sheetData>
    <row r="1">
      <c r="A1" s="1" t="inlineStr">
        <is>
          <t>Finance income and costs - Finance costs (Details) - RUB (₽) ₽ in Thousands</t>
        </is>
      </c>
      <c r="B1" s="2" t="inlineStr">
        <is>
          <t>12 Months Ended</t>
        </is>
      </c>
    </row>
    <row r="2">
      <c r="B2" s="2" t="inlineStr">
        <is>
          <t>Dec. 31, 2020</t>
        </is>
      </c>
      <c r="C2" s="2" t="inlineStr">
        <is>
          <t>Dec. 31, 2019</t>
        </is>
      </c>
      <c r="D2" s="2" t="inlineStr">
        <is>
          <t>Dec. 31, 2018</t>
        </is>
      </c>
    </row>
    <row r="3">
      <c r="A3" s="3" t="inlineStr">
        <is>
          <t>Finance income and costs</t>
        </is>
      </c>
    </row>
    <row r="4">
      <c r="A4" s="4" t="inlineStr">
        <is>
          <t>Interest accrued on bank loan</t>
        </is>
      </c>
      <c r="B4" s="6" t="n">
        <v>-357377</v>
      </c>
      <c r="C4" s="6" t="n">
        <v>-559527</v>
      </c>
      <c r="D4" s="6" t="n">
        <v>-642764</v>
      </c>
    </row>
    <row r="5">
      <c r="A5" s="4" t="inlineStr">
        <is>
          <t>Interest accrued on other loan</t>
        </is>
      </c>
      <c r="C5" s="5" t="n">
        <v>-6391</v>
      </c>
      <c r="D5" s="5" t="n">
        <v>-1562</v>
      </c>
    </row>
    <row r="6">
      <c r="A6" s="4" t="inlineStr">
        <is>
          <t>Interest accrued on non-convertible bonds</t>
        </is>
      </c>
      <c r="B6" s="5" t="n">
        <v>-12543</v>
      </c>
    </row>
    <row r="7">
      <c r="A7" s="4" t="inlineStr">
        <is>
          <t>Interest accrued on lease liabilities</t>
        </is>
      </c>
      <c r="B7" s="5" t="n">
        <v>-26334</v>
      </c>
      <c r="C7" s="5" t="n">
        <v>-32941</v>
      </c>
    </row>
    <row r="8">
      <c r="A8" s="4" t="inlineStr">
        <is>
          <t>Other interest costs</t>
        </is>
      </c>
      <c r="B8" s="5" t="n">
        <v>-13291</v>
      </c>
      <c r="C8" s="5" t="n">
        <v>-4421</v>
      </c>
    </row>
    <row r="9">
      <c r="A9" s="4" t="inlineStr">
        <is>
          <t>Total finance costs</t>
        </is>
      </c>
      <c r="B9" s="6" t="n">
        <v>-409545</v>
      </c>
      <c r="C9" s="6" t="n">
        <v>-603280</v>
      </c>
      <c r="D9" s="6" t="n">
        <v>-644326</v>
      </c>
      <c r="E9" s="4" t="inlineStr">
        <is>
          <t>[1]</t>
        </is>
      </c>
    </row>
    <row r="10"/>
    <row r="11">
      <c r="A11" s="4" t="inlineStr">
        <is>
          <t>[1]</t>
        </is>
      </c>
      <c r="B11" s="4" t="inlineStr">
        <is>
          <t>The Group has initially applied IFRS 16 at January 1, 2019, using the modified retrospective approach. Under the approach, comparative information is not restated. See Note 4.</t>
        </is>
      </c>
    </row>
  </sheetData>
  <mergeCells count="5">
    <mergeCell ref="A1:A2"/>
    <mergeCell ref="B1:E1"/>
    <mergeCell ref="D2:E2"/>
    <mergeCell ref="A10:E10"/>
    <mergeCell ref="B11:E1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 width="14" customWidth="1" min="7" max="7"/>
    <col width="13" customWidth="1" min="8" max="8"/>
  </cols>
  <sheetData>
    <row r="1">
      <c r="A1" s="1" t="inlineStr">
        <is>
          <t>Income taxes - Amounts recognized in profit or loss (Details) - RUB (₽) ₽ in Thousands</t>
        </is>
      </c>
      <c r="B1" s="2" t="inlineStr">
        <is>
          <t>1 Months Ended</t>
        </is>
      </c>
      <c r="E1" s="2" t="inlineStr">
        <is>
          <t>12 Months Ended</t>
        </is>
      </c>
    </row>
    <row r="2">
      <c r="B2" s="2" t="inlineStr">
        <is>
          <t>Dec. 31, 2020</t>
        </is>
      </c>
      <c r="C2" s="2" t="inlineStr">
        <is>
          <t>Dec. 31, 2019</t>
        </is>
      </c>
      <c r="D2" s="2" t="inlineStr">
        <is>
          <t>Jun. 30, 2019</t>
        </is>
      </c>
      <c r="E2" s="2" t="inlineStr">
        <is>
          <t>Dec. 31, 2020</t>
        </is>
      </c>
      <c r="F2" s="2" t="inlineStr">
        <is>
          <t>Dec. 31, 2019</t>
        </is>
      </c>
      <c r="G2" s="2" t="inlineStr">
        <is>
          <t>Dec. 31, 2018</t>
        </is>
      </c>
    </row>
    <row r="3">
      <c r="A3" s="3" t="inlineStr">
        <is>
          <t>Income taxes</t>
        </is>
      </c>
    </row>
    <row r="4">
      <c r="A4" s="4" t="inlineStr">
        <is>
          <t>Applicable tax rate</t>
        </is>
      </c>
      <c r="E4" s="4" t="inlineStr">
        <is>
          <t>20.00%</t>
        </is>
      </c>
      <c r="F4" s="4" t="inlineStr">
        <is>
          <t>20.00%</t>
        </is>
      </c>
      <c r="G4" s="4" t="inlineStr">
        <is>
          <t>20.00%</t>
        </is>
      </c>
    </row>
    <row r="5">
      <c r="A5" s="3" t="inlineStr">
        <is>
          <t>Current tax expense:</t>
        </is>
      </c>
    </row>
    <row r="6">
      <c r="A6" s="4" t="inlineStr">
        <is>
          <t>Current year</t>
        </is>
      </c>
      <c r="E6" s="6" t="n">
        <v>-873925</v>
      </c>
      <c r="F6" s="6" t="n">
        <v>-923760</v>
      </c>
      <c r="G6" s="6" t="n">
        <v>-738549</v>
      </c>
    </row>
    <row r="7">
      <c r="A7" s="4" t="inlineStr">
        <is>
          <t>Net release/(recognition) of provision for uncertain tax positions</t>
        </is>
      </c>
      <c r="E7" s="5" t="n">
        <v>87968</v>
      </c>
      <c r="F7" s="5" t="n">
        <v>-336326</v>
      </c>
    </row>
    <row r="8">
      <c r="A8" s="4" t="inlineStr">
        <is>
          <t>Total current tax expense</t>
        </is>
      </c>
      <c r="E8" s="5" t="n">
        <v>-785957</v>
      </c>
      <c r="F8" s="5" t="n">
        <v>-1260086</v>
      </c>
      <c r="G8" s="5" t="n">
        <v>-738549</v>
      </c>
    </row>
    <row r="9">
      <c r="A9" s="3" t="inlineStr">
        <is>
          <t>Deferred tax reversal:</t>
        </is>
      </c>
    </row>
    <row r="10">
      <c r="A10" s="4" t="inlineStr">
        <is>
          <t>Origination and reversal of temporary differences</t>
        </is>
      </c>
      <c r="E10" s="5" t="n">
        <v>100185</v>
      </c>
      <c r="F10" s="5" t="n">
        <v>168630</v>
      </c>
      <c r="G10" s="5" t="n">
        <v>228947</v>
      </c>
    </row>
    <row r="11">
      <c r="A11" s="4" t="inlineStr">
        <is>
          <t>Reversal of deferred tax on unremitted earnings</t>
        </is>
      </c>
      <c r="D11" s="6" t="n">
        <v>447034</v>
      </c>
      <c r="F11" s="5" t="n">
        <v>447034</v>
      </c>
    </row>
    <row r="12">
      <c r="A12" s="4" t="inlineStr">
        <is>
          <t>Total deferred tax reversal</t>
        </is>
      </c>
      <c r="E12" s="5" t="n">
        <v>100185</v>
      </c>
      <c r="F12" s="5" t="n">
        <v>615664</v>
      </c>
      <c r="G12" s="5" t="n">
        <v>228947</v>
      </c>
    </row>
    <row r="13">
      <c r="A13" s="4" t="inlineStr">
        <is>
          <t>Total income tax expense</t>
        </is>
      </c>
      <c r="E13" s="6" t="n">
        <v>-685772</v>
      </c>
      <c r="F13" s="6" t="n">
        <v>-644422</v>
      </c>
      <c r="G13" s="6" t="n">
        <v>-509602</v>
      </c>
      <c r="H13" s="4" t="inlineStr">
        <is>
          <t>[1]</t>
        </is>
      </c>
    </row>
    <row r="14">
      <c r="A14" s="3" t="inlineStr">
        <is>
          <t>Additional disclosures</t>
        </is>
      </c>
    </row>
    <row r="15">
      <c r="A15" s="4" t="inlineStr">
        <is>
          <t>Provisions for uncertain tax positions recognized</t>
        </is>
      </c>
      <c r="D15" s="6" t="n">
        <v>447034</v>
      </c>
    </row>
    <row r="16">
      <c r="A16" s="4" t="inlineStr">
        <is>
          <t>Reversal of provision for uncertain tax positions</t>
        </is>
      </c>
      <c r="C16" s="6" t="n">
        <v>110708</v>
      </c>
    </row>
    <row r="17">
      <c r="A17" s="4" t="inlineStr">
        <is>
          <t>Mail.Ru Group Limited</t>
        </is>
      </c>
    </row>
    <row r="18">
      <c r="A18" s="3" t="inlineStr">
        <is>
          <t>Additional disclosures</t>
        </is>
      </c>
    </row>
    <row r="19">
      <c r="A19" s="4" t="inlineStr">
        <is>
          <t>Reversal of provision for uncertain tax positions</t>
        </is>
      </c>
      <c r="B19" s="6" t="n">
        <v>92012</v>
      </c>
    </row>
    <row r="20"/>
    <row r="21">
      <c r="A21" s="4" t="inlineStr">
        <is>
          <t>[1]</t>
        </is>
      </c>
      <c r="B21" s="4" t="inlineStr">
        <is>
          <t>The Group has initially applied IFRS 16 at January 1, 2019, using the modified retrospective approach. Under the approach, comparative information is not restated. See Note 4.</t>
        </is>
      </c>
    </row>
  </sheetData>
  <mergeCells count="6">
    <mergeCell ref="A1:A2"/>
    <mergeCell ref="B1:D1"/>
    <mergeCell ref="E1:H1"/>
    <mergeCell ref="G2:H2"/>
    <mergeCell ref="A20:H20"/>
    <mergeCell ref="B21:H2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Income tax payable (Details) - RUB (₽) ₽ in Thousands</t>
        </is>
      </c>
      <c r="B1" s="2" t="inlineStr">
        <is>
          <t>Dec. 31, 2020</t>
        </is>
      </c>
      <c r="C1" s="2" t="inlineStr">
        <is>
          <t>Dec. 31, 2019</t>
        </is>
      </c>
    </row>
    <row r="2">
      <c r="A2" s="3" t="inlineStr">
        <is>
          <t>Income taxes</t>
        </is>
      </c>
    </row>
    <row r="3">
      <c r="A3" s="4" t="inlineStr">
        <is>
          <t>Current income tax payable</t>
        </is>
      </c>
      <c r="B3" s="6" t="n">
        <v>55921</v>
      </c>
      <c r="C3" s="6" t="n">
        <v>33648</v>
      </c>
    </row>
    <row r="4">
      <c r="A4" s="4" t="inlineStr">
        <is>
          <t>Provision for uncertain income tax positions</t>
        </is>
      </c>
      <c r="B4" s="5" t="n">
        <v>345812</v>
      </c>
      <c r="C4" s="5" t="n">
        <v>336326</v>
      </c>
    </row>
    <row r="5">
      <c r="A5" s="4" t="inlineStr">
        <is>
          <t>Total income tax payable</t>
        </is>
      </c>
      <c r="B5" s="6" t="n">
        <v>401733</v>
      </c>
      <c r="C5" s="6" t="n">
        <v>36997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come taxes - Reconciliation of effective tax rate (Details) - RUB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Loss)/profit before income tax</t>
        </is>
      </c>
      <c r="B4" s="6" t="n">
        <v>2571597</v>
      </c>
      <c r="C4" s="6" t="n">
        <v>2225448</v>
      </c>
      <c r="D4" s="6" t="n">
        <v>1542447</v>
      </c>
      <c r="E4" s="4" t="inlineStr">
        <is>
          <t>[1]</t>
        </is>
      </c>
    </row>
    <row r="5">
      <c r="A5" s="4" t="inlineStr">
        <is>
          <t>Income tax at 20% tax rate</t>
        </is>
      </c>
      <c r="B5" s="5" t="n">
        <v>-514319</v>
      </c>
      <c r="C5" s="5" t="n">
        <v>-445090</v>
      </c>
      <c r="D5" s="5" t="n">
        <v>-308489</v>
      </c>
    </row>
    <row r="6">
      <c r="A6" s="4" t="inlineStr">
        <is>
          <t>Effect of tax rates in foreign jurisdictions</t>
        </is>
      </c>
      <c r="B6" s="5" t="n">
        <v>3878</v>
      </c>
      <c r="C6" s="5" t="n">
        <v>-23408</v>
      </c>
      <c r="D6" s="5" t="n">
        <v>-40204</v>
      </c>
    </row>
    <row r="7">
      <c r="A7" s="4" t="inlineStr">
        <is>
          <t>Withholding tax on intra-group dividend and unremitted earnings</t>
        </is>
      </c>
      <c r="B7" s="5" t="n">
        <v>76241</v>
      </c>
      <c r="C7" s="5" t="n">
        <v>60436</v>
      </c>
      <c r="D7" s="5" t="n">
        <v>39879</v>
      </c>
    </row>
    <row r="8">
      <c r="A8" s="4" t="inlineStr">
        <is>
          <t>Non-taxable gain from sale of subsidiary</t>
        </is>
      </c>
      <c r="D8" s="5" t="n">
        <v>766</v>
      </c>
    </row>
    <row r="9">
      <c r="A9" s="4" t="inlineStr">
        <is>
          <t>Unrecognized deferred tax asset</t>
        </is>
      </c>
      <c r="B9" s="5" t="n">
        <v>-134495</v>
      </c>
      <c r="C9" s="5" t="n">
        <v>-113047</v>
      </c>
      <c r="D9" s="5" t="n">
        <v>-109094</v>
      </c>
    </row>
    <row r="10">
      <c r="A10" s="4" t="inlineStr">
        <is>
          <t>Non-deductible interest expense</t>
        </is>
      </c>
      <c r="C10" s="5" t="n">
        <v>-18421</v>
      </c>
      <c r="D10" s="5" t="n">
        <v>-49149</v>
      </c>
    </row>
    <row r="11">
      <c r="A11" s="4" t="inlineStr">
        <is>
          <t>Non-deductible expenses related to management incentive agreement</t>
        </is>
      </c>
      <c r="B11" s="5" t="n">
        <v>-52465</v>
      </c>
      <c r="C11" s="5" t="n">
        <v>-35485</v>
      </c>
      <c r="D11" s="5" t="n">
        <v>-15730</v>
      </c>
    </row>
    <row r="12">
      <c r="A12" s="4" t="inlineStr">
        <is>
          <t>Other net non-deductible expense</t>
        </is>
      </c>
      <c r="B12" s="5" t="n">
        <v>-64612</v>
      </c>
      <c r="C12" s="5" t="n">
        <v>-69407</v>
      </c>
      <c r="D12" s="5" t="n">
        <v>-27581</v>
      </c>
    </row>
    <row r="13">
      <c r="A13" s="4" t="inlineStr">
        <is>
          <t>Total income tax expense</t>
        </is>
      </c>
      <c r="B13" s="6" t="n">
        <v>-685772</v>
      </c>
      <c r="C13" s="6" t="n">
        <v>-644422</v>
      </c>
      <c r="D13" s="6" t="n">
        <v>-509602</v>
      </c>
      <c r="E13" s="4" t="inlineStr">
        <is>
          <t>[1]</t>
        </is>
      </c>
    </row>
    <row r="14">
      <c r="A14" s="4" t="inlineStr">
        <is>
          <t>Applicable tax rate</t>
        </is>
      </c>
      <c r="B14" s="4" t="inlineStr">
        <is>
          <t>20.00%</t>
        </is>
      </c>
      <c r="C14" s="4" t="inlineStr">
        <is>
          <t>20.00%</t>
        </is>
      </c>
      <c r="D14" s="4" t="inlineStr">
        <is>
          <t>20.00%</t>
        </is>
      </c>
    </row>
    <row r="15"/>
    <row r="16">
      <c r="A16" s="4" t="inlineStr">
        <is>
          <t>[1]</t>
        </is>
      </c>
      <c r="B16" s="4" t="inlineStr">
        <is>
          <t>The Group has initially applied IFRS 16 at January 1, 2019, using the modified retrospective approach. Under the approach, comparative information is not restated. See Note 4.</t>
        </is>
      </c>
    </row>
  </sheetData>
  <mergeCells count="5">
    <mergeCell ref="A1:A2"/>
    <mergeCell ref="B1:E1"/>
    <mergeCell ref="D2:E2"/>
    <mergeCell ref="A15:E15"/>
    <mergeCell ref="B16:E1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gnized deferred tax assets and liabilities (Details) - RUB (₽) ₽ in Thousands</t>
        </is>
      </c>
      <c r="B1" s="2" t="inlineStr">
        <is>
          <t>12 Months Ended</t>
        </is>
      </c>
    </row>
    <row r="2">
      <c r="B2" s="2" t="inlineStr">
        <is>
          <t>Dec. 31, 2020</t>
        </is>
      </c>
      <c r="C2" s="2" t="inlineStr">
        <is>
          <t>Dec. 31, 2019</t>
        </is>
      </c>
      <c r="D2" s="2" t="inlineStr">
        <is>
          <t>Dec. 31, 2018</t>
        </is>
      </c>
    </row>
    <row r="3">
      <c r="A3" s="3" t="inlineStr">
        <is>
          <t>Deferred tax assets:</t>
        </is>
      </c>
    </row>
    <row r="4">
      <c r="A4" s="4" t="inlineStr">
        <is>
          <t>Deferred tax assets netting</t>
        </is>
      </c>
      <c r="B4" s="6" t="n">
        <v>-25627</v>
      </c>
      <c r="C4" s="6" t="n">
        <v>-19172</v>
      </c>
    </row>
    <row r="5">
      <c r="A5" s="4" t="inlineStr">
        <is>
          <t>Total deferred tax assets</t>
        </is>
      </c>
      <c r="B5" s="5" t="n">
        <v>176328</v>
      </c>
      <c r="C5" s="5" t="n">
        <v>149835</v>
      </c>
    </row>
    <row r="6">
      <c r="A6" s="3" t="inlineStr">
        <is>
          <t>Deferred tax liabilities:</t>
        </is>
      </c>
    </row>
    <row r="7">
      <c r="A7" s="4" t="inlineStr">
        <is>
          <t>Deferred tax liabilities netting</t>
        </is>
      </c>
      <c r="B7" s="5" t="n">
        <v>25627</v>
      </c>
      <c r="C7" s="5" t="n">
        <v>19172</v>
      </c>
    </row>
    <row r="8">
      <c r="A8" s="4" t="inlineStr">
        <is>
          <t>Total deferred tax liabilities</t>
        </is>
      </c>
      <c r="B8" s="5" t="n">
        <v>-658970</v>
      </c>
      <c r="C8" s="5" t="n">
        <v>-512804</v>
      </c>
    </row>
    <row r="9">
      <c r="A9" s="4" t="inlineStr">
        <is>
          <t>Net deferred tax liability</t>
        </is>
      </c>
      <c r="B9" s="5" t="n">
        <v>-482642</v>
      </c>
      <c r="C9" s="5" t="n">
        <v>-362969</v>
      </c>
      <c r="D9" s="6" t="n">
        <v>-978146</v>
      </c>
    </row>
    <row r="10">
      <c r="A10" s="3" t="inlineStr">
        <is>
          <t>Additional disclosures</t>
        </is>
      </c>
    </row>
    <row r="11">
      <c r="A11" s="4" t="inlineStr">
        <is>
          <t>Unrecognized deferred tax assets</t>
        </is>
      </c>
      <c r="B11" s="5" t="n">
        <v>567835</v>
      </c>
      <c r="C11" s="5" t="n">
        <v>433340</v>
      </c>
    </row>
    <row r="12">
      <c r="A12" s="4" t="inlineStr">
        <is>
          <t>Unused vacation accruals</t>
        </is>
      </c>
    </row>
    <row r="13">
      <c r="A13" s="3" t="inlineStr">
        <is>
          <t>Deferred tax assets:</t>
        </is>
      </c>
    </row>
    <row r="14">
      <c r="A14" s="4" t="inlineStr">
        <is>
          <t>Deferred tax assets</t>
        </is>
      </c>
      <c r="B14" s="5" t="n">
        <v>11567</v>
      </c>
      <c r="C14" s="5" t="n">
        <v>8614</v>
      </c>
    </row>
    <row r="15">
      <c r="A15" s="3" t="inlineStr">
        <is>
          <t>Deferred tax liabilities:</t>
        </is>
      </c>
    </row>
    <row r="16">
      <c r="A16" s="4" t="inlineStr">
        <is>
          <t>Net deferred tax liability</t>
        </is>
      </c>
      <c r="B16" s="5" t="n">
        <v>11567</v>
      </c>
      <c r="C16" s="5" t="n">
        <v>8614</v>
      </c>
      <c r="D16" s="5" t="n">
        <v>7297</v>
      </c>
    </row>
    <row r="17">
      <c r="A17" s="4" t="inlineStr">
        <is>
          <t>Employee benefits</t>
        </is>
      </c>
    </row>
    <row r="18">
      <c r="A18" s="3" t="inlineStr">
        <is>
          <t>Deferred tax assets:</t>
        </is>
      </c>
    </row>
    <row r="19">
      <c r="A19" s="4" t="inlineStr">
        <is>
          <t>Deferred tax assets</t>
        </is>
      </c>
      <c r="B19" s="5" t="n">
        <v>30502</v>
      </c>
      <c r="C19" s="5" t="n">
        <v>13323</v>
      </c>
    </row>
    <row r="20">
      <c r="A20" s="3" t="inlineStr">
        <is>
          <t>Deferred tax liabilities:</t>
        </is>
      </c>
    </row>
    <row r="21">
      <c r="A21" s="4" t="inlineStr">
        <is>
          <t>Net deferred tax liability</t>
        </is>
      </c>
      <c r="B21" s="5" t="n">
        <v>30502</v>
      </c>
      <c r="C21" s="5" t="n">
        <v>13323</v>
      </c>
      <c r="D21" s="5" t="n">
        <v>9926</v>
      </c>
    </row>
    <row r="22">
      <c r="A22" s="4" t="inlineStr">
        <is>
          <t>Contract liabilities</t>
        </is>
      </c>
    </row>
    <row r="23">
      <c r="A23" s="3" t="inlineStr">
        <is>
          <t>Deferred tax assets:</t>
        </is>
      </c>
    </row>
    <row r="24">
      <c r="A24" s="4" t="inlineStr">
        <is>
          <t>Deferred tax assets</t>
        </is>
      </c>
      <c r="B24" s="5" t="n">
        <v>140143</v>
      </c>
      <c r="C24" s="5" t="n">
        <v>135203</v>
      </c>
    </row>
    <row r="25">
      <c r="A25" s="3" t="inlineStr">
        <is>
          <t>Deferred tax liabilities:</t>
        </is>
      </c>
    </row>
    <row r="26">
      <c r="A26" s="4" t="inlineStr">
        <is>
          <t>Net deferred tax liability</t>
        </is>
      </c>
      <c r="B26" s="5" t="n">
        <v>140143</v>
      </c>
      <c r="C26" s="5" t="n">
        <v>135203</v>
      </c>
      <c r="D26" s="5" t="n">
        <v>90159</v>
      </c>
    </row>
    <row r="27">
      <c r="A27" s="4" t="inlineStr">
        <is>
          <t>Trade and other payables</t>
        </is>
      </c>
    </row>
    <row r="28">
      <c r="A28" s="3" t="inlineStr">
        <is>
          <t>Deferred tax assets:</t>
        </is>
      </c>
    </row>
    <row r="29">
      <c r="A29" s="4" t="inlineStr">
        <is>
          <t>Deferred tax assets</t>
        </is>
      </c>
      <c r="B29" s="5" t="n">
        <v>6408</v>
      </c>
      <c r="C29" s="5" t="n">
        <v>7728</v>
      </c>
    </row>
    <row r="30">
      <c r="A30" s="3" t="inlineStr">
        <is>
          <t>Deferred tax liabilities:</t>
        </is>
      </c>
    </row>
    <row r="31">
      <c r="A31" s="4" t="inlineStr">
        <is>
          <t>Net deferred tax liability</t>
        </is>
      </c>
      <c r="B31" s="5" t="n">
        <v>6408</v>
      </c>
      <c r="C31" s="5" t="n">
        <v>7728</v>
      </c>
      <c r="D31" s="5" t="n">
        <v>4066</v>
      </c>
    </row>
    <row r="32">
      <c r="A32" s="4" t="inlineStr">
        <is>
          <t>Right-of-use assets and lease liabilities</t>
        </is>
      </c>
    </row>
    <row r="33">
      <c r="A33" s="3" t="inlineStr">
        <is>
          <t>Deferred tax assets:</t>
        </is>
      </c>
    </row>
    <row r="34">
      <c r="A34" s="4" t="inlineStr">
        <is>
          <t>Deferred tax assets</t>
        </is>
      </c>
      <c r="B34" s="5" t="n">
        <v>5452</v>
      </c>
      <c r="C34" s="5" t="n">
        <v>4139</v>
      </c>
    </row>
    <row r="35">
      <c r="A35" s="3" t="inlineStr">
        <is>
          <t>Deferred tax liabilities:</t>
        </is>
      </c>
    </row>
    <row r="36">
      <c r="A36" s="4" t="inlineStr">
        <is>
          <t>Net deferred tax liability</t>
        </is>
      </c>
      <c r="B36" s="5" t="n">
        <v>5452</v>
      </c>
      <c r="C36" s="5" t="n">
        <v>4139</v>
      </c>
    </row>
    <row r="37">
      <c r="A37" s="4" t="inlineStr">
        <is>
          <t>Intangible assets</t>
        </is>
      </c>
    </row>
    <row r="38">
      <c r="A38" s="3" t="inlineStr">
        <is>
          <t>Deferred tax assets:</t>
        </is>
      </c>
    </row>
    <row r="39">
      <c r="A39" s="4" t="inlineStr">
        <is>
          <t>Deferred tax assets</t>
        </is>
      </c>
      <c r="B39" s="5" t="n">
        <v>7883</v>
      </c>
    </row>
    <row r="40">
      <c r="A40" s="3" t="inlineStr">
        <is>
          <t>Deferred tax liabilities:</t>
        </is>
      </c>
    </row>
    <row r="41">
      <c r="A41" s="4" t="inlineStr">
        <is>
          <t>Net deferred tax liability</t>
        </is>
      </c>
      <c r="B41" s="5" t="n">
        <v>-655289</v>
      </c>
      <c r="C41" s="5" t="n">
        <v>-522280</v>
      </c>
      <c r="D41" s="5" t="n">
        <v>-610144</v>
      </c>
    </row>
    <row r="42">
      <c r="A42" s="4" t="inlineStr">
        <is>
          <t>Property and equipment</t>
        </is>
      </c>
    </row>
    <row r="43">
      <c r="A43" s="3" t="inlineStr">
        <is>
          <t>Deferred tax liabilities:</t>
        </is>
      </c>
    </row>
    <row r="44">
      <c r="A44" s="4" t="inlineStr">
        <is>
          <t>Deferred tax liabilities</t>
        </is>
      </c>
      <c r="B44" s="5" t="n">
        <v>-4478</v>
      </c>
      <c r="C44" s="5" t="n">
        <v>-9696</v>
      </c>
    </row>
    <row r="45">
      <c r="A45" s="4" t="inlineStr">
        <is>
          <t>Net deferred tax liability</t>
        </is>
      </c>
      <c r="B45" s="5" t="n">
        <v>-4478</v>
      </c>
      <c r="C45" s="5" t="n">
        <v>-9696</v>
      </c>
      <c r="D45" s="6" t="n">
        <v>-6895</v>
      </c>
    </row>
    <row r="46">
      <c r="A46" s="4" t="inlineStr">
        <is>
          <t>Intangible assets, excluding assets identified on acquisition</t>
        </is>
      </c>
    </row>
    <row r="47">
      <c r="A47" s="3" t="inlineStr">
        <is>
          <t>Deferred tax liabilities:</t>
        </is>
      </c>
    </row>
    <row r="48">
      <c r="A48" s="4" t="inlineStr">
        <is>
          <t>Deferred tax liabilities</t>
        </is>
      </c>
      <c r="B48" s="5" t="n">
        <v>-4918</v>
      </c>
      <c r="C48" s="5" t="n">
        <v>-9476</v>
      </c>
    </row>
    <row r="49">
      <c r="A49" s="4" t="inlineStr">
        <is>
          <t>Intangible asset identified on acquisitions</t>
        </is>
      </c>
    </row>
    <row r="50">
      <c r="A50" s="3" t="inlineStr">
        <is>
          <t>Deferred tax liabilities:</t>
        </is>
      </c>
    </row>
    <row r="51">
      <c r="A51" s="4" t="inlineStr">
        <is>
          <t>Deferred tax liabilities</t>
        </is>
      </c>
      <c r="B51" s="5" t="n">
        <v>-658254</v>
      </c>
      <c r="C51" s="6" t="n">
        <v>-512804</v>
      </c>
    </row>
    <row r="52">
      <c r="A52" s="4" t="inlineStr">
        <is>
          <t>Loans and borrowings</t>
        </is>
      </c>
    </row>
    <row r="53">
      <c r="A53" s="3" t="inlineStr">
        <is>
          <t>Deferred tax liabilities:</t>
        </is>
      </c>
    </row>
    <row r="54">
      <c r="A54" s="4" t="inlineStr">
        <is>
          <t>Deferred tax liabilities</t>
        </is>
      </c>
      <c r="B54" s="5" t="n">
        <v>-16947</v>
      </c>
    </row>
    <row r="55">
      <c r="A55" s="4" t="inlineStr">
        <is>
          <t>Net deferred tax liability</t>
        </is>
      </c>
      <c r="B55" s="6" t="n">
        <v>-1694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in deferred tax liabilities (Details) - RUB (₽) ₽ in Thousands</t>
        </is>
      </c>
      <c r="B1" s="2" t="inlineStr">
        <is>
          <t>12 Months Ended</t>
        </is>
      </c>
    </row>
    <row r="2">
      <c r="B2" s="2" t="inlineStr">
        <is>
          <t>Dec. 31, 2020</t>
        </is>
      </c>
      <c r="C2" s="2" t="inlineStr">
        <is>
          <t>Dec. 31, 2019</t>
        </is>
      </c>
    </row>
    <row r="3">
      <c r="A3" s="3" t="inlineStr">
        <is>
          <t>Income taxes</t>
        </is>
      </c>
    </row>
    <row r="4">
      <c r="A4" s="4" t="inlineStr">
        <is>
          <t>Balance, beginning of year</t>
        </is>
      </c>
      <c r="B4" s="6" t="n">
        <v>-362969</v>
      </c>
      <c r="C4" s="6" t="n">
        <v>-978146</v>
      </c>
    </row>
    <row r="5">
      <c r="A5" s="4" t="inlineStr">
        <is>
          <t>Recognized in profit or loss</t>
        </is>
      </c>
      <c r="B5" s="5" t="n">
        <v>100185</v>
      </c>
      <c r="C5" s="5" t="n">
        <v>615664</v>
      </c>
    </row>
    <row r="6">
      <c r="A6" s="4" t="inlineStr">
        <is>
          <t>Acquired in business combination</t>
        </is>
      </c>
      <c r="B6" s="5" t="n">
        <v>-220189</v>
      </c>
    </row>
    <row r="7">
      <c r="A7" s="4" t="inlineStr">
        <is>
          <t>Effect of movement in exchange rates</t>
        </is>
      </c>
      <c r="B7" s="5" t="n">
        <v>331</v>
      </c>
      <c r="C7" s="5" t="n">
        <v>-487</v>
      </c>
    </row>
    <row r="8">
      <c r="A8" s="4" t="inlineStr">
        <is>
          <t>Balance, end of year</t>
        </is>
      </c>
      <c r="B8" s="5" t="n">
        <v>-482642</v>
      </c>
      <c r="C8" s="5" t="n">
        <v>-362969</v>
      </c>
    </row>
    <row r="9">
      <c r="A9" s="4" t="inlineStr">
        <is>
          <t>Property and equipment</t>
        </is>
      </c>
    </row>
    <row r="10">
      <c r="A10" s="3" t="inlineStr">
        <is>
          <t>Income taxes</t>
        </is>
      </c>
    </row>
    <row r="11">
      <c r="A11" s="4" t="inlineStr">
        <is>
          <t>Balance, beginning of year</t>
        </is>
      </c>
      <c r="B11" s="5" t="n">
        <v>-9696</v>
      </c>
      <c r="C11" s="5" t="n">
        <v>-6895</v>
      </c>
    </row>
    <row r="12">
      <c r="A12" s="4" t="inlineStr">
        <is>
          <t>Recognized in profit or loss</t>
        </is>
      </c>
      <c r="B12" s="5" t="n">
        <v>5473</v>
      </c>
      <c r="C12" s="5" t="n">
        <v>-2799</v>
      </c>
    </row>
    <row r="13">
      <c r="A13" s="4" t="inlineStr">
        <is>
          <t>Acquired in business combination</t>
        </is>
      </c>
      <c r="B13" s="5" t="n">
        <v>-260</v>
      </c>
    </row>
    <row r="14">
      <c r="A14" s="4" t="inlineStr">
        <is>
          <t>Effect of movement in exchange rates</t>
        </is>
      </c>
      <c r="B14" s="5" t="n">
        <v>5</v>
      </c>
      <c r="C14" s="5" t="n">
        <v>-2</v>
      </c>
    </row>
    <row r="15">
      <c r="A15" s="4" t="inlineStr">
        <is>
          <t>Balance, end of year</t>
        </is>
      </c>
      <c r="B15" s="5" t="n">
        <v>-4478</v>
      </c>
      <c r="C15" s="5" t="n">
        <v>-9696</v>
      </c>
    </row>
    <row r="16">
      <c r="A16" s="4" t="inlineStr">
        <is>
          <t>Intangible assets</t>
        </is>
      </c>
    </row>
    <row r="17">
      <c r="A17" s="3" t="inlineStr">
        <is>
          <t>Income taxes</t>
        </is>
      </c>
    </row>
    <row r="18">
      <c r="A18" s="4" t="inlineStr">
        <is>
          <t>Balance, beginning of year</t>
        </is>
      </c>
      <c r="B18" s="5" t="n">
        <v>-522280</v>
      </c>
      <c r="C18" s="5" t="n">
        <v>-610144</v>
      </c>
    </row>
    <row r="19">
      <c r="A19" s="4" t="inlineStr">
        <is>
          <t>Recognized in profit or loss</t>
        </is>
      </c>
      <c r="B19" s="5" t="n">
        <v>87695</v>
      </c>
      <c r="C19" s="5" t="n">
        <v>87821</v>
      </c>
    </row>
    <row r="20">
      <c r="A20" s="4" t="inlineStr">
        <is>
          <t>Acquired in business combination</t>
        </is>
      </c>
      <c r="B20" s="5" t="n">
        <v>-220725</v>
      </c>
    </row>
    <row r="21">
      <c r="A21" s="4" t="inlineStr">
        <is>
          <t>Effect of movement in exchange rates</t>
        </is>
      </c>
      <c r="B21" s="5" t="n">
        <v>21</v>
      </c>
      <c r="C21" s="5" t="n">
        <v>43</v>
      </c>
    </row>
    <row r="22">
      <c r="A22" s="4" t="inlineStr">
        <is>
          <t>Balance, end of year</t>
        </is>
      </c>
      <c r="B22" s="5" t="n">
        <v>-655289</v>
      </c>
      <c r="C22" s="5" t="n">
        <v>-522280</v>
      </c>
    </row>
    <row r="23">
      <c r="A23" s="4" t="inlineStr">
        <is>
          <t>Unused vacation accruals</t>
        </is>
      </c>
    </row>
    <row r="24">
      <c r="A24" s="3" t="inlineStr">
        <is>
          <t>Income taxes</t>
        </is>
      </c>
    </row>
    <row r="25">
      <c r="A25" s="4" t="inlineStr">
        <is>
          <t>Balance, beginning of year</t>
        </is>
      </c>
      <c r="B25" s="5" t="n">
        <v>8614</v>
      </c>
      <c r="C25" s="5" t="n">
        <v>7297</v>
      </c>
    </row>
    <row r="26">
      <c r="A26" s="4" t="inlineStr">
        <is>
          <t>Recognized in profit or loss</t>
        </is>
      </c>
      <c r="B26" s="5" t="n">
        <v>2870</v>
      </c>
      <c r="C26" s="5" t="n">
        <v>1384</v>
      </c>
    </row>
    <row r="27">
      <c r="A27" s="4" t="inlineStr">
        <is>
          <t>Acquired in business combination</t>
        </is>
      </c>
      <c r="B27" s="5" t="n">
        <v>24</v>
      </c>
    </row>
    <row r="28">
      <c r="A28" s="4" t="inlineStr">
        <is>
          <t>Effect of movement in exchange rates</t>
        </is>
      </c>
      <c r="B28" s="5" t="n">
        <v>59</v>
      </c>
      <c r="C28" s="5" t="n">
        <v>-67</v>
      </c>
    </row>
    <row r="29">
      <c r="A29" s="4" t="inlineStr">
        <is>
          <t>Balance, end of year</t>
        </is>
      </c>
      <c r="B29" s="5" t="n">
        <v>11567</v>
      </c>
      <c r="C29" s="5" t="n">
        <v>8614</v>
      </c>
    </row>
    <row r="30">
      <c r="A30" s="4" t="inlineStr">
        <is>
          <t>Employee benefits</t>
        </is>
      </c>
    </row>
    <row r="31">
      <c r="A31" s="3" t="inlineStr">
        <is>
          <t>Income taxes</t>
        </is>
      </c>
    </row>
    <row r="32">
      <c r="A32" s="4" t="inlineStr">
        <is>
          <t>Balance, beginning of year</t>
        </is>
      </c>
      <c r="B32" s="5" t="n">
        <v>13323</v>
      </c>
      <c r="C32" s="5" t="n">
        <v>9926</v>
      </c>
    </row>
    <row r="33">
      <c r="A33" s="4" t="inlineStr">
        <is>
          <t>Recognized in profit or loss</t>
        </is>
      </c>
      <c r="B33" s="5" t="n">
        <v>16438</v>
      </c>
      <c r="C33" s="5" t="n">
        <v>3448</v>
      </c>
    </row>
    <row r="34">
      <c r="A34" s="4" t="inlineStr">
        <is>
          <t>Acquired in business combination</t>
        </is>
      </c>
      <c r="B34" s="5" t="n">
        <v>731</v>
      </c>
    </row>
    <row r="35">
      <c r="A35" s="4" t="inlineStr">
        <is>
          <t>Effect of movement in exchange rates</t>
        </is>
      </c>
      <c r="B35" s="5" t="n">
        <v>10</v>
      </c>
      <c r="C35" s="5" t="n">
        <v>-51</v>
      </c>
    </row>
    <row r="36">
      <c r="A36" s="4" t="inlineStr">
        <is>
          <t>Balance, end of year</t>
        </is>
      </c>
      <c r="B36" s="5" t="n">
        <v>30502</v>
      </c>
      <c r="C36" s="5" t="n">
        <v>13323</v>
      </c>
    </row>
    <row r="37">
      <c r="A37" s="4" t="inlineStr">
        <is>
          <t>Contract liabilities</t>
        </is>
      </c>
    </row>
    <row r="38">
      <c r="A38" s="3" t="inlineStr">
        <is>
          <t>Income taxes</t>
        </is>
      </c>
    </row>
    <row r="39">
      <c r="A39" s="4" t="inlineStr">
        <is>
          <t>Balance, beginning of year</t>
        </is>
      </c>
      <c r="B39" s="5" t="n">
        <v>135203</v>
      </c>
      <c r="C39" s="5" t="n">
        <v>90159</v>
      </c>
    </row>
    <row r="40">
      <c r="A40" s="4" t="inlineStr">
        <is>
          <t>Recognized in profit or loss</t>
        </is>
      </c>
      <c r="B40" s="5" t="n">
        <v>4809</v>
      </c>
      <c r="C40" s="5" t="n">
        <v>45453</v>
      </c>
    </row>
    <row r="41">
      <c r="A41" s="4" t="inlineStr">
        <is>
          <t>Effect of movement in exchange rates</t>
        </is>
      </c>
      <c r="B41" s="5" t="n">
        <v>131</v>
      </c>
      <c r="C41" s="5" t="n">
        <v>-409</v>
      </c>
    </row>
    <row r="42">
      <c r="A42" s="4" t="inlineStr">
        <is>
          <t>Balance, end of year</t>
        </is>
      </c>
      <c r="B42" s="5" t="n">
        <v>140143</v>
      </c>
      <c r="C42" s="5" t="n">
        <v>135203</v>
      </c>
    </row>
    <row r="43">
      <c r="A43" s="4" t="inlineStr">
        <is>
          <t>Trade and other payables</t>
        </is>
      </c>
    </row>
    <row r="44">
      <c r="A44" s="3" t="inlineStr">
        <is>
          <t>Income taxes</t>
        </is>
      </c>
    </row>
    <row r="45">
      <c r="A45" s="4" t="inlineStr">
        <is>
          <t>Balance, beginning of year</t>
        </is>
      </c>
      <c r="B45" s="5" t="n">
        <v>7728</v>
      </c>
      <c r="C45" s="5" t="n">
        <v>4066</v>
      </c>
    </row>
    <row r="46">
      <c r="A46" s="4" t="inlineStr">
        <is>
          <t>Recognized in profit or loss</t>
        </is>
      </c>
      <c r="B46" s="5" t="n">
        <v>-1464</v>
      </c>
      <c r="C46" s="5" t="n">
        <v>3667</v>
      </c>
    </row>
    <row r="47">
      <c r="A47" s="4" t="inlineStr">
        <is>
          <t>Acquired in business combination</t>
        </is>
      </c>
      <c r="B47" s="5" t="n">
        <v>41</v>
      </c>
    </row>
    <row r="48">
      <c r="A48" s="4" t="inlineStr">
        <is>
          <t>Effect of movement in exchange rates</t>
        </is>
      </c>
      <c r="B48" s="5" t="n">
        <v>103</v>
      </c>
      <c r="C48" s="5" t="n">
        <v>-5</v>
      </c>
    </row>
    <row r="49">
      <c r="A49" s="4" t="inlineStr">
        <is>
          <t>Balance, end of year</t>
        </is>
      </c>
      <c r="B49" s="5" t="n">
        <v>6408</v>
      </c>
      <c r="C49" s="5" t="n">
        <v>7728</v>
      </c>
    </row>
    <row r="50">
      <c r="A50" s="4" t="inlineStr">
        <is>
          <t>Loans and borrowings</t>
        </is>
      </c>
    </row>
    <row r="51">
      <c r="A51" s="3" t="inlineStr">
        <is>
          <t>Income taxes</t>
        </is>
      </c>
    </row>
    <row r="52">
      <c r="A52" s="4" t="inlineStr">
        <is>
          <t>Recognized in profit or loss</t>
        </is>
      </c>
      <c r="B52" s="5" t="n">
        <v>-16947</v>
      </c>
    </row>
    <row r="53">
      <c r="A53" s="4" t="inlineStr">
        <is>
          <t>Balance, end of year</t>
        </is>
      </c>
      <c r="B53" s="5" t="n">
        <v>-16947</v>
      </c>
    </row>
    <row r="54">
      <c r="A54" s="4" t="inlineStr">
        <is>
          <t>Right-of-use assets and lease liabilities</t>
        </is>
      </c>
    </row>
    <row r="55">
      <c r="A55" s="3" t="inlineStr">
        <is>
          <t>Income taxes</t>
        </is>
      </c>
    </row>
    <row r="56">
      <c r="A56" s="4" t="inlineStr">
        <is>
          <t>Balance, beginning of year</t>
        </is>
      </c>
      <c r="B56" s="5" t="n">
        <v>4139</v>
      </c>
    </row>
    <row r="57">
      <c r="A57" s="4" t="inlineStr">
        <is>
          <t>Recognized in profit or loss</t>
        </is>
      </c>
      <c r="B57" s="5" t="n">
        <v>1311</v>
      </c>
      <c r="C57" s="5" t="n">
        <v>4135</v>
      </c>
    </row>
    <row r="58">
      <c r="A58" s="4" t="inlineStr">
        <is>
          <t>Effect of movement in exchange rates</t>
        </is>
      </c>
      <c r="B58" s="5" t="n">
        <v>2</v>
      </c>
      <c r="C58" s="5" t="n">
        <v>4</v>
      </c>
    </row>
    <row r="59">
      <c r="A59" s="4" t="inlineStr">
        <is>
          <t>Balance, end of year</t>
        </is>
      </c>
      <c r="B59" s="6" t="n">
        <v>5452</v>
      </c>
      <c r="C59" s="5" t="n">
        <v>4139</v>
      </c>
    </row>
    <row r="60">
      <c r="A60" s="4" t="inlineStr">
        <is>
          <t>Deferred tax on intra-group dividends and unremitted earnings</t>
        </is>
      </c>
    </row>
    <row r="61">
      <c r="A61" s="3" t="inlineStr">
        <is>
          <t>Income taxes</t>
        </is>
      </c>
    </row>
    <row r="62">
      <c r="A62" s="4" t="inlineStr">
        <is>
          <t>Balance, beginning of year</t>
        </is>
      </c>
      <c r="C62" s="5" t="n">
        <v>-472555</v>
      </c>
    </row>
    <row r="63">
      <c r="A63" s="4" t="inlineStr">
        <is>
          <t>Recognized in profit or loss</t>
        </is>
      </c>
      <c r="C63" s="6" t="n">
        <v>47255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RUB (₽) ₽ in Thousands</t>
        </is>
      </c>
      <c r="B1" s="2" t="inlineStr">
        <is>
          <t>12 Months Ended</t>
        </is>
      </c>
    </row>
    <row r="2">
      <c r="B2" s="2" t="inlineStr">
        <is>
          <t>Dec. 31, 2020</t>
        </is>
      </c>
      <c r="C2" s="2" t="inlineStr">
        <is>
          <t>Dec. 31, 2019</t>
        </is>
      </c>
    </row>
    <row r="3">
      <c r="A3" s="3" t="inlineStr">
        <is>
          <t>Property and equipment</t>
        </is>
      </c>
    </row>
    <row r="4">
      <c r="A4" s="4" t="inlineStr">
        <is>
          <t>Property and equipment, beginning of year</t>
        </is>
      </c>
      <c r="B4" s="6" t="n">
        <v>429744</v>
      </c>
    </row>
    <row r="5">
      <c r="A5" s="4" t="inlineStr">
        <is>
          <t>Property and equipment, end of year</t>
        </is>
      </c>
      <c r="B5" s="5" t="n">
        <v>466725</v>
      </c>
      <c r="C5" s="6" t="n">
        <v>429744</v>
      </c>
    </row>
    <row r="6">
      <c r="A6" s="4" t="inlineStr">
        <is>
          <t>Gross</t>
        </is>
      </c>
    </row>
    <row r="7">
      <c r="A7" s="3" t="inlineStr">
        <is>
          <t>Property and equipment</t>
        </is>
      </c>
    </row>
    <row r="8">
      <c r="A8" s="4" t="inlineStr">
        <is>
          <t>Property and equipment, beginning of year</t>
        </is>
      </c>
      <c r="B8" s="5" t="n">
        <v>599372</v>
      </c>
      <c r="C8" s="5" t="n">
        <v>246041</v>
      </c>
    </row>
    <row r="9">
      <c r="A9" s="4" t="inlineStr">
        <is>
          <t>Acquisition through business combinations</t>
        </is>
      </c>
      <c r="B9" s="5" t="n">
        <v>10601</v>
      </c>
    </row>
    <row r="10">
      <c r="A10" s="4" t="inlineStr">
        <is>
          <t>Additions</t>
        </is>
      </c>
      <c r="B10" s="5" t="n">
        <v>177243</v>
      </c>
      <c r="C10" s="5" t="n">
        <v>386042</v>
      </c>
    </row>
    <row r="11">
      <c r="A11" s="4" t="inlineStr">
        <is>
          <t>Disposals</t>
        </is>
      </c>
      <c r="B11" s="5" t="n">
        <v>-6385</v>
      </c>
      <c r="C11" s="5" t="n">
        <v>-31820</v>
      </c>
    </row>
    <row r="12">
      <c r="A12" s="4" t="inlineStr">
        <is>
          <t>Foreign currency translation difference</t>
        </is>
      </c>
      <c r="B12" s="5" t="n">
        <v>216</v>
      </c>
      <c r="C12" s="5" t="n">
        <v>-891</v>
      </c>
    </row>
    <row r="13">
      <c r="A13" s="4" t="inlineStr">
        <is>
          <t>Property and equipment, end of year</t>
        </is>
      </c>
      <c r="B13" s="5" t="n">
        <v>781047</v>
      </c>
      <c r="C13" s="5" t="n">
        <v>599372</v>
      </c>
    </row>
    <row r="14">
      <c r="A14" s="4" t="inlineStr">
        <is>
          <t>Depreciation</t>
        </is>
      </c>
    </row>
    <row r="15">
      <c r="A15" s="3" t="inlineStr">
        <is>
          <t>Property and equipment</t>
        </is>
      </c>
    </row>
    <row r="16">
      <c r="A16" s="4" t="inlineStr">
        <is>
          <t>Property and equipment, beginning of year</t>
        </is>
      </c>
      <c r="B16" s="5" t="n">
        <v>-169628</v>
      </c>
      <c r="C16" s="5" t="n">
        <v>-112231</v>
      </c>
    </row>
    <row r="17">
      <c r="A17" s="4" t="inlineStr">
        <is>
          <t>Depreciation for the year</t>
        </is>
      </c>
      <c r="B17" s="5" t="n">
        <v>150412</v>
      </c>
      <c r="C17" s="5" t="n">
        <v>85413</v>
      </c>
    </row>
    <row r="18">
      <c r="A18" s="4" t="inlineStr">
        <is>
          <t>Disposals</t>
        </is>
      </c>
      <c r="B18" s="5" t="n">
        <v>5865</v>
      </c>
      <c r="C18" s="5" t="n">
        <v>27579</v>
      </c>
    </row>
    <row r="19">
      <c r="A19" s="4" t="inlineStr">
        <is>
          <t>Foreign currency translation difference</t>
        </is>
      </c>
      <c r="B19" s="5" t="n">
        <v>147</v>
      </c>
      <c r="C19" s="5" t="n">
        <v>-437</v>
      </c>
    </row>
    <row r="20">
      <c r="A20" s="4" t="inlineStr">
        <is>
          <t>Property and equipment, end of year</t>
        </is>
      </c>
      <c r="B20" s="5" t="n">
        <v>-314322</v>
      </c>
      <c r="C20" s="5" t="n">
        <v>-169628</v>
      </c>
    </row>
    <row r="21">
      <c r="A21" s="4" t="inlineStr">
        <is>
          <t>Servers and computers</t>
        </is>
      </c>
    </row>
    <row r="22">
      <c r="A22" s="3" t="inlineStr">
        <is>
          <t>Property and equipment</t>
        </is>
      </c>
    </row>
    <row r="23">
      <c r="A23" s="4" t="inlineStr">
        <is>
          <t>Property and equipment, beginning of year</t>
        </is>
      </c>
      <c r="B23" s="5" t="n">
        <v>109634</v>
      </c>
    </row>
    <row r="24">
      <c r="A24" s="4" t="inlineStr">
        <is>
          <t>Property and equipment, end of year</t>
        </is>
      </c>
      <c r="B24" s="5" t="n">
        <v>108058</v>
      </c>
      <c r="C24" s="5" t="n">
        <v>109634</v>
      </c>
    </row>
    <row r="25">
      <c r="A25" s="4" t="inlineStr">
        <is>
          <t>Servers and computers | Gross</t>
        </is>
      </c>
    </row>
    <row r="26">
      <c r="A26" s="3" t="inlineStr">
        <is>
          <t>Property and equipment</t>
        </is>
      </c>
    </row>
    <row r="27">
      <c r="A27" s="4" t="inlineStr">
        <is>
          <t>Property and equipment, beginning of year</t>
        </is>
      </c>
      <c r="B27" s="5" t="n">
        <v>174157</v>
      </c>
      <c r="C27" s="5" t="n">
        <v>116596</v>
      </c>
    </row>
    <row r="28">
      <c r="A28" s="4" t="inlineStr">
        <is>
          <t>Acquisition through business combinations</t>
        </is>
      </c>
      <c r="B28" s="5" t="n">
        <v>4843</v>
      </c>
    </row>
    <row r="29">
      <c r="A29" s="4" t="inlineStr">
        <is>
          <t>Additions</t>
        </is>
      </c>
      <c r="B29" s="5" t="n">
        <v>23390</v>
      </c>
      <c r="C29" s="5" t="n">
        <v>65431</v>
      </c>
    </row>
    <row r="30">
      <c r="A30" s="4" t="inlineStr">
        <is>
          <t>Disposals</t>
        </is>
      </c>
      <c r="B30" s="5" t="n">
        <v>-261</v>
      </c>
      <c r="C30" s="5" t="n">
        <v>-7870</v>
      </c>
    </row>
    <row r="31">
      <c r="A31" s="4" t="inlineStr">
        <is>
          <t>Property and equipment, end of year</t>
        </is>
      </c>
      <c r="B31" s="5" t="n">
        <v>202129</v>
      </c>
      <c r="C31" s="5" t="n">
        <v>174157</v>
      </c>
    </row>
    <row r="32">
      <c r="A32" s="4" t="inlineStr">
        <is>
          <t>Servers and computers | Depreciation</t>
        </is>
      </c>
    </row>
    <row r="33">
      <c r="A33" s="3" t="inlineStr">
        <is>
          <t>Property and equipment</t>
        </is>
      </c>
    </row>
    <row r="34">
      <c r="A34" s="4" t="inlineStr">
        <is>
          <t>Property and equipment, beginning of year</t>
        </is>
      </c>
      <c r="B34" s="5" t="n">
        <v>-64523</v>
      </c>
      <c r="C34" s="5" t="n">
        <v>-43662</v>
      </c>
    </row>
    <row r="35">
      <c r="A35" s="4" t="inlineStr">
        <is>
          <t>Depreciation for the year</t>
        </is>
      </c>
      <c r="B35" s="5" t="n">
        <v>29809</v>
      </c>
      <c r="C35" s="5" t="n">
        <v>28507</v>
      </c>
    </row>
    <row r="36">
      <c r="A36" s="4" t="inlineStr">
        <is>
          <t>Disposals</t>
        </is>
      </c>
      <c r="B36" s="5" t="n">
        <v>261</v>
      </c>
      <c r="C36" s="5" t="n">
        <v>7646</v>
      </c>
    </row>
    <row r="37">
      <c r="A37" s="4" t="inlineStr">
        <is>
          <t>Property and equipment, end of year</t>
        </is>
      </c>
      <c r="B37" s="5" t="n">
        <v>-94071</v>
      </c>
      <c r="C37" s="5" t="n">
        <v>-64523</v>
      </c>
    </row>
    <row r="38">
      <c r="A38" s="4" t="inlineStr">
        <is>
          <t>Office equipment, furniture and other</t>
        </is>
      </c>
    </row>
    <row r="39">
      <c r="A39" s="3" t="inlineStr">
        <is>
          <t>Property and equipment</t>
        </is>
      </c>
    </row>
    <row r="40">
      <c r="A40" s="4" t="inlineStr">
        <is>
          <t>Property and equipment, beginning of year</t>
        </is>
      </c>
      <c r="B40" s="5" t="n">
        <v>128016</v>
      </c>
    </row>
    <row r="41">
      <c r="A41" s="4" t="inlineStr">
        <is>
          <t>Property and equipment, end of year</t>
        </is>
      </c>
      <c r="B41" s="5" t="n">
        <v>148885</v>
      </c>
      <c r="C41" s="5" t="n">
        <v>128016</v>
      </c>
    </row>
    <row r="42">
      <c r="A42" s="4" t="inlineStr">
        <is>
          <t>Office equipment, furniture and other | Gross</t>
        </is>
      </c>
    </row>
    <row r="43">
      <c r="A43" s="3" t="inlineStr">
        <is>
          <t>Property and equipment</t>
        </is>
      </c>
    </row>
    <row r="44">
      <c r="A44" s="4" t="inlineStr">
        <is>
          <t>Property and equipment, beginning of year</t>
        </is>
      </c>
      <c r="B44" s="5" t="n">
        <v>215484</v>
      </c>
      <c r="C44" s="5" t="n">
        <v>100306</v>
      </c>
    </row>
    <row r="45">
      <c r="A45" s="4" t="inlineStr">
        <is>
          <t>Acquisition through business combinations</t>
        </is>
      </c>
      <c r="B45" s="5" t="n">
        <v>5758</v>
      </c>
    </row>
    <row r="46">
      <c r="A46" s="4" t="inlineStr">
        <is>
          <t>Additions</t>
        </is>
      </c>
      <c r="B46" s="5" t="n">
        <v>77728</v>
      </c>
      <c r="C46" s="5" t="n">
        <v>123152</v>
      </c>
    </row>
    <row r="47">
      <c r="A47" s="4" t="inlineStr">
        <is>
          <t>Disposals</t>
        </is>
      </c>
      <c r="B47" s="5" t="n">
        <v>-6124</v>
      </c>
      <c r="C47" s="5" t="n">
        <v>-7154</v>
      </c>
    </row>
    <row r="48">
      <c r="A48" s="4" t="inlineStr">
        <is>
          <t>Foreign currency translation difference</t>
        </is>
      </c>
      <c r="B48" s="5" t="n">
        <v>189</v>
      </c>
      <c r="C48" s="5" t="n">
        <v>-820</v>
      </c>
    </row>
    <row r="49">
      <c r="A49" s="4" t="inlineStr">
        <is>
          <t>Property and equipment, end of year</t>
        </is>
      </c>
      <c r="B49" s="5" t="n">
        <v>293035</v>
      </c>
      <c r="C49" s="5" t="n">
        <v>215484</v>
      </c>
    </row>
    <row r="50">
      <c r="A50" s="4" t="inlineStr">
        <is>
          <t>Office equipment, furniture and other | Depreciation</t>
        </is>
      </c>
    </row>
    <row r="51">
      <c r="A51" s="3" t="inlineStr">
        <is>
          <t>Property and equipment</t>
        </is>
      </c>
    </row>
    <row r="52">
      <c r="A52" s="4" t="inlineStr">
        <is>
          <t>Property and equipment, beginning of year</t>
        </is>
      </c>
      <c r="B52" s="5" t="n">
        <v>-87468</v>
      </c>
      <c r="C52" s="5" t="n">
        <v>-56234</v>
      </c>
    </row>
    <row r="53">
      <c r="A53" s="4" t="inlineStr">
        <is>
          <t>Depreciation for the year</t>
        </is>
      </c>
      <c r="B53" s="5" t="n">
        <v>62146</v>
      </c>
      <c r="C53" s="5" t="n">
        <v>38429</v>
      </c>
    </row>
    <row r="54">
      <c r="A54" s="4" t="inlineStr">
        <is>
          <t>Disposals</t>
        </is>
      </c>
      <c r="B54" s="5" t="n">
        <v>5604</v>
      </c>
      <c r="C54" s="5" t="n">
        <v>6770</v>
      </c>
    </row>
    <row r="55">
      <c r="A55" s="4" t="inlineStr">
        <is>
          <t>Foreign currency translation difference</t>
        </is>
      </c>
      <c r="B55" s="5" t="n">
        <v>140</v>
      </c>
      <c r="C55" s="5" t="n">
        <v>-425</v>
      </c>
    </row>
    <row r="56">
      <c r="A56" s="4" t="inlineStr">
        <is>
          <t>Property and equipment, end of year</t>
        </is>
      </c>
      <c r="B56" s="5" t="n">
        <v>-144150</v>
      </c>
      <c r="C56" s="5" t="n">
        <v>-87468</v>
      </c>
    </row>
    <row r="57">
      <c r="A57" s="4" t="inlineStr">
        <is>
          <t>Leasehold improvements</t>
        </is>
      </c>
    </row>
    <row r="58">
      <c r="A58" s="3" t="inlineStr">
        <is>
          <t>Property and equipment</t>
        </is>
      </c>
    </row>
    <row r="59">
      <c r="A59" s="4" t="inlineStr">
        <is>
          <t>Property and equipment, beginning of year</t>
        </is>
      </c>
      <c r="B59" s="5" t="n">
        <v>192094</v>
      </c>
    </row>
    <row r="60">
      <c r="A60" s="4" t="inlineStr">
        <is>
          <t>Property and equipment, end of year</t>
        </is>
      </c>
      <c r="B60" s="5" t="n">
        <v>209782</v>
      </c>
      <c r="C60" s="5" t="n">
        <v>192094</v>
      </c>
    </row>
    <row r="61">
      <c r="A61" s="4" t="inlineStr">
        <is>
          <t>Leasehold improvements | Gross</t>
        </is>
      </c>
    </row>
    <row r="62">
      <c r="A62" s="3" t="inlineStr">
        <is>
          <t>Property and equipment</t>
        </is>
      </c>
    </row>
    <row r="63">
      <c r="A63" s="4" t="inlineStr">
        <is>
          <t>Property and equipment, beginning of year</t>
        </is>
      </c>
      <c r="B63" s="5" t="n">
        <v>209731</v>
      </c>
      <c r="C63" s="5" t="n">
        <v>29139</v>
      </c>
    </row>
    <row r="64">
      <c r="A64" s="4" t="inlineStr">
        <is>
          <t>Additions</t>
        </is>
      </c>
      <c r="B64" s="5" t="n">
        <v>76125</v>
      </c>
      <c r="C64" s="5" t="n">
        <v>197459</v>
      </c>
    </row>
    <row r="65">
      <c r="A65" s="4" t="inlineStr">
        <is>
          <t>Disposals</t>
        </is>
      </c>
      <c r="C65" s="5" t="n">
        <v>-16796</v>
      </c>
    </row>
    <row r="66">
      <c r="A66" s="4" t="inlineStr">
        <is>
          <t>Foreign currency translation difference</t>
        </is>
      </c>
      <c r="B66" s="5" t="n">
        <v>27</v>
      </c>
      <c r="C66" s="5" t="n">
        <v>-71</v>
      </c>
    </row>
    <row r="67">
      <c r="A67" s="4" t="inlineStr">
        <is>
          <t>Property and equipment, end of year</t>
        </is>
      </c>
      <c r="B67" s="5" t="n">
        <v>285883</v>
      </c>
      <c r="C67" s="5" t="n">
        <v>209731</v>
      </c>
    </row>
    <row r="68">
      <c r="A68" s="4" t="inlineStr">
        <is>
          <t>Leasehold improvements | Depreciation</t>
        </is>
      </c>
    </row>
    <row r="69">
      <c r="A69" s="3" t="inlineStr">
        <is>
          <t>Property and equipment</t>
        </is>
      </c>
    </row>
    <row r="70">
      <c r="A70" s="4" t="inlineStr">
        <is>
          <t>Property and equipment, beginning of year</t>
        </is>
      </c>
      <c r="B70" s="5" t="n">
        <v>-17637</v>
      </c>
      <c r="C70" s="5" t="n">
        <v>-12335</v>
      </c>
    </row>
    <row r="71">
      <c r="A71" s="4" t="inlineStr">
        <is>
          <t>Depreciation for the year</t>
        </is>
      </c>
      <c r="B71" s="5" t="n">
        <v>58457</v>
      </c>
      <c r="C71" s="5" t="n">
        <v>18477</v>
      </c>
    </row>
    <row r="72">
      <c r="A72" s="4" t="inlineStr">
        <is>
          <t>Disposals</t>
        </is>
      </c>
      <c r="C72" s="5" t="n">
        <v>13163</v>
      </c>
    </row>
    <row r="73">
      <c r="A73" s="4" t="inlineStr">
        <is>
          <t>Foreign currency translation difference</t>
        </is>
      </c>
      <c r="B73" s="5" t="n">
        <v>7</v>
      </c>
      <c r="C73" s="5" t="n">
        <v>-12</v>
      </c>
    </row>
    <row r="74">
      <c r="A74" s="4" t="inlineStr">
        <is>
          <t>Property and equipment, end of year</t>
        </is>
      </c>
      <c r="B74" s="6" t="n">
        <v>-76101</v>
      </c>
      <c r="C74" s="6" t="n">
        <v>-1763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 Summary (Details) - RUB (₽) ₽ in Thousands</t>
        </is>
      </c>
      <c r="B1" s="2" t="inlineStr">
        <is>
          <t>12 Months Ended</t>
        </is>
      </c>
    </row>
    <row r="2">
      <c r="B2" s="2" t="inlineStr">
        <is>
          <t>Dec. 31, 2020</t>
        </is>
      </c>
      <c r="C2" s="2" t="inlineStr">
        <is>
          <t>Dec. 31, 2019</t>
        </is>
      </c>
    </row>
    <row r="3">
      <c r="A3" s="3" t="inlineStr">
        <is>
          <t>Intangible assets and goodwill</t>
        </is>
      </c>
    </row>
    <row r="4">
      <c r="A4" s="4" t="inlineStr">
        <is>
          <t>Beginning balance</t>
        </is>
      </c>
      <c r="B4" s="6" t="n">
        <v>9687600</v>
      </c>
    </row>
    <row r="5">
      <c r="A5" s="4" t="inlineStr">
        <is>
          <t>Ending balance</t>
        </is>
      </c>
      <c r="B5" s="5" t="n">
        <v>13315183</v>
      </c>
      <c r="C5" s="6" t="n">
        <v>9687600</v>
      </c>
    </row>
    <row r="6">
      <c r="A6" s="4" t="inlineStr">
        <is>
          <t>Goodwill</t>
        </is>
      </c>
    </row>
    <row r="7">
      <c r="A7" s="3" t="inlineStr">
        <is>
          <t>Intangible assets and goodwill</t>
        </is>
      </c>
    </row>
    <row r="8">
      <c r="A8" s="4" t="inlineStr">
        <is>
          <t>Beginning balance</t>
        </is>
      </c>
      <c r="B8" s="5" t="n">
        <v>6954183</v>
      </c>
    </row>
    <row r="9">
      <c r="A9" s="4" t="inlineStr">
        <is>
          <t>Ending balance</t>
        </is>
      </c>
      <c r="B9" s="5" t="n">
        <v>9875224</v>
      </c>
      <c r="C9" s="5" t="n">
        <v>6954183</v>
      </c>
    </row>
    <row r="10">
      <c r="A10" s="4" t="inlineStr">
        <is>
          <t>CV database</t>
        </is>
      </c>
    </row>
    <row r="11">
      <c r="A11" s="3" t="inlineStr">
        <is>
          <t>Intangible assets and goodwill</t>
        </is>
      </c>
    </row>
    <row r="12">
      <c r="A12" s="4" t="inlineStr">
        <is>
          <t>Beginning balance</t>
        </is>
      </c>
      <c r="B12" s="5" t="n">
        <v>399880</v>
      </c>
    </row>
    <row r="13">
      <c r="A13" s="4" t="inlineStr">
        <is>
          <t>Ending balance</t>
        </is>
      </c>
      <c r="B13" s="5" t="n">
        <v>438626</v>
      </c>
      <c r="C13" s="5" t="n">
        <v>399880</v>
      </c>
    </row>
    <row r="14">
      <c r="A14" s="4" t="inlineStr">
        <is>
          <t>Non-contractual customer relationships</t>
        </is>
      </c>
    </row>
    <row r="15">
      <c r="A15" s="3" t="inlineStr">
        <is>
          <t>Intangible assets and goodwill</t>
        </is>
      </c>
    </row>
    <row r="16">
      <c r="A16" s="4" t="inlineStr">
        <is>
          <t>Beginning balance</t>
        </is>
      </c>
      <c r="B16" s="5" t="n">
        <v>1260319</v>
      </c>
    </row>
    <row r="17">
      <c r="A17" s="4" t="inlineStr">
        <is>
          <t>Ending balance</t>
        </is>
      </c>
      <c r="B17" s="5" t="n">
        <v>1638409</v>
      </c>
      <c r="C17" s="5" t="n">
        <v>1260319</v>
      </c>
    </row>
    <row r="18">
      <c r="A18" s="4" t="inlineStr">
        <is>
          <t>Trademarks and domains</t>
        </is>
      </c>
    </row>
    <row r="19">
      <c r="A19" s="3" t="inlineStr">
        <is>
          <t>Intangible assets and goodwill</t>
        </is>
      </c>
    </row>
    <row r="20">
      <c r="A20" s="4" t="inlineStr">
        <is>
          <t>Beginning balance</t>
        </is>
      </c>
      <c r="B20" s="5" t="n">
        <v>943867</v>
      </c>
    </row>
    <row r="21">
      <c r="A21" s="4" t="inlineStr">
        <is>
          <t>Ending balance</t>
        </is>
      </c>
      <c r="B21" s="5" t="n">
        <v>1166878</v>
      </c>
      <c r="C21" s="5" t="n">
        <v>943867</v>
      </c>
    </row>
    <row r="22">
      <c r="A22" s="4" t="inlineStr">
        <is>
          <t>Website software</t>
        </is>
      </c>
    </row>
    <row r="23">
      <c r="A23" s="3" t="inlineStr">
        <is>
          <t>Intangible assets and goodwill</t>
        </is>
      </c>
    </row>
    <row r="24">
      <c r="A24" s="4" t="inlineStr">
        <is>
          <t>Beginning balance</t>
        </is>
      </c>
      <c r="B24" s="5" t="n">
        <v>89753</v>
      </c>
    </row>
    <row r="25">
      <c r="A25" s="4" t="inlineStr">
        <is>
          <t>Ending balance</t>
        </is>
      </c>
      <c r="B25" s="5" t="n">
        <v>165516</v>
      </c>
      <c r="C25" s="5" t="n">
        <v>89753</v>
      </c>
    </row>
    <row r="26">
      <c r="A26" s="4" t="inlineStr">
        <is>
          <t>Patents and copyrights</t>
        </is>
      </c>
    </row>
    <row r="27">
      <c r="A27" s="3" t="inlineStr">
        <is>
          <t>Intangible assets and goodwill</t>
        </is>
      </c>
    </row>
    <row r="28">
      <c r="A28" s="4" t="inlineStr">
        <is>
          <t>Beginning balance</t>
        </is>
      </c>
      <c r="B28" s="5" t="n">
        <v>1295</v>
      </c>
    </row>
    <row r="29">
      <c r="A29" s="4" t="inlineStr">
        <is>
          <t>Ending balance</t>
        </is>
      </c>
      <c r="B29" s="5" t="n">
        <v>560</v>
      </c>
      <c r="C29" s="5" t="n">
        <v>1295</v>
      </c>
    </row>
    <row r="30">
      <c r="A30" s="4" t="inlineStr">
        <is>
          <t>Other software, licenses and other</t>
        </is>
      </c>
    </row>
    <row r="31">
      <c r="A31" s="3" t="inlineStr">
        <is>
          <t>Intangible assets and goodwill</t>
        </is>
      </c>
    </row>
    <row r="32">
      <c r="A32" s="4" t="inlineStr">
        <is>
          <t>Beginning balance</t>
        </is>
      </c>
      <c r="B32" s="5" t="n">
        <v>38303</v>
      </c>
    </row>
    <row r="33">
      <c r="A33" s="4" t="inlineStr">
        <is>
          <t>Ending balance</t>
        </is>
      </c>
      <c r="B33" s="5" t="n">
        <v>29970</v>
      </c>
      <c r="C33" s="5" t="n">
        <v>38303</v>
      </c>
    </row>
    <row r="34">
      <c r="A34" s="4" t="inlineStr">
        <is>
          <t>Gross</t>
        </is>
      </c>
    </row>
    <row r="35">
      <c r="A35" s="3" t="inlineStr">
        <is>
          <t>Intangible assets and goodwill</t>
        </is>
      </c>
    </row>
    <row r="36">
      <c r="A36" s="4" t="inlineStr">
        <is>
          <t>Beginning balance</t>
        </is>
      </c>
      <c r="B36" s="5" t="n">
        <v>11418381</v>
      </c>
      <c r="C36" s="5" t="n">
        <v>11444838</v>
      </c>
    </row>
    <row r="37">
      <c r="A37" s="4" t="inlineStr">
        <is>
          <t>Acquisition through business combinations</t>
        </is>
      </c>
      <c r="B37" s="5" t="n">
        <v>4060531</v>
      </c>
    </row>
    <row r="38">
      <c r="A38" s="4" t="inlineStr">
        <is>
          <t>Additions arising from internal development</t>
        </is>
      </c>
      <c r="B38" s="5" t="n">
        <v>15040</v>
      </c>
      <c r="C38" s="5" t="n">
        <v>31930</v>
      </c>
    </row>
    <row r="39">
      <c r="A39" s="4" t="inlineStr">
        <is>
          <t>Other additions</t>
        </is>
      </c>
      <c r="B39" s="5" t="n">
        <v>68614</v>
      </c>
      <c r="C39" s="5" t="n">
        <v>73995</v>
      </c>
    </row>
    <row r="40">
      <c r="A40" s="4" t="inlineStr">
        <is>
          <t>Disposals</t>
        </is>
      </c>
      <c r="B40" s="5" t="n">
        <v>-132684</v>
      </c>
      <c r="C40" s="5" t="n">
        <v>-96647</v>
      </c>
    </row>
    <row r="41">
      <c r="A41" s="4" t="inlineStr">
        <is>
          <t>Foreign currency translation difference</t>
        </is>
      </c>
      <c r="B41" s="5" t="n">
        <v>8392</v>
      </c>
      <c r="C41" s="5" t="n">
        <v>-35735</v>
      </c>
    </row>
    <row r="42">
      <c r="A42" s="4" t="inlineStr">
        <is>
          <t>Ending balance</t>
        </is>
      </c>
      <c r="B42" s="5" t="n">
        <v>15438274</v>
      </c>
      <c r="C42" s="5" t="n">
        <v>11418381</v>
      </c>
    </row>
    <row r="43">
      <c r="A43" s="4" t="inlineStr">
        <is>
          <t>Gross | Goodwill</t>
        </is>
      </c>
    </row>
    <row r="44">
      <c r="A44" s="3" t="inlineStr">
        <is>
          <t>Intangible assets and goodwill</t>
        </is>
      </c>
    </row>
    <row r="45">
      <c r="A45" s="4" t="inlineStr">
        <is>
          <t>Beginning balance</t>
        </is>
      </c>
      <c r="B45" s="5" t="n">
        <v>6954183</v>
      </c>
      <c r="C45" s="5" t="n">
        <v>6989255</v>
      </c>
    </row>
    <row r="46">
      <c r="A46" s="4" t="inlineStr">
        <is>
          <t>Acquisition through business combinations</t>
        </is>
      </c>
      <c r="B46" s="5" t="n">
        <v>2912610</v>
      </c>
    </row>
    <row r="47">
      <c r="A47" s="4" t="inlineStr">
        <is>
          <t>Foreign currency translation difference</t>
        </is>
      </c>
      <c r="B47" s="5" t="n">
        <v>8431</v>
      </c>
      <c r="C47" s="5" t="n">
        <v>-35072</v>
      </c>
    </row>
    <row r="48">
      <c r="A48" s="4" t="inlineStr">
        <is>
          <t>Ending balance</t>
        </is>
      </c>
      <c r="B48" s="5" t="n">
        <v>9875224</v>
      </c>
      <c r="C48" s="5" t="n">
        <v>6954183</v>
      </c>
    </row>
    <row r="49">
      <c r="A49" s="4" t="inlineStr">
        <is>
          <t>Gross | CV database</t>
        </is>
      </c>
    </row>
    <row r="50">
      <c r="A50" s="3" t="inlineStr">
        <is>
          <t>Intangible assets and goodwill</t>
        </is>
      </c>
    </row>
    <row r="51">
      <c r="A51" s="4" t="inlineStr">
        <is>
          <t>Beginning balance</t>
        </is>
      </c>
      <c r="B51" s="5" t="n">
        <v>635605</v>
      </c>
      <c r="C51" s="5" t="n">
        <v>635605</v>
      </c>
    </row>
    <row r="52">
      <c r="A52" s="4" t="inlineStr">
        <is>
          <t>Acquisition through business combinations</t>
        </is>
      </c>
      <c r="B52" s="5" t="n">
        <v>102308</v>
      </c>
    </row>
    <row r="53">
      <c r="A53" s="4" t="inlineStr">
        <is>
          <t>Ending balance</t>
        </is>
      </c>
      <c r="B53" s="5" t="n">
        <v>737913</v>
      </c>
      <c r="C53" s="5" t="n">
        <v>635605</v>
      </c>
    </row>
    <row r="54">
      <c r="A54" s="4" t="inlineStr">
        <is>
          <t>Gross | Non-contractual customer relationships</t>
        </is>
      </c>
    </row>
    <row r="55">
      <c r="A55" s="3" t="inlineStr">
        <is>
          <t>Intangible assets and goodwill</t>
        </is>
      </c>
    </row>
    <row r="56">
      <c r="A56" s="4" t="inlineStr">
        <is>
          <t>Beginning balance</t>
        </is>
      </c>
      <c r="B56" s="5" t="n">
        <v>2043760</v>
      </c>
      <c r="C56" s="5" t="n">
        <v>2043760</v>
      </c>
    </row>
    <row r="57">
      <c r="A57" s="4" t="inlineStr">
        <is>
          <t>Acquisition through business combinations</t>
        </is>
      </c>
      <c r="B57" s="5" t="n">
        <v>582466</v>
      </c>
    </row>
    <row r="58">
      <c r="A58" s="4" t="inlineStr">
        <is>
          <t>Ending balance</t>
        </is>
      </c>
      <c r="B58" s="5" t="n">
        <v>2626226</v>
      </c>
      <c r="C58" s="5" t="n">
        <v>2043760</v>
      </c>
    </row>
    <row r="59">
      <c r="A59" s="4" t="inlineStr">
        <is>
          <t>Gross | Trademarks and domains</t>
        </is>
      </c>
    </row>
    <row r="60">
      <c r="A60" s="3" t="inlineStr">
        <is>
          <t>Intangible assets and goodwill</t>
        </is>
      </c>
    </row>
    <row r="61">
      <c r="A61" s="4" t="inlineStr">
        <is>
          <t>Beginning balance</t>
        </is>
      </c>
      <c r="B61" s="5" t="n">
        <v>1526889</v>
      </c>
      <c r="C61" s="5" t="n">
        <v>1519855</v>
      </c>
    </row>
    <row r="62">
      <c r="A62" s="4" t="inlineStr">
        <is>
          <t>Acquisition through business combinations</t>
        </is>
      </c>
      <c r="B62" s="5" t="n">
        <v>375724</v>
      </c>
    </row>
    <row r="63">
      <c r="A63" s="4" t="inlineStr">
        <is>
          <t>Other additions</t>
        </is>
      </c>
      <c r="C63" s="5" t="n">
        <v>7115</v>
      </c>
    </row>
    <row r="64">
      <c r="A64" s="4" t="inlineStr">
        <is>
          <t>Foreign currency translation difference</t>
        </is>
      </c>
      <c r="B64" s="5" t="n">
        <v>-176</v>
      </c>
      <c r="C64" s="5" t="n">
        <v>-81</v>
      </c>
    </row>
    <row r="65">
      <c r="A65" s="4" t="inlineStr">
        <is>
          <t>Ending balance</t>
        </is>
      </c>
      <c r="B65" s="5" t="n">
        <v>1902437</v>
      </c>
      <c r="C65" s="5" t="n">
        <v>1526889</v>
      </c>
    </row>
    <row r="66">
      <c r="A66" s="4" t="inlineStr">
        <is>
          <t>Gross | Website software</t>
        </is>
      </c>
    </row>
    <row r="67">
      <c r="A67" s="3" t="inlineStr">
        <is>
          <t>Intangible assets and goodwill</t>
        </is>
      </c>
    </row>
    <row r="68">
      <c r="A68" s="4" t="inlineStr">
        <is>
          <t>Beginning balance</t>
        </is>
      </c>
      <c r="B68" s="5" t="n">
        <v>163466</v>
      </c>
      <c r="C68" s="5" t="n">
        <v>198620</v>
      </c>
    </row>
    <row r="69">
      <c r="A69" s="4" t="inlineStr">
        <is>
          <t>Acquisition through business combinations</t>
        </is>
      </c>
      <c r="B69" s="5" t="n">
        <v>82549</v>
      </c>
    </row>
    <row r="70">
      <c r="A70" s="4" t="inlineStr">
        <is>
          <t>Additions arising from internal development</t>
        </is>
      </c>
      <c r="B70" s="5" t="n">
        <v>15040</v>
      </c>
      <c r="C70" s="5" t="n">
        <v>31930</v>
      </c>
    </row>
    <row r="71">
      <c r="A71" s="4" t="inlineStr">
        <is>
          <t>Other additions</t>
        </is>
      </c>
      <c r="B71" s="5" t="n">
        <v>10973</v>
      </c>
      <c r="C71" s="5" t="n">
        <v>5175</v>
      </c>
    </row>
    <row r="72">
      <c r="A72" s="4" t="inlineStr">
        <is>
          <t>Disposals</t>
        </is>
      </c>
      <c r="B72" s="5" t="n">
        <v>-59545</v>
      </c>
      <c r="C72" s="5" t="n">
        <v>-72259</v>
      </c>
    </row>
    <row r="73">
      <c r="A73" s="4" t="inlineStr">
        <is>
          <t>Foreign currency translation difference</t>
        </is>
      </c>
      <c r="B73" s="5" t="n">
        <v>25</v>
      </c>
    </row>
    <row r="74">
      <c r="A74" s="4" t="inlineStr">
        <is>
          <t>Ending balance</t>
        </is>
      </c>
      <c r="B74" s="5" t="n">
        <v>212508</v>
      </c>
      <c r="C74" s="5" t="n">
        <v>163466</v>
      </c>
    </row>
    <row r="75">
      <c r="A75" s="4" t="inlineStr">
        <is>
          <t>Gross | Patents and copyrights</t>
        </is>
      </c>
    </row>
    <row r="76">
      <c r="A76" s="3" t="inlineStr">
        <is>
          <t>Intangible assets and goodwill</t>
        </is>
      </c>
    </row>
    <row r="77">
      <c r="A77" s="4" t="inlineStr">
        <is>
          <t>Beginning balance</t>
        </is>
      </c>
      <c r="B77" s="5" t="n">
        <v>5735</v>
      </c>
      <c r="C77" s="5" t="n">
        <v>4440</v>
      </c>
    </row>
    <row r="78">
      <c r="A78" s="4" t="inlineStr">
        <is>
          <t>Other additions</t>
        </is>
      </c>
      <c r="B78" s="5" t="n">
        <v>1588</v>
      </c>
      <c r="C78" s="5" t="n">
        <v>1722</v>
      </c>
    </row>
    <row r="79">
      <c r="A79" s="4" t="inlineStr">
        <is>
          <t>Disposals</t>
        </is>
      </c>
      <c r="B79" s="5" t="n">
        <v>-874</v>
      </c>
      <c r="C79" s="5" t="n">
        <v>-166</v>
      </c>
    </row>
    <row r="80">
      <c r="A80" s="4" t="inlineStr">
        <is>
          <t>Foreign currency translation difference</t>
        </is>
      </c>
      <c r="B80" s="5" t="n">
        <v>24</v>
      </c>
      <c r="C80" s="5" t="n">
        <v>-261</v>
      </c>
    </row>
    <row r="81">
      <c r="A81" s="4" t="inlineStr">
        <is>
          <t>Ending balance</t>
        </is>
      </c>
      <c r="B81" s="5" t="n">
        <v>6473</v>
      </c>
      <c r="C81" s="5" t="n">
        <v>5735</v>
      </c>
    </row>
    <row r="82">
      <c r="A82" s="4" t="inlineStr">
        <is>
          <t>Gross | Other software, licenses and other</t>
        </is>
      </c>
    </row>
    <row r="83">
      <c r="A83" s="3" t="inlineStr">
        <is>
          <t>Intangible assets and goodwill</t>
        </is>
      </c>
    </row>
    <row r="84">
      <c r="A84" s="4" t="inlineStr">
        <is>
          <t>Beginning balance</t>
        </is>
      </c>
      <c r="B84" s="5" t="n">
        <v>88743</v>
      </c>
      <c r="C84" s="5" t="n">
        <v>53303</v>
      </c>
    </row>
    <row r="85">
      <c r="A85" s="4" t="inlineStr">
        <is>
          <t>Acquisition through business combinations</t>
        </is>
      </c>
      <c r="B85" s="5" t="n">
        <v>4874</v>
      </c>
    </row>
    <row r="86">
      <c r="A86" s="4" t="inlineStr">
        <is>
          <t>Other additions</t>
        </is>
      </c>
      <c r="B86" s="5" t="n">
        <v>56053</v>
      </c>
      <c r="C86" s="5" t="n">
        <v>59983</v>
      </c>
    </row>
    <row r="87">
      <c r="A87" s="4" t="inlineStr">
        <is>
          <t>Disposals</t>
        </is>
      </c>
      <c r="B87" s="5" t="n">
        <v>-72265</v>
      </c>
      <c r="C87" s="5" t="n">
        <v>-24222</v>
      </c>
    </row>
    <row r="88">
      <c r="A88" s="4" t="inlineStr">
        <is>
          <t>Foreign currency translation difference</t>
        </is>
      </c>
      <c r="B88" s="5" t="n">
        <v>88</v>
      </c>
      <c r="C88" s="5" t="n">
        <v>-321</v>
      </c>
    </row>
    <row r="89">
      <c r="A89" s="4" t="inlineStr">
        <is>
          <t>Ending balance</t>
        </is>
      </c>
      <c r="B89" s="5" t="n">
        <v>77493</v>
      </c>
      <c r="C89" s="5" t="n">
        <v>88743</v>
      </c>
    </row>
    <row r="90">
      <c r="A90" s="4" t="inlineStr">
        <is>
          <t>Depreciation</t>
        </is>
      </c>
    </row>
    <row r="91">
      <c r="A91" s="3" t="inlineStr">
        <is>
          <t>Intangible assets and goodwill</t>
        </is>
      </c>
    </row>
    <row r="92">
      <c r="A92" s="4" t="inlineStr">
        <is>
          <t>Beginning balance</t>
        </is>
      </c>
      <c r="B92" s="5" t="n">
        <v>-1730781</v>
      </c>
      <c r="C92" s="5" t="n">
        <v>-1300978</v>
      </c>
    </row>
    <row r="93">
      <c r="A93" s="4" t="inlineStr">
        <is>
          <t>Amortization for the year</t>
        </is>
      </c>
      <c r="B93" s="5" t="n">
        <v>524963</v>
      </c>
      <c r="C93" s="5" t="n">
        <v>523539</v>
      </c>
    </row>
    <row r="94">
      <c r="A94" s="4" t="inlineStr">
        <is>
          <t>Disposals</t>
        </is>
      </c>
      <c r="B94" s="5" t="n">
        <v>132670</v>
      </c>
      <c r="C94" s="5" t="n">
        <v>93401</v>
      </c>
    </row>
    <row r="95">
      <c r="A95" s="4" t="inlineStr">
        <is>
          <t>Foreign currency translation difference</t>
        </is>
      </c>
      <c r="B95" s="5" t="n">
        <v>15</v>
      </c>
      <c r="C95" s="5" t="n">
        <v>-335</v>
      </c>
    </row>
    <row r="96">
      <c r="A96" s="4" t="inlineStr">
        <is>
          <t>Ending balance</t>
        </is>
      </c>
      <c r="B96" s="5" t="n">
        <v>-2123089</v>
      </c>
      <c r="C96" s="5" t="n">
        <v>-1730781</v>
      </c>
    </row>
    <row r="97">
      <c r="A97" s="4" t="inlineStr">
        <is>
          <t>Depreciation | CV database</t>
        </is>
      </c>
    </row>
    <row r="98">
      <c r="A98" s="3" t="inlineStr">
        <is>
          <t>Intangible assets and goodwill</t>
        </is>
      </c>
    </row>
    <row r="99">
      <c r="A99" s="4" t="inlineStr">
        <is>
          <t>Beginning balance</t>
        </is>
      </c>
      <c r="B99" s="5" t="n">
        <v>-235725</v>
      </c>
      <c r="C99" s="5" t="n">
        <v>-172164</v>
      </c>
    </row>
    <row r="100">
      <c r="A100" s="4" t="inlineStr">
        <is>
          <t>Amortization for the year</t>
        </is>
      </c>
      <c r="B100" s="5" t="n">
        <v>63562</v>
      </c>
      <c r="C100" s="5" t="n">
        <v>63561</v>
      </c>
    </row>
    <row r="101">
      <c r="A101" s="4" t="inlineStr">
        <is>
          <t>Ending balance</t>
        </is>
      </c>
      <c r="B101" s="5" t="n">
        <v>-299287</v>
      </c>
      <c r="C101" s="5" t="n">
        <v>-235725</v>
      </c>
    </row>
    <row r="102">
      <c r="A102" s="4" t="inlineStr">
        <is>
          <t>Depreciation | Non-contractual customer relationships</t>
        </is>
      </c>
    </row>
    <row r="103">
      <c r="A103" s="3" t="inlineStr">
        <is>
          <t>Intangible assets and goodwill</t>
        </is>
      </c>
    </row>
    <row r="104">
      <c r="A104" s="4" t="inlineStr">
        <is>
          <t>Beginning balance</t>
        </is>
      </c>
      <c r="B104" s="5" t="n">
        <v>-783441</v>
      </c>
      <c r="C104" s="5" t="n">
        <v>-579065</v>
      </c>
    </row>
    <row r="105">
      <c r="A105" s="4" t="inlineStr">
        <is>
          <t>Amortization for the year</t>
        </is>
      </c>
      <c r="B105" s="5" t="n">
        <v>204376</v>
      </c>
      <c r="C105" s="5" t="n">
        <v>204376</v>
      </c>
    </row>
    <row r="106">
      <c r="A106" s="4" t="inlineStr">
        <is>
          <t>Ending balance</t>
        </is>
      </c>
      <c r="B106" s="5" t="n">
        <v>-987817</v>
      </c>
      <c r="C106" s="5" t="n">
        <v>-783441</v>
      </c>
    </row>
    <row r="107">
      <c r="A107" s="4" t="inlineStr">
        <is>
          <t>Depreciation | Trademarks and domains</t>
        </is>
      </c>
    </row>
    <row r="108">
      <c r="A108" s="3" t="inlineStr">
        <is>
          <t>Intangible assets and goodwill</t>
        </is>
      </c>
    </row>
    <row r="109">
      <c r="A109" s="4" t="inlineStr">
        <is>
          <t>Beginning balance</t>
        </is>
      </c>
      <c r="B109" s="5" t="n">
        <v>-583022</v>
      </c>
      <c r="C109" s="5" t="n">
        <v>-430630</v>
      </c>
    </row>
    <row r="110">
      <c r="A110" s="4" t="inlineStr">
        <is>
          <t>Amortization for the year</t>
        </is>
      </c>
      <c r="B110" s="5" t="n">
        <v>152559</v>
      </c>
      <c r="C110" s="5" t="n">
        <v>152411</v>
      </c>
    </row>
    <row r="111">
      <c r="A111" s="4" t="inlineStr">
        <is>
          <t>Foreign currency translation difference</t>
        </is>
      </c>
      <c r="B111" s="5" t="n">
        <v>-22</v>
      </c>
      <c r="C111" s="5" t="n">
        <v>-19</v>
      </c>
    </row>
    <row r="112">
      <c r="A112" s="4" t="inlineStr">
        <is>
          <t>Ending balance</t>
        </is>
      </c>
      <c r="B112" s="5" t="n">
        <v>-735559</v>
      </c>
      <c r="C112" s="5" t="n">
        <v>-583022</v>
      </c>
    </row>
    <row r="113">
      <c r="A113" s="4" t="inlineStr">
        <is>
          <t>Depreciation | Website software</t>
        </is>
      </c>
    </row>
    <row r="114">
      <c r="A114" s="3" t="inlineStr">
        <is>
          <t>Intangible assets and goodwill</t>
        </is>
      </c>
    </row>
    <row r="115">
      <c r="A115" s="4" t="inlineStr">
        <is>
          <t>Beginning balance</t>
        </is>
      </c>
      <c r="B115" s="5" t="n">
        <v>-73713</v>
      </c>
      <c r="C115" s="5" t="n">
        <v>-95932</v>
      </c>
    </row>
    <row r="116">
      <c r="A116" s="4" t="inlineStr">
        <is>
          <t>Amortization for the year</t>
        </is>
      </c>
      <c r="B116" s="5" t="n">
        <v>32824</v>
      </c>
      <c r="C116" s="5" t="n">
        <v>46794</v>
      </c>
    </row>
    <row r="117">
      <c r="A117" s="4" t="inlineStr">
        <is>
          <t>Disposals</t>
        </is>
      </c>
      <c r="B117" s="5" t="n">
        <v>59545</v>
      </c>
      <c r="C117" s="5" t="n">
        <v>69013</v>
      </c>
    </row>
    <row r="118">
      <c r="A118" s="4" t="inlineStr">
        <is>
          <t>Ending balance</t>
        </is>
      </c>
      <c r="B118" s="5" t="n">
        <v>-46992</v>
      </c>
      <c r="C118" s="5" t="n">
        <v>-73713</v>
      </c>
    </row>
    <row r="119">
      <c r="A119" s="4" t="inlineStr">
        <is>
          <t>Depreciation | Patents and copyrights</t>
        </is>
      </c>
    </row>
    <row r="120">
      <c r="A120" s="3" t="inlineStr">
        <is>
          <t>Intangible assets and goodwill</t>
        </is>
      </c>
    </row>
    <row r="121">
      <c r="A121" s="4" t="inlineStr">
        <is>
          <t>Beginning balance</t>
        </is>
      </c>
      <c r="B121" s="5" t="n">
        <v>-4440</v>
      </c>
      <c r="C121" s="5" t="n">
        <v>-2841</v>
      </c>
    </row>
    <row r="122">
      <c r="A122" s="4" t="inlineStr">
        <is>
          <t>Amortization for the year</t>
        </is>
      </c>
      <c r="B122" s="5" t="n">
        <v>2333</v>
      </c>
      <c r="C122" s="5" t="n">
        <v>1776</v>
      </c>
    </row>
    <row r="123">
      <c r="A123" s="4" t="inlineStr">
        <is>
          <t>Disposals</t>
        </is>
      </c>
      <c r="B123" s="5" t="n">
        <v>860</v>
      </c>
      <c r="C123" s="5" t="n">
        <v>166</v>
      </c>
    </row>
    <row r="124">
      <c r="A124" s="4" t="inlineStr">
        <is>
          <t>Foreign currency translation difference</t>
        </is>
      </c>
      <c r="C124" s="5" t="n">
        <v>-11</v>
      </c>
    </row>
    <row r="125">
      <c r="A125" s="4" t="inlineStr">
        <is>
          <t>Ending balance</t>
        </is>
      </c>
      <c r="B125" s="5" t="n">
        <v>-5913</v>
      </c>
      <c r="C125" s="5" t="n">
        <v>-4440</v>
      </c>
    </row>
    <row r="126">
      <c r="A126" s="4" t="inlineStr">
        <is>
          <t>Depreciation | Other software, licenses and other</t>
        </is>
      </c>
    </row>
    <row r="127">
      <c r="A127" s="3" t="inlineStr">
        <is>
          <t>Intangible assets and goodwill</t>
        </is>
      </c>
    </row>
    <row r="128">
      <c r="A128" s="4" t="inlineStr">
        <is>
          <t>Beginning balance</t>
        </is>
      </c>
      <c r="B128" s="5" t="n">
        <v>-50440</v>
      </c>
      <c r="C128" s="5" t="n">
        <v>-20346</v>
      </c>
    </row>
    <row r="129">
      <c r="A129" s="4" t="inlineStr">
        <is>
          <t>Amortization for the year</t>
        </is>
      </c>
      <c r="B129" s="5" t="n">
        <v>69309</v>
      </c>
      <c r="C129" s="5" t="n">
        <v>54621</v>
      </c>
    </row>
    <row r="130">
      <c r="A130" s="4" t="inlineStr">
        <is>
          <t>Disposals</t>
        </is>
      </c>
      <c r="B130" s="5" t="n">
        <v>72265</v>
      </c>
      <c r="C130" s="5" t="n">
        <v>24222</v>
      </c>
    </row>
    <row r="131">
      <c r="A131" s="4" t="inlineStr">
        <is>
          <t>Foreign currency translation difference</t>
        </is>
      </c>
      <c r="B131" s="5" t="n">
        <v>37</v>
      </c>
      <c r="C131" s="5" t="n">
        <v>-305</v>
      </c>
    </row>
    <row r="132">
      <c r="A132" s="4" t="inlineStr">
        <is>
          <t>Ending balance</t>
        </is>
      </c>
      <c r="B132" s="6" t="n">
        <v>-47521</v>
      </c>
      <c r="C132" s="6" t="n">
        <v>-504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hanges in significant accounting policies</t>
        </is>
      </c>
      <c r="B1" s="2" t="inlineStr">
        <is>
          <t>12 Months Ended</t>
        </is>
      </c>
    </row>
    <row r="2">
      <c r="B2" s="2" t="inlineStr">
        <is>
          <t>Dec. 31, 2020</t>
        </is>
      </c>
    </row>
    <row r="3">
      <c r="A3" s="3" t="inlineStr">
        <is>
          <t>Changes in significant accounting policies</t>
        </is>
      </c>
    </row>
    <row r="4">
      <c r="A4" s="4" t="inlineStr">
        <is>
          <t>Changes in significant accounting policies</t>
        </is>
      </c>
      <c r="B4" s="4" t="inlineStr">
        <is>
          <t>4. Changes in significant accounting policies
Changes applicable from January 1, 2020
The Group applied Definition of a Business (Amendments to IFRS 3) to business combinations whose acquisition dates are on or after 1 January 2020 in assessing whether it had acquired a business or a group of assets. The details of accounting policies are set out in Note 5. See also Note 8 for details of the Group's acquisition of a subsidiary during the year.
A number of other amendments to standards are effective from January 1, 2020 but they do not have a material effect on the Group's financial statements .
Changes applicable from January 1, 2019
The Group adopted IFRS 16 Leases from January 1, 2019 (see A below).
A number of other new standards, amendments and interpretations are effective from January 1, 2019 but they do not have a material effect on the Group’s financial statements.
A. IFRS 16 Leases
IFRS 16 introduced a single, on-balance sheet accounting model for lessees. As a result, the Group, as a lessee, has recognised right-of-use assets representing its rights to use the underlying assets and lease liabilities representing its obligation to make lease payments.
The Group has applied IFRS 16 using the modified retrospective approach. Accordingly, the comparative information presented for 2018 has not been restated and is presented, as previously reported, under IAS 17 and related interpretations. The details of the changes in accounting policies are disclosed below. Additionally, the disclosure requirements in IFRS 16 have not generally been applied to comparative information.
(i) Definition of a lease
Previously, the Group determined at contract inception whether an arrangement was, or contained, a lease under IFRIC 4 Determining Whether an Arrangement contains a Lease . The Group now assesses whether a contract is, or contains, a lease based on the new definition of a lease, as explained in Note 5(h).
On transition to IFRS 16, the Group elected to apply the practical expedient to grandfather the assessment of which transactions are leases, therefore it applied IFRS 16 only to contracts that were previously identified as leases. Contracts that were not identified as leases under IAS 17 and IFRIC 4 were not reassessed. Therefore, the definition of a lease under IFRS 16 has been applied only to contracts entered into or changed on or after January 1, 2019.
(ii) As a lessee
The Group leases several office premises. As a lessee, the Group previously classified leases as operating leases based on its assessment of whether the lease transferred substantially all of the risks and rewards of ownership. Under IFRS 16, the Group recognizes right-of-use assets and lease liabilities for long-term lease contracts and so these leases are on-balance sheet.
However, the Group elected not to recognize right-of-use assets and lease liabilities for short-term leases for office premises. The Group recognized the lease payments associated with these short-term leases as an expense on a straight-line basis over the lease term.
The Group presents right-of use assets and lease liabilities in separate lines in the statement of financial position.
(iii) Transition
Previously, the Group classified leases for office premises as operating leases under IAS 17.
At transition, for long-term leases classified as operating leases under IAS 17, lease liabilities were measured at the present value of the remaining lease payments, discounted at the Group’s incremental borrowing rate as at January 1, 2019. Right-of-use assets are measured at an amount equal to the lease liability, adjusted by the amount of any prepaid or accrued lease payments.
The Group applied the exemption not to recognize right-of-use assets and liabilities for leases with less than 12 months of lease term.
(iv) Impacts on transition
On transition to IFRS 16, the Group recognized additional right-of-use assets and additional lease liabilities. The impact on transition is summarized below.
January 1,
(in thousands of Russian Roubles)
2019
Right-of-use assets
345,051
Lease liabilities
(343,455)
Prepaid expenses and other current assets
(1,596)
When measuring lease liabilities for leases that were previously classified as operating leases, the Group discounted lease payments using its incremental borrowing rate at January 1, 2019. The weighted-average rate applied is 10.15%.
January 1,
(in thousands of Russian Roubles)
2019
Operating lease commitment at December 31, 2018 as disclosed in the Group’s consolidated financial statements
443,292
Discounted using the incremental borrowing rate at January 1, 2019
343,455
Lease liabilities recognised at January 1, 2019
343,455
Changes applicable from January 1, 2018
The Group adopted IFRS 15 Revenue from Contracts with Customers (see B) and IFRS 9 Financial Instruments (see C) on January 1, 2018.
B. IFRS 15 Revenue from Contracts with Customers
IFRS 15 establishes a comprehensive framework for determining whether, how much and when revenue is recognised. It replaced IAS 18 Revenue , IAS 11 Construction Contracts and related interpretations.
The most significant impact on revenue recognition relates to our accounting for bundled subscriptions that include access to our CV database and allow customers to display job advertisements. Under IAS 18, the revenue attributable to these components was recognized collectively on a straight-line basis over the term of the bundled subscription arrangement. This is because the services are generally performed concurrently through an indeterminate number of acts and the estimated incremental cost of providing the services is insignificant such that our cost-plus-margin is not impacted if the cap on display of job advertisements is substantive for certain customers. Under IFRS 15 we have determined that the number of job advertisements displayed, an output method, provides the most faithful depiction of the value of the services transferred to customers for this performance obligation when the cap is substantive, which resulted in a deferral of revenue from bundled subscriptions. The Group adopted IFRS 15 using the full retrospective approach, corresponding adjustments were recognized as at January 1, 2017 and December 31, 2017.
C. IFRS 9 Financial Instruments
IFRS 9 sets out requirements for recognising and measuring financial assets, financial liabilities and some contracts to buy or sell non-financial items. This standard replaces IAS 39 Financial Instruments: Recognition and Measurement.
(i) Classification and measurement of financial assets and financial liabilities
Information about the Group’s accounting policies relating to classification and measurement of financial assets is described in Note 5(c).
(ii) Impairment – Financial assets and contract assets
Information about the Group’s accounting policies relating to impairment of financial assets is described in Note 5(g).
The following analysis provides further detail about the impact of adopting IFRS 9 on the opening balance.
Trade and other receivables
The estimated ECLs were calculated based on actual credit loss experience over the past three years.
Cash and cash equivalents
The estimated impairment on cash and cash equivalents was calculated based on the short maturities of the exposures.
The following table summarises the impact, net of tax, of transition to IFRS 9 on the opening balance of retained earnings.
Impact of adopting
IFRS 9 on opening
(in thousands of Russian Roubles)
balance
Retained earnings
Recognition of expected credit losses under IFRS 9 (net of tax)
(2,935)
Impact at January 1, 2018
(2,935)
The Group has initially applied IFRS 9 at January 1, 2018 using the exemption allowing it not to restate comparative information for prior periods with respect to classification and measurement (including impairment) chang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Intangible assets and goodwill - Impairment test (Details) - RUB (₽) ₽ in Thousands</t>
        </is>
      </c>
      <c r="B1" s="2" t="inlineStr">
        <is>
          <t>12 Months Ended</t>
        </is>
      </c>
    </row>
    <row r="2">
      <c r="B2" s="2" t="inlineStr">
        <is>
          <t>Dec. 31, 2020</t>
        </is>
      </c>
      <c r="C2" s="2" t="inlineStr">
        <is>
          <t>Dec. 25, 2020</t>
        </is>
      </c>
      <c r="D2" s="2" t="inlineStr">
        <is>
          <t>Dec. 31, 2019</t>
        </is>
      </c>
      <c r="E2" s="2" t="inlineStr">
        <is>
          <t>Dec. 31, 2016</t>
        </is>
      </c>
      <c r="F2" s="2" t="inlineStr">
        <is>
          <t>May 31, 2016</t>
        </is>
      </c>
    </row>
    <row r="3">
      <c r="A3" s="3" t="inlineStr">
        <is>
          <t>Carrying amount of goodwill allocated to each of the CGUs:</t>
        </is>
      </c>
    </row>
    <row r="4">
      <c r="A4" s="4" t="inlineStr">
        <is>
          <t>Goodwill</t>
        </is>
      </c>
      <c r="B4" s="6" t="n">
        <v>9875224</v>
      </c>
      <c r="D4" s="6" t="n">
        <v>6954183</v>
      </c>
    </row>
    <row r="5">
      <c r="A5" s="4" t="inlineStr">
        <is>
          <t>Mail.Ru Group Limited</t>
        </is>
      </c>
    </row>
    <row r="6">
      <c r="A6" s="3" t="inlineStr">
        <is>
          <t>Carrying amount of goodwill allocated to each of the CGUs:</t>
        </is>
      </c>
    </row>
    <row r="7">
      <c r="A7" s="4" t="inlineStr">
        <is>
          <t>Goodwill</t>
        </is>
      </c>
      <c r="B7" s="5" t="n">
        <v>9875224</v>
      </c>
    </row>
    <row r="8">
      <c r="A8" s="4" t="inlineStr">
        <is>
          <t>Operating segments</t>
        </is>
      </c>
    </row>
    <row r="9">
      <c r="A9" s="3" t="inlineStr">
        <is>
          <t>Carrying amount of goodwill allocated to each of the CGUs:</t>
        </is>
      </c>
    </row>
    <row r="10">
      <c r="A10" s="4" t="inlineStr">
        <is>
          <t>Goodwill</t>
        </is>
      </c>
      <c r="B10" s="5" t="n">
        <v>9875224</v>
      </c>
      <c r="D10" s="5" t="n">
        <v>6954183</v>
      </c>
    </row>
    <row r="11">
      <c r="A11" s="4" t="inlineStr">
        <is>
          <t>Operating segments | Russia segment</t>
        </is>
      </c>
    </row>
    <row r="12">
      <c r="A12" s="3" t="inlineStr">
        <is>
          <t>Carrying amount of goodwill allocated to each of the CGUs:</t>
        </is>
      </c>
    </row>
    <row r="13">
      <c r="A13" s="4" t="inlineStr">
        <is>
          <t>Goodwill</t>
        </is>
      </c>
      <c r="B13" s="5" t="n">
        <v>6607362</v>
      </c>
      <c r="D13" s="5" t="n">
        <v>6607362</v>
      </c>
    </row>
    <row r="14">
      <c r="A14" s="4" t="inlineStr">
        <is>
          <t>Operating segments | Kazakhstan segment</t>
        </is>
      </c>
    </row>
    <row r="15">
      <c r="A15" s="3" t="inlineStr">
        <is>
          <t>Carrying amount of goodwill allocated to each of the CGUs:</t>
        </is>
      </c>
    </row>
    <row r="16">
      <c r="A16" s="4" t="inlineStr">
        <is>
          <t>Goodwill</t>
        </is>
      </c>
      <c r="B16" s="5" t="n">
        <v>178380</v>
      </c>
      <c r="D16" s="5" t="n">
        <v>164853</v>
      </c>
    </row>
    <row r="17">
      <c r="A17" s="4" t="inlineStr">
        <is>
          <t>Operating segments | Belarus segment</t>
        </is>
      </c>
    </row>
    <row r="18">
      <c r="A18" s="3" t="inlineStr">
        <is>
          <t>Carrying amount of goodwill allocated to each of the CGUs:</t>
        </is>
      </c>
    </row>
    <row r="19">
      <c r="A19" s="4" t="inlineStr">
        <is>
          <t>Goodwill</t>
        </is>
      </c>
      <c r="B19" s="6" t="n">
        <v>176872</v>
      </c>
      <c r="D19" s="6" t="n">
        <v>181968</v>
      </c>
    </row>
    <row r="20">
      <c r="A20" s="4" t="inlineStr">
        <is>
          <t>HeadHunter | Mail.Ru Group Limited</t>
        </is>
      </c>
    </row>
    <row r="21">
      <c r="A21" s="3" t="inlineStr">
        <is>
          <t>Carrying amount of goodwill allocated to each of the CGUs:</t>
        </is>
      </c>
    </row>
    <row r="22">
      <c r="A22" s="4" t="inlineStr">
        <is>
          <t>Percentage of voting interest acquired</t>
        </is>
      </c>
      <c r="E22" s="4" t="inlineStr">
        <is>
          <t>100.00%</t>
        </is>
      </c>
      <c r="F22" s="4" t="inlineStr">
        <is>
          <t>100.00%</t>
        </is>
      </c>
    </row>
    <row r="23">
      <c r="A23" s="4" t="inlineStr">
        <is>
          <t>Zarplata</t>
        </is>
      </c>
    </row>
    <row r="24">
      <c r="A24" s="3" t="inlineStr">
        <is>
          <t>Carrying amount of goodwill allocated to each of the CGUs:</t>
        </is>
      </c>
    </row>
    <row r="25">
      <c r="A25" s="4" t="inlineStr">
        <is>
          <t>Percentage of voting interest acquired</t>
        </is>
      </c>
      <c r="B25" s="4" t="inlineStr">
        <is>
          <t>100.00%</t>
        </is>
      </c>
      <c r="C25" s="4" t="inlineStr">
        <is>
          <t>100.00%</t>
        </is>
      </c>
    </row>
    <row r="26">
      <c r="A26" s="4" t="inlineStr">
        <is>
          <t>Period over which management has projected cash flows</t>
        </is>
      </c>
      <c r="B26" s="4" t="inlineStr">
        <is>
          <t>5 years</t>
        </is>
      </c>
    </row>
    <row r="27">
      <c r="A27" s="4" t="inlineStr">
        <is>
          <t>Discount rate applied to the cash flow projections</t>
        </is>
      </c>
      <c r="B27" s="4" t="inlineStr">
        <is>
          <t>15.20%</t>
        </is>
      </c>
    </row>
    <row r="28">
      <c r="A28" s="4" t="inlineStr">
        <is>
          <t>Terminal growth rate</t>
        </is>
      </c>
      <c r="B28" s="4" t="inlineStr">
        <is>
          <t>2.50%</t>
        </is>
      </c>
    </row>
    <row r="29">
      <c r="A29" s="4" t="inlineStr">
        <is>
          <t>Zarplata | Operating segments | Zarplata segment</t>
        </is>
      </c>
    </row>
    <row r="30">
      <c r="A30" s="3" t="inlineStr">
        <is>
          <t>Carrying amount of goodwill allocated to each of the CGUs:</t>
        </is>
      </c>
    </row>
    <row r="31">
      <c r="A31" s="4" t="inlineStr">
        <is>
          <t>Goodwill</t>
        </is>
      </c>
      <c r="B31" s="6" t="n">
        <v>291261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3" customWidth="1" min="5" max="5"/>
  </cols>
  <sheetData>
    <row r="1">
      <c r="A1" s="1" t="inlineStr">
        <is>
          <t>Equity-accounted investees - Acquisition (Details) - RUB (₽) ₽ in Thousands</t>
        </is>
      </c>
      <c r="B1" s="2" t="inlineStr">
        <is>
          <t>Dec. 31, 2020</t>
        </is>
      </c>
      <c r="C1" s="2" t="inlineStr">
        <is>
          <t>Jan. 31, 2020</t>
        </is>
      </c>
      <c r="D1" s="2" t="inlineStr">
        <is>
          <t>Dec. 31, 2019</t>
        </is>
      </c>
      <c r="E1" s="2" t="inlineStr">
        <is>
          <t>May 06, 2019</t>
        </is>
      </c>
    </row>
    <row r="2">
      <c r="A2" s="4" t="inlineStr">
        <is>
          <t>Skillaz</t>
        </is>
      </c>
    </row>
    <row r="3">
      <c r="A3" s="3" t="inlineStr">
        <is>
          <t>Equity-accounted investees</t>
        </is>
      </c>
    </row>
    <row r="4">
      <c r="A4" s="4" t="inlineStr">
        <is>
          <t>Percentage of interests acquired</t>
        </is>
      </c>
      <c r="E4" s="4" t="inlineStr">
        <is>
          <t>25.01%</t>
        </is>
      </c>
    </row>
    <row r="5">
      <c r="A5" s="4" t="inlineStr">
        <is>
          <t>Percentage of net assets owned</t>
        </is>
      </c>
      <c r="C5" s="4" t="inlineStr">
        <is>
          <t>25.01%</t>
        </is>
      </c>
      <c r="D5" s="4" t="inlineStr">
        <is>
          <t>25.01%</t>
        </is>
      </c>
    </row>
    <row r="6">
      <c r="A6" s="4" t="inlineStr">
        <is>
          <t>Group's share of net assets</t>
        </is>
      </c>
      <c r="C6" s="6" t="n">
        <v>50632</v>
      </c>
      <c r="D6" s="6" t="n">
        <v>50632</v>
      </c>
    </row>
    <row r="7">
      <c r="A7" s="4" t="inlineStr">
        <is>
          <t>Call option</t>
        </is>
      </c>
      <c r="D7" s="5" t="n">
        <v>25341</v>
      </c>
    </row>
    <row r="8">
      <c r="A8" s="4" t="inlineStr">
        <is>
          <t>Goodwilll</t>
        </is>
      </c>
      <c r="D8" s="5" t="n">
        <v>158757</v>
      </c>
    </row>
    <row r="9">
      <c r="A9" s="4" t="inlineStr">
        <is>
          <t>Cash consideration transferred</t>
        </is>
      </c>
      <c r="D9" s="6" t="n">
        <v>234730</v>
      </c>
    </row>
    <row r="10">
      <c r="A10" s="4" t="inlineStr">
        <is>
          <t>Skillaz | Call Option</t>
        </is>
      </c>
    </row>
    <row r="11">
      <c r="A11" s="3" t="inlineStr">
        <is>
          <t>Equity-accounted investees</t>
        </is>
      </c>
    </row>
    <row r="12">
      <c r="A12" s="4" t="inlineStr">
        <is>
          <t>Percentage of interests which may be acquired in the future</t>
        </is>
      </c>
      <c r="E12" s="4" t="inlineStr">
        <is>
          <t>40.01%</t>
        </is>
      </c>
    </row>
    <row r="13">
      <c r="A13" s="4" t="inlineStr">
        <is>
          <t>Skillaz</t>
        </is>
      </c>
    </row>
    <row r="14">
      <c r="A14" s="3" t="inlineStr">
        <is>
          <t>Equity-accounted investees</t>
        </is>
      </c>
    </row>
    <row r="15">
      <c r="A15" s="4" t="inlineStr">
        <is>
          <t>Non-current assets</t>
        </is>
      </c>
      <c r="C15" s="5" t="n">
        <v>135059</v>
      </c>
    </row>
    <row r="16">
      <c r="A16" s="4" t="inlineStr">
        <is>
          <t>Current assets</t>
        </is>
      </c>
      <c r="C16" s="5" t="n">
        <v>100714</v>
      </c>
    </row>
    <row r="17">
      <c r="A17" s="4" t="inlineStr">
        <is>
          <t>Non-current liabilities</t>
        </is>
      </c>
      <c r="C17" s="5" t="n">
        <v>-20168</v>
      </c>
    </row>
    <row r="18">
      <c r="A18" s="4" t="inlineStr">
        <is>
          <t>Current liabilities</t>
        </is>
      </c>
      <c r="C18" s="5" t="n">
        <v>-13158</v>
      </c>
    </row>
    <row r="19">
      <c r="A19" s="4" t="inlineStr">
        <is>
          <t>Total net assets</t>
        </is>
      </c>
      <c r="C19" s="6" t="n">
        <v>202447</v>
      </c>
    </row>
    <row r="20">
      <c r="A20" s="4" t="inlineStr">
        <is>
          <t>Percentage of net assets owned</t>
        </is>
      </c>
      <c r="B20" s="4" t="inlineStr">
        <is>
          <t>100.00%</t>
        </is>
      </c>
      <c r="C20" s="4" t="inlineStr">
        <is>
          <t>10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 width="14" customWidth="1" min="7" max="7"/>
  </cols>
  <sheetData>
    <row r="1">
      <c r="A1" s="1" t="inlineStr">
        <is>
          <t>Equity-accounted investees - Summarized of financial information (Details) - RUB (₽) ₽ in Thousands</t>
        </is>
      </c>
      <c r="B1" s="2" t="inlineStr">
        <is>
          <t>8 Months Ended</t>
        </is>
      </c>
      <c r="C1" s="2" t="inlineStr">
        <is>
          <t>12 Months Ended</t>
        </is>
      </c>
    </row>
    <row r="2">
      <c r="B2" s="2" t="inlineStr">
        <is>
          <t>Dec. 31, 2019</t>
        </is>
      </c>
      <c r="C2" s="2" t="inlineStr">
        <is>
          <t>Dec. 31, 2020</t>
        </is>
      </c>
      <c r="D2" s="2" t="inlineStr">
        <is>
          <t>Dec. 31, 2019</t>
        </is>
      </c>
      <c r="E2" s="2" t="inlineStr">
        <is>
          <t>Dec. 31, 2018</t>
        </is>
      </c>
      <c r="G2" s="2" t="inlineStr">
        <is>
          <t>Jan. 31, 2020</t>
        </is>
      </c>
    </row>
    <row r="3">
      <c r="A3" s="3" t="inlineStr">
        <is>
          <t>Summarised financial information</t>
        </is>
      </c>
    </row>
    <row r="4">
      <c r="A4" s="4" t="inlineStr">
        <is>
          <t>Non-current assets</t>
        </is>
      </c>
      <c r="B4" s="6" t="n">
        <v>10772750</v>
      </c>
      <c r="C4" s="6" t="n">
        <v>14362230</v>
      </c>
      <c r="D4" s="6" t="n">
        <v>10772750</v>
      </c>
    </row>
    <row r="5">
      <c r="A5" s="4" t="inlineStr">
        <is>
          <t>Current assets</t>
        </is>
      </c>
      <c r="B5" s="5" t="n">
        <v>2266372</v>
      </c>
      <c r="C5" s="5" t="n">
        <v>3810499</v>
      </c>
      <c r="D5" s="5" t="n">
        <v>2266372</v>
      </c>
    </row>
    <row r="6">
      <c r="A6" s="4" t="inlineStr">
        <is>
          <t>Non-current liabilities</t>
        </is>
      </c>
      <c r="B6" s="5" t="n">
        <v>-4958672</v>
      </c>
      <c r="C6" s="5" t="n">
        <v>-9023501</v>
      </c>
      <c r="D6" s="5" t="n">
        <v>-4958672</v>
      </c>
    </row>
    <row r="7">
      <c r="A7" s="4" t="inlineStr">
        <is>
          <t>Current liabilities</t>
        </is>
      </c>
      <c r="B7" s="5" t="n">
        <v>-4692257</v>
      </c>
      <c r="C7" s="5" t="n">
        <v>-5640486</v>
      </c>
      <c r="D7" s="5" t="n">
        <v>-4692257</v>
      </c>
    </row>
    <row r="8">
      <c r="A8" s="4" t="inlineStr">
        <is>
          <t>Goodwill</t>
        </is>
      </c>
      <c r="B8" s="5" t="n">
        <v>6954183</v>
      </c>
      <c r="C8" s="5" t="n">
        <v>9875224</v>
      </c>
      <c r="D8" s="5" t="n">
        <v>6954183</v>
      </c>
    </row>
    <row r="9">
      <c r="A9" s="4" t="inlineStr">
        <is>
          <t>Carrying amount of the Group's interest in associate</t>
        </is>
      </c>
      <c r="B9" s="5" t="n">
        <v>178847</v>
      </c>
      <c r="C9" s="5" t="n">
        <v>129666</v>
      </c>
      <c r="D9" s="5" t="n">
        <v>178847</v>
      </c>
    </row>
    <row r="10">
      <c r="A10" s="4" t="inlineStr">
        <is>
          <t>Revenue</t>
        </is>
      </c>
      <c r="C10" s="5" t="n">
        <v>8282107</v>
      </c>
      <c r="D10" s="5" t="n">
        <v>7788741</v>
      </c>
      <c r="E10" s="6" t="n">
        <v>6117773</v>
      </c>
    </row>
    <row r="11">
      <c r="A11" s="4" t="inlineStr">
        <is>
          <t>Total comprehensive loss</t>
        </is>
      </c>
      <c r="C11" s="6" t="n">
        <v>1900934</v>
      </c>
      <c r="D11" s="6" t="n">
        <v>1539208</v>
      </c>
      <c r="E11" s="6" t="n">
        <v>1058050</v>
      </c>
      <c r="F11" s="4" t="inlineStr">
        <is>
          <t>[1]</t>
        </is>
      </c>
    </row>
    <row r="12">
      <c r="A12" s="4" t="inlineStr">
        <is>
          <t>Skillaz</t>
        </is>
      </c>
    </row>
    <row r="13">
      <c r="A13" s="3" t="inlineStr">
        <is>
          <t>Summarised financial information</t>
        </is>
      </c>
    </row>
    <row r="14">
      <c r="A14" s="4" t="inlineStr">
        <is>
          <t>Percentage ownership interest</t>
        </is>
      </c>
      <c r="C14" s="4" t="inlineStr">
        <is>
          <t>25.01%</t>
        </is>
      </c>
      <c r="D14" s="4" t="inlineStr">
        <is>
          <t>25.01%</t>
        </is>
      </c>
    </row>
    <row r="15">
      <c r="A15" s="4" t="inlineStr">
        <is>
          <t>Net assets</t>
        </is>
      </c>
      <c r="B15" s="5" t="n">
        <v>20090</v>
      </c>
      <c r="C15" s="6" t="n">
        <v>-29091</v>
      </c>
      <c r="D15" s="6" t="n">
        <v>20090</v>
      </c>
    </row>
    <row r="16">
      <c r="A16" s="4" t="inlineStr">
        <is>
          <t>Percentage of net assets owned</t>
        </is>
      </c>
      <c r="C16" s="4" t="inlineStr">
        <is>
          <t>25.01%</t>
        </is>
      </c>
    </row>
    <row r="17">
      <c r="A17" s="4" t="inlineStr">
        <is>
          <t>Goodwill</t>
        </is>
      </c>
      <c r="B17" s="5" t="n">
        <v>158757</v>
      </c>
      <c r="C17" s="6" t="n">
        <v>158757</v>
      </c>
      <c r="D17" s="5" t="n">
        <v>158757</v>
      </c>
    </row>
    <row r="18">
      <c r="A18" s="4" t="inlineStr">
        <is>
          <t>Carrying amount of the Group's interest in associate</t>
        </is>
      </c>
      <c r="B18" s="5" t="n">
        <v>178847</v>
      </c>
      <c r="C18" s="5" t="n">
        <v>129666</v>
      </c>
      <c r="D18" s="5" t="n">
        <v>178847</v>
      </c>
    </row>
    <row r="19">
      <c r="A19" s="4" t="inlineStr">
        <is>
          <t>Total comprehensive loss</t>
        </is>
      </c>
      <c r="B19" s="5" t="n">
        <v>-30542</v>
      </c>
      <c r="C19" s="5" t="n">
        <v>-49181</v>
      </c>
    </row>
    <row r="20">
      <c r="A20" s="4" t="inlineStr">
        <is>
          <t>Contingent liabilities</t>
        </is>
      </c>
      <c r="B20" s="5" t="n">
        <v>0</v>
      </c>
      <c r="C20" s="5" t="n">
        <v>0</v>
      </c>
      <c r="D20" s="5" t="n">
        <v>0</v>
      </c>
    </row>
    <row r="21">
      <c r="A21" s="4" t="inlineStr">
        <is>
          <t>Capital commitments</t>
        </is>
      </c>
      <c r="B21" s="5" t="n">
        <v>0</v>
      </c>
      <c r="C21" s="5" t="n">
        <v>0</v>
      </c>
      <c r="D21" s="5" t="n">
        <v>0</v>
      </c>
    </row>
    <row r="22">
      <c r="A22" s="4" t="inlineStr">
        <is>
          <t>Skillaz</t>
        </is>
      </c>
    </row>
    <row r="23">
      <c r="A23" s="3" t="inlineStr">
        <is>
          <t>Summarised financial information</t>
        </is>
      </c>
    </row>
    <row r="24">
      <c r="A24" s="4" t="inlineStr">
        <is>
          <t>Non-current assets</t>
        </is>
      </c>
      <c r="B24" s="5" t="n">
        <v>95717</v>
      </c>
      <c r="C24" s="5" t="n">
        <v>73467</v>
      </c>
      <c r="D24" s="5" t="n">
        <v>95717</v>
      </c>
    </row>
    <row r="25">
      <c r="A25" s="4" t="inlineStr">
        <is>
          <t>Current assets</t>
        </is>
      </c>
      <c r="B25" s="5" t="n">
        <v>70697</v>
      </c>
      <c r="C25" s="5" t="n">
        <v>74005</v>
      </c>
      <c r="D25" s="5" t="n">
        <v>70697</v>
      </c>
    </row>
    <row r="26">
      <c r="A26" s="4" t="inlineStr">
        <is>
          <t>Non-current liabilities</t>
        </is>
      </c>
      <c r="B26" s="5" t="n">
        <v>-26606</v>
      </c>
      <c r="C26" s="5" t="n">
        <v>-49297</v>
      </c>
      <c r="D26" s="5" t="n">
        <v>-26606</v>
      </c>
    </row>
    <row r="27">
      <c r="A27" s="4" t="inlineStr">
        <is>
          <t>Current liabilities</t>
        </is>
      </c>
      <c r="B27" s="5" t="n">
        <v>-59479</v>
      </c>
      <c r="C27" s="5" t="n">
        <v>-214493</v>
      </c>
      <c r="D27" s="5" t="n">
        <v>-59479</v>
      </c>
    </row>
    <row r="28">
      <c r="A28" s="4" t="inlineStr">
        <is>
          <t>Net assets</t>
        </is>
      </c>
      <c r="B28" s="5" t="n">
        <v>80329</v>
      </c>
      <c r="C28" s="6" t="n">
        <v>-116318</v>
      </c>
      <c r="D28" s="6" t="n">
        <v>80329</v>
      </c>
    </row>
    <row r="29">
      <c r="A29" s="4" t="inlineStr">
        <is>
          <t>Percentage of net assets owned</t>
        </is>
      </c>
      <c r="C29" s="4" t="inlineStr">
        <is>
          <t>100.00%</t>
        </is>
      </c>
      <c r="G29" s="4" t="inlineStr">
        <is>
          <t>100.00%</t>
        </is>
      </c>
    </row>
    <row r="30">
      <c r="A30" s="4" t="inlineStr">
        <is>
          <t>Revenue</t>
        </is>
      </c>
      <c r="B30" s="5" t="n">
        <v>67701</v>
      </c>
      <c r="C30" s="6" t="n">
        <v>152750</v>
      </c>
    </row>
    <row r="31">
      <c r="A31" s="4" t="inlineStr">
        <is>
          <t>Loss from continuing operations</t>
        </is>
      </c>
      <c r="B31" s="5" t="n">
        <v>-122118</v>
      </c>
      <c r="C31" s="5" t="n">
        <v>-196647</v>
      </c>
    </row>
    <row r="32">
      <c r="A32" s="4" t="inlineStr">
        <is>
          <t>Total comprehensive loss</t>
        </is>
      </c>
      <c r="B32" s="6" t="n">
        <v>-122118</v>
      </c>
      <c r="C32" s="6" t="n">
        <v>-196647</v>
      </c>
    </row>
    <row r="33"/>
    <row r="34">
      <c r="A34" s="4" t="inlineStr">
        <is>
          <t>[1]</t>
        </is>
      </c>
      <c r="B34" s="4" t="inlineStr">
        <is>
          <t>The Group has initially applied IFRS 16 at January 1, 2019, using the modified retrospective approach. Under the approach, comparative information is not restated. See Note 4.</t>
        </is>
      </c>
    </row>
  </sheetData>
  <mergeCells count="5">
    <mergeCell ref="A1:A2"/>
    <mergeCell ref="C1:F1"/>
    <mergeCell ref="E2:F2"/>
    <mergeCell ref="A33:G33"/>
    <mergeCell ref="B34:G3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Equity-accounted investees - Call Option (Details) ₽ in Thousands</t>
        </is>
      </c>
      <c r="B1" s="2" t="inlineStr">
        <is>
          <t>12 Months Ended</t>
        </is>
      </c>
    </row>
    <row r="2">
      <c r="B2" s="2" t="inlineStr">
        <is>
          <t>Dec. 31, 2020RUB (₽)item</t>
        </is>
      </c>
      <c r="C2" s="2" t="inlineStr">
        <is>
          <t>Dec. 31, 2019RUB (₽)item</t>
        </is>
      </c>
    </row>
    <row r="3">
      <c r="A3" s="3" t="inlineStr">
        <is>
          <t>Equity-accounted investees</t>
        </is>
      </c>
    </row>
    <row r="4">
      <c r="A4" s="4" t="inlineStr">
        <is>
          <t>Gains (losses) on financial assets at fair value through profit or loss</t>
        </is>
      </c>
      <c r="B4" s="6" t="n">
        <v>150</v>
      </c>
    </row>
    <row r="5">
      <c r="A5" s="4" t="inlineStr">
        <is>
          <t>Net gain on financial assets measured at fair value through profit and loss</t>
        </is>
      </c>
      <c r="B5" s="5" t="n">
        <v>150</v>
      </c>
    </row>
    <row r="6">
      <c r="A6" s="4" t="inlineStr">
        <is>
          <t>Call Option | Skillaz</t>
        </is>
      </c>
    </row>
    <row r="7">
      <c r="A7" s="3" t="inlineStr">
        <is>
          <t>Equity-accounted investees</t>
        </is>
      </c>
    </row>
    <row r="8">
      <c r="A8" s="4" t="inlineStr">
        <is>
          <t>Fair value of financial assets</t>
        </is>
      </c>
      <c r="B8" s="5" t="n">
        <v>25491</v>
      </c>
      <c r="C8" s="6" t="n">
        <v>25341</v>
      </c>
    </row>
    <row r="9">
      <c r="A9" s="4" t="inlineStr">
        <is>
          <t>Gains (losses) on financial assets at fair value through profit or loss</t>
        </is>
      </c>
      <c r="B9" s="5" t="n">
        <v>150</v>
      </c>
      <c r="C9" s="5" t="n">
        <v>0</v>
      </c>
    </row>
    <row r="10">
      <c r="A10" s="4" t="inlineStr">
        <is>
          <t>Net gain on financial assets measured at fair value through profit and loss</t>
        </is>
      </c>
      <c r="B10" s="6" t="n">
        <v>150</v>
      </c>
      <c r="C10" s="6" t="n">
        <v>0</v>
      </c>
    </row>
    <row r="11">
      <c r="A11" s="4" t="inlineStr">
        <is>
          <t>Call Option | Skillaz | BSM pricing model | Expected volatility</t>
        </is>
      </c>
    </row>
    <row r="12">
      <c r="A12" s="3" t="inlineStr">
        <is>
          <t>Equity-accounted investees</t>
        </is>
      </c>
    </row>
    <row r="13">
      <c r="A13" s="4" t="inlineStr">
        <is>
          <t>Measurement input | item</t>
        </is>
      </c>
      <c r="B13" s="9" t="n">
        <v>0.38</v>
      </c>
      <c r="C13" s="9" t="n">
        <v>0.4</v>
      </c>
    </row>
    <row r="14">
      <c r="A14" s="4" t="inlineStr">
        <is>
          <t>Call Option | Skillaz | BSM pricing model | Risk-free interest rate</t>
        </is>
      </c>
    </row>
    <row r="15">
      <c r="A15" s="3" t="inlineStr">
        <is>
          <t>Equity-accounted investees</t>
        </is>
      </c>
    </row>
    <row r="16">
      <c r="A16" s="4" t="inlineStr">
        <is>
          <t>Measurement input | item</t>
        </is>
      </c>
      <c r="B16" s="10" t="n">
        <v>0.039</v>
      </c>
      <c r="C16" s="5" t="n">
        <v>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accounted investees - Loans issued to Skillaz (Details) - RUB (₽) ₽ in Thousands</t>
        </is>
      </c>
      <c r="B1" s="2" t="inlineStr">
        <is>
          <t>12 Months Ended</t>
        </is>
      </c>
    </row>
    <row r="2">
      <c r="B2" s="2" t="inlineStr">
        <is>
          <t>Dec. 31, 2020</t>
        </is>
      </c>
      <c r="C2" s="2" t="inlineStr">
        <is>
          <t>Jun. 09, 2020</t>
        </is>
      </c>
    </row>
    <row r="3">
      <c r="A3" s="3" t="inlineStr">
        <is>
          <t>Long-term loans and borrowings:</t>
        </is>
      </c>
    </row>
    <row r="4">
      <c r="A4" s="4" t="inlineStr">
        <is>
          <t>Total long-term loans and borrowings</t>
        </is>
      </c>
      <c r="B4" s="6" t="n">
        <v>11541</v>
      </c>
    </row>
    <row r="5">
      <c r="A5" s="3" t="inlineStr">
        <is>
          <t>Current loans and borrowings:</t>
        </is>
      </c>
    </row>
    <row r="6">
      <c r="A6" s="4" t="inlineStr">
        <is>
          <t>Total current loans and borrowings</t>
        </is>
      </c>
      <c r="B6" s="5" t="n">
        <v>8178</v>
      </c>
    </row>
    <row r="7">
      <c r="A7" s="4" t="inlineStr">
        <is>
          <t>Skillaz</t>
        </is>
      </c>
    </row>
    <row r="8">
      <c r="A8" s="3" t="inlineStr">
        <is>
          <t>Loans issued to Skillaz</t>
        </is>
      </c>
    </row>
    <row r="9">
      <c r="A9" s="4" t="inlineStr">
        <is>
          <t>Maximum amount available</t>
        </is>
      </c>
      <c r="C9" s="6" t="n">
        <v>50</v>
      </c>
    </row>
    <row r="10">
      <c r="A10" s="4" t="inlineStr">
        <is>
          <t>Loans issued to associates during the period</t>
        </is>
      </c>
      <c r="B10" s="5" t="n">
        <v>19200</v>
      </c>
    </row>
    <row r="11">
      <c r="A11" s="3" t="inlineStr">
        <is>
          <t>Long-term loans and borrowings:</t>
        </is>
      </c>
    </row>
    <row r="12">
      <c r="A12" s="4" t="inlineStr">
        <is>
          <t>Loans issued</t>
        </is>
      </c>
      <c r="B12" s="5" t="n">
        <v>11541</v>
      </c>
    </row>
    <row r="13">
      <c r="A13" s="4" t="inlineStr">
        <is>
          <t>Total long-term loans and borrowings</t>
        </is>
      </c>
      <c r="B13" s="5" t="n">
        <v>11541</v>
      </c>
    </row>
    <row r="14">
      <c r="A14" s="3" t="inlineStr">
        <is>
          <t>Current loans and borrowings:</t>
        </is>
      </c>
    </row>
    <row r="15">
      <c r="A15" s="4" t="inlineStr">
        <is>
          <t>Loan issued - current portion</t>
        </is>
      </c>
      <c r="B15" s="5" t="n">
        <v>8178</v>
      </c>
    </row>
    <row r="16">
      <c r="A16" s="4" t="inlineStr">
        <is>
          <t>Total current loans and borrowings</t>
        </is>
      </c>
      <c r="B16" s="6" t="n">
        <v>817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Equity-accounted investees - Impairment test (Details)</t>
        </is>
      </c>
      <c r="B1" s="2" t="inlineStr">
        <is>
          <t>12 Months Ended</t>
        </is>
      </c>
    </row>
    <row r="2">
      <c r="B2" s="2" t="inlineStr">
        <is>
          <t>Dec. 31, 2020</t>
        </is>
      </c>
    </row>
    <row r="3">
      <c r="A3" s="3" t="inlineStr">
        <is>
          <t>Equity-accounted investees</t>
        </is>
      </c>
    </row>
    <row r="4">
      <c r="A4" s="4" t="inlineStr">
        <is>
          <t>Percentage decrease in revenue impact on impairment of the investment in associate</t>
        </is>
      </c>
      <c r="B4" s="4" t="inlineStr">
        <is>
          <t>10.00%</t>
        </is>
      </c>
    </row>
    <row r="5">
      <c r="A5" s="4" t="inlineStr">
        <is>
          <t>Percentage decrease in EBITDA impact on impairment of the investment in associate</t>
        </is>
      </c>
      <c r="B5" s="4" t="inlineStr">
        <is>
          <t>15.00%</t>
        </is>
      </c>
    </row>
    <row r="6">
      <c r="A6" s="4" t="inlineStr">
        <is>
          <t>Percentage increase in discount rate impact on impairment of the investment in associate</t>
        </is>
      </c>
      <c r="B6" s="4" t="inlineStr">
        <is>
          <t>5.00%</t>
        </is>
      </c>
    </row>
    <row r="7">
      <c r="A7" s="4" t="inlineStr">
        <is>
          <t>Skillaz</t>
        </is>
      </c>
    </row>
    <row r="8">
      <c r="A8" s="3" t="inlineStr">
        <is>
          <t>Equity-accounted investees</t>
        </is>
      </c>
    </row>
    <row r="9">
      <c r="A9" s="4" t="inlineStr">
        <is>
          <t>Period over which management has projected cash flows</t>
        </is>
      </c>
      <c r="B9" s="4" t="inlineStr">
        <is>
          <t>7 years</t>
        </is>
      </c>
    </row>
    <row r="10">
      <c r="A10" s="4" t="inlineStr">
        <is>
          <t>Discount rate applied to the cash flow projections</t>
        </is>
      </c>
      <c r="B10" s="4" t="inlineStr">
        <is>
          <t>22.30%</t>
        </is>
      </c>
    </row>
    <row r="11">
      <c r="A11" s="4" t="inlineStr">
        <is>
          <t>Annual growth rate for the forecasted cash flows</t>
        </is>
      </c>
      <c r="B11" s="4" t="inlineStr">
        <is>
          <t>2.90%</t>
        </is>
      </c>
    </row>
    <row r="12">
      <c r="A12" s="4" t="inlineStr">
        <is>
          <t>Expected compound annual growth rate of revenue of the Investment in Associate</t>
        </is>
      </c>
      <c r="B12" s="4" t="inlineStr">
        <is>
          <t>40.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current receivables (Details) - RUB (₽) ₽ in Thousands</t>
        </is>
      </c>
      <c r="B1" s="2" t="inlineStr">
        <is>
          <t>Dec. 31, 2020</t>
        </is>
      </c>
      <c r="C1" s="2" t="inlineStr">
        <is>
          <t>Dec. 31, 2019</t>
        </is>
      </c>
    </row>
    <row r="2">
      <c r="A2" s="3" t="inlineStr">
        <is>
          <t>Trade and other receivables</t>
        </is>
      </c>
    </row>
    <row r="3">
      <c r="A3" s="4" t="inlineStr">
        <is>
          <t>Trade receivables</t>
        </is>
      </c>
      <c r="B3" s="6" t="n">
        <v>61028</v>
      </c>
      <c r="C3" s="6" t="n">
        <v>52462</v>
      </c>
    </row>
    <row r="4">
      <c r="A4" s="4" t="inlineStr">
        <is>
          <t>Taxes receivable</t>
        </is>
      </c>
      <c r="B4" s="5" t="n">
        <v>2955</v>
      </c>
      <c r="C4" s="5" t="n">
        <v>2647</v>
      </c>
    </row>
    <row r="5">
      <c r="A5" s="4" t="inlineStr">
        <is>
          <t>Receivables from shareholders</t>
        </is>
      </c>
      <c r="B5" s="5" t="n">
        <v>50</v>
      </c>
    </row>
    <row r="6">
      <c r="A6" s="4" t="inlineStr">
        <is>
          <t>Other receivables</t>
        </is>
      </c>
      <c r="B6" s="5" t="n">
        <v>5087</v>
      </c>
      <c r="C6" s="5" t="n">
        <v>2799</v>
      </c>
    </row>
    <row r="7">
      <c r="A7" s="4" t="inlineStr">
        <is>
          <t>Total trade and other receivables</t>
        </is>
      </c>
      <c r="B7" s="5" t="n">
        <v>69120</v>
      </c>
      <c r="C7" s="5" t="n">
        <v>57908</v>
      </c>
    </row>
    <row r="8">
      <c r="A8" s="4" t="inlineStr">
        <is>
          <t>Trade and other receivables</t>
        </is>
      </c>
    </row>
    <row r="9">
      <c r="A9" s="3" t="inlineStr">
        <is>
          <t>Trade and other receivables</t>
        </is>
      </c>
    </row>
    <row r="10">
      <c r="A10" s="4" t="inlineStr">
        <is>
          <t>Allowance for expected credit losses</t>
        </is>
      </c>
      <c r="B10" s="6" t="n">
        <v>5734</v>
      </c>
      <c r="C10" s="6" t="n">
        <v>378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Cash and cash equivalents (Details) - RUB (₽) ₽ in Thousands</t>
        </is>
      </c>
      <c r="B1" s="2" t="inlineStr">
        <is>
          <t>Dec. 31, 2020</t>
        </is>
      </c>
      <c r="C1" s="2" t="inlineStr">
        <is>
          <t>Dec. 31, 2019</t>
        </is>
      </c>
      <c r="D1" s="2" t="inlineStr">
        <is>
          <t>Dec. 31, 2018</t>
        </is>
      </c>
      <c r="E1" s="2" t="inlineStr">
        <is>
          <t>[1]</t>
        </is>
      </c>
      <c r="F1" s="2" t="inlineStr">
        <is>
          <t>Dec. 31, 2017</t>
        </is>
      </c>
      <c r="G1" s="2" t="inlineStr">
        <is>
          <t>[1]</t>
        </is>
      </c>
    </row>
    <row r="2">
      <c r="A2" s="3" t="inlineStr">
        <is>
          <t>Cash and cash equivalents.</t>
        </is>
      </c>
    </row>
    <row r="3">
      <c r="A3" s="4" t="inlineStr">
        <is>
          <t>Petty cash</t>
        </is>
      </c>
      <c r="B3" s="6" t="n">
        <v>344</v>
      </c>
      <c r="C3" s="6" t="n">
        <v>860</v>
      </c>
    </row>
    <row r="4">
      <c r="A4" s="4" t="inlineStr">
        <is>
          <t>Bank balances</t>
        </is>
      </c>
      <c r="B4" s="5" t="n">
        <v>3315485</v>
      </c>
      <c r="C4" s="5" t="n">
        <v>2012424</v>
      </c>
    </row>
    <row r="5">
      <c r="A5" s="4" t="inlineStr">
        <is>
          <t>Call deposits</t>
        </is>
      </c>
      <c r="B5" s="5" t="n">
        <v>51781</v>
      </c>
      <c r="C5" s="5" t="n">
        <v>75931</v>
      </c>
    </row>
    <row r="6">
      <c r="A6" s="4" t="inlineStr">
        <is>
          <t>Total cash and cash equivalents</t>
        </is>
      </c>
      <c r="B6" s="6" t="n">
        <v>3367610</v>
      </c>
      <c r="C6" s="6" t="n">
        <v>2089215</v>
      </c>
      <c r="D6" s="6" t="n">
        <v>2861110</v>
      </c>
      <c r="F6" s="6" t="n">
        <v>1416008</v>
      </c>
    </row>
    <row r="7"/>
    <row r="8">
      <c r="A8" s="4" t="inlineStr">
        <is>
          <t>[1]</t>
        </is>
      </c>
      <c r="B8" s="4" t="inlineStr">
        <is>
          <t>The Group has initially applied IFRS 16 at January 1, 2019, using the modified retrospective approach. Under the approach, comparative information is not restated. See Note 4.</t>
        </is>
      </c>
    </row>
  </sheetData>
  <mergeCells count="12">
    <mergeCell ref="D2:E2"/>
    <mergeCell ref="F2:G2"/>
    <mergeCell ref="D3:E3"/>
    <mergeCell ref="F3:G3"/>
    <mergeCell ref="D4:E4"/>
    <mergeCell ref="F4:G4"/>
    <mergeCell ref="D5:E5"/>
    <mergeCell ref="F5:G5"/>
    <mergeCell ref="D6:E6"/>
    <mergeCell ref="F6:G6"/>
    <mergeCell ref="A7:G7"/>
    <mergeCell ref="B8:G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 width="13" customWidth="1" min="6" max="6"/>
  </cols>
  <sheetData>
    <row r="1">
      <c r="A1" s="1" t="inlineStr">
        <is>
          <t>Disposal of subsidiary (Details) - RUB (₽) ₽ in Thousands</t>
        </is>
      </c>
      <c r="B1" s="2" t="inlineStr">
        <is>
          <t>Apr. 26, 2018</t>
        </is>
      </c>
      <c r="C1" s="2" t="inlineStr">
        <is>
          <t>Dec. 31, 2020</t>
        </is>
      </c>
      <c r="D1" s="2" t="inlineStr">
        <is>
          <t>Dec. 31, 2019</t>
        </is>
      </c>
      <c r="E1" s="2" t="inlineStr">
        <is>
          <t>Dec. 31, 2018</t>
        </is>
      </c>
    </row>
    <row r="2">
      <c r="A2" s="3" t="inlineStr">
        <is>
          <t>Results from operations of subsidiary disposed</t>
        </is>
      </c>
    </row>
    <row r="3">
      <c r="A3" s="4" t="inlineStr">
        <is>
          <t>Revenue</t>
        </is>
      </c>
      <c r="C3" s="6" t="n">
        <v>8282107</v>
      </c>
      <c r="D3" s="6" t="n">
        <v>7788741</v>
      </c>
      <c r="E3" s="6" t="n">
        <v>6117773</v>
      </c>
      <c r="F3" s="4" t="inlineStr">
        <is>
          <t>[1]</t>
        </is>
      </c>
    </row>
    <row r="4">
      <c r="A4" s="4" t="inlineStr">
        <is>
          <t>Operating costs and expenses (exclusive of depreciation and amortization)</t>
        </is>
      </c>
      <c r="C4" s="5" t="n">
        <v>-4691300</v>
      </c>
      <c r="D4" s="5" t="n">
        <v>-4300263</v>
      </c>
      <c r="E4" s="5" t="n">
        <v>-3432860</v>
      </c>
      <c r="F4" s="4" t="inlineStr">
        <is>
          <t>[1]</t>
        </is>
      </c>
    </row>
    <row r="5">
      <c r="A5" s="4" t="inlineStr">
        <is>
          <t>Depreciation and amortization</t>
        </is>
      </c>
      <c r="C5" s="5" t="n">
        <v>-750558</v>
      </c>
      <c r="D5" s="5" t="n">
        <v>-683317</v>
      </c>
      <c r="E5" s="5" t="n">
        <v>-586131</v>
      </c>
      <c r="F5" s="4" t="inlineStr">
        <is>
          <t>[1]</t>
        </is>
      </c>
    </row>
    <row r="6">
      <c r="A6" s="4" t="inlineStr">
        <is>
          <t>Operating (loss)/income</t>
        </is>
      </c>
      <c r="C6" s="5" t="n">
        <v>2840249</v>
      </c>
      <c r="D6" s="5" t="n">
        <v>2805161</v>
      </c>
      <c r="E6" s="5" t="n">
        <v>2098782</v>
      </c>
      <c r="F6" s="4" t="inlineStr">
        <is>
          <t>[1]</t>
        </is>
      </c>
    </row>
    <row r="7">
      <c r="A7" s="4" t="inlineStr">
        <is>
          <t>Net foreign exchange gain</t>
        </is>
      </c>
      <c r="C7" s="5" t="n">
        <v>83030</v>
      </c>
      <c r="D7" s="5" t="n">
        <v>-46508</v>
      </c>
      <c r="E7" s="5" t="n">
        <v>-8742</v>
      </c>
      <c r="F7" s="4" t="inlineStr">
        <is>
          <t>[1]</t>
        </is>
      </c>
    </row>
    <row r="8">
      <c r="A8" s="4" t="inlineStr">
        <is>
          <t>(Loss)/profit before income tax</t>
        </is>
      </c>
      <c r="C8" s="5" t="n">
        <v>2571597</v>
      </c>
      <c r="D8" s="5" t="n">
        <v>2225448</v>
      </c>
      <c r="E8" s="5" t="n">
        <v>1542447</v>
      </c>
      <c r="F8" s="4" t="inlineStr">
        <is>
          <t>[1]</t>
        </is>
      </c>
    </row>
    <row r="9">
      <c r="A9" s="4" t="inlineStr">
        <is>
          <t>Income tax recovery/(expense)</t>
        </is>
      </c>
      <c r="C9" s="5" t="n">
        <v>-685772</v>
      </c>
      <c r="D9" s="5" t="n">
        <v>-644422</v>
      </c>
      <c r="E9" s="5" t="n">
        <v>-509602</v>
      </c>
      <c r="F9" s="4" t="inlineStr">
        <is>
          <t>[1]</t>
        </is>
      </c>
    </row>
    <row r="10">
      <c r="A10" s="4" t="inlineStr">
        <is>
          <t>Net income for the year</t>
        </is>
      </c>
      <c r="C10" s="5" t="n">
        <v>1885825</v>
      </c>
      <c r="D10" s="5" t="n">
        <v>1581026</v>
      </c>
      <c r="E10" s="5" t="n">
        <v>1032845</v>
      </c>
      <c r="F10" s="4" t="inlineStr">
        <is>
          <t>[1]</t>
        </is>
      </c>
    </row>
    <row r="11">
      <c r="A11" s="3" t="inlineStr">
        <is>
          <t>Attributable to:</t>
        </is>
      </c>
    </row>
    <row r="12">
      <c r="A12" s="4" t="inlineStr">
        <is>
          <t>Owners of the Company</t>
        </is>
      </c>
      <c r="C12" s="5" t="n">
        <v>1748960</v>
      </c>
      <c r="D12" s="5" t="n">
        <v>1448018</v>
      </c>
      <c r="E12" s="5" t="n">
        <v>949307</v>
      </c>
      <c r="F12" s="4" t="inlineStr">
        <is>
          <t>[1]</t>
        </is>
      </c>
    </row>
    <row r="13">
      <c r="A13" s="4" t="inlineStr">
        <is>
          <t>Non-controlling interest</t>
        </is>
      </c>
      <c r="C13" s="6" t="n">
        <v>136865</v>
      </c>
      <c r="D13" s="6" t="n">
        <v>133008</v>
      </c>
      <c r="E13" s="5" t="n">
        <v>83538</v>
      </c>
      <c r="F13" s="4" t="inlineStr">
        <is>
          <t>[1]</t>
        </is>
      </c>
    </row>
    <row r="14">
      <c r="A14" s="4" t="inlineStr">
        <is>
          <t>HeadHunter LLC (Ukraine)</t>
        </is>
      </c>
    </row>
    <row r="15">
      <c r="A15" s="3" t="inlineStr">
        <is>
          <t>Disposal of subsidiary</t>
        </is>
      </c>
    </row>
    <row r="16">
      <c r="A16" s="4" t="inlineStr">
        <is>
          <t>Percentage of ownership sold</t>
        </is>
      </c>
      <c r="B16" s="4" t="inlineStr">
        <is>
          <t>51.00%</t>
        </is>
      </c>
    </row>
    <row r="17">
      <c r="A17" s="3" t="inlineStr">
        <is>
          <t>Effect of Disposal on the Financial Position of the Group</t>
        </is>
      </c>
    </row>
    <row r="18">
      <c r="A18" s="4" t="inlineStr">
        <is>
          <t>Consideration to be received</t>
        </is>
      </c>
      <c r="B18" s="6" t="n">
        <v>2624</v>
      </c>
      <c r="E18" s="5" t="n">
        <v>2624</v>
      </c>
    </row>
    <row r="19">
      <c r="A19" s="3" t="inlineStr">
        <is>
          <t>Less net (assets) liabilities, including:</t>
        </is>
      </c>
    </row>
    <row r="20">
      <c r="A20" s="4" t="inlineStr">
        <is>
          <t>Assets disposed</t>
        </is>
      </c>
      <c r="E20" s="5" t="n">
        <v>-19162</v>
      </c>
    </row>
    <row r="21">
      <c r="A21" s="4" t="inlineStr">
        <is>
          <t>Liabilities disposed</t>
        </is>
      </c>
      <c r="E21" s="5" t="n">
        <v>26756</v>
      </c>
    </row>
    <row r="22">
      <c r="A22" s="4" t="inlineStr">
        <is>
          <t>Total net liabilities</t>
        </is>
      </c>
      <c r="E22" s="5" t="n">
        <v>7594</v>
      </c>
    </row>
    <row r="23">
      <c r="A23" s="4" t="inlineStr">
        <is>
          <t>Less currency translation reserve released on disposal</t>
        </is>
      </c>
      <c r="E23" s="5" t="n">
        <v>44</v>
      </c>
    </row>
    <row r="24">
      <c r="A24" s="4" t="inlineStr">
        <is>
          <t>Less non-controlling interest disposed</t>
        </is>
      </c>
      <c r="E24" s="5" t="n">
        <v>-4131</v>
      </c>
    </row>
    <row r="25">
      <c r="A25" s="4" t="inlineStr">
        <is>
          <t>Gain on disposal of subsidiary</t>
        </is>
      </c>
      <c r="B25" s="6" t="n">
        <v>6131</v>
      </c>
      <c r="E25" s="5" t="n">
        <v>6131</v>
      </c>
    </row>
    <row r="26">
      <c r="A26" s="4" t="inlineStr">
        <is>
          <t>Cash and cash equivalents disposed of</t>
        </is>
      </c>
      <c r="E26" s="5" t="n">
        <v>-10847</v>
      </c>
    </row>
    <row r="27">
      <c r="A27" s="4" t="inlineStr">
        <is>
          <t>Net cash inflow (outflow)</t>
        </is>
      </c>
      <c r="E27" s="5" t="n">
        <v>-10847</v>
      </c>
    </row>
    <row r="28">
      <c r="A28" s="3" t="inlineStr">
        <is>
          <t>Results from operations of subsidiary disposed</t>
        </is>
      </c>
    </row>
    <row r="29">
      <c r="A29" s="4" t="inlineStr">
        <is>
          <t>Revenue</t>
        </is>
      </c>
      <c r="E29" s="5" t="n">
        <v>16484</v>
      </c>
    </row>
    <row r="30">
      <c r="A30" s="4" t="inlineStr">
        <is>
          <t>Operating costs and expenses (exclusive of depreciation and amortization)</t>
        </is>
      </c>
      <c r="E30" s="5" t="n">
        <v>-23770</v>
      </c>
    </row>
    <row r="31">
      <c r="A31" s="4" t="inlineStr">
        <is>
          <t>Depreciation and amortization</t>
        </is>
      </c>
      <c r="E31" s="5" t="n">
        <v>-101</v>
      </c>
    </row>
    <row r="32">
      <c r="A32" s="4" t="inlineStr">
        <is>
          <t>Operating (loss)/income</t>
        </is>
      </c>
      <c r="E32" s="5" t="n">
        <v>-7387</v>
      </c>
    </row>
    <row r="33">
      <c r="A33" s="4" t="inlineStr">
        <is>
          <t>Net foreign exchange gain</t>
        </is>
      </c>
      <c r="E33" s="5" t="n">
        <v>231</v>
      </c>
    </row>
    <row r="34">
      <c r="A34" s="4" t="inlineStr">
        <is>
          <t>(Loss)/profit before income tax</t>
        </is>
      </c>
      <c r="E34" s="5" t="n">
        <v>-7156</v>
      </c>
    </row>
    <row r="35">
      <c r="A35" s="4" t="inlineStr">
        <is>
          <t>Income tax recovery/(expense)</t>
        </is>
      </c>
      <c r="E35" s="5" t="n">
        <v>670</v>
      </c>
    </row>
    <row r="36">
      <c r="A36" s="4" t="inlineStr">
        <is>
          <t>Net income for the year</t>
        </is>
      </c>
      <c r="E36" s="5" t="n">
        <v>-6486</v>
      </c>
    </row>
    <row r="37">
      <c r="A37" s="3" t="inlineStr">
        <is>
          <t>Attributable to:</t>
        </is>
      </c>
    </row>
    <row r="38">
      <c r="A38" s="4" t="inlineStr">
        <is>
          <t>Owners of the Company</t>
        </is>
      </c>
      <c r="E38" s="5" t="n">
        <v>-3308</v>
      </c>
    </row>
    <row r="39">
      <c r="A39" s="4" t="inlineStr">
        <is>
          <t>Non-controlling interest</t>
        </is>
      </c>
      <c r="E39" s="6" t="n">
        <v>-3178</v>
      </c>
    </row>
    <row r="40"/>
    <row r="41">
      <c r="A41" s="4" t="inlineStr">
        <is>
          <t>[1]</t>
        </is>
      </c>
      <c r="B41" s="4" t="inlineStr">
        <is>
          <t>The Group has initially applied IFRS 16 at January 1, 2019, using the modified retrospective approach. Under the approach, comparative information is not restated. See Note 4.</t>
        </is>
      </c>
    </row>
  </sheetData>
  <mergeCells count="3">
    <mergeCell ref="E1:F1"/>
    <mergeCell ref="A40:F40"/>
    <mergeCell ref="B41:F4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27" customWidth="1" min="5" max="5"/>
    <col width="26" customWidth="1" min="6" max="6"/>
    <col width="21" customWidth="1" min="7" max="7"/>
    <col width="21" customWidth="1" min="8" max="8"/>
    <col width="21" customWidth="1" min="9" max="9"/>
    <col width="24" customWidth="1" min="10" max="10"/>
    <col width="27" customWidth="1" min="11" max="11"/>
    <col width="24" customWidth="1" min="12" max="12"/>
    <col width="27" customWidth="1" min="13" max="13"/>
    <col width="20" customWidth="1" min="14" max="14"/>
    <col width="20" customWidth="1" min="15" max="15"/>
    <col width="30" customWidth="1" min="16" max="16"/>
  </cols>
  <sheetData>
    <row r="1">
      <c r="A1" s="1" t="inlineStr">
        <is>
          <t>Capital and reserves - Share capital and share premium (Details) ₽ in Thousands</t>
        </is>
      </c>
      <c r="B1" s="2" t="inlineStr">
        <is>
          <t>May 08, 2020shares</t>
        </is>
      </c>
      <c r="C1" s="2" t="inlineStr">
        <is>
          <t>Feb. 16, 2018RUB (₽)</t>
        </is>
      </c>
      <c r="D1" s="2" t="inlineStr">
        <is>
          <t>Jan. 29, 2018RUB (₽)</t>
        </is>
      </c>
      <c r="E1" s="2" t="inlineStr">
        <is>
          <t>Feb. 24, 2016RUB (₽)shares</t>
        </is>
      </c>
      <c r="F1" s="2" t="inlineStr">
        <is>
          <t>May 28, 2014RUB (₽)shares</t>
        </is>
      </c>
      <c r="G1" s="2" t="inlineStr">
        <is>
          <t>Dec. 31, 2020RUB (₽)</t>
        </is>
      </c>
      <c r="H1" s="2" t="inlineStr">
        <is>
          <t>Dec. 31, 2019RUB (₽)</t>
        </is>
      </c>
      <c r="I1" s="2" t="inlineStr">
        <is>
          <t>Dec. 31, 2018RUB (₽)</t>
        </is>
      </c>
      <c r="J1" s="2" t="inlineStr">
        <is>
          <t>Dec. 31, 2020€ / shares</t>
        </is>
      </c>
      <c r="K1" s="2" t="inlineStr">
        <is>
          <t>Dec. 31, 2020RUB (₽)shares</t>
        </is>
      </c>
      <c r="L1" s="2" t="inlineStr">
        <is>
          <t>Dec. 31, 2019€ / shares</t>
        </is>
      </c>
      <c r="M1" s="2" t="inlineStr">
        <is>
          <t>Dec. 31, 2019RUB (₽)shares</t>
        </is>
      </c>
      <c r="N1" s="2" t="inlineStr">
        <is>
          <t>Oct. 24, 2019shares</t>
        </is>
      </c>
      <c r="O1" s="2" t="inlineStr">
        <is>
          <t>Oct. 23, 2019shares</t>
        </is>
      </c>
      <c r="P1" s="2" t="inlineStr">
        <is>
          <t>Mar. 01, 2018€ / sharesshares</t>
        </is>
      </c>
    </row>
    <row r="2">
      <c r="A2" s="3" t="inlineStr">
        <is>
          <t>Capital and reserves</t>
        </is>
      </c>
    </row>
    <row r="3">
      <c r="A3" s="4" t="inlineStr">
        <is>
          <t>Number of shares issued | shares</t>
        </is>
      </c>
      <c r="B3" s="5" t="n">
        <v>50317860</v>
      </c>
    </row>
    <row r="4">
      <c r="A4" s="4" t="inlineStr">
        <is>
          <t>Share capital</t>
        </is>
      </c>
      <c r="K4" s="6" t="n">
        <v>8597</v>
      </c>
      <c r="M4" s="6" t="n">
        <v>8547</v>
      </c>
    </row>
    <row r="5">
      <c r="A5" s="4" t="inlineStr">
        <is>
          <t>Number of shares issued but not fully paid | shares</t>
        </is>
      </c>
      <c r="B5" s="5" t="n">
        <v>317860</v>
      </c>
    </row>
    <row r="6">
      <c r="A6" s="4" t="inlineStr">
        <is>
          <t>Shareholder receivable</t>
        </is>
      </c>
      <c r="K6" s="5" t="n">
        <v>50</v>
      </c>
    </row>
    <row r="7">
      <c r="A7" s="4" t="inlineStr">
        <is>
          <t>Contributions attributable to the the management incentive agreement</t>
        </is>
      </c>
      <c r="G7" s="6" t="n">
        <v>101453</v>
      </c>
      <c r="H7" s="6" t="n">
        <v>121635</v>
      </c>
      <c r="I7" s="6" t="n">
        <v>68776</v>
      </c>
    </row>
    <row r="8">
      <c r="A8" s="4" t="inlineStr">
        <is>
          <t>Increase in equity from issuance of shares</t>
        </is>
      </c>
      <c r="G8" s="5" t="n">
        <v>50</v>
      </c>
    </row>
    <row r="9">
      <c r="A9" s="4" t="inlineStr">
        <is>
          <t>Share premium</t>
        </is>
      </c>
      <c r="K9" s="6" t="n">
        <v>1987044</v>
      </c>
      <c r="M9" s="6" t="n">
        <v>1863877</v>
      </c>
    </row>
    <row r="10">
      <c r="A10" s="4" t="inlineStr">
        <is>
          <t>2016 HeadHunter Unit Option Plan</t>
        </is>
      </c>
    </row>
    <row r="11">
      <c r="A11" s="3" t="inlineStr">
        <is>
          <t>Capital and reserves</t>
        </is>
      </c>
    </row>
    <row r="12">
      <c r="A12" s="4" t="inlineStr">
        <is>
          <t>New shares issued under compensation plans | shares</t>
        </is>
      </c>
      <c r="B12" s="5" t="n">
        <v>317860</v>
      </c>
    </row>
    <row r="13">
      <c r="A13" s="4" t="inlineStr">
        <is>
          <t>Ordinary shares</t>
        </is>
      </c>
    </row>
    <row r="14">
      <c r="A14" s="3" t="inlineStr">
        <is>
          <t>Capital and reserves</t>
        </is>
      </c>
    </row>
    <row r="15">
      <c r="A15" s="4" t="inlineStr">
        <is>
          <t>Number of shares issued | shares</t>
        </is>
      </c>
      <c r="B15" s="5" t="n">
        <v>50317860</v>
      </c>
      <c r="K15" s="5" t="n">
        <v>50317860</v>
      </c>
      <c r="M15" s="5" t="n">
        <v>50000000</v>
      </c>
    </row>
    <row r="16">
      <c r="A16" s="4" t="inlineStr">
        <is>
          <t>Number of shares authorised | shares</t>
        </is>
      </c>
      <c r="K16" s="5" t="n">
        <v>60000000</v>
      </c>
      <c r="M16" s="5" t="n">
        <v>60000000</v>
      </c>
      <c r="N16" s="5" t="n">
        <v>60000000</v>
      </c>
      <c r="O16" s="5" t="n">
        <v>50000000</v>
      </c>
    </row>
    <row r="17">
      <c r="A17" s="4" t="inlineStr">
        <is>
          <t>Par value | € / shares</t>
        </is>
      </c>
      <c r="J17" s="11" t="n">
        <v>0.002</v>
      </c>
      <c r="L17" s="11" t="n">
        <v>0.002</v>
      </c>
    </row>
    <row r="18">
      <c r="A18" s="4" t="inlineStr">
        <is>
          <t>Share capital</t>
        </is>
      </c>
      <c r="K18" s="6" t="n">
        <v>8597</v>
      </c>
      <c r="M18" s="6" t="n">
        <v>8547</v>
      </c>
    </row>
    <row r="19">
      <c r="A19" s="4" t="inlineStr">
        <is>
          <t>Number of shares issued and fully paid | shares</t>
        </is>
      </c>
      <c r="E19" s="5" t="n">
        <v>99000</v>
      </c>
      <c r="F19" s="5" t="n">
        <v>1000</v>
      </c>
    </row>
    <row r="20">
      <c r="A20" s="4" t="inlineStr">
        <is>
          <t>Contribution in cash exchanged for issuance of shares</t>
        </is>
      </c>
      <c r="E20" s="6" t="n">
        <v>5000000</v>
      </c>
    </row>
    <row r="21">
      <c r="A21" s="4" t="inlineStr">
        <is>
          <t>Number of shares prior to stock split | shares</t>
        </is>
      </c>
      <c r="P21" s="5" t="n">
        <v>100000</v>
      </c>
    </row>
    <row r="22">
      <c r="A22" s="4" t="inlineStr">
        <is>
          <t>Par value prior to stock split | € / shares</t>
        </is>
      </c>
      <c r="P22" s="12" t="n">
        <v>1</v>
      </c>
    </row>
    <row r="23">
      <c r="A23" s="4" t="inlineStr">
        <is>
          <t>Number of shares after stock split | shares</t>
        </is>
      </c>
      <c r="P23" s="5" t="n">
        <v>50000000</v>
      </c>
    </row>
    <row r="24">
      <c r="A24" s="4" t="inlineStr">
        <is>
          <t>Par value after stock split | € / shares</t>
        </is>
      </c>
      <c r="P24" s="11" t="n">
        <v>0.002</v>
      </c>
    </row>
    <row r="25">
      <c r="A25" s="4" t="inlineStr">
        <is>
          <t>Share capital</t>
        </is>
      </c>
    </row>
    <row r="26">
      <c r="A26" s="3" t="inlineStr">
        <is>
          <t>Capital and reserves</t>
        </is>
      </c>
    </row>
    <row r="27">
      <c r="A27" s="4" t="inlineStr">
        <is>
          <t>Contributions attributable to the the management incentive agreement</t>
        </is>
      </c>
      <c r="G27" s="4" t="inlineStr">
        <is>
          <t xml:space="preserve"> </t>
        </is>
      </c>
      <c r="H27" s="4" t="inlineStr">
        <is>
          <t xml:space="preserve"> </t>
        </is>
      </c>
      <c r="I27" s="4" t="inlineStr">
        <is>
          <t xml:space="preserve"> </t>
        </is>
      </c>
    </row>
    <row r="28">
      <c r="A28" s="4" t="inlineStr">
        <is>
          <t>Increase in equity from issuance of shares</t>
        </is>
      </c>
      <c r="G28" s="5" t="n">
        <v>50</v>
      </c>
    </row>
    <row r="29">
      <c r="A29" s="4" t="inlineStr">
        <is>
          <t>Share capital | Ordinary shares</t>
        </is>
      </c>
    </row>
    <row r="30">
      <c r="A30" s="3" t="inlineStr">
        <is>
          <t>Capital and reserves</t>
        </is>
      </c>
    </row>
    <row r="31">
      <c r="A31" s="4" t="inlineStr">
        <is>
          <t>Contribution in cash exchanged for issuance of shares</t>
        </is>
      </c>
      <c r="F31" s="6" t="n">
        <v>47</v>
      </c>
    </row>
    <row r="32">
      <c r="A32" s="4" t="inlineStr">
        <is>
          <t>Increase in equity from issuance of shares</t>
        </is>
      </c>
      <c r="E32" s="5" t="n">
        <v>8500</v>
      </c>
    </row>
    <row r="33">
      <c r="A33" s="4" t="inlineStr">
        <is>
          <t>Share premium</t>
        </is>
      </c>
    </row>
    <row r="34">
      <c r="A34" s="3" t="inlineStr">
        <is>
          <t>Capital and reserves</t>
        </is>
      </c>
    </row>
    <row r="35">
      <c r="A35" s="4" t="inlineStr">
        <is>
          <t>Contributions attributable to the the management incentive agreement</t>
        </is>
      </c>
      <c r="G35" s="5" t="n">
        <v>101453</v>
      </c>
      <c r="H35" s="5" t="n">
        <v>121635</v>
      </c>
      <c r="I35" s="5" t="n">
        <v>68776</v>
      </c>
    </row>
    <row r="36">
      <c r="A36" s="4" t="inlineStr">
        <is>
          <t>Increase in equity from issuance of shares</t>
        </is>
      </c>
      <c r="G36" s="4" t="inlineStr">
        <is>
          <t xml:space="preserve"> </t>
        </is>
      </c>
    </row>
    <row r="37">
      <c r="A37" s="4" t="inlineStr">
        <is>
          <t>Share premium | Management incentive agreement</t>
        </is>
      </c>
    </row>
    <row r="38">
      <c r="A38" s="3" t="inlineStr">
        <is>
          <t>Capital and reserves</t>
        </is>
      </c>
    </row>
    <row r="39">
      <c r="A39" s="4" t="inlineStr">
        <is>
          <t>Contributions attributable to the the management incentive agreement</t>
        </is>
      </c>
      <c r="G39" s="5" t="n">
        <v>418418</v>
      </c>
      <c r="H39" s="5" t="n">
        <v>295251</v>
      </c>
      <c r="I39" s="5" t="n">
        <v>160774</v>
      </c>
    </row>
    <row r="40">
      <c r="A40" s="4" t="inlineStr">
        <is>
          <t>Share premium | Ordinary shares</t>
        </is>
      </c>
    </row>
    <row r="41">
      <c r="A41" s="3" t="inlineStr">
        <is>
          <t>Capital and reserves</t>
        </is>
      </c>
    </row>
    <row r="42">
      <c r="A42" s="4" t="inlineStr">
        <is>
          <t>Contribution in cash exchanged for issuance of shares</t>
        </is>
      </c>
      <c r="G42" s="6" t="n">
        <v>1568626</v>
      </c>
      <c r="H42" s="6" t="n">
        <v>1568626</v>
      </c>
      <c r="I42" s="6" t="n">
        <v>1568626</v>
      </c>
    </row>
    <row r="43">
      <c r="A43" s="4" t="inlineStr">
        <is>
          <t>Increase in equity from issuance of shares</t>
        </is>
      </c>
      <c r="E43" s="6" t="n">
        <v>4991500</v>
      </c>
    </row>
    <row r="44">
      <c r="A44" s="4" t="inlineStr">
        <is>
          <t>Reduction of share premium</t>
        </is>
      </c>
      <c r="C44" s="6" t="n">
        <v>3422874</v>
      </c>
    </row>
    <row r="45">
      <c r="A45" s="4" t="inlineStr">
        <is>
          <t>Share premium | Ordinary shares | Judicial Ruling</t>
        </is>
      </c>
    </row>
    <row r="46">
      <c r="A46" s="3" t="inlineStr">
        <is>
          <t>Capital and reserves</t>
        </is>
      </c>
    </row>
    <row r="47">
      <c r="A47" s="4" t="inlineStr">
        <is>
          <t>Reduction of share premium</t>
        </is>
      </c>
      <c r="D47" s="6" t="n">
        <v>34228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6:02:43Z</dcterms:created>
  <dcterms:modified xmlns:dcterms="http://purl.org/dc/terms/" xmlns:xsi="http://www.w3.org/2001/XMLSchema-instance" xsi:type="dcterms:W3CDTF">2021-03-26T16:02:43Z</dcterms:modified>
</cp:coreProperties>
</file>